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and Notes Payable"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Property and Equipment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Derivative Financial Instrume_2"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Going Concern (Details Narrativ" sheetId="32" state="visible" r:id="rId32"/>
    <sheet xmlns:r="http://schemas.openxmlformats.org/officeDocument/2006/relationships" name="Going Concern (Details Narrat_2"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Due to Former Director - Rela_2" sheetId="36" state="visible" r:id="rId36"/>
    <sheet xmlns:r="http://schemas.openxmlformats.org/officeDocument/2006/relationships" name="Due to Former Directors - Relat" sheetId="37" state="visible" r:id="rId37"/>
    <sheet xmlns:r="http://schemas.openxmlformats.org/officeDocument/2006/relationships" name="Loans and Notes Payable (Detail" sheetId="38" state="visible" r:id="rId38"/>
    <sheet xmlns:r="http://schemas.openxmlformats.org/officeDocument/2006/relationships" name="Loans and Notes Payable (Deta_2" sheetId="39" state="visible" r:id="rId39"/>
    <sheet xmlns:r="http://schemas.openxmlformats.org/officeDocument/2006/relationships" name="Convertible Notes (Details Narr" sheetId="40" state="visible" r:id="rId40"/>
    <sheet xmlns:r="http://schemas.openxmlformats.org/officeDocument/2006/relationships" name="Convertible Notes (Details Na_2" sheetId="41" state="visible" r:id="rId41"/>
    <sheet xmlns:r="http://schemas.openxmlformats.org/officeDocument/2006/relationships" name="Convertible Notes - Schedule of"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Diff" sheetId="45" state="visible" r:id="rId45"/>
    <sheet xmlns:r="http://schemas.openxmlformats.org/officeDocument/2006/relationships" name="Income Taxes - Schedule of Defe" sheetId="46" state="visible" r:id="rId46"/>
    <sheet xmlns:r="http://schemas.openxmlformats.org/officeDocument/2006/relationships" name="Stockholders' Deficit (Details " sheetId="47" state="visible" r:id="rId47"/>
    <sheet xmlns:r="http://schemas.openxmlformats.org/officeDocument/2006/relationships" name="Stockholders' Deficit (Detail_2" sheetId="48" state="visible" r:id="rId48"/>
    <sheet xmlns:r="http://schemas.openxmlformats.org/officeDocument/2006/relationships" name="Stockholders' Deficit - Schedul" sheetId="49" state="visible" r:id="rId49"/>
    <sheet xmlns:r="http://schemas.openxmlformats.org/officeDocument/2006/relationships" name="Stockholders' Deficit - Sched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4"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Concentrations and Risks (Detai" sheetId="57" state="visible" r:id="rId57"/>
    <sheet xmlns:r="http://schemas.openxmlformats.org/officeDocument/2006/relationships" name="Concentrations and Risks (Det_2"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Subsequent Events (Details Narr" sheetId="64" state="visible" r:id="rId64"/>
    <sheet xmlns:r="http://schemas.openxmlformats.org/officeDocument/2006/relationships" name="Subsequent Events (Details Na_2" sheetId="65" state="visible" r:id="rId65"/>
  </sheets>
  <definedNames/>
  <calcPr calcId="124519" fullCalcOnLoad="1"/>
</workbook>
</file>

<file path=xl/sharedStrings.xml><?xml version="1.0" encoding="utf-8"?>
<sst xmlns="http://schemas.openxmlformats.org/spreadsheetml/2006/main" uniqueCount="1540">
  <si>
    <t>Document and Entity Information</t>
  </si>
  <si>
    <t>9 Months Ended</t>
  </si>
  <si>
    <t>Mar. 31, 2019</t>
  </si>
  <si>
    <t>Document And Entity Information</t>
  </si>
  <si>
    <t>Entity Registrant Name</t>
  </si>
  <si>
    <t>Propanc Biopharma, Inc.</t>
  </si>
  <si>
    <t>Entity Central Index Key</t>
  </si>
  <si>
    <t>0001517681</t>
  </si>
  <si>
    <t>Document Type</t>
  </si>
  <si>
    <t>S-1</t>
  </si>
  <si>
    <t>Document Period End Date</t>
  </si>
  <si>
    <t>Mar. 31,
		2019</t>
  </si>
  <si>
    <t>Amendment Flag</t>
  </si>
  <si>
    <t>false</t>
  </si>
  <si>
    <t>Entity Filer Category</t>
  </si>
  <si>
    <t>Non-accelerated Filer</t>
  </si>
  <si>
    <t>Entity Small Business Flag</t>
  </si>
  <si>
    <t>true</t>
  </si>
  <si>
    <t>Entity Emerging Growth Company</t>
  </si>
  <si>
    <t>Entity Ex Transition Period</t>
  </si>
  <si>
    <t>Trading Symbol</t>
  </si>
  <si>
    <t>PPCB</t>
  </si>
  <si>
    <t>Document Fiscal Year Focus</t>
  </si>
  <si>
    <t>2019</t>
  </si>
  <si>
    <t>Condensed Consolidated Balance Sheets - USD ($)</t>
  </si>
  <si>
    <t>Jun. 30, 2018</t>
  </si>
  <si>
    <t>Jun. 30, 2017</t>
  </si>
  <si>
    <t>CURRENT ASSETS:</t>
  </si>
  <si>
    <t>Cash</t>
  </si>
  <si>
    <t>GST tax receivable</t>
  </si>
  <si>
    <t>Prepaid expenses and other current assets</t>
  </si>
  <si>
    <t>TOTAL CURRENT ASSETS</t>
  </si>
  <si>
    <t>Security deposit - related party</t>
  </si>
  <si>
    <t>Property and equipment, net</t>
  </si>
  <si>
    <t>TOTAL ASSETS</t>
  </si>
  <si>
    <t>CURRENT LIABILITIES:</t>
  </si>
  <si>
    <t>Accounts payable</t>
  </si>
  <si>
    <t>Accrued expenses and other payables</t>
  </si>
  <si>
    <t>Convertible notes and related accrued interest, net of discounts and premiums</t>
  </si>
  <si>
    <t>Loans payable</t>
  </si>
  <si>
    <t xml:space="preserve"> </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t>
  </si>
  <si>
    <t>STOCKHOLDERS' DEFICIT:</t>
  </si>
  <si>
    <t>Common stock value</t>
  </si>
  <si>
    <t>Additional paid-in capital</t>
  </si>
  <si>
    <t>Accumulated other comprehensive income (loss)</t>
  </si>
  <si>
    <t>Accumulated deficit</t>
  </si>
  <si>
    <t>Treasury stock</t>
  </si>
  <si>
    <t>TOTAL STOCKHOLDERS' DEFICIT</t>
  </si>
  <si>
    <t>TOTAL LIABILITIES AND STOCKHOLDERS' DEFICIT</t>
  </si>
  <si>
    <t>Series A Preferred Stock [Member]</t>
  </si>
  <si>
    <t>Preferred stock, 1,500,005 shares authorized, $0.01 par value:</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Preferred stock, shares issued</t>
  </si>
  <si>
    <t>Preferred stock, shares outstanding</t>
  </si>
  <si>
    <t>Condensed Consolidated Statements of Operations and Comprehensive Income (Loss) - USD ($)</t>
  </si>
  <si>
    <t>3 Months Ended</t>
  </si>
  <si>
    <t>12 Months Ended</t>
  </si>
  <si>
    <t>Mar. 31, 2018</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Gain (loss) on debt settlements, net</t>
  </si>
  <si>
    <t>Gain (loss) on extinguishment of debt, net</t>
  </si>
  <si>
    <t>Foreign currency transaction gain (loss)</t>
  </si>
  <si>
    <t>TOTAL OTHER INCOME (EXPENSE)</t>
  </si>
  <si>
    <t>LOSS BEFORE TAXES</t>
  </si>
  <si>
    <t>TAX BENEFIT</t>
  </si>
  <si>
    <t>NET LOSS</t>
  </si>
  <si>
    <t>BASIC AND DILUTED NET LOSS PER SHARE</t>
  </si>
  <si>
    <t>BASIC AND DILUTED WEIGHTED AVERAGE SHARES OUTSTANDING</t>
  </si>
  <si>
    <t>OTHER COMPREHENSIVE INCOME (LOSS)</t>
  </si>
  <si>
    <t>Unrealized foreign currency translation gain (loss)</t>
  </si>
  <si>
    <t>TOTAL OTHER COMPREHENSIVE INCOME (LOSS)</t>
  </si>
  <si>
    <t>TOTAL COMPREHENSIVE INCOME (LOSS)</t>
  </si>
  <si>
    <t>Condensed Consolidated Statements of Changes in Stockholders' Deficit - USD ($)</t>
  </si>
  <si>
    <t>Common Stock [Member]</t>
  </si>
  <si>
    <t>Additional Paid-in Capital [Member]</t>
  </si>
  <si>
    <t>Accumulated Deficit [Member]</t>
  </si>
  <si>
    <t>Treasury Stock [Member]</t>
  </si>
  <si>
    <t>Accumulated Other Comprehensive Income (Loss) [Member]</t>
  </si>
  <si>
    <t>Total</t>
  </si>
  <si>
    <t>Balance at Jun. 30, 2016</t>
  </si>
  <si>
    <t>Balance, shares at Jun. 30, 2016</t>
  </si>
  <si>
    <t>Issuance of common stock for conversion of convertible debt and accrued interest</t>
  </si>
  <si>
    <t>Issuance of common stock for conversion of convertible debt and accrued interest, shares</t>
  </si>
  <si>
    <t>Reclassification of premium upon debt conversion</t>
  </si>
  <si>
    <t>Settlement of accounts payable for shares of common stock</t>
  </si>
  <si>
    <t>Settlement of accounts payable for shares of common stock, shares</t>
  </si>
  <si>
    <t>Loss on settlement of debt, net</t>
  </si>
  <si>
    <t>Loss on settlement of debt, net, shares</t>
  </si>
  <si>
    <t>Issuance of stock for services</t>
  </si>
  <si>
    <t>Issuance of stock for services, shares</t>
  </si>
  <si>
    <t>Stock option expense</t>
  </si>
  <si>
    <t>Cancellation of shares for convertible notes payable</t>
  </si>
  <si>
    <t>Cancellation of shares for convertible notes payable, shares</t>
  </si>
  <si>
    <t>Warrant modification expense</t>
  </si>
  <si>
    <t>Relative fair value of warrants issued with convertible debt</t>
  </si>
  <si>
    <t>Exercise of warrants</t>
  </si>
  <si>
    <t>Exercise of warrants, shares</t>
  </si>
  <si>
    <t>Purchase of treasury stock</t>
  </si>
  <si>
    <t>Foreign currency translation gain (loss)</t>
  </si>
  <si>
    <t>Net loss</t>
  </si>
  <si>
    <t>Balance at Jun. 30, 2017</t>
  </si>
  <si>
    <t>Balance, shares at Jun. 30, 2017</t>
  </si>
  <si>
    <t>Balance at Sep. 30, 2017</t>
  </si>
  <si>
    <t>Balance, shares at Sep. 30, 2017</t>
  </si>
  <si>
    <t>Balance at Mar. 31, 2018</t>
  </si>
  <si>
    <t>Balance, shares at Mar. 31, 2018</t>
  </si>
  <si>
    <t>Extinguishment of derivative liability associated with convertible notes</t>
  </si>
  <si>
    <t>Balance at Jun. 30, 2018</t>
  </si>
  <si>
    <t>Balance, shares at Jun. 30, 2018</t>
  </si>
  <si>
    <t>Balance at Dec. 31, 2017</t>
  </si>
  <si>
    <t>Balance, shares at Dec. 31, 2017</t>
  </si>
  <si>
    <t>Balance at Sep. 30, 2018</t>
  </si>
  <si>
    <t>Balance, shares at Sep. 30, 2018</t>
  </si>
  <si>
    <t>Balance at Mar. 31, 2019</t>
  </si>
  <si>
    <t>Balance, shares at Mar. 31, 2019</t>
  </si>
  <si>
    <t>Issuance of common stock under put premium</t>
  </si>
  <si>
    <t>Issuance of common stock under put premium, shares</t>
  </si>
  <si>
    <t>Issuance of stock for offering costs</t>
  </si>
  <si>
    <t>Issuance of stock for offering costs, shares</t>
  </si>
  <si>
    <t>Balance at Dec. 31, 2018</t>
  </si>
  <si>
    <t>Balance, shares at Dec. 31, 2018</t>
  </si>
  <si>
    <t>Amortization of offering costs</t>
  </si>
  <si>
    <t>Condensed Consolidated Statements of Cash Flows - USD ($)</t>
  </si>
  <si>
    <t>CASH FLOWS FROM OPERATING ACTIVITIES:</t>
  </si>
  <si>
    <t>Adjustments to Reconcile Net Loss to Net Cash Used in Operating Activities:</t>
  </si>
  <si>
    <t>Issuance and amortization of common stock for services</t>
  </si>
  <si>
    <t>Issuance of convertible promissory notes for services</t>
  </si>
  <si>
    <t>(Gain) loss on settlements, net</t>
  </si>
  <si>
    <t>Foreign currency transaction loss (gain)</t>
  </si>
  <si>
    <t>Depreciation expense</t>
  </si>
  <si>
    <t>Amortization of debt discounts</t>
  </si>
  <si>
    <t>Gain on extinguishment of debt</t>
  </si>
  <si>
    <t>Reduction of put premium due to payment of debt</t>
  </si>
  <si>
    <t>Accretion of put premium</t>
  </si>
  <si>
    <t>Changes in Assets and Liabilities:</t>
  </si>
  <si>
    <t>GST receivable</t>
  </si>
  <si>
    <t>Prepaid expenses and other assets</t>
  </si>
  <si>
    <t>Prepaid expenses and other assets - related parties</t>
  </si>
  <si>
    <t>Payment for security deposit</t>
  </si>
  <si>
    <t>Accrued expenses</t>
  </si>
  <si>
    <t>Accrued interest</t>
  </si>
  <si>
    <t>NET CASH USED IN OPERATING ACTIVITIES</t>
  </si>
  <si>
    <t>CASH FLOWS FROM INVESTING ACTIVITIES:</t>
  </si>
  <si>
    <t>Purchase of equipment</t>
  </si>
  <si>
    <t>NET CASH USED IN INVESTING ACTIVITIES</t>
  </si>
  <si>
    <t>CASH FLOWS FROM FINANCING ACTIVITIES:</t>
  </si>
  <si>
    <t>Loan repayments</t>
  </si>
  <si>
    <t>Proceeds from convertible promissory notes</t>
  </si>
  <si>
    <t>Repayments of convertible promissory notes</t>
  </si>
  <si>
    <t>Proceeds from the issuance of common stock</t>
  </si>
  <si>
    <t>Fees associated with offering costs</t>
  </si>
  <si>
    <t>Debt issuance cost</t>
  </si>
  <si>
    <t>Proceeds from note payable</t>
  </si>
  <si>
    <t>Repayment of note payable</t>
  </si>
  <si>
    <t>Repayment of related party loans</t>
  </si>
  <si>
    <t>Proceeds from the exercise of warrants</t>
  </si>
  <si>
    <t>NET CASH PROVIDED BY FINANCING ACTIVITIES</t>
  </si>
  <si>
    <t>Effect of exchange rate changes on cash</t>
  </si>
  <si>
    <t>NET INCREASE (DECREASE) IN CASH</t>
  </si>
  <si>
    <t>CASH AT BEGINNING</t>
  </si>
  <si>
    <t>CASH AT END</t>
  </si>
  <si>
    <t>Supplemental Disclosure of Cash Flow Information</t>
  </si>
  <si>
    <t>Interest</t>
  </si>
  <si>
    <t>Income Tax</t>
  </si>
  <si>
    <t>Supplemental Disclosure of Non-Cash Investing and Financing Activities</t>
  </si>
  <si>
    <t>Treasury stock re-purchased for reversal of debt conversion</t>
  </si>
  <si>
    <t>Cancellation of shares for convertible note payable</t>
  </si>
  <si>
    <t>Reduction of put premium related to conversions of convertible notes</t>
  </si>
  <si>
    <t>Conversion of convertible notes and accrued interest to common stock</t>
  </si>
  <si>
    <t>Deferred financing costs associated with equity purchase agreement</t>
  </si>
  <si>
    <t>Discounts related to warrants issued with convertible debenture</t>
  </si>
  <si>
    <t>Discounts related to derivative liability</t>
  </si>
  <si>
    <t>Nature of Operations and Summary of Significant Accounting and Reporting Policies</t>
  </si>
  <si>
    <t>Accounting Policies [Abstract]</t>
  </si>
  <si>
    <t>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March 31,
2019,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in each
of the countries listed in the table below. This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entered the national phase
commencing July 2018. A third application entered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Belgium, Czech Republic, Denmark, France, Germany, Ireland, Italy, Netherlands, Portugal, Spain, Sweden, Switzerland, Liechtenstein, Turkey, United Kingdom, Australia, China, Japan, Indonesia, Israel, New Zealand, Malaysia, Singapore, Malaysia, South Africa, Mexico, Republic of Korea and India Granted Oct-22-2010
Brazil and Canada
Under Examination Divisional applications filed and under examination in Mexico
and China
USA Divisional application granted
2. Proenzyme composition Australia, Canada, China, Europe, Hong Kong, India, Indonesia, Israel, Japan, Malaysia, New Zealand, Singapore, South Africa and USA Application filed and pending Nov-11-2016
3. Cancer Treatment Australia, Canada, China, Europe, Hong Kong, Israel, Japan, Malaysia, New Zealand, Singapore and USA Application filed and pending Jan-27-2017
4. Composition of proenzymes for cancer treatment Australia, China, Europe, Japan and USA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Increase in Authorized Common Stock On September 21, 2018, the Company filed
a Certificate of Incorporation to increase the number of authorized shares of the Company’s common stock from 400,000,000
to 4,000,000,000, which was approved by the Company’s board of directors and holders of a majority of the Company’s
voting stock on August 28, 2018. Basis of
Presentation The Company’s
interim unaudited condensed consolidated financial statements included in this registration statement of which this prospectus
is a part (this “Prospectus”)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19 and 2018 and cash flows for the nine months ended March 31, 2019 and 2018 and our financial
position at March 31, 2019 have been made. The Company’s results of operations for the three and nine months ended March
31, 2019 are not necessarily indicative of the operating results to be expected for the full fiscal year ending June 30, 2019. Reference is
frequently made herein to the Financial Accounting Standards Board (the “FASB”) Accounting Standards Codification (“ASC”).
This is the source of authoritative US GAAP recognized by the FASB to be applied to non-governmental entities. Each ASC reference
in this Prospectus is presented with a three-digit number, which represents its Topic. As necessary for explanation and as applicable,
an ASC topic may be followed with a two-digit subtopic, a two-digit section or a two-or-three-digit paragraph. Certain information and disclosures
normally included in the notes to the Company’s annual audited consolidated financial statements have been condensed or omitted
from the Company’s interim unaudited condensed consolidated financial statements included in this Prospectus. Accordingly,
these interim unaudited condensed consolidated financial statements should be read in conjunction with the Company’s audited
consolidated financial statements and notes thereto for the fiscal year ended June 30, 2018. The June 30, 2018 balance sheet is
derived from those statements. Principles of Consolidation The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March 31, 2019.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dens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March 31, 2019 and June 30, 2018,
the exchange rates used to translate amounts in Australian dollars into USD for the purposes of preparing the consolidated financial
statements were as follows:
March 31, 2019 June 30, 2018
Exchange rate on balance sheet dates
USD : AUD exchange rate 0.7104 0.7399
Average exchange rate for the period
USD : AUD exchange rate 0.7203 0.7753 The exchange
rates used to translate amounts in AUD into USD for the period ended March 31, 2018 are: 0.7816 as of the balance sheet date and
0.7690 average exchange rate for that period. Change in Accumulated Other Comprehensive
Income (Loss) by component during the nine months ended March 31, 2019 was as follows:
Foreign Currency Items:
Beginning balance, June 30, 2018 $ 357,929
Foreign currency translation gain 518,928
Ending balance, March 31, 2019 $ 876,857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0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19 or June 30, 2018.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March 31, 2019 were expensed immediately. This practice of expensing patent costs immediately
ends when a product receives market authorization from a government regulatory agency. Impairment of Long-Lived Assets In accordance
with ASC 360-10, “ Long-lived asset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19 and June 30, 2018, the Company was owed $4,379 and $6,257,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nine months ended March 31, 2019 and 2018, the Company applied for, and received from the Australian Taxation Office, a
research and development tax credit in the amount of $116,244 and $180,763, respectively, which is reflected as a tax benefit in
the accompanying condensed consolidated statements of operations and comprehensive income (loss). 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March 31, 2019, there were 29,517 warrants outstanding, 572,000 stock
options and 11 convertible notes payable, which notes are convertible into approximately 118,197,663 shares of the Company’s
common stock (based on the closing price on the last trading day of the quarter ended March 31, 2019).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 Recent Accounting
Pronouncements Certain FASB
Accounting Standard Updates (“ASU”) that are not effective until after March 31, 2019 are not expected to have a significant
effect on the Company’s consolidated financial position or results of operations. Future pronouncements
are as follows: ASU 2016-02 ASU 2017-11 - ASU 2018-07</t>
  </si>
  <si>
    <t>NOTE 1 – NATURE OF OPERATIONS
AND SUMMARY OF SIGNIFICANT ACCOUNTING AND REPORTING POLICIES Nature of
Operations Propanc Biopharma,
Inc. (the “Company,” “we,” “us” or “our” )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18,
there has been no activity within this entity. Effective April
20, 2017, the Company changed its name to “Propanc Biopharma, Inc.” to better reflect the Company’s stage of
operations and development. The Company
has filed six patent applications relating to its lead product, PRP. The first application was filed in October 2010 in each of
the countries listed in the table below. This application has been granted and remains in force in the United States, Europe, Australia,
China, Japan, Indonesia, Israel, New Zealand, Singapore, Malaysia, South Africa, and Mexico. In Brazil, Canada, Hong Kong, and
Republic of Kore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is currently entering the national
phase commencing August, 2018 and a third application is scheduled to enter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Europe, Australia, China, Japan, Indonesia, Israel, New Zealand, Malaysia, Singapore, South Africa and Mexico Granted Oct-22-2010
Brazil, Canada, Hong Kong, India and Republic of Korea Under Examination
2. Proenzyme composition Australia, Canada, China, Europe, India, Indonesia, Israel, Japan, Malaysia, New Zealand, Singapore, South Africa and USA Application filed and pending Nov-11-2016
3. Cancer Treatment PCT Application filed and pending Jan-27-2017
4. Composition of proenzymes for cancer treatment PCT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Reverse Stock Split and Increase
in Authorized Common Stock On April 20,
2017, the Company effected a one-for-two hundred and fifty (1:250) reverse stock split whereby the Company (i) decreased the number
of authorized shares of common stock, $0.001 par value per share, to 100,000,000 (ii) decreased the number of authorized shares
of preferred stock, $0.01 par value per share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All share and per-share data and
amounts have been restated as of the earliest period, presented in the consolidated financial statements to reflect the reverse
stock split. On January 23, 2018, Company filed a
Certificate of Amendment to its Certificate of Incorporation with the Secretary of State of the State of Delaware to increase the
number of authorized shares of the Company’s common stock from 100,000,000 to 400,000,000.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subsidiary at June 30, 2018.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June 30, 2018 and June 30, 2017,
the exchange rates used to translate amounts in Australian dollars into USD for the purposes of preparing the consolidated financial
statements were as follows:
June 30, 2018 June 30, 2017
Exchange rate on balance sheet dates
USD : AUD exchange rate 0.7399 0.7676
Average exchange rate for the period
USD : AUD exchange rate 0.7753 0.7544 Changes in
Accumulated Other Comprehensive Income (Loss) by component during the years ended June 30, 2018 and 2017 were as follows:
Foreign Currency Items:
Beginning balance, June 30, 2016 $ 131,264
Foreign currency translation gain (273,013 )
Balance, June 30, 2017 (141,749 )
Foreign currency translation loss 499,678
Ending balance, June 30, 2018 $ 357,929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8 or June 30, 2017. 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8 were expensed immediately. This practice of expensing patent costs immediately ends when
a product receives market authorization from a government regulatory agency. Impairment
of Long-Lived Assets In accordance
with ASC 360-10, “ Long-lived assets,” 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8 and June 30, 2017, the Company was owed $6,257 and $8,111,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shares of common stock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During the
fiscal years ended June 30, 2018 and 2017, the Company applied for and received from the Australian Taxation Office a research
and development tax credit in the amount of $179,306 and $305,673 respectively, which is reflected as a tax benefit in the Company’s
accompanying consolidated statements of operations and comprehensive income (loss). 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 Revenue Recognition In accordance
with ASC 605, the Company intends to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intends to recognize
revenue relating to royalties on product sales in the period in which the sale occurs and the royalty term has begun. Legal Expenses All legal costs for litigation are charged to expense as
incurred. Basic and
Diluted Net Loss Per Common Share Basic net loss per share is computed
by dividing the net loss by the weighted average number of shares of common stock outstanding during the period. Diluted net loss
per common share is computed by dividing the net loss by the weighted average number of shares of common stock outstanding for
the period and, if dilutive, potential shares of common stock outstanding during the period. Potentially dilutive securities consist
of the incremental shares of common stock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June 30, 2018
and 2017, there were 145,517 and 149,517 warrants, respectively, outstanding, 572,000 and 572,000 stock options outstanding, respectively,
and 20 and 13 convertible notes payable, respectively, which notes are convertible into 103,698,414 and 4,388,155 shares of the
Company’s common stock, respectively, which are considered dilutive securities which were excluded from the computation since
the effect is anti-dilutive. Recently
Adopted Accounting Pronouncements ASU 2018-07 ASU 2017-01 “Business Combinations (Topic 805) - ASU No 2016-18 ASU 2016-02 ASU 2014-09</t>
  </si>
  <si>
    <t>Going Concern</t>
  </si>
  <si>
    <t>Organization, Consolidation and Presentation of Financial Statements [Abstract]</t>
  </si>
  <si>
    <t>NOTE 2 –
GOING CONCERN The accompanying
condensed consolidated financial statements have been prepared in conformity with US GAAP, which contemplate continuation of the
Company as a going concern. For the nine months ended March 31, 2019, the Company had no revenues, had a net loss of $4,156,830
and had net cash used in operations of $1,793,805. Additionally, as of March 31, 2019, the Company had a working capital deficit,
stockholders’ deficit and accumulated deficit of $3,424,337, $3,413,023 and $49,439,508, respectively. It is management’s
opinion that these conditions raise substantial doubt about the Company’s ability to continue as a going concern for a period
of at least twelve months from May 15, 2019. The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t>
  </si>
  <si>
    <t>NOTE 2 – GOING CONCERN The accompanying
consolidated financial statements have been prepared in conformity with US GAAP, which contemplate continuation of the Company
as a going concern. For the year ended June 30, 2018, the Company had no revenues, had a net loss of $7,039,155 and had net cash
used in operations of $2,177,645. Additionally, as of June 30, 2018, the Company had a working capital deficit, stockholders’
deficit and accumulated deficit of $6,762,417, $6,751,920 and $45,282,678, respectively. It is management’s opinion that
these conditions raise substantial doubt about the Company’s ability to continue as a going concern for a period of twelve
months from the date of this filing.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The Company’s ability to continue as a going concern is also dependent
on its ability to further develop and execute on its business plan. However, there can be no assurances that any or all of these
endeavors will be successful.</t>
  </si>
  <si>
    <t>Property and Equipment</t>
  </si>
  <si>
    <t>Property, Plant and Equipment [Abstract]</t>
  </si>
  <si>
    <t>NOTE 3 –
PROPERTY AND EQUIPMENT Property and
equipment consist of the following as of June 30,
2018 2017
Office equipment at cost $ 25,244 $ 26,189
Less: Accumulated depreciation (16,967 ) (15,399 )
Total property, plant, and equipment $ 8,277 $ 10,790 Depreciation
expense for the years ended June 30, 2018 and 2017 were $2,225 and $2,166, respectively.</t>
  </si>
  <si>
    <t>Due to Former Director - Related Party</t>
  </si>
  <si>
    <t>Related Party Transactions [Abstract]</t>
  </si>
  <si>
    <t>NOTE 3 –
DUE TO FORMER DIRECTOR - RELATED PARTY Due to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March 31,
2019 and June 30, 2018 is $31,587 and $32,898, respectively. The Company plans to repay the notes as its cash resources allow.</t>
  </si>
  <si>
    <t>NOTE 4 –
DUE TO FORMER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June 30,
2018 and June 30, 2017 is $32,898 and $35,204, respectively. The Company plans to repay the notes as its cash resources allow.</t>
  </si>
  <si>
    <t>Loans and Notes Payable</t>
  </si>
  <si>
    <t>Loans And Notes Payable</t>
  </si>
  <si>
    <t>NOTE 4 –
LOANS AND NOTES PAYABLE Loans from
Directors and Officer - Related Parties Loans from
the Company’s directors and officer at March 31, 2019 and June 30, 2018 were $52,570 and $54,753, respectively. The loans
bear no interest and are all payable on demand. The Company did not repay any amount on these loans during the nine months ended
March 31, 2019.</t>
  </si>
  <si>
    <t>NOTE 5 –
LOANS AND NOTES PAYABLE Loans from
Directors and Officer - Related Parties Loans from
Directors and Officer at June 30, 2018 and June 30, 2017 were $54,753 and $56,802, respectively. The loans bear no interest and
are all payable on demand. The Company did not repay any amount on these loans during the years ended June 30, 2018 and 2017. The
Company plans to repay the notes as its cash resources allow. Other Loans
from Unrelated Parties As of June
30, 2018 and June 30, 2017, other loans from unrelated parties had a balance of $0 and $2,303, respectively. The Company repaid
these loans in full during the year ended June 30, 2018.</t>
  </si>
  <si>
    <t>Convertible Notes</t>
  </si>
  <si>
    <t>Debt Disclosure [Abstract]</t>
  </si>
  <si>
    <t>NOTE 5 – CONVERTIBLE NOTES The Company’s convertible notes
outstanding at March 31, 2019 were as follows:
Convertible notes and debenture $ 1,179,145
Unamortized discounts (25,162 )
Accrued interest 85,570
Premiums 828,164
Convertible notes, net $ 2,067,717 Eagle Equities Financing Agreements December 12, 2016 Securities Purchase
Agreement On December 12, 2016, the Company entered
into a Securities Purchase Agreement, with Eagle Equities, pursuant to which Eagle Equities purchased two 8% convertible redeemable
junior subordinated promissory notes, each in the principal amount of $100,000. The first note (the “December 12 Note”)
was funded with cash and the second note (the “December 12 Eagle Back-End Note”) was initially paid for by an offsetting
promissory note issued by Eagle Equities to the Company (the “December 12 Note Receivable”). The terms of the December
12 Eagle Back-End Note require cash funding prior to any conversion thereunder. The December 12 Note Receivable is due December
12, 2017, unless certain conditions are not met, in which case both the December 12 Eagle Back-End Note and the December 12 Note
Receivable may both be cancelled. Both the December 12 Note and the December 12 Eagle Back-End Note have a maturity date one year
from the date of issuance upon which any outstanding principal and interest is due and payable. The outstanding principal amounts
plus accrued interest under both the December 12 Note and the December 12 Eagle Back-End Note are convertible into the Company’s
common stock at a conversion price equal to 60% of the lowest closing bid price of the common stock for the ten trading days prior
to the conversion, subject to adjustment in certain events. On April 11, 2017, the Company received payment of the December 12
Note Receivable in the amount of $100,000 that offset the December Eagle Back-End Note. Proceeds from the Note Receivable of $5,000
were paid directly to legal fees resulting in net cash proceeds of $95,000 received by the Company. As a result, the December 12
Eagle Back-End Note is now convertible. The December 12 Note and the December 12 Eagle Back-End Note are treated as stock settled
debt under ASC 480 and accordingly the Company recorded a put premium of $66,667 as each of the notes were funded. As of June 30,
2018, the outstanding principal under the December 12 Note along with $8,296 of accrued interest was fully converted into shares
of the Company’s common stock. As of March 31, 2019, the outstanding balance of $100,000 under the December 12 Eagle Back-End
Note along with $13,144 of accrued interest was fully converted (see Note 6 – Stockholders’ Deficit) resulting in full
repayment of the note and a full reduction of the put premium. January 27, 2017 Securities Purchase
Agreement On January 27, 2017, the Company entered
into a Securities Purchase Agreement with Eagle Equities, LLC, pursuant to which Eagle Equities purchased two 8% convertible redeemable
junior subordinated promissory notes, each in the principal amount of $230,000. The first note (the “January 2017 Eagle Note”)
was funded with cash and the second note (the “January 2017 Eagle Back-End Note”) was initially paid for by an offsetting
promissory note issued by Eagle Equities to the Company (the “January 2017 Eagle Note Receivable”). The terms of the
January 2017 Eagle Back-End Note require cash funding prior to any conversion thereunder. The January 2017 Eagle Note Receivable
is due September 27, 2017, unless certain conditions are not met, in which case both the January 2017 Eagle Back-End Note and the
January 2017 Eagle Note Receivable may both be cancelled. Both the January 2017 Eagle Note and the January 2017 Eagle Back-End
Note have a maturity date one year from the date of issuance upon which any outstanding principal and interest is due and payable.
The outstanding principal amounts plus accrued interest under both the January 2017 Eagle Note and the January 2017 Eagle Back-End
Note are convertible into common stock of the Company at a conversion price equal to 60% of the lowest closing bid price of the
common stock for the ten trading days prior to the conversion, subject to adjustment in certain events. On May 4, 2017, the Company
received a partial payment of the January 2017 Note Receivable in the amount of $40,000 and on June 3, 2017 the balance of $190,000
was funded, of which $11,250 was paid directly to legal fees. As a result, the January 2017 Eagle Back-End Note is now convertible.
The January 2017 Eagle Note and the January 2017 Eagle Back-End Note are treated as stock settled debt under ASC 480 and accordingly
the Company is recording a put premium of $153,333 as each of the notes were funded. As of June 30, 2018, the outstanding principal
under the January 2017 Eagle Note along with $14,988 of accrued interest was fully converted. As of March 31, 2019, the outstanding
balance of $230,000 under the January 2017 Eagle Back-End Note along with $33,356 of accrued interest was fully converted (see
Note 6 – Stockholders’ Deficit) resulting in full repayment of the note and a full reduction of the put premium. March 1, 2017 Securities Purchase
Agreement On March 1, 2017, the Company entered
into a Securities Purchase Agreement with Eagle Equities, pursuant to which Eagle Equities purchased two 8% convertible redeemable
junior subordinated promissory notes, each in the principal amount of $220,500. The first note (the “March 2017 Eagle Note”)
was funded with cash and the second note (the “March 2017 Eagle Back-End Note”) was initially paid for by an offsetting
promissory note issued by Eagle Equities to the Company (the “March 2017 Eagle Note Receivable”). The terms of the
March 2017 Eagle Back-End Note require cash funding prior to any conversion thereunder. Both the March 2017 Eagle Note and the
March 2017 Eagle Back-End Note had a maturity date of March 1, 2018, upon which any outstanding principal and interest was due
and payable. The outstanding principal amounts plus accrued interest under both the March 2017 Eagle Note and the March 2017 Eagle
Back-End Note are convertible into shares of common stock, of the Company at a conversion price equal to 60% of the lowest closing
bid price of the common stock for the ten trading days prior to the conversion, subject to adjustment in certain events. On July
5, 2017, the Company received payment of the March 2017 Eagle Note Receivable in the amount of $220,500 that offset the March 2017
Eagle Back-End Note. Proceeds from the March 2017 Eagle Note Receivable of $10,500 were paid directly to legal fees resulting in
net cash proceeds of $210,000 received by the Company. As a result, the March 2017 Eagle Back-End Note is now convertible. The
March 2017 Eagle Note and the March 2017 Eagle Back-End Note are treated as stock settled debt under ASC 480 and accordingly the
Company recorded a put premium of $147,000 as each of the notes were funded. As of June 30, 2018, the outstanding principal balance
under the March 2017 Eagle Note along with $20,061 of accrued interest was fully converted. As of March 31, 2019, the outstanding
balance of $220,500 under the March 2017 Back-End Note along with $18,625 of accrued interest was fully converted (see Note 6 –
Stockholders’ Deficit) resulting in a full reduction of the put premium. August 9, 2017 Securities Purchase
Agreement On August 9, 2017, the Company entered
into a Securities Purchase Agreement dated as of August 8, 2017, with Eagle Equities, pursuant to which Eagle Equities purchased
two 8% convertible redeemable junior subordinated promissory notes, each in the principal amount of $200,000. The first note (the
“August 2017 Eagle Note”) was funded with cash and the second note (the “August 2017 Eagle Back-End Note”)
was initially paid for by an offsetting promissory note issued by Eagle Equities to the Company (the “August 2017 Eagle Note
Receivable”). The terms of the August 2017 Eagle Back-End Note require cash funding prior to any conversion thereunder. The
August 2017 Eagle Note Receivable is due August 8, 2018, unless certain conditions are not met, in which case both the August 2017
Eagle Back-End Note and the August 2017 Eagle Note Receivable may both be cancelled. Both the August 2017 Eagle Note and the August
2017 Eagle Back-End Note have a maturity date one year from the date of issuance upon which any outstanding principal and interest
is due and payable. The outstanding principal amounts plus accrued interest under both the August 2017 Eagle Note and the August
2017 Eagle Back-End Note are convertible into common stock of the Company at a conversion price equal to 60% of the lowest closing
bid price of the common stock for the ten trading days prior to the conversion, subject to adjustment in certain events. On September
14, 2017, the Company received payment of the August 2017 Eagle Note Receivable in the amount of $200,000 that offset the August
2017 Eagle Back-End Note. Proceeds from the August 2017 Eagle Note Receivable of $10,000 were paid directly to legal fees resulting
in net cash proceeds of $190,000 received by the Company. As a result, the August 2017 Eagle Back-End Note is now convertible.
The August 2017 Eagle Note and the August 2017 Eagle Back-End Note are treated as stock settled debt under ASC 480 and accordingly
the Company recorded a put premium of $133,333 as each of the notes were funded. As of June 30, 2018 $120,000 of principal under
the August 2017 Eagle Note along with $5,273 in interest was converted. As of March 31, 2019, the remaining outstanding balance
of $80,000 under the August 2017 Eagle Note along with $6,850 of accrued interest was fully converted (see Note 6 – Stockholders’
Deficit) resulting in full repayment of the note and a full reduction of the put premium. As of March 31, 2019, the Company has
recorded $5,249 of accrued interest for the August 2017 Eagle Back-End Note and total remaining principal outstanding as of March
31, 2019 under the August 2017 Eagle Back-End Note was $65,000 as $135,000 was converted during the nine months ended March 31,
2019 (see Note 6 – Stockholders’ Deficit). The Company is currently in discussions with Eagle Equities to extend the
maturity dat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October
25, 2017 Securities Purchase Agreement On November 3, 2017, the Company entered
into a Securities Purchase Agreement dated as of October 25, 2017, with Eagle Equities, pursuant to which Eagle Equities purchased
two 8% convertible redeemable junior subordinated promissory notes, each in the principal amount of $200,000. The first note (the
“October 2017 Eagle Note”) was funded with cash and the second note (the “October 2017 Eagle Back-End Note”)
was initially paid for by an offsetting promissory note issued by Eagle Equities to the Company (the “October 2017 Eagle
Note Receivable”). The terms of the October 2017 Eagle Back-End Note require cash funding prior to any conversion thereunder.
The October 2017 Eagle Note Receivable is due June 25, 2018, unless certain conditions are not met, in which case both the October
2017 Eagle Back-End Note and the October 2017 Eagle Note Receivable may both be cancelled. Both the October 2017 Eagle Note and
the October 2017 Eagle Back-End Note have a maturity date one year from the date of issuance upon which any outstanding principal
and interest is due and payable. The amounts cash funded plus accrued interest under both the October 2017 Eagle Note and the October
2017 Eagle Back-End Note are convertible into common stock, par value $0.001 of the Company at a conversion price equal to 60%
of the lowest closing bid price of the common stock for the ten trading days prior to the conversion, subject to adjustment in
certain events. On December 6, 2017, the Company received payment of the October 2017 Eagle Note Receivable in the amount of $200,000
that offset the October 2017 Eagle Back-End Note. Proceeds from the October 2017 Eagle Note Receivable of $10,000 were paid directly
to legal fees resulting in net cash proceeds of $190,000 received by the Company. As a result, the October 2017 Eagle Back-End
Note is now convertible. The October 2017 Eagle Note and the October 2017 Eagle Back-End Note are treated as stock settled debt
under ASC 480 and accordingly the Company recorded a put premium of $133,333 as each of the notes were funded. As of March 31,
2019, the outstanding principal balance under the October 2017 Eagle Note along with $14,261 of accrued interest was fully converted
(see Note 6 – Stockholders’ Deficit) resulting in full repayment of the note and a full reduction of the put premium.
As of March 31, 2019, the outstanding principal balance under the October 2017 Eagle Back-End Note along with $13,417 of accrued
interest was fully converted (see Note 6 – Stockholders’ Deficit) resulting in full repayment of the note and a full
reduction of the put premium.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with principal and the interest thereon convertible into shares of the Company’s
common stock at the option of Eagle Equities at any time. The transactions closed on January 2, 2018. The December 2017 Eagle Note contains
an original issue discount of $25,354 such that the purchase price was $507,081. The maturity date of the December 2017 Eagle Note
was December 29, 2018. The December 2017 Eagle Note bears interest at a rate of 8% per annum, which interest shall be paid by the
Company to Eagle Equities in shares of the Company’s common stock upon receipt of a notice of conversion by the Company from
Eagle Equities at any time. The Company has recorded $24,241 of accrued interest for the December 2017 Eagle Note and total principal
outstanding as of March 31, 2019 under the December 2017 Eagle Note was $247,445 following conversion of $284,990 of principal
and $26,840 of accrued interest during the three months to March 31, 2019. The Company is currently in discussions with Eagle Equities
to extend the maturity date. Eagle Equities has the option to convert
all or any amount of the principal face amount of the December 2017 Eagle Note, at any time, for shares of the Company’s
common stock at a price equal to 60% of the lowest closing bid price of the Company’s common stock as reported on the OTCQB
for the ten prior trading days, including the day upon which the Company receives a notice of conversion from Eagle Equities. The
note is treated as stock settled debt under ASC 480 and accordingly the Company recorded a $354,956 put premium of which $189,993
was released to additional paid in capital following conversion of $284,990 of principal during the three months to March 31, 2019. June 14, 2018 Securities Purchase
Agreement Effective June 14, 2018, the Company
entered into a securities purchase agreement with Eagle Equities, pursuant to which Eagle Equities purchased a convertible promissory
note (the “June 2018 Eagle Note”) from the Company in the aggregate principal amount of $105,000, such principal and
the interest thereon convertible into shares of the Company’s common stock at the option of Eagle Equities any time after
the six-month anniversary of the June 2018 Eagle Note. The transactions contemplated by the Purchase Agreement closed on June 19,
2018. Pursuant to the terms of the Purchase Agreement, Eagle Equities deducted $5,000 from the principal payment due under the
June 2018 Eagle Note, at the time of closing, to be applied to its legal expenses. The maturity date of the June 2018 Eagle
Note is June 14, 2019. The June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June 2018 Eagle Note. As of March 31, 2019, the remaining
outstanding principal balance of $105,000 under the June 14, 2018 Eagle Equities Note along with $5,199 of accrued interest was
fully converted (see Note 6 – Stockholders’ Deficit) resulting in full repayment of the note and a full reduction of
the put premium. Additionally, Eagle Equities has the
option to convert all or any amount of the principal face amount of the June 2018 Eagle Note, at any time, for shares of the Company’s
common stock at a price equal to 60% of the lowest closing bid price of the Company’s common stock as reported on the OTC
quotation system for the ten prior trading days, including the day upon which the Company receives a notice of conversion from
Eagle Equities. However, in the event that the Company’s common stock is restricted by the Depository Trust Company (“DTC”)
for any reason, the Conversion Price shall be lowered to 50% of the lowest closing bid price for the duration of such restriction.
If the Company fails to maintain a reserve of shares of its common stock at least four times the number of shares issuable upon
conversion of the Note for at least 60 days after the issuance of th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June 2018 Eagle Note is treated as stock settled debt under ASC 480 and accordingly,
the Company recorded a $70,000 put premium which was released to additional paid in capital upon conversion of the note as discussed
above. Upon an event of default, principal
and accrued interest will become immediately payable under the note. Interest on the outstanding principal shall accrue at a default
interest rate of 24% per annum or at the highest rate permitted by law. Further, certain events of default may trigger penalty
and liquidated damage provisions. July 13, 2018 Securities Purchase
Agreement Effective July 13, 2018, the Company
entered into a securities purchase agreement with Eagle Equities, pursuant to which Eagle Equities purchased a convertible promissory
note (the “July 2018 Note”) from the Company in the aggregate principal amount of $75,000, such principal and the interest
thereon convertible into shares of the Company’s common stock at the option of Eagle Equities any time after the six month
anniversary of the July 2018 Eagle Note. The transaction closed on July 16, 2018 and on July 19, 2018 the Company received proceeds
of $71,250 as $3,750 was paid directly to legal fees. The maturity date of the July 2018 Eagle
Note is July 13, 2019. The July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Note. Additionally, Eagle Equities has the
option to convert all or any amount of the principal face amount of the July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July 2018 Eagle Note is treated as stock settled debt under ASC 480 and accordingly, the Company recorded a $50,000
put premium. The Company has recorded $4,290 of accrued interest and the total principal outstanding under the July 2018 Eagle
Note was $75,000 as of March 31, 2019. The Company had the right to prepay the July 2018 Eagle Note with certain penalties until
January 9, 2019. No prepayment was made as of such date. As a result, the July 2018 Eagle Note is now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105,000, such principal
and the interest thereon convertible into shares of the Company’s common stock at the option of Eagle Equities any time after
the six-month anniversary of the August 2018 Eagle Note. The transactions contemplated by the agreement closed on August 30, 2018. The maturity date of the August 29,
2018 Eagle Note is August 2019. The August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August 2018 Eagle Note. Additionally, Eagle Equities has the
option to convert all or any amount of the principal face amount of the August 2018 Eagle Note, at any time, into shares of the
Company’s common stock at a price equal to 60% of the lowest closing bid price (the “Closing Bid Price”) of the
Company’s common stock as reported on the OTC Markets quotation system for the ten prior trading days, including the day
upon which the Company receives a notice of conversion from Eagle Equities (the “Conversion Price”). However, 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August 2018 Eagle Note is treated as stock settled debt under ASC 480 and accordingly, the Company recorded a
$70,000 put premium. The Company has recorded $4,948 of accrued interest and the total principal outstanding under the August 2018
Eagle Note was $105,000 as of March 31, 2019.The Company had the right to prepay the August 2018 Eagle Note with certain penalties
until February 25, 2019. No prepayment was made as of such date. As a result, the August 2018 Eagle Note is now convertible. Upon an event of default, interest on
the outstanding principal shall accrue at a default interest rate of 24% per annum or at the highest rate permitted by law. Further,
certain events of default may trigger penalty and liquidated damage provisions. October 2, 2018 Securities Purchase
Agreement Effective October 2, 2018, the Company
entered into a securities purchase agreement with Eagle Equities, pursuant to which Eagle Equities purchased a convertible promissory
note (the “October 2018 Eagle Note”) from the Company in the aggregate principal amount of $210,000, such principal
and the interest thereon convertible into shares of the Company’s common stock at the option of Eagle Equities any time after
the six-month anniversary of the October 2018 Eagle Note. The transactions contemplated by the purchase agreement closed on October
3, 2018. Pursuant to the terms of the purchase agreement, Eagle Equities deducted $10,000 from the principal payment due under
the October 2018 Eagle Note, at the time of closing, to be applied to its legal expenses. The maturity date of the October 2018
Eagle Note is October 2, 2019. The October 2018 Eagle Note shall bear interest at a rate of 8% per annum, which interest shall
be paid by the Company to Eagle Equities in shares of common stock upon receipt of a notice of conversion by the Company from Eagle
Equities at any time after the six-month anniversary of the October 2018 Eagle Note. Additionally, Eagle Equities has the
option to convert all or any amount of the principal amount of the October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October 2, 2018 Eagle Note is treated as stock settled debt under ASC 480 and accordingly, the Company recorded a $140,000
put premium. The Company has recorded $8,285 of accrued interest and the total principal outstanding under the October 2018 Eagle
Note was $210,000 as of March 31, 2019. The Company had the right to prepay the October 2018 Eagle Note with certain penalties
until March 31, 2019. No prepayment has been made as of such date. As a result, the October 2018 Eagle Note is now convertible.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November 30, 2018 Securities Purchase
Agreement Effective November 30, 2018, the Company
entered into a securities purchase agreement with Eagle Equities, pursuant to which Eagle Equities purchased a convertible promissory
note (the “November 2018 Eagle Note”) from the Company in the aggregate principal amount of $105,000, such principal
and the interest thereon convertible into shares of the Company’s common stock at the option of Eagle Equities any time after
the six-month anniversary of the November 2018 Eagle Note. The transactions contemplated by the purchase agreement closed on December
3, 2018. Pursuant to the terms of the purchase agreement, Eagle Equities deducted $5,000 from the principal payment due under the
November 2018 Eagle Note, at the time of closing, to be applied to its legal expenses. The maturity date of the November 2018
Eagle Note is November 30, 2019. The November 2018 Eagle Note shall bear interest at a rate of 8% per annum, which interest shall
be paid by the Company to Eagle Equities in shares of common stock upon receipt of a notice of conversion by the Company from Eagle
Equities at any time after the six-month anniversary of the November 2018 Eagle Note. Additionally, Eagle Equities has the
option to convert all or any amount of the principal amount of the November 2018 Eagle Note, at any time, for shares of the Company’s
common stock at a price equal to 61% of the lowest closing bid price (the “Closing Bid Price”) of the Company’s
common stock as reported on the OTC Markets Group, Inc. quotation system for the ten prior trading days, including the day upon
which the Company receives a notice of conversion from Eagle Equities (the “Conversion Price”). However, in the event
that the Company’s common stock is restricted by the Depository Trust Company for any reason, the Conversion Price shall
be lowered to 51% of the lowest Closing Bid Price for the duration of such restriction. If the Company fails to maintain a reserve
of shares of its common stock at least two and a half times the number of shares issuable upon conversion of the November 2018
Eagle Note for at least 60 days after the issuance of the November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November 2018 Eagle Note is treated as stock settled debt under
ASC 480 and accordingly, the Company recorded a $67,131 put premium. The Company has recorded $2,785 of accrued interest and the
total principal outstanding under the November 2018 Eagle Note was $105,000 as of March 31, 2019. The November 2018 Eagle Note
may be prepaid with certain penalties by the Company until May 29, 2019. No prepayment has been made as of March 31, 2019.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4, 2018 Securities Purchase
Agreement Effective December 24, 2018, the Company
entered into a securities purchase agreement with Eagle Equities, pursuant to which Eagle Equities purchased a convertible promissory
note (the “December 2018 Eagle Note”) from the Company in the aggregate principal amount of $126,000, such principal
and the interest thereon convertible into shares of the Company’s common stock at the option of Eagle Equities any time after
the six-month anniversary of the December 2018 Eagle Note. The transactions contemplated by the purchase agreement closed on December
24, 2018. Pursuant to the terms of the purchase agreement, Eagle Equities deducted $6,000 from the principal payment due under
the December 2018 Eagle Note, at the time of closing, to be applied to its legal expenses. The Company used the net proceeds from
the December 2018 Eagle Note to repay an outstanding convertible promissory note before such note became convertible. The maturity date of the December 2018
Eagle Note is December 24, 2019. The December 2018 Eagle Note shall bear interest at a rate of 8% per annum, which interest shall
be paid by the Company to Eagle Equities in shares of common stock upon receipt of a notice of conversion by the Company from Eagle
Equities at any time after the six-month anniversary of the December 2018 Eagle Note. Additionally, Eagle Equities has the
option to convert all or any amount of the principal amount of the December 2018 Eagle Note, at any time, for shares of the Company’s
common stock at a price equal to 61% of the lowest closing bid price (the “Closing Bid Price”) of the Company’s
common stock as reported on the OTC Markets Group, Inc. quotation system for the ten prior trading days, including the day upon
which the Company receives a notice of conversion from Eagle Equities (the “Conversion Price”). However, in the event
that the Company’s common stock is restricted by the Depository Trust Company for any reason, the Conversion Price shall
be lowered to 51% of the lowest Closing Bid Price for the duration of such restriction. If the Company fails to maintain a reserve
of shares of its common stock at least two and a half times the number of shares issuable upon conversion of the December 2018
Eagle Note for at least 60 days after the issuance of the December 2018 Eagle Note, the conversion discount shall be increased
by 10%. Notwithstanding the foregoing, Eagle Equities shall</t>
  </si>
  <si>
    <t>NOTE 6 – CONVERTIBLE NOTES Convertible notes at June 30, 2018 and 2017 were as follows:
June 30, 2018 June 30, 2017
Convertible notes and debenture $ 3,096,935 $ 2,863,271
Unamortized discounts (277,733 ) (445,594 )
Accrued interest 148,930 86,334
Premium, net 1,731,167 975,834
Convertible notes, net $ 4,699,299 $ 3,479,845 May 2015 Securities Purchase Agreement On May 19, 2015, the Company entered
into a Securities Purchase Agreement with a third-party lender (the “SPA”). Pursuant to the SPA, on the date of the
agreement the Company issued convertible promissory notes to the lender in return for cash. The Company also issued nine convertible
promissory notes in the principal amount of $782,500 (the “ Back-End Notes On July 14, 2015, the lender redeemed
three of its promissory notes totaling $352,500 and three of the Back-End Notes of the same principal amount it received from the
Company automatically became convertible. On October 14 and October 15, 2015,
the lender redeemed the remaining six of its promissory notes totaling $430,000 and the corresponding six remaining Back-End Notes
of the same principal amount became convertible. Through June 30, 2016, the lender converted
$620,000 in principal of the Back-End Notes into an equivalent amount of shares of the Company’s common stock. From June
30, 2016 through June 30, 2017, the remaining $162,500 in principal of the Back-End notes along with $15,091 in accrued interest
was converted into 137,348 shares of the Company’s common stock (See Note 8 – Stockholders’ Deficit). As of June
30, 2017, these Back-End Notes have been fully converted. Delafield Financing Agreements Initial Securities Purchase Agreement
and Debenture On October
28, 2015, the Company entered into a securities purchase agreement with Delafield Investments Limited (the “Purchaser”
or “Delafield”), whereby the Purchaser purchased a $4,000,000 5% convertible debenture in the principal amount of $4,350,000
from the Company. Additionally, Delafield received 4-year warrants to purchase an aggregate of 104,762 shares of the Company’s
common stock with an exercise price of $3.00 per share. As of June 30, 2017, the principal balance of the convertible debenture
was $720,271 and the related derivative liability associated with the convertible debenture was $252,303. During the year ended
June 30, 2018, the Company converted $380,090 in principal and $8,250 in accrued interest under the debenture into shares of the
Company’s common stock (see Note 8 – Stockholders’ Deficit). On January 2, 2018, the Company repaid the remaining
principal balance of $340,181, the derivative liability was revalued, and the Company recorded $199,339 to gain on debt extinguishment. Additional
Debenture On September 13, 2016, the Company entered
into an Additional Issuance Agreement (“Additional Debenture”) with the Purchaser whereby the Purchaser loaned an additional
$150,000 to the Company in exchange for a 5% Original Issue Discount Senior Secured Convertible Debenture of the Company in the
principal amount of $165,000. As of June 30, 2017, the Company recorded accrued interest of $8,250 and had a principal balance
of $165,000 outstanding under the Additional Debenture. Additional at June 30, 2017, the derivative liability related to the Additional
Debenture was $54,727. At June 30, 2018, all $165,000 in outstanding principal under the Additional Debenture along with $8,250
of accrued interest was fully converted into shares of the Company’s common stock (see Note 8 – Stockholders’
Deficit). December 2016 Letter Agreement On December 2, 2016, the Company entered
into a Letter Agreement with the Purchaser pursuant to which the parties agreed to cancel the warrants to purchase up to 960,000
shares of the Company’s common stock issued to the Purchaser as of such date in exchange for an 8% convertible redeemable
promissory note in the principal amount of $150,000. As of June 30, 2017, the Company recorded accrued interest of $6,937 and had
a principal balance of $150,000 outstanding. On January 2, 2018, the Company repaid the remaining principal balance of $150,000
and accrued interest of $16,899. In connection with the Letter Agreement, the Company issued the Purchaser a 2-year common stock
purchase warrants to purchase 104,000 shares of Company’s common stock at an exercise price of $12.50 per share. Eagle Equities Finance Agreements October 31, 2016 Securities Purchase
Agreement On October 31, 2016, the Company entered
into a Securities Purchase Agreement with Eagle Equities, LLC (“Eagle Equities”), pursuant to which Eagle Equities
purchased two 8% convertible redeemable junior subordinated promissory notes, each in the principal amount of $100,000. The first
note (the “October 2016 Eagle Note”) was funded with cash and the second note (the “October 2016 Eagle Back-End
Note”) was initially paid for by an offsetting promissory note issued by Eagle Equities to the Company (the “October
2016 Eagle Note Receivable”). The terms of the October 2016 Eagle Back-End Note require cash funding prior to any conversion
thereunder. The October 2016 Eagle Note Receivable was due June 30, 2017, unless certain conditions were not met, in which case
both the October 2016 Eagle Back-End Note and the October 2016 Eagle Note Receivable may have both been cancelled. Both the October
2016 Eagle Note and the October 2016 Eagle Back-End Note had a maturity date one year from the date of issuance upon which any
outstanding principal and interest was due and payable. The amounts cash funded plus accrued interest under both the October 2016
Eagle Note and the October 2016 Eagle Back-End Note are convertible into common stock at a conversion price equal to 60% of the
lowest closing bid price of the Company’s common stock for the ten trading days prior to the conversion, subject to adjustment
in certain events. On April 11, 2017, the Company received payment of the October 2016 Eagle Note Receivable in the amount of $100,000
that offset the October 2016 Eagle Back-End Note. Proceeds from the October 2016 Eagle Note Receivable of $5,000 were paid directly
to legal fees resulting in net cash proceeds of $95,000 received by the Company. As a result, the October 2016 Eagle Back-End Note
is now convertible. The October 2016 Eagle Note and the October 2016 Eagle Back-End Note are treated as stock settled debt under
ASC 480 and accordingly the Company recorded a put premium of $66,667 as each of the notes were funded. As of June 30, 2017, the
outstanding principal under the October 2016 Eagle Note and the October 2016 Eagle Back-End Note along with $4,509 and $1,732,
respectively, of accrued interest was fully converted (see Note 8 – Stockholders’ Deficit) and the repayments resulted
in a full reduction of the put premiums. December 12, 2016 Securities Purchase
Agreement On December 12, 2016, the Company entered
into a Securities Purchase Agreement, with Eagle Equities, pursuant to which Eagle Equities purchased from the Company two 8% convertible
redeemable junior subordinated promissory notes, each in the principal amount of $100,000. The first note (the “December
12 Eagle Note”) was funded with cash and the second note (the “December 12 Eagle Back-End Note”) was initially
paid for by an offsetting promissory note issued by Eagle Equities to the Company (the “December 12 Eagle Note Receivable”).
The terms of the December 12 Eagle Back-End Note require cash funding prior to any conversion thereunder. The December 12 Eagle
Note Receivable was due December 12, 2017, unless certain conditions were not met, in which case both the December 12 Eagle Back-End
Note and the December 12 Eagle Note Receivable may have both been cancelled. Both the December 12 Eagle Note and the December 12
Eagle Back-End Note had a maturity date one year from the date of issuance upon which any outstanding principal and interest is
due and payable. The outstanding principal amounts plus accrued interest under both the December 12 Eagle Note and the December
12 Eagle Back-End Note are convertible into the Company’s common stock at a conversion price equal to 60% of the lowest closing
bid price of the common stock for the ten trading days prior to the conversion, subject to adjustment in certain events. On April
11, 2017, the Company received payment of the December 12 Eagle Note Receivable in the amount of $100,000 that offset the December
12 Eagle Back-End Note. Proceeds from the December 12 Eagle Note Receivable of $5,000 were paid directly to legal fees resulting
in net cash proceeds of $95,000 received by the Company. As a result, the December 12 Eagle Back-End Note is now convertible. The
December 12 Eagle Note and the December 12 Eagle Back-End Note are treated as stock settled debt under ASC 480 and accordingly
the Company recorded a put premium of $66,667 as each of the notes were funded. As of June 30, 2018, the outstanding principal
under the December 12 Eagle Note along with $8,296 of accrued interest was fully converted into shares of the Company’s common
stock (see Note 8 – Stockholders’ Deficit) and the repayment resulted in a full reduction of the put premium. The Company
has recorded $9,775 of accrued interest on the December 12 Eagle Back-End Note as of June 30, 2018 and total principal outstanding
on the December 12 Eagle Back-End Note as of June 30, 2018, was $100,000. The December 12 Eagle Back-End Note matured on December
12, 2017. The Company is currently in discussions with Eagle Equities to extend the maturity date. The December 12 Eagle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1, 2016 Securities Purchase
Agreement On December 21, 2016, the Company entered
into a Securities Purchase Agreement with Eagle Equities pursuant to which Eagle Equities purchased two 8% convertible redeemable
junior subordinated promissory notes, each in the principal amount of $157,500. The first note (the “December 21 Eagle Note”)
was funded with cash and the second note (the “December 21 Eagle Back-End Note”) was initially paid for by an offsetting
promissory note issued by Eagle Equities to the Company (the “December 21 Eagle Note Receivable”). The terms of the
December 21 Eagle Back-End Note require cash funding prior to any conversion thereunder. The December 21 Eagle Note Receivable
was due December 21, 2017, unless certain conditions were not met, in which case both the December 21 Eagle Back-End Note and the
December 21 Eagle Note Receivable may have both been cancelled. Both the December 21 Eagle Note and the December 21 Eagle Back-End
Note had a maturity date one year from the date of issuance upon which any outstanding principal and interest is due and payable.
The outstanding principal amounts plus accrued interest under both the December 21 Eagle Note and the December 21 Eagle Back-End
Note were convertible into shares of the Company’s common stock at a conversion price equal to 60% of the lowest closing
bid price of the common stock for the ten trading days prior to the conversion, subject to adjustment in certain events. On May
4, 2017, the Company received payment of the December 21 Eagle Note Receivable in the amount of $157,500 that offset the December
21 Eagle Back-End Note. Proceeds from the December 21 Eagle Note Receivable of $7,500 were paid directly to legal fees resulting
in net cash proceeds of $150,000 received by the Company. As a result, the December 21 Eagle Back-End Note then became convertible.
The December 21 Eagle Note and the December 21 Eagle Back-End Note are treated as stock settled debt under ASC 480 and accordingly
the Company recorded a put premium of $105,000 as each of the notes were funded. As of June 30, 2018, the outstanding principal
under the December 21 Eagle Note and the December 21 Eagle Back-End Note along with $7,773 and $5,656, respectively, of accrued
interest was fully converted (see Note 8 – Stockholders’ Deficit) and the repayments resulted in a full reduction of
the put premiums. January 27, 2017 Securities Purchase
Agreement On January 27, 2017, the Company entered
into a Securities Purchase Agreement with Eagle Equities, pursuant to which Eagle Equities purchased two 8% convertible redeemable
junior subordinated promissory notes, each in the principal amount of $230,000. The first note (the “January 2017 Eagle Note”)
was funded with cash and the second note (the “January 2017 Eagle Back-End Note”) was initially paid for by an offsetting
promissory note issued by Eagle Equities to the Company (the “January 2017 Eagle Note Receivable”). The terms of the
January 2017 Eagle Back-End Note require cash funding prior to any conversion thereunder. The January 2017 Eagle Note Receivable
was due September 27, 2017, unless certain conditions are not met, in which case both the January 2017 Eagle Back-End Note and
the January 2017 Eagle Note Receivable may have both been cancelled. Both the January 2017 Eagle Note and the January 2017 Eagle
Back-End Note have a maturity date one year from the date of issuance upon which any outstanding principal and interest is due
and payable. The outstanding principal amounts plus accrued interest under both the January 2017 Eagle Note and the January 2017
Eagle Back-End Note are convertible into common stock of the Company at a conversion price equal to 60% of the lowest closing bid
price of the common stock for the ten trading days prior to the conversion, subject to adjustment in certain events. On May 4,
2017, the Company received a partial payment of the January 2017 Note Receivable in the amount of $40,000 and on June 3, 2017 the
balance of $190,000 was funded, of which $11,250 was paid directly to legal fees. As a result, the January 2017 Eagle Back-End
Note then became convertible. The January 2017 Eagle Note and the January 2017 Eagle Back-End Note are treated as stock settled
debt under ASC 480 and accordingly the Company is recording a put premium of $153,333 as each of the notes were funded. As of June
30, 2018, the outstanding principal under the January 2017 Eagle Note along with $14,988 of accrued interest was fully converted
(see Note 8 – Stockholders’ Deficit) and the repayment resulted in a full reduction of the put premium. The Company
has recorded $20,475 of accrued interest as of June 30, 2018 for the January 2017 Eagle Back-End and total principal outstanding
under the January 2017 Eagle Back-End Note as of June 30, 2018 was $230,000. The January 2017 Eagle Back-End Note matured on January
27, 2018. The Company is currently in discussions with Eagle Equities to extend the maturity date. The January 2017 Eagle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March 1, 2017 Securities Purchase
Agreement On March 1, 2017, the Company entered
into a Securities Purchase Agreement with Eagle Equities, pursuant to which Eagle Equities purchased two 8% convertible redeemable
junior subordinated promissory notes, each in the principal amount of $220,500. The first note (the “March 2017 Eagle Note”)
was funded with cash and the second note (the “March 2017 Eagle Back-End Note”) was initially paid for by an offsetting
promissory note issued by Eagle Equities to the Company (the “March 2017 Eagle Note Receivable”). The terms of the
March 2017 Eagle Back-End Note require cash funding prior to any conversion thereunder. Both the March 2017 Eagle Note and the
March 2017 Eagle Back-End Note had a maturity date of March 1, 2018, upon which any outstanding principal and interest was due
and payable. The outstanding principal amounts plus accrued interest under both the March 2017 Eagle Note and the March 2017 Eagle
Back-End Note are convertible into shares of common stock, of the Company at a conversion price equal to 60% of the lowest closing
bid price of the common stock for the ten trading days prior to the conversion, subject to adjustment in certain events. On July
5, 2017, the Company received payment of the March 2017 Eagle Note Receivable in the amount of $220,500 that offset the March 2017
Eagle Back-End Note. Proceeds from the March 2017 Eagle Note Receivable of $10,500 were paid directly to legal fees resulting in
net cash proceeds of $210,000 received by the Company. As a result, the March 2017 Eagle Back-End Note then became now convertible.
The March 2017 Eagle Note and the March 2017 Eagle Back-End Note are treated as stock settled debt under ASC 480 and accordingly
the Company recorded a put premium of $147,000 as each of the notes were funded. As of June 30, 2018, the outstanding principal
balance under the March 2017 Eagle Note along with $20,061 of accrued interest was fully converted (see Note 8 – Stockholders’
Deficit) and the repayment resulting in a full reduction of the put premium. The Company has recorded $17,447 of accrued interest
as of June 30, 2018 for the March 2017 Eagle Back-End Note and total principal outstanding as of June 30, 2018 under the March
2017 Eagle Back-End Note was $220,500. The March 2017 Eagle Back-End Note matured on March 1, 2018. As of the date of the filing
of this Annual Report, the March 2017 Eagle Back-End Note and accrued interest of $18,625 has been fully converted. August 9, 2017 Securities Purchase
Agreement On August 9, 2017, the Company entered
into a Securities Purchase Agreement dated as of August 8, 2017, with Eagle Equities, pursuant to which Eagle Equities purchased
two 8% convertible redeemable junior subordinated promissory notes, each in the principal amount of $200,000. The first note (the
“August 2017 Eagle Note”) was funded with cash and the second note (the “August 2017 Eagle Back-End Note”)
was initially paid for by an offsetting promissory note issued by Eagle Equities to the Company (the “August 2017 Eagle Note
Receivable”). The terms of the August 2017 Eagle Back-End Note require cash funding prior to any conversion thereunder. The
August 2017 Eagle Note Receivable is due August 8, 2018, unless certain conditions are not met, in which case both the August 2017
Eagle Back-End Note and the August 2017 Eagle Note Receivable may both be cancelled. Both the August 2017 Eagle Note and the August
2017 Eagle Back-End Note have a maturity date one year from the date of issuance upon which any outstanding principal and interest
is due and payable. The outstanding principal amounts plus accrued interest under both the August 2017 Eagle Note and the August
2017 Eagle Back-End Note are convertible into common stock of the Company at a conversion price equal to 60% of the lowest closing
bid price of the common stock for the ten trading days prior to the conversion, subject to adjustment in certain events. On September
14, 2017, the Company received payment of the August 2017 Eagle Note Receivable in the amount of $200,000 that offset the August
2017 Eagle Back-End Note. Proceeds from the August 2017 Eagle Note Receivable of $10,000 were paid directly to legal fees resulting
in net cash proceeds of $190,000 received by the Company. As a result, the August 2017 Eagle Back-End Note is now convertible.
The August 2017 Eagle Note and the August 2017 Eagle Back-End Note are treated as stock settled debt under ASC 480 and accordingly
the Company recorded a put premium of $133,333 as each of the notes were funded. The Company has recorded $6,661 of accrued interest
as of June 30, 2018 for the August 2017 Eagle Note and total principal outstanding as of June 30, 2018 under the August 2017 Eagle
Note was $80,000 as $120,000 was converted during the year ended June 30, 2018 (see Note 8 – Stockholders’ Deficit).
The Company has recorded $12,712 of accrued interest as of June 30, 2018 for the August 2017 Eagle Back-End Note and total principal
outstanding as of June 30, 2018 under the August 2017 Eagle Back-End Note was $200,000. The August 2017 Eagle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October
25, 2017 Securities Purchase Agreement On November 3, 2017, the Company entered
into a Securities Purchase Agreement dated as of October 25, 2017, with Eagle Equities, pursuant to which Eagle Equities purchased
two 8% convertible redeemable junior subordinated promissory notes, each in the principal amount of $200,000. The first note (the
“October 2017 Eagle Note”) was funded with cash and the second note (the “October 2017 Eagle Back-End Note”)
was initially paid for by an offsetting promissory note issued by Eagle Equities to the Company (the “October 2017 Eagle
Note Receivable”). The terms of the October 2017 Eagle Back-End Note require cash funding prior to any conversion thereunder.
The October 2017 Eagle Note Receivable is due June 25, 2018, unless certain conditions are not met, in which case both the October
2017 Eagle Back-End Note and the October 2017 Eagle Note Receivable may both be cancelled. Both the October 2017 Eagle Note and
the October 2017 Eagle Back-End Note have a maturity date one year from the date of issuance upon which any outstanding principal
and interest is due and payable. The amounts cash funded plus accrued interest under both the October 2017 Eagle Note and the October
2017 Eagle Back-End Note are convertible into common stock, par value $0.001 of the Company at a conversion price equal to 60%
of the lowest closing bid price of the common stock for the ten trading days prior to the conversion, subject to adjustment in
certain events. On December 6, 2017, the Company received payment of the October 2017 Eagle Note Receivable in the amount of $200,000
that offset the October 2017 Eagle Back-End Note. Proceeds from the October 2017 Eagle Note Receivable of $10,000 were paid directly
to legal fees resulting in net cash proceeds of $190,000 received by the Company. As a result, the October 2017 Eagle Back-End
Note is now convertible. The October 2017 Eagle Note and the October 2017 Eagle Back-End Note are treated as stock settled debt
under ASC 480 and accordingly the Company recorded a put premium of $133,333 as each of the notes were funded. The Company has
recorded $10,608 of accrued interest as of June 30, 2018 for the October 2017 Eagle Note and total principal outstanding as of
June 30, 2018 under the October 2017 Eagle Note was $200,000. The Company has recorded $9,074 of accrued interest as of June 30,
2018 for the October 2017 Eagle Back-End Note and total principal outstanding as of June 30, 2018 under the October 2017 Eagle
Back-End Note was $200,000. The October 2017 Eagle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with principal and the interest thereon convertible into shares of the Company’s
common stock at the option of Eagle Equities at any time. The transactions closed on January 2, 2018. The December 2017 Eagle Note contains
an original issue discount of $25,354 such that the purchase price was $507,081. The maturity date of the December 2017 Eagle Note
is December 29, 2018. The December 2017 Eagle Note bears interest at a rate of 8% per annum, which interest shall be paid by the
Company to Eagle Equities in shares of the Company’s common stock upon receipt of a notice of conversion by the Company from
Eagle Equities at any time. The Company has recorded $21,006 of accrued interest as of June 30, 2018 for the December 2017 Eagle
Note and total principal outstanding as of June 30, 2018 under the December 2017 Eagle Note was $532,435. Eagle Equities has the option to convert
all or any amount of the principal face amount of the December 2017 Eagle Note, at any time, for shares of the Company’s
common stock at a price equal to 60% of the lowest closing bid price of the Company’s common stock as reported on the OTC
Markets quotation system for the ten prior trading days, including the day upon which the Company receives a notice of conversion
from Eagle Equities. The note is treated as stock settled debt under ASC 480 and accordingly the Company recorded a $354,956 put
premium. The Company used all of the proceeds
from the December 2017 Eagle Note to pay off the remainder of its outstanding debt owed to Delafield, an affiliate of Magna Invests,
as previously disclosed. June 14, 2018 Securities Purchase
Agreement Effective June 14, 2018, the Company
entered into a securities purchase agreement with Eagle Equities, pursuant to which Eagle Equities purchased a convertible promissory
note (the “June 2018 Eagle Note”) from the Company in the aggregate principal amount of $105,000.00, such principal
and the interest thereon convertible into shares of the Company’s common stock at the option of Eagle Equities any time after
the six-month anniversary of the June 2018 Eagle Note. The transactions contemplated by the Purchase Agreement closed on June 19,
2018. Pursuant to the terms of the Purchase Agreement, Eagle Equities deducted $5,000.00 from the principal payment due under the
June 2018 Eagle Note, at the time of closing, to be applied to its legal expenses. The maturity date of the June 2018 Eagle
Note is June 14, 2019. The June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June 2018 Eagle Note. Additionally, Eagle Equities has the
option to convert all or any amount of the principal face amount of the June 2018 Eagle Note, at any time, for shares of the Company’s
common stock at a price equal to 60% of the lowest closing bid price of the Company’s common stock as reported on the OTC
quotation system for the ten prior trading days, including the day upon which the Company receives a notice of conversion from
Eagle Equities. However, in the event that the Company’s common stock is restricted by the Depository Trust Company (“DTC”)
for any reason, the Conversion Price shall be lowered to 50% of the lowest closing bid price for the duration of such restriction.
If the Company fails to maintain a reserve of shares of its common stock at least four times the number of shares issuable upon
conversion of the Note for at least 60 days after the issuance of th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June 2018 Eagle Note is treated as stock settled debt under ASC 480 and accordingly,
the Company recorded a $70,000 put premium. The Company has recorded $368 of accrued interest and the total principal outstanding
under the June 2018 Eagle Note was $150,000 as of June 30, 2018. The June 2018 Eagle Note may be prepaid
by the Company with certain penalties until December 11, 2018. Upon an event of default, principal
and accrued interest will become immediately payable under the note. Interest on the outstanding principal shall accrue at a default
interest rate of 24% per annum or at the highest rate permitted by law. Further, certain events of default may trigger penalty
and liquidated damage provisions. The total principal amount outstanding
under the above Eagle Equities finance agreements, specifically the December 12, 2016, December 21, 2016, January 27, 2017, the
March 1, 2017, the August 9, 2017, October 25, 2017, December 29, 2017, and the June 14, 2018 agreements was $1,867,935 as of June
30, 2018 and accrued interest totaled $107,726. GS Capital Financing Agreements May 26, 2017 Securities Purchase
Agreement On May 26, 2017, the Company entered
into a Securities Purchase Agreement with GS Capital Partners, LLC (“GS Capital”), dated as of May 17, 2017, pursuant
to which GS Capital purchased an 8% convertible redeemable junior subordinated promissory note of the Company in the principal
amount of $160,000. The note matured on May 26, 2018, upon which any outstanding principal and interest is due and payable. The
note may be prepaid with certain penalties within 180 days of issuance. The amounts funded plus accrued interest are convertible
at any time after 180 days into common stock at a conversion price equal to 62% of the lowest closing bid price of the Company’s
common stock for the ten trading days prior to the conversion, including the date upon which the conversion notice was received
by the Company, subject to adjustment in certain events. The note is treated as stock settled debt under ASC 480 and accordingly
the Company recorded a $98,065 put premium. As of June 30, 2018, the outstanding principal under the note along with $7,499 of
accrued interest was fully converted (see Note 8 – Stockholders’ Deficit) and the repayment resulted in a full reduction
of the put premium. July 24, 2017 Securities Purchase
Agreement On July 24, 2017, the Company entered
into a Securities Purchase Agreement with GS Capital, pursuant to which GS Capital purchased two 8% convertible redeemable junior
subordinated promissory notes, each in the principal amount of $160,000. The first note (the “July 2017 GS Note”) was
funded with cash and the second note (the “July 2017 GS Back-End Note”) was initially paid for by an offsetting promissory
note issued by GS Capital to the Company (the “July 2017 GS Note Receivable”). The terms of the July 2017 GS Back-End
Note required cash funding prior to any conversion thereunder. The July 2017 GS Note Receivable was due March 24, 2018, unless
certain conditions were not met, in which case both the July 2017 GS Back-End Note and the July 2017 GS Note Receivable may both
be cancelled. Both the July 2017 GS Note and the July 2017 GS Back-End Note matured on July 24, 2018 upon which any outstanding
principal and interest is due and payable. The amounts cash funded plus accrued interest under both the July 2017 GS Note and the
July 2017 GS Back-End Note are convertible into common stock of the Company at a conversion price equal to 62% of the lowest closing
bid price of the common stock for the ten trading days prior to the conversion, subject to adjustment in certain events. On January
25, 2018, the Company received payment of the July 2017 GS Note Receivable in the amount of $160,000 that offset the July 2017
GS Back-End Note. Proceeds from the July 2017 GS Note Receivable of $8,000 were paid directly to legal fees resulting in net cash
proceeds of $152,000 received by the Company. As a result, the July 2017 GS Back-End Note is now convertible. The July 2017 GS
Note and the July 2017 GS Back-End Note are treated as stock settled debt under ASC 480 and accordingly the Company recorded a
$98,065 put premium as each of the notes was funded. As of June 30, 2018, the outstanding principal under the July 2017 Eagle Note
and $8,169 of accrued interest was fully converted into shares of the Company’s common stock (see Note 8 – Stockholders’
Defi</t>
  </si>
  <si>
    <t>Income Taxes</t>
  </si>
  <si>
    <t>Income Tax Disclosure [Abstract]</t>
  </si>
  <si>
    <t>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owned subsidiary of the Company. As a result of these transactions,
the Company is subject to the income tax laws of both the United States and Australia for the years ended June 30, 2013 through
June 30, 2018. For the years ended June 30, 2018 and
2017, the Company’s losses before income taxes resulted from both its Australian and US activities and its taxable losses
are subject to both Australian and U.S. tax law. At June 30, 2018, the Company has net operating loss (“NOL”) carryforwards
for Australian tax purposes only that is approximately $18,896,000. At June 30, 2018, the Company has NOL carryforwards for US
tax purposes only that is approximately $2,767,000. Consequently, the Company may have NOL carryforwards available for income tax
purposes that will continue to be available until they are recovered through earning taxable income. Deferred tax assets would
arise from the recognition of anticipated utilization of these net operating losses to offset future taxable income. The NOL for
Australian tax purposes is subject to a reduction of $4,693,000 for research and development credits granted by the Australian
Taxation Office through June 30, 2018. The components
for the provision for income taxes are as follows:
Year Ended
June 30, 2018 June 30, 2017
Current Taxes $ (278,320 ) $ (305,673 )
Deferred Taxes - -
Income Taxes Expense (Benefit) $ (278,320 ) $ (305,673 ) The items accounting
for the difference between income taxes at the Australia statutory rate and the provision for income taxes are as follows:
Year Ended
June 30, 2018 June 30, 2017
Amount Impact on Rate Amount Impact on Rate
Income Tax Expense (Benefit) at Australia Statutory Rate $ (2,325,482 ) (32.22 )% $ (1,830,192 ) (22.39 )%
Expenses Paid by Parent on Behalf of Foreign Subsidiary 159,944 2.22 % 922,125 11.28 %
R&amp;D Refundable Tax Credit (179,307 ) (2.48 )% (305,673 ) (3.74 )%
Reduction of NOL Carryforward Due to R&amp;D Tax Credit 179,307 2.48 % 305,673 3.74 %
Change in Federal Tax Rates (99,013 ) (1.37 )% - 0.00 %
Change in Deferred Tax Valuation Allowance 1,005,570 13.93 % 881,596 10.79 %
Foreign Exchange Rate Changes 980,661 13.59 % (279,202 ) (3.42 )%
Total Income Tax Expense (Benefit) $ (278,320 ) (3.86 )% $ (305,673 ) (3.74 )% Deferred income
taxes reflect the net tax effects of temporary differences between the carrying amount of assets and liabilities for financial
reporting purposes and amounts used for income tax purposes. Significant components of the Company’s net deferred income
taxes are as follows:
June 30, 2018 June 30, 2017
Current Deferred Tax Assets
Warrant Derivative Liability $ 7,403 $ 8,460
Provision for Annual Leave 44,969 36,190
Superannuation 4,041 99
Total Current Deferred Tax Assets $ 56,413 $ 44,749
Current Deferred Tax Liabilities
Prepaid Investor Services $ 18,378 $ 16,966
Total Current Deferred Tax Liabilities $ 18,378 $ 16,966
Non-Current Deferred Tax Assets
Prepaid Investor Services $ 335,175 $ 426,664
Capital Raising Costs 23,559 23,325
Legal Costs 23,885 23,648
Intellectual Property 11,760 11,643
Patent Costs 171,195 128,950
Formation Expense 7,208 6,881
Net Operating Loss Carryover 5,668,743 4,215,141
Foreign Exchange Loss (OCI) (39,379 ) (39,379 )
Total Non-Current Deferred Tax Assets 6,202,146 4,796,873
Deferred Tax Valuation Allowance (6,276,937 ) (4,858,588 )
Total Non-Current Deferred Tax Assets (74,791 ) (61,715 )
Total Deferred Tax Assets (Net) $ - $ -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une 30, 2018 the Company had no unrecognized tax benefits. There were no changes in the Company’s unrecognized
tax benefits during the years ended June 30, 2018 and 2017. The Company did not recognize any interest or penalties during fiscal
2018 or 2017 related to unrecognized tax benefits. The income
tax returns filed for the tax years from inception will be subject to examination by the relevant taxing authorities.</t>
  </si>
  <si>
    <t>Stockholders' Deficit</t>
  </si>
  <si>
    <t>Equity [Abstract]</t>
  </si>
  <si>
    <t>NOTE 6 – STOCKHOLDERS’
DEFICIT On September
21, 2018, the Company filed a Certificate of Amendment to its Certificate of Incorporation to increase the number of authorized
shares of its common stock from 400,000,000 to 4,000,000,000, which was approved by the Company’s board of directors and
holders of a majority of the Company’s voting stock on August 28, 2018. Preferred
Stock: The total number
of shares of preferred stock that the Company is authorized to issue is 1,500,005, $0.01 par value per share. These preferred shares
have no rights to dividends, profit sharing or liquidation preferences. Of the total
preferred shares authorized, 500,000 have been designated as Series A Preferred Stock (“Series A Preferred Stock”),
pursuant to the Certificate of Designation filed with the Secretary of State of the State of Delaware on December 9, 2014. James
Nathanielsz, the Company’s Chief Executive Officer and Chief Financial Officer, beneficially owns all of the shares of Series
A Preferred Stock via North Horizon Pty Ltd., which entitles him, as a holder of Series A Preferred Stock, to vote on all matters
submitted or required to be submitted to a vote of the Company’s stockholders, except election and removal of directors,
and each share of Series A Preferred Stock entitles him to two votes per share of Series A Preferred Stock. North Horizon Pty Ltd.
is a Nathanielsz Family Trust. Mr. James Nathanielsz, the Chief Executive Officer, Chief Financial Officer and a director of our
Company, has voting and investment power over these shares. 500,000 shares of Series A Preferred Stock are issued and outstanding
as of March 31, 2019.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March 31, 2019.
Mr. Nathanielsz directly beneficially owns such one share of Series B Preferred Stock. Common Stock: Shares issued
for conversion of convertible debt During the three months ended September
30, 2018, the Company issued 129,142,548 shares of its common stock at an average conversion price of $0.01, ranging from $0.002
to $0.04, as a result of the conversion of principal and interest in the aggregate amount of $1,413,317 underlying certain outstanding
convertible notes converted during such period. During the three months ended December
31, 2018, the Company issued 63,842,216 shares of its common stock at an average conversion price of $0.02, ranging from $0.008
to $0.04, as a result of the conversion of principal and interest in the aggregate amount of $1,095,100 underlying certain outstanding
convertible notes converted during such period. During the three months ended March
31, 2019, the Company issued 70,336,685 shares of its common stock at an average conversion price of $0.0084, ranging from $0.0069
to $0.011, as a result of the conversion of principal and interest in the aggregate amount of $583,331 underlying certain outstanding
convertible notes converted during such period. The Company has 1,251,210,391 shares
of its common stock reserved for future issuances based on lender reserve requirements pursuant to underlying financing agreements
at March 31, 2019. Shares issued
for services On December
6, 2018, the Company entered into an agreement with a certain consultant to provide services over a six-month period beginning
November 1, 2018 and ending May 1, 2019 in exchange for 2,000,000 shares of the Company’s common stock. On December 27, 2018,
the Company issued the 2,000,000 shares of the Company’s common stock valued at $0.02 per share to such consultant, or $39,000,
which will be amortized over the term of the agreement. The Company recorded $32,536 of consulting expense with respect to such
shares of its common stock during the nine months ended March 31, 2019. On November
20, 2018, the Company’s Board of Directors authorized the issuance of 1,000,000 shares of the Company’s common stock
in connection with certain legal services provided to the Company. On November 28, 2018, the Company issued such 1,000,000 shares
of its common stock valued at $0.03, or $30,000. In March 2019
and effective as of December 21, 2018, the Company entered into a certain consulting services agreement with a certain consultant
to provide services over a twelve-month period beginning December 21, 2018 in exchange for issuance of two tranches of 5,000,000
shares (subject to certain true-up provisions), for services to be rendered between December 21, 2018 and March 20, 2019, and 3,000,000
shares (subject to certain true-up provisions), for services to be rendered between March 21, 2019 and December 20, 2019 of the
Company’s common stock. On May 8, 2019, the Company terminated the agreement with the consent of the consultant. The consultant
agreed that the issuance of the first tranche of 5,000,000 shares (including the true-up provision) together with cash payments
already made by the Company to the consultant fully satisfied the obligations (past and future) that the Company has under the
consulting agreement. The true-up
provisions in relation to the first tranche of 5,000,000 shares require that if the Company’s stock closes below $0.025 per
share on a split adjusted basis in the trading week of September 23, 2019 to September 27, 2019, (trading week 1) the Company will
be required to issue an amount of its common stock based on the difference between agreed upon value of the shares and the lowest
closing price of the Company’s common stock during trading week 1. In March 2019,
the Company issued the first tranche of 5,000,000 shares of its common stock valued at $0.02 per share based on the quoted trading
price to the consultant, or $100,000, which will be amortized over the term of the agreement. The Company recorded $100,000 of
consulting expense with respect to such shares of its common stock during the nine months ended March 31, 2019. October
5, 2018 Equity Purchase Agreement On October 5, 2018 (the “L2 Closing
Date”), the Company entered into an Equity Purchase Agreement (the “L2 Purchase Agreement”) with L2 Capital,
LLC (“L2 Capital”) pursuant to which L2 Capital committed to purchase up to $10,000,000 (the “Maximum Amount”)
of the Company’s common stock (the “L2 Financing”). On the L2 Closing Date, the Company issued 3,850,597 shares
of its common stock to L2 Capital as a commitment fee (the “Commitment Shares”), at a fair market value of $0.08 or
$318,059, which was recorded as deferred offing costs and were amortized as a percentage of the Maximum Amount on a pro-rata conversion
amount. Additionally, the proceeds received from the first put notice were net of $15,000 in legal fees and were recorded as deferred
offering costs. Total amortization expense for the nine months ended March 31, 2019 was $333,059. The Commitment Shares are subject
to a lock-up/leak-out limitation as described below. In connection with the L2 Financing, on the L2 Closing Date, the Company and
L2 Capital also entered into a Registration Rights Agreement (the “L2 Registration Rights Agreement”, and together
with the Purchase Agreement, the “L2 Transaction Documents”). The Company received net proceeds from the sale of the
Put Shares directly to the Investor pursuant to the Purchase Agreement, however, the Company did not receive any proceeds from
the resale of the Put Shares by L2 Capital thereafter. Upon filing and effectiveness of the
Company’s Registration Statement on Form S-1, which was declared effective by the SEC on October 30, 2018, and provided other
closing conditions are met, from time to time over the term of the Purchase Agreement, the Company had the right, but not the obligation,
to direct the Investor to purchase shares of the Company’s common stock (the “L2 Put Shares”) in a maximum amount
of $1,000,000, provided that the number of L2 Put Shares did not exceed 250% of the Average Daily Trading Volume (as defined in
the L2 Purchase Agreement). At any time and from time to time during the 3-year term of the L2 Purchase Agreement (the “Commitment
Period”), the Company had the right to deliver a notice L2 Capital (the “L2 Put Notice”) and was obligated to
deliver the Put Shares to Investor via DWAC (as defined in the L2 Purchase Agreement) within two trading days. The purchase price
(the “L2 Purchase Price”) for the Put Shares was 87.5% of the one lowest daily volume weighted average price on the
Principal Market (as defined in the L2 Purchase Agreement) (as reported by Bloomberg Finance L.P.) during the five trading days
immediately following the date L2 Capital receives the L2 Put Shares via DWAC associated with the applicable Put Notice (the “L2
Valuation Period”). The closing of a Put Notice occurred within one trading day following the end of the respective L2 Valuation
Period, whereby (i) L2 Capital was obligated to deliver the L2 Investment Amount (as defined below) to the Company by wire transfer
of immediately available funds and (ii) L2 Capital was obligated to return surplus L2 Put Shares if the value of the L2 Put Shares
delivered to L2 Capital caused the Company to exceed the maximum commitment amount. The Company could not deliver another L2 Put
Notice to L2 Capital within ten trading days of a prior Put Notice. The “L2 Investment Amount” means the aggregate
L2 Purchase Price for the L2 Put Shares purchased by L2 Capital, minus clearing costs due to L2 Capital’s broker or to the
Company’s transfer agent for the issuance of the L2 Put Shares (the “L2 Clearing Costs”). The right of the Company to issue and
sell the L2 Put Shares to L2 Capital was subject to the satisfaction of certain closing conditions, including, but not limited
to, (i) the Company’s Registration Statement on Form S-1 registering for resale by the Investor of the L2 Put Shares and
Commitment Shares continuing to be effective as was declared by the U.S. Securities and Exchange Commission (the “SEC”)
on October 30, 2018, (ii) accuracy of the Company’s representations and warranties, (iii) the Company’s performance
under the L2 Purchase Agreement in all material respects, (iv) no suspension of trading or delisting of the Company’s common
stock, (v) limitation of L2 Capital’s beneficial ownership to no more than 9.99%, (vi) the Company maintaining its DWAC-eligible
status, (vii) the Company maintaining a sufficient share reserve, and (viii) the minimum pricing for the L2 Put Shares must exceed
$0.0001. Pursuant to the terms of the L2 Registration
Rights Agreement, the Company filed the L2 Registration Statement on October 17, 2018 and the Registration Statement was declared
effective by the SEC on October 30, 2018. L2 Capital agreed, for a period of 180
days from the L2 Closing Date, not to sell, on any given day, a number of Commitment Shares that exceeds the greater of (i) 5%
of the average daily trading volume of the Company’s shares of common stock for the period ended one trading day prior to
the date of such sale, as reported on the Principal Market; and (ii) such number of Commitment Shares that equals (x) $5,000, divided
by, (y) the closing price of the Company’s shares of common stock one trading day prior to the date of such sale, as reported
on the Principal Market. Effective as of the L2 Closing Date,
the Company reserved 462,071,621 shares of its common stock from its authorized and unissued shares of common stock to provide
for all issuances of shares of common stock under the L2 Transaction Documents (in the event that the Company issued and sold the
L2 Put Shares up to the Maximum Amount) and was required to reserve and keep available out of its authorized and unissued shares
of common stock a number of shares of common stock at least three times the number of shares of common stock obtained by dividing
the remaining balance on the maximum commitment amount by the L2 Purchase Price. While the Company had the obligation to maintain
such reserve while the Purchase Agreement was effective, the Company did not have the obligation to sell any L2 Put Shares to L2
Capital. L2 Capital agreed, and agreed to cause any affiliate of L2 Capital acting on its behalf or pursuant to any understanding
with it, not to execute any short sales during the period from the date hereof to the end of the Commitment Period. As of about February 7, 2019, the Company
reached the maximum number of shares that it could put under the L2 Purchase Agreement, and therefore, the Company would have had
to file with the SEC a new registration statement registering additional shares under the L2 Purchase Agreement if the Company
had determined to continue to utilize the L2 Purchase Agreement. During the nine months ended March 31,
2019, the Company issued 56,600,000 shares of its common stock at an average price per share of $0.017, ranging from $0.013 to
$0.04, as a result of delivering 14 L2 Put Notices to L2 Capital. As of March 31, 2019, the Company received gross aggregate proceeds
of $964,009 from such put notices. Effective as of February 25, 2019, the Company terminated the L2 Purchase Agreement. February
25, 2019 Equity Purchase Agreement On February 25, 2019 (the “Closing
Date”), the Company entered into an Equity Purchase Agreement (the “Purchase Agreement”) with a certain institutional
investor (the “Investor”) pursuant to which the Investor committed to purchase up to $10,000,000 (the “Maximum
Amount”) of the Company’s common stock (the “Financing”). In connection with the Financing, on the Closing
Date, the Company and the Investor also entered into a Registration Rights Agreement (the “Registration Rights Agreement”,
and together with the Purchase Agreement, the “Transaction Documents”). The Company will receive net proceeds from
the sale of the Put Shares directly to the Investor pursuant to the Purchase Agreement, however, the Company will not receive any
proceeds from the resale of the Put Shares by the Investor thereafter. Upon filing and effectiveness of the
Company’s Registration Statement on Form S-1, which was declared effective by the SEC on March 7, 2019, and provided other
closing conditions are met, from time to time over the term of the Purchase Agreement, the Company has the right, but not the obligation,
to direct the Investor to purchase shares of the Company’s common stock (the “Put Shares”) in a maximum amount
of $1,000,000, provided that the number of Put Shares did not exceed 250% of the Average Daily Trading Volume (as defined in the
Purchase Agreement). At any time and from time to time during the 3-year term of the Purchase Agreement (the “Commitment
Period”), the Company has the right to deliver a notice to the Investor (the “Put Notice”) and is obligated to
deliver the Put Shares to Investor via DWAC (as defined in the Purchase Agreement) within two trading days. The purchase price
(the “Purchase Price”) for the Put Shares was 87.5% of the one lowest daily volume weighted average price on the Principal
Market (as defined in the Purchase Agreement) (as reported by Bloomberg Finance L.P.) during the five trading days immediately
following the date the Investor receives the Put Shares via DWAC associated with the applicable Put Notice (the “Valuation
Period”). The closing of a Put Notice occurs within one trading day following the end of the respective Valuation Period,
whereby (i) the Investor is obligated to deliver the Investment Amount (as defined below) to the Company by wire transfer of immediately
available funds and (ii) the Investor is obligated to return surplus Put Shares if the value of the Put Shares delivered to the
Investor causes the Company to exceed the maximum commitment amount. The Company cannot deliver another Put Notice to the Investor
within ten trading days of a prior Put Notice. The “Investment Amount” means the aggregate Purchase Price for the Put
Shares purchased by the Investor, minus clearing costs due to the Investor’s broker or to the Company’s transfer agent
for the issuance of the Put Shares (the “Clearing Costs”). The right of the Company to issue and
sell the Put Shares to the Investor is subject to the satisfaction of certain closing conditions, including, but not limited to,
(i) the Company’s Registration Statement on Form S-1 registering for resale by the Investor of the Put Shares continuing
to be effective as was declared by the SEC on March 7, 2019, (ii) accuracy of the Company’s representations and warranties,
(iii) the Company’s performance under the Purchase Agreement in all material respects, (iv) no suspension of trading or delisting
of the Company’s common stock, (v) limitation of the Investor’s beneficial ownership to no more than 9.99%, (vi) the
Company maintaining its DWAC-eligible status, (vii) the Company maintaining a sufficient share reserve, and (viii) the minimum
pricing for the Put Shares must exceed $0.0001. Pursuant to the terms of the Registration
Rights Agreement, the Company filed the Registration Statement on February 25, 2019 and the Registration Statement was declared
effective by the SEC on March 7, 2019. Effective as of the Closing Date, the
Company reserved 666,666,667 shares of its common stock from its authorized and unissued shares of common stock to provide for
all issuances of shares of common stock under the Transaction Documents (in the event that the Company issued and sold the Put
Shares up to the Maximum Amount) and was required to reserve and keep available out of its authorized and unissued shares of common
stock a number of shares of common stock at least three times the number of shares of common stock obtained by dividing the remaining
balance on the maximum commitment amount by the Purchase Price. While the Company has the obligation
to maintain such reserve while the Purchase Agreement was effective, the Company does not have the obligation to sell any Put Shares
to the Investor. The Investor agreed, and agreed to cause any affiliate of the Investor acting on its behalf or pursuant to any
understanding with it, not to execute any short sales during the period from the date hereof to the end of the Commitment Period. During the nine months ended March 31,
2019, the Company issued 7,000,000 shares of its common stock at an average price per share of $0.0097, ranging from $0.0096 to
$0.0098, as a result of delivering two Put Notices to the Investor. As of March 31, 2019, the Company received gross aggregate
proceeds of $67,970 from such put notices. Warrants: On August 29, 2018, the Company received
payment of $39 AUD for the exercise of a warrant for 12,000 shares of the Company’s common stock and issued such shares as
a result of the exercise. On December 2, 2018, a total of 104,000
warrants expired. No warrants were issued during the nine
months ended March 31, 2019. As of March 31, 2019, there were 29,517
warrants outstanding and exercisable with expiration dates commencing May 2020 and continuing through November 2020, with a weighted
average exercise price per share of $9.53. Options: As of March 31, 2019, the Company had
entered into agreements to grant options to purchase 572,000 shares of its common stock, with a weighted average exercise price
per share of $7.50. No stock options were issued during
the nine months ended March 31, 2019.</t>
  </si>
  <si>
    <t>NOTE 8 – STOCKHOLDERS’ DEFICIT Reverse Stock Split On April 20, 2017, the Company effected
a one-for-two hundred and fifty (1:250) reverse stock split whereby the Company (i) decreased the number of its authorized shares
of common stock, par value $0.001 per share, to 100,000,000 (ii) decreased the number of authorized shares of preferred stock to
1,500,005, and (iii) decreased, by a ratio of one-for-two hundred and fifty (1:250) the number of issued and outstanding shares
of its common stock. Proportional adjustments for the reverse stock split were made to the Company’s outstanding stock options,
warrants and equity incentive plans, including all share and per-share data, for all amounts and periods presented in the Company’s
consolidated financial statements included elsewhere in this Annual Report. Preferred
Stock: As of the date
of this Annual Report, the total number of shares of preferred stock that the Company is authorized to issue is 1,500,005, $0.01
par value per share. These preferred shares have no rights to dividends, profit sharing or liquidation preferences. Of the total
preferred shares authorized, 500,000 have been designated as Series A Preferred Stock, $0.01 par value per share (“Series
A Preferred Stock”), pursuant to the Certificate of Designation filed with the Secretary of State of the State of Delaware
on December 9, 2014. 500,000 shares of Series A Preferred Stock are issued and outstanding as of June 30, 2018. Of the total
preferred shares authorized, pursuant to the Certificate of Designation filed with the Secretary of State of the State of Delaware
on June 16, 2015, up to five shares have been designated as Series B Preferred Stock, $0.01 par value per share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June 30, 2018. No shares of
Series A Preferred Stock or Series B Preferred Stock were issued in fiscal years 2018 or 2017. Common
Stock: Shares Issued
for Services On July 14,
2016, the Company agreed with a certain consultant to an addendum to two consulting agreements entered into on May 7, 2015 and
April 22, 2016, respectively. The Company then owed the consultant $60,000 related to the May 7, 2015 agreement for monthly consulting
fees and $100,000 related to the April 22, 2016 agreement, which was comprised of a $10,000 retainer and $90,000 for three reports
issued by the consultant. The Company agreed to issue 24,000 shares of its common stock in consideration of the $60,000 in outstanding
fees related to the May 7, 2015 agreement and an additional 24,000 shares in forgiveness of future monthly consulting fees, valued
at $95,400. In addition, the Company agreed to issue 40,000 shares of its common stock in consideration for the $100,000 in outstanding
fees related to the April 22, 2016 agreement. The shares were issued on November 4, 2016 and an additional loss on settlement of
debt was recorded of $94,400 based on the fair market value of $349,800 for 88,000 shares on July 14, 2016 (a share price of $3.98). On June 29,
2017, the above May 7, 2015 agreement was further amended and the Company agreed to issue the consultant 100,000 shares of the
Company’s common stock as consideration to eliminate the monthly retainer fee of $7,500 on a going forward basis and to waive
the consultant’s right of first refusal (the “Right of First Refusal”) to act as lead book running manager of
any public or private offering of securities or any other financing during the term of the engagement. The shares were valued based
on the closing price on the date of the agreement at $0.95 or $95,000, which was recognized as consulting expense for the year
ended June 30, 2017. The 100,000 shares were issued on July 25, 2017. On October
1, 2015, the Company entered into an agreement with a certain consultant to provide services to the Company over a one-year period.
The Company agreed to issue the consultant 6,000 shares of its common stock and an additional 6,000 shares of its common stock
on April 1, 2016 unless the Company terminated the agreement before then. The Company valued the 6,000 initial shares based on
the market price on the agreement date of $7.75 per share and recognized $46,500 of consulting expense over the one-year term of
the agreement. The Company recorded $34,907 of consulting expense for the year ended June 30, 2016 related to this agreement. On
October 1, 2015, the Company issued 4,400 and 1,600 shares of its common stock to the consultant related to this agreement. In
February 2016, the Company terminated this agreement and the remaining $11,593 was recorded as consulting expense in the year ended
June 30, 2017. On November
1, 2015, the Company entered into an agreement with a certain consultant to provide services to the Company over a nine-month period.
The Company agreed to issue the consultant 8,480 shares of the Company’s common stock. The Company recorded $28,305 of consulting
expense for the year ended June 30, 2016 related to this agreement. On August 8, 2016, the Company issued the 8,480 shares of common
stock valued at $3.75 per share to the consultant. On December
30, 2015, the Company entered into an agreement with a certain consultant to provide services to the Company over a nine-month
period. The Company agreed to issue the consultant 4,000 shares of the Company’s common stock. The Company valued the 4,000
shares based on the market price of common stock on the agreement date of $6.50 and recognized $26,000 of consulting expense over
the term of the agreement. On January 4, 2016, the Company issued the 4,000 shares of its common stock pursuant to this agreement.
The Company recorded $17,271 of consulting expense for the year ended June 30, 2016 and the remaining $8,279 in the year ended
June 30, 2017 related to this agreement. On January
31, 2016, the Company entered into an agreement with a certain consultant to provide services over a five-month period in exchange
for 36,000 shares of the Company’s common stock. On August 23, 2016, the Company issued the 36,000 shares of the Company’s
common stock valued at $2.60 per share to the consultant. These services were expensed during the year ended June 30, 2016. On October 27, 2016, the Company entered
into an agreement with a third party for professional services to the Company over a six-month period commencing on October 10,
2016 in exchange for a monthly fee of $22,500, of which $10,000 a month was to be paid in cash and $12,500 per month in shares
of the Company’s common stock. Additionally, the Company acknowledged an existing outstanding balance due of $20,500 for
September 2016 services provided by such party to the Company. The Company recorded $75,000 of consulting expense with respect
to such shares of its common stock for the year ended June 30, 2017 related to this agreement. On March 2, 2017, the Company issued
30,000 shares of its common stock to such third party as consideration for the $75,000 of consulting expense (at a per share price
of $2.50). On February 1, 2017, the Company received
an invoice for $30,000 from a third party for six months of consulting services performed during the period of August 1, 2016 through
January 31, 2017. The invoice was payable 50% in cash and 50% in shares of the Company’s common stock. The Company recorded
$30,000 in consulting fees related to this invoice for the year ended June 30, 2017. The Company issued 30,000 shares on July 25,
2017 at a per share price of $0.50, or $15,000. The shares were valued at fair market value on January 31, 2017 at $2.63 per share
and an additional loss on settlement of debt was recorded of $63,750. On May 10, 2017, the Company entered
into a seven-month agreement from May 10, 2017 through January 10, 2018, excluding August 2017, with a third party for growth strategy
consulting services to be provided to the Company, whereby the Company would issue and deliver to the third party, 7,500 shares
of its common stock per month as consideration for the services. Shares were to be valued on the 10 th On August 1, 2017, the Company received
an invoice for $30,000 from a third party for six months of consulting services provided to the Company during the period of February
1, 2017 through July 31, 2017. The invoice was payable in shares of the Company’s common stock. The Company recorded $25,000
in consulting fees related to this invoice for the year ended June 30, 2017 and the balance was recorded in fiscal year 2018. On
February 15, 2018, the Company issued 234,375 shares of its common stock and an additional loss on settlement of debt was recorded
of $68,438 based on the fair market value on July 31, 2017, when the shares were fully earned, of $0.42 per share. On December 29, 2017, the Company entered
into a one-year consulting agreement with a certain consultant (the “Consultant”) for certain consulting, advisory
and media services to be provided to the Company. As compensation for such services, the Company agreed to pay the consultant (i)
an hourly fee of $950 per hour, for up to $71,250 of time-based services; (ii) $9,772 for the preparation of certain marketing
materials; (iii) an upfront fee of 500,000 restricted shares of the Company’s common stock, with up to 750,000 additional
shares to be issued on the six month anniversary of the date of the consulting agreement at the Company’s sole discretion,
and (iv) a marketing bonus equal to 6% of the value of any: (x) business collaboration with the Company which is identified or
introduced by the Consultant; or (y) joint venture, licensing, collaboration or similar monetization or strategic transaction (other
than any capital-raising transaction) which is identified or introduced by the Consultant. The Company could, in its sole discretion,
pay any of the aforementioned fees in cash or shares of the Company’s common stock. If such fees are paid in stock, the number
of shares to be paid was to be calculated by dividing the dollar amount of time (or value of the transaction, as the case may be)
invoiced in such pay period by, as of the applicable calculation date, the most recent price at which the Company has sold shares
of its common stock (or securities convertible into common stock) in a bona fide public or private financing including third party
investors. The Company valued the 500,000 shares based on the market price on the agreement date of $0.14 and will recognize $70,000
of consulting expense through the term of the agreement. For the year ended June 30, 2018, the Company recorded $35,287 of expense
related to this agreement. On February 15, 2018, the Company issued the 500,000 shares to the Consultant. On February 1, 2018, the Company received
an invoice for $30,000 from a third party for six months of consulting services provided to the Company during the period of August
1, 2017 through January 31, 2018. The invoice was payable in shares of the Company’s common stock. The Company issued 234,375
shares on February 15, 2018 and recorded $30,000 in consulting fees during fiscal 2018. An additional loss on settlement of debt
was recorded of $2,813 based on the fair market value on January 31, 2018, when the shares were fully earned, of $0.14 per share. Settlement of Accounts Payable for
Shares of Common Stock On February 13, 2017, the Company entered
into an agreement with a third party whereby the Company agreed to issue and deliver to the third party, in lieu of payment of
$50,000 of existing accounts payable, shares of the Company’s common stock. On March 2, 2017, the Company issued 16,667 shares
of its common stock at a per share price of $3.00 in consideration for the $50,000 in accounts payable. Shares Issued
for Conversion of Convertible Debt Fiscal Year
2017: On August 18,
2016, pursuant to a conversion notice, $32,500 of principal and $2,885 of interest was converted at $2.06 per share into 17,156
shares of common stock. On August 25,
2016, pursuant to a conversion notice, $54,375 of interest was converted at $2.91 per share into 18,710 shares of common stock. On September
21, 2016, pursuant to a conversion notice, $25,000 of principal was converted at $2.73 per share into 9,151 shares of common stock. On September
28, 2016, pursuant to a conversion notice, $20,000 of principal was converted at $2.73 per share into 7,321 shares of common stock. On September
30, 2016, pursuant to a conversion notice, $17,500 of principal and $1,350 of interest was converted at $1.95 per share into 9,654
shares of common stock. On October
4, 2016, pursuant to a conversion notice, $25,000 of principal was converted at $2.54 per share into 9,849 shares of common stock. On October
6, 2016, pursuant to a conversion notice, $1,000 of principal and $79 of interest was converted at $1.77 per share into 608 shares
of common stock. On October
7, 2016, pursuant to a conversion notice, $25,000 of principal was converted at $2.36 per share into 10,576 shares of common stock. On October
7, 2016, pursuant to a conversion notice, $1,000 of principal and $79 of interest was converted at $1.68 per share into 643 shares
of common stock. On October
14, 2016, pursuant to a conversion notice, $25,000 of principal was converted at $2.36 per share into 10,576 shares of common stock. On October
19, 2016, pursuant to a conversion notice, $25,000 of principal was converted at $2.03 per share into 12,288 shares of common stock. On October
21, 2016, pursuant to a conversion notice, $50,000 of principal was converted at $1.94 per share into 25,806 shares of common stock. On November
9, 2016, pursuant to a conversion notice, $54,375 of interest was converted at $2.07 per share into 26,227 shares of common stock. On November
21, 2016, pursuant to a conversion notice, $50,000 of principal was converted at $2.03 per share into 24,576 shares of common stock. On December
2, 2016, pursuant to a conversion notice, $25,000 of principal was converted at $1.88 per share into 13,301 shares of common stock. On December
8, 2016, pursuant to a conversion notice, $25,000 of principal was converted at $1.30 per share into 19,257 shares of common stock. On December
8, 2016, pursuant to a conversion notice, $36,500 of principal and $3,368 of interest was converted at $1.06 per share into 37,656
shares of common stock. On December
9, 2016, pursuant to a conversion notice, $1,000 of principal and $93 of interest was converted at $1.06 per share into 1,032 shares
of common stock. On December
15, 2016, pursuant to a conversion notice, $35,000 of principal was converted at $1.30 per share into 26,959 shares of common stock. On December
16, 2016, pursuant to a conversion notice, $20,000 of principal and $1,881 of interest was converted at $1.06 per share into 20,666
shares of common stock. On December
23, 2016, pursuant to a conversion notice, $20,000 of principal was converted at $1.30 per share into 15,405 shares of common stock. On January 10, 2017, pursuant to a conversion
notice, $16,500 of principal and $1,645 of interest was converted at $1.17 per share into 15,526 shares of common stock. On January 11, 2017, pursuant to a conversion
notice, $136,400 of principal was converted at $1.57 per share into 86,907 shares of common stock. On January 19, 2017, pursuant to a conversion
notice, $36,500 of principal and $3,712 of interest was converted at $1.17 per share into 34,406 shares of common stock. On January 20, 2017, pursuant to a conversion
notice, $31,500 of principal was converted at $1.57 per share into 20,070 shares of common stock. On January 25, 2017, pursuant to a conversion
notice, $55,000 of principal was converted at $1.72 per share into 31,893 shares of common stock. On February 21, 2017, pursuant to a
conversion notice, $75,000 of principal was converted at $1.90 per share into 39,500 shares of common stock. On April 24, 2017, pursuant to a conversion
notice, $25,000 of principal was converted at $0.78 per share into 32,259 shares of common stock. On May 2, 2017, pursuant to a conversion
notice, $10,000 of principal and $402 of interest was converted at $0.90 per share into 11,558 shares of common stock. On May 5, 2017, pursuant to a conversion
notice, $19,386 of principal was converted at $0.78 per share into 25,015 shares of common stock. On May 5, 2017, pursuant to a conversion
notice, $23,114 of principal was converted at $0.78 per share into 29,825 shares of common stock. On May 8, 2017, pursuant to a conversion
notice, $15,000 of principal and $623 of interest was converted at $0.87 per share into 17,958 shares of common stock. On May 12, 2017, pursuant to a conversion
notice, $10,000 of principal and $424 of interest was converted at $0.57 per share into 18,288 shares of common stock. On May 16, 2017, pursuant to a conversion
notice, $20,000 of principal and $867 of interest was converted at $0.57 into 36,608 shares of common stock. On May 18, 2017, pursuant to a conversion
notice, $42,500 of principal was converted at $0.74 per share into 57,725 shares of common stock. On May 22, 2017, pursuant to a conversion
notice, $20,000 of principal and $893 of interest was converted at $0.57 per share into 36,655 shares of common stock. On May 24, 2017, pursuant to a conversion
notice, $25,000 of principal and $1,128 of interest was converted at $0.57 per share into 45,838 shares of common stock. On May 30, 2017, pursuant to a conversion
notice, $42,500 of principal was converted at $0.77 per share into 55,393 shares of common stock. On June 6, 2017, pursuant to a conversion
notice, $25,000 of principal and $317 of interest was converted at $0.67 per share into 38,013 shares of common stock. On June 16, 2017, pursuant to a conversion
notice, $20,000 of principal and $298 of interest was converted at $0.60 per share into 33,830 shares of common stock. On June 21, 2017, pursuant to a conversion
notice, $42,500 of principal was converted at $0.76 per share into 55,901 shares of common stock. On June 23, 2017, pursuant to a conversion
notice, $25,000 of principal and $411 of interest was converted at $0.60 per share into 42,352 shares of common stock. On June 23, 2017, pursuant to a conversion
notice, $27,500 in principal and $1,604 in interest was converted at $0.64 per share into 45,192 shares of common stock. On June 26, 2017, pursuant to a conversion
notice, $42,500 of principal was converted at $0.76 per share into 55,901 shares of common stock. On June 28, 2017, pursuant to a conversion
notice, $30,000 of principal and $527 of interest was converted at $0.60 per share into 50,878 shares of common stock. Fiscal 2018: On July 5, 2017, pursuant to a conversion
notice, $26,000 of principal and $1,121 of interest was converted at $0.54 per share into 49,946 shares of common stock. On July 13, 2017, pursuant to a conversion
notice, $42,500 of principal was converted at $0.63 per share into 67,694 shares of common stock. On July 17, 2017, pursuant to a conversion
notice, $16,000 of principal and $732 of interest was converted at $0.40 per share into 41,623 shares of common stock. On July 20, 2017, pursuant to a conversion
notice, $28,000 of principal and $1,300 of interest was converted at $0.29 per share into 101,738 shares of common stock. On July 28, 2017, pursuant to a conversion
notice, $22,500 in principal and $1,593 in interest was converted at $0.26 per share into 93,365 shares of common stock. On August 2, 2017, pursuant to a conversion
notice, $20,000 of principal was converted at $0.28 per share into 70,897 shares of common stock. On August 2, 2017, pursuant to a conversion
notice, $25,000 of principal and $1,233 of interest was converted at $0.21 per share into 124,921 shares of common stock. On August 16, 2017, pursuant to a conversion
notice, $25,000 of principal and $1,311 of interest was converted at $0.23 per share into 112,441 shares of common stock. On August 17, 2017, pursuant to a conversion
notice, $20,000 of principal was converted at $0.30 per share into 66,171 shares of common stock. On August 22, 2017, pursuant to a conversion
notice, $20,000 of principal and $1,500 of interest was converted at $0.25 per share into 84,812 shares of common stock. On August 25, 2017, pursuant to a conversion
notice, $25,000 of principal and $1,361 of interest was converted at $0.23 per share into 112,654 shares of common stock. On August 29, 2017, pursuant to a conversion
notice, $20,000 of principal was converted at $0.24 per share into 81,926 shares of common stock. On September 3, 2017, pursuant to a
conversion notice, $20,000 of principal and $1,661 of interest was converted at $0.20 per share into 106,390 shares of common stock. On September 6, 2017, pursuant to a
conversion notice, $12,500 of principal and $714 of interest was converted at $0.19 per share into 71,042 shares of common stock. On September 8, 2017, pursuant to a
conversion notice, $20,000 of principal was converted at $0.24 per share into 83,247 shares of common stock. On September 14, 2017, pursuant to a
conversion notice, $15,000 of principal and $450 of interest was converted at $0.15 per share into 103,000 shares of common stock. On September 14, 2017, pursuant to a
conversion notice, $20,000 of principal and $1,665 of interest was converted at $0.16 per share into 138,878 shares of common stock. On September 18, 2017, pursuant to a
conversion notice, $20,000 of principal was converted at $0.19 per share into 107,527 shares of common stock. On September 25, 2017, pursuant to a
conversion notice, $20,000 of principal and $649 of interest was converted at $0.14 per share into 149,630 shares of common stock. On September 26, 2017, pursuant to a
conversion notice, $30,000 of principal was converted at $0.18 per share into 168,303 shares of common stock. On September 26, 2017, pursuant to a
conversion notice, $20,000 of principal and $1,716 of interest was converted at $0.15 per share into 145,257 shares of common stock. On October 2, 2017, pursuant to a conversion
notice, $25,000 of principal and $850 of interest was converted at $0.14 per share into 187,319 shares of common stock. On October 4, 2017, pursuant to a conversion
notice, $40,000 of principal was converted at $0.18 per share into 224,404 shares of common stock. On October 5, 2017, pursuant to a conversion
notice, $20,000 of principal and $1,716 of interest was converted at $0.15 per share into 145,257 shares of common stock. On October 9, 2017, pursuant to a conversion
notice, $30,000 of principal and $1,067 of interest was converted at $0.14 per share into 215,651 shares of common stock. On October 10, 2017, pursuant to a conversion
notice, $45,000 of principal was converted at $0.19 per share into 241,835 shares of common stock. On October 11, 2017, pursuant to a conversion
notice, $20,000 of principal and $1,812 of interest was converted at $0.16 per share into 139,762 shares of common stock. On October 16, 2017, pursuant to a conversion
notice, $20,000 of principal and $1,834 of interest was converted at $0.16 per share into 134,363 shares of common stock. On October 18, 2017, pursuant to a conversion
notice, $25,000 of principal and $939 of interest was converted at $0.13 per share into 196,507 shares of common stock. On October 19, 2017, pursuant to a conversion
notice, $30,000 of principal was converted at $0.16 per share into 193,549 shares of common stock. On October 23, 2017, pursuant to a conversion
notice, $20,000 of principal and $1,884 of interest was converted at $0.11 per share into 198,045 shares of common stock. On October 24, 2017, pursuant to a conversion
notice, $21,000 of principal and $817 of interest was converted at $0.11 per share into 202,006 shares of common stock. On October 27, 2017, pursuant to a conversion
notice, $15,000 of principal was converted at $0.09 per share into 159,958 shares of common stock. On October 30, 2017, pursuant to a conversion
notice, $8,750 of principal and $352 of interest was converted at $0.07 per share into 144,475 shares of common stock. On October 30, 2017, pursuant to a conversion
notice, $20,000 of principal and $1,902 of interest was converted at $0.07 per share into 300,851 shares of common stock. On November 2, 2017, pursuant to a conversion
notice, $5,000 of principal and $8,250 of interest was converted at $0.09 per share into 155,426 shares of common stock. On November 6, 2017, pursuant to a conversion
notice, $12,750 of principal and $533 of interest was converted at $0.05 per share into 245,158 shares of common stock. On November 6, 2017, pursuant to a conversion
notice, $17,500 of principal was converted at $0.07 per share into 250,897 shares of common stock. On November 8, 2017, pursuant to a conversion
notice, $20,000 in principal and $2,356 in interest was converted at $0.06 per share into 382,153 shares of common stock. On November 13, 2017, pursuant to a
conversion notice, $11,000 in principal and $623 in interest was converted at $0.05 per share into 215,247 shares of common stock. On November 15, 2017, pursuant to a
conversion notice, $20,000 in principal and $2,443 in interest was converted at $0.06 per share into 383,641 shares of common stock. On November 17, 2017, pursuant to a
conversion notice, $15,000 in principal was converted at $0.07 per share into 215,054 shares of common stock. On November 26, 2017, pursuant to a
conversion notice, $20,000 in principal and $2,568 in interest was converted at $0.06 per share into 385,777 shares of common stock. On November 27, 2017, pursuant to a
conversion notice, $20,000 in principal and $1,196 in interest was converted at $0.05 per share into 392,510 shares of common stock. On December 1, 2017, pursuant to a conversion
notice, $20,000 in principal and $802 in interest was converted at $0.06 per share into 372,799 shares of common stock. On December 6, 2017, pursuant to a conversion
notice, $21,000 in principal and $1,297 in interest was converted at $0.05 per share into 412,914 shares of common stock. On December 8, 2017, pursuant to a conversion
notice, $9,900 in principal and $792 in interest was converted at $0.05 per share into 198,000 shares of common stock. On December 8, 2017, pursuant to a conversion
notice, $42,666 in principal was converted at $0.07 per share into 611,699 shares of common stock. On December 11, 2017, pursuant to a
conversion notice, $9,900 in principal and $799 in interest was converted at $0.05 per share into 198,122 shares of common stock. On December 11, 2017, pursuant to a
conversion notice, $27,000 in principal and $1,142 in interest was converted at $0.06 per share into 504,339 shares of common stock. On December 11, 2017, pursuant to a
conversion notice, $42,666 in principal was converted at $0.07 per share into 611,699 shares of common stock. On December 15, 2017, pursuant to a
conversion notice, $56,758 in principal was converted at $0.08 per share into 732,362 shares of common stock. On December 18, 2017, pursuant to a
conversion notice, $30,000 in principal and $2,467 in interest was converted at $0.07 per share into 478,859 shares of common stock. On December 19, 2017, pursuant to a
conversion notice, $23,000 in principal and $1,013 in interest was converted at $0.07 per share into 368,867 shares of common stock. On December 21, 2017, pursuant to a
conversion notice, $63,000 in principal was converted at $0.08 per share into 789,227 shares of common stock. On December 22, 2017, pursuant to a
conversion notice, $25,000 in principal and $2,078 in interest was converted at $0.06 per share into 429,806 shares of common stock. On January 2, 2018, pursuant to a conversion
notice, $25,000 in principal and $1,178 in interest was converted at $0.07 per share into 402,121 shares of common stock. On January 3, 2018, pursuant to a conversion
notice, $25,200 in principal and $2,162 in interest was converted at $0.06 per share into 434,311 shares of common stock. On January 4, 2018, pursuant to a conversion
notice, $25,000 in principal and $1,372 in interest was converted at $0.07 per share into 398,854 shares of common stock. On January 9, 2018, pursuant to a conversion
notice, $40,000 in principal and $4,581 in interest was converted at $0.07 per share into 630,384 shares of common stock. On January 12, 2018, pursuant to a conversion
notice, $25,000 in principal and $1,233 in interest was converted at $0.08 per share into 345,396 shares of common stock. On January 12, 2018, pursuant to a conversion
notice, $7,500 in principal and $875 in interest was converted at $0.07 per share into 116,000 shares of common stock. On January 26, 2018, pursuant to a conversion
notice, $30,000 in principal and $1,793 in interest was converted at $0.09 per share into 353,259 shares of common stock. On January 30, 2018, pursuant to a conversion
notice, $40,000 in principal and $2,130 in interest was converted at $0.09 per share into 492,407 shares of common stock. On February 4, 2018, pursuant to a conversion
notice, $22,500 in principal and $2,650 in interest was converted at $0.08 per share into 314,571 shares of common stock. On February 13, 2018, pursuant to a
conversion notice, $20,000 in principal and $1,276 in interest was converted at $0.07 per share into 285,962 shares of common stock. On February 21, 2018, pursuant to a
conversion notice, $40,000 in principal and $4,986 in interest was converted at $0.08 per share into 571,977 shares of common stock. On February 23, 2018, pursuant to a
conversion notice, $25,000 in principal and $1,173 in interest was converted at $0.07 per share into 351,782 shares of common stock. On February 23, 2018, pursuant to a
conversion notice, $20,000 in principal and $1,320 in interest was converted at $0.07 per share into 296,111 shares of common stock. On February 28, 2018, pursuant to a
conversion notice, $60,000 in principal and $4,027 in interest was converted at $0.06 per share into 1,011,480 shares of common
stock. On March 4, 2018, pursuant to a conversion
notice, $40,000 in principal and $5,012 in interest was converted at $0.06 per share into 760,980 shares of common stock. On March 5, 2018, pursuant to a conversion
notice, $28,000 in principal and $1,375 in interest was converted at $0.06 per share into 493,526 shares of common stock. On March 8, 2018, pursuant to a
conversion notice, $27,000 in principal and $1,343 in interest was converted at $0.06 per share into 507,945 shares of common stock. On March 8, 2018, pursuant to a conversion
notice, $50,000 in principal and $3,444 in interest was converted at $0.05 per share into 989,712 shares of common stock. On March 11, 2018, pursuant to a conversion
notice, $60,000 in principal and $7,906 in interest was converted at $0.06 per share into 1,173,828 shares of common stock. On March 14, 2018, pursuant to a conversion
notice, $25,000 in principal and $1,756 in interest was converted at $0.05 per share into 495,473 shares of common stock. On March 16, 2018, pursuant to a conversion
notice, $28,000 in principal and $1,442 in interest was converted at $0.06 per share into 527,637 shares of common stock. On March 21, 2018, pursuant to a conversion
notice, $50,000 in principal and $2,089 in interest was converted at $0.05 per share into 964,609 shares of common stock. On March 26, 2018, pursuant to a conversion
notice, $27,000 in principal and $1,450 in interest was converted at $0.06 per share into 504,251 shares of common stock. On April 2, 2018, pursuant to a conversion
notice, $50,000 in principal and $2,916 in interest was converted at $0.06 per share into 912,659 shares of common stock. On April 3, 2018, pursuant to a conversion
notice, $25,000 in principal and $1,386 in interest was converted at $0.05 per share into 506,649 shares of common stock. On April 5, 2018, pursuant to a conversion
notice, $50,000 in principal and $2,256 in interest was converted at $0.05 per share into 1,088,658 shares of common stock. On April 11, 2018, pursuant to a conversion
notice, $20,000 in principal and $929 in interest was converted at $0.04 per share into 581,358 shares of common stock. On April 12, 2018, pursuant to a conversion
notice, $30,000 in principal and $1,289 in interest was converted at $0.04 per share into 841,095 shares of common stock. On April 18, 2018, pursuant to a conversion
notice, $50,000 in principal an</t>
  </si>
  <si>
    <t>Commitments and Contingencies Disclosure [Abstract]</t>
  </si>
  <si>
    <t>NOTE 7 –
COMMITMENTS AND CONTINGENCIES Legal Matters From time to
time, the Company may be involved in litigation relating to claims arising out of the Company’s operations in the normal
course of business. As of March 31, 2019, there were no pending or threatened lawsuits that could reasonably be expected to have
a material effect on the results of the Company’s operations or business.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10,000 per year, or $30,000 in total, plus accrued interest. The
Company recorded the penalties for all three years during the year ended June 30, 2018 and is negotiating a payment plan. The Company
is current on all subsequent filing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Horizon Pty Ltd., a related party, of which Mr. Nathanielsz,
our CEO, CFO and a director, and his wife are owners and directors, with monthly rent of $3,300 AUD or $2,325 USD, inclusive of
GST (See Note 8 – Related Party Transactions). Future minimum
operating lease commitments consisted of the following at March 31, 2019:
Fiscal Year Ended June 30, Amount (USD)
Remainder 2019 $ 6,951
2020 $ 27,900
2021 $ 27,900 Rent expense
for the nine months ended March 31, 2019 and 2018 was $21,775 and $23,734, respectively.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produces certain drug substances
and products containing certain enzymes for the Company at its facility in Belgium. The Company uses these substances and products
for development purposes, including but not limited to future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three years, when the finished drug product is manufactured and released for clinical trials. The Company has spent
a total of $1,689,146 of costs to date under this contract of which $1,639,192 was expensed in prior years and $49,854 was expensed
in the nine months ended March 31, 2019. The MSA shall continue for a term of three years unless extended by mutual agreement in
writing. The Company can terminate the MSA early for any reason upon the required notice period, however, in such event, the pre-payment
paid upon signing the MSA is considered non-refundable. Each party to the MSA shall have the right to terminate the MSA by written
notice to the other party if the other party commits a material breach of the MSA (subject to a 30-day cure period).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 Investment
Banking Agreements On February
23, 2018, the Company entered into an agreement with an effective date of February 14, 2018 with a certain investment bank, pursuant
to which the Company retained the investment bank as its placement agent. As of December 31, 2018, no funds have been raised pursuant
to this agreement and the agreement expired on its terms. On February 4, 2019, the Company entered
into an agreement with a certain investment bank (the “Investment Bank”), pursuant to which the Company retained the
Investment Bank as its exclusive placement agent through May 31, 2019. In the event of the closing of an offering during such period
(or the tail period after, if applicable) the Investment Bank would receive a percentage of the proceeds in cash and a percentage
of the shares of common stock issued by the Company in the offering as warrants. As of March 31, 2019, no funds have been raised
pursuant to this agreement.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Euros ($59,508 USD) in year one and a maximum of 40,000 Euros ($45,775 USD) in year two. Additionally, in exchange for full ownership
of the intellectual property the Company agreed to pay royalties of 2% of net revenues to the University.</t>
  </si>
  <si>
    <t>NOTE 9 –
COMMITMENTS AND CONTINGENCIES Legal Matters From time to
time, the Company may be involved in litigation relating to claims arising out of the Company’s operations in the normal
course of business. As of June 30, 2018, there were no pending or threatened lawsuits that could reasonably be expected to have
a material effect on the results of the Company’s operations.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10,000 per year, or $30,000 in total, plus accrued interest. The
Company recorded the penalties for all three years during the year ended June 30, 2017 and is negotiating a payment plan. The Company
is current on all subsequent filings.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Horizon Pty Ltd., a related party, of which Mr. Nathanielsz,
our CEO, CFO and a director, and his wife are owners and directors, with monthly rent of $3,300 AUD or $2,558 USD, inclusive of
GST (See Note 10 – Related Party Transactions). Future minimum
operating lease commitments consisted of the following at June 30, 2018:
Year Ended June 30, Amount (USD)
2019 $ 29,300
2020 $ 29,300
2021 $ 24,417 Rent expense
for the years ended June 30, 2018 and 2017 was $30,521 and $28,992, respectively.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produces certain drug substances
and products containing certain enzymes for the Company at its facility in Belgium. The Company uses these substances and products
for development purposes, including but not limited to future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three years, when the finished drug product is manufactured and released for clinical trials. In the years ended June
30, 2018 and 2017, the Company has incurred $701,973 and $937,219 of costs, respectively under the MSA. The MSA shall continue
for a term of three years unless extended by mutual agreement in writing. The Company can terminate the MSA early for any reason
upon the required notice period, however, in such event, the pre-payment paid upon signing the MSA is considered non-refundable.
Each party to the MSA shall have the right to terminate the MSA by written notice to the other party if the other party commits
a material breach of the MSA (subject to a 30-day cure period).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 Investment
Banking Agreement On February
23, 2018, the Company entered into an agreement with an effective date of February 14, 2018 with a certain investment bank (the
“Investment Bank”), pursuant to which the Company retained the Investment Bank as its placement agent. The agreement
terminates at the close of business on September 30, 2018. As consideration for such services, the Company shall pay the Investment
Bank 8% of the total gross proceeds immediately upon closing a successful capital raise placement. Additionally, the Company shall
also pay the Investment Bank non-callable warrants for shares of the Company’s common stock equal to 4% of the proceeds
raised. The warrants will have a purchase price equal to 110% of the implied price per share of the placement or 110% of the public
market closing price of the Company’s common stock on the date of placement, whichever is lower, and will have an exercise
period of five years after the closing of the placement. As of the date of this Annual Report, no funds have been raised pursuant
to this agreement.</t>
  </si>
  <si>
    <t>Related Party Transactions</t>
  </si>
  <si>
    <t>NOTE 8 –
RELATED PARTY TRANSACTIONS Since its inception,
the Company has conducted transactions with its directors and entities related to such directors. These transactions have included
the following: As of March
31, 2019 and June 30, 2018, the Company owed a current and a former director a total of $52,570 and $54,753, respectively, for
money loaned to the Company throughout the years. The total loans balance owed at March 31, 2019 and June 30, 2018 is not interest
bearing (See Note 4 – Loans and Notes Payable). As of March
31, 2019 and June 30, 2018, the Company owed its former director a total of $31,587 and $32,898, respectively, related to expenses
paid on behalf of the Company related to corporate startup costs and intellectual property (See Note 3 – Due to Former Director
– Related Party). Effective May
5, 2016, the Company entered into an agreement for the lease of its principal executive offices with North Horizon Pty Ltd., a
related party, of which Mr. Nathanielsz, our CEO, CFO and a director, and his wife are owners and directors. The lease has a five-year
term and provides for annual rental payments of $39,600 AUD or $27,902 USD, which includes $3,600 AUD or $2,537 USD of goods and
service tax for total payments of $198,000 AUD or $139,511 USD during the term of the lease. As of March 31, 2019, total payments
of $89,100AUD or $63,296 USD remain on the lease.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however, the term of the Nathanielsz Employment Agreement automatically
renews for successive one-year periods unless either party provides 30 days’ prior written notice of its intent not to renew.
The Nathanielsz Employment Agreement continues in effect as of March 31, 2019. Also see Note 11 – Subsequent Events. The
Nathanielsz Employment Agreement provides Mr. Nathanielsz with a base salary of $25,000 AUD per month ($300,000 AUD annually or
$211,380 USD) and a monthly contribution to Mr. Nathanielsz’s pension equal to 9.5% of his monthly salary. Mr. Nathanielsz
has the ability to convert any accrued but unpaid salary into common stock at the end of each fiscal year at a conversion price
to be determined by Mr. Nathanielsz and the Company, which will in no event be lower than par value or higher than the closing
bid price on the date of conversion. Pursuant to the Nathanielsz Employment Agreement, Mr. Nathanielsz is entitled to an annual
discretionary bonus in an amount up to 200% of his annual base salary, which bonus shall be determined by the Company’s board
of directors based upon the performance of the Company. On March 16, 2018, the Company’s board of directors approved an increase
of Mr. Nathanielsz’s annual base salary from $300,000 AUD ($211,380 USD) to $400,000 AUD ($281,840 USD), effective February
2018. Mr. Nathanielsz’s
wife, Sylvia Nathanielsz, is and has been a non-executive part-time employee of the Company since October 2015. Effective February
1, 2018. Mrs. Nathanielsz receives an annual salary of $84,552 and is entitled to customary benefits. Pursuant to
a February 25, 2016 board resolution, James Nathanielsz shall be paid $4,481 AUD ($3,157 USD), on a monthly basis for the purpose
of acquiring and maintaining an automobile. For the nine months ended March 31, 2019, a total of $28,415 in payments have been
made with respect to Mr. Nathanielsz’s car allowance. Pursuant to
the approval of the Company’s board of directors, on March 16, 2018, Mr. Nathanielsz was granted a $300,000 AUD bonus for
accomplishments achieved while serving as the Company’s Chief Executive Officer during the fiscal year ended June 30, 2018.
A total of $80,046 AUD in payments were made in the year ended June 30, 2018. During the nine months ended March 31, 2019, an
additional $219,954 AUD was paid. Such bonus has now been fully paid to Mr. Nathanielsz.</t>
  </si>
  <si>
    <t>NOTE 10
– RELATED PARTY TRANSACTIONS Since its inception,
the Company has conducted transactions with directors and director-related entities. These transactions have included the following: As of June
30, 2018 and June 30, 2017, the Company owed a current and former director a total of $54,753 and $56,802, respectively, for money
loaned to the Company throughout the years. The loan balance owed is not interest bearing (See Note 5 – Loans and Note Payable). As of June
30, 2018 and June 30, 2017, the Company owed its two current directors a total of $32,898 and $35,204, respectively, related to
expenses paid on behalf of the Company related to corporate startup costs and intellectual property (See Note 4 – Due to
Former Directors – Related Parties). Effective May
5, 2016, we entered into an agreement for the lease of our principal executive offices with North Horizon Pty Ltd., a related party,
of which Mr. Nathanielsz, our CEO, CFO and a director, and his wife are owners and directors. The lease has a five-year term and
provides for annual rental payments of $39,600 AUD or $27,302 USD, which includes $3,600 AUD or $2,664 USD of goods and service
tax for total payments of $198,000 AUD or $146,500 USD during the term of the lease. As of June 30, 2018, total payments of $112,200
AUD or $83,017 USD remain on the lease. Mr. Nathanielsz’s
wife, Sylvia Nathanielsz, is and has been a non-executive employee of our Company since October 2015. Mrs. Nathanielsz received
an annual salary of $57,675 through January 31, 2018 and is entitled to customary benefits. Effective February 1, 2018, Mrs. Nathanielsz
salary was increased, and she now receives an annual salary of $88,788. For the fiscal year ended June 30, 2018, Mrs. Nathanielsz
received a total salary of $72,684. Pursuant to
board approval on February 25, 2016, James Nathanielsz shall be paid $4,481 AUD ($3,502 USD), on a monthly basis for the purpose
of acquiring and maintaining an automobile. For the year ended June 30, 2018 and 2017, a total of $41,481 and $40,562, respectively,
in payments have been made with regards to such automobile allowance. In connection with the payments made pursuant to such automobile
allowance, the Company must also pay a fringe benefit tax for the value of the benefit provided. As of June 30, 2018, and 2017,
the Company has recorded $14,706 and $13,787, respectively, of additional salary expense related to these tax benefit payments. Pursuant to
the approval of the board of directors, on August 15, 2016, Mr. Nathanielsz was granted a $250,000 bonus for accomplishments achieved
while serving as the Company’s chief executive officer during the fiscal year ended June 30, 2016. A total of $130,000 in
payments was made in the year ended June 30, 2017. The remaining $120,000 was paid during the year ended June 30, 2018. Pursuant to
the approval of the board of directors, on March 16, 2018, Mr. Nathanielsz was granted a $300,000 AUD ($221,970 USD) bonus for
accomplishments achieved while serving as the Company’s chief executive officer during the fiscal years ended June 30, 2017.
A total of $59,226 was paid during the year ended June 30, 2018. The balance of the accrued bonus as of June 30, 2018 is $162,744.</t>
  </si>
  <si>
    <t>Concentrations and Risks</t>
  </si>
  <si>
    <t>Risks and Uncertainties [Abstract]</t>
  </si>
  <si>
    <t>NOTE 9 –
CONCENTRATIONS AND RISKS Concentration
of Credit Risk The Company
maintains its cash in banks and financial institutions in Australia. Bank deposits in Australian banks are uninsured. The Company
has not experienced any losses in such accounts through March 31, 2019. Receivable
Concentration As of March
31, 2019 and June 30, 2018, the Company’s receivables were 100% related to reimbursements on GST taxes paid.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Further patent applications are expected
to be filed to capture and protect additional patentable subject matter based on the Company’s field of technology relating
to pharmaceutical compositions of proenzymes for treating cancer. Foreign Operations As of March
31, 2019 and June 30, 2018,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March 31,
2019, there has been no activity within this entity.</t>
  </si>
  <si>
    <t>NOTE 11
– CONCENTRATIONS AND RISKS Concentration
of Credit Risk The Company
maintains its cash in banks and financial institutions in Australia. Bank deposits in Australian banks are uninsured. The Company
has not experienced any losses in such accounts through June 30, 2018. The company
currently primarily relies on funding from two convertible debt lenders. Proceeds received in the year from each of the two lenders
were $1,577,018 and $951,900, respectively, which represents approximately 55% and 33%, respectively of total proceeds received
by the Company during fiscal year 2018. Receivable
Concentration As of June
30, 2018 and June 30, 2017, the Company’s receivables were 100% related to reimbursements on GST taxes paid. Patent and
Patent Concentration The Company
has filed six patent applications relating to its lead product, PRP. The Company’s lead patent application has been granted
and remains in force in the United States, Europe, Australia, China, Japan, Indonesia, Israel, New Zealand, Singapore, Malaysia,
South Africa and Mexico. In Brazil, Canada, Hong Kong, and Republic of Kore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1 Further patent applications are expected
to be filed to capture and protect additional patentable subject matter based on the Company’s field of technology relating
to pharmaceutical compositions of proenzymes for treating cancer. Foreign Operations As of June
30, 2018 and June 30, 2017,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June 30,
2018, there has been no activity within this entity.</t>
  </si>
  <si>
    <t>Derivative Financial Instruments and Fair Value Measurements</t>
  </si>
  <si>
    <t>Derivative Instruments and Hedging Activities Disclosure [Abstract]</t>
  </si>
  <si>
    <t xml:space="preserve">NOTE 10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March 29, 2019, the last trading day of the quarter ended March 31, 2019, was $0.0107.
Volatility, expected remaining term and risk free interest rates used to estimate the fair value of derivative liabilities at March
31, 2019 are indicated in the table that follows. The expected term is equal to the remaining term of the warrants or convertible
instruments and the risk free rate is based upon rates for treasury securities with the same term. Convertible Debt
Initial Valuations (on new derivative instruments entered into during the nine months ended March 31, 2019) March 31, 2019
Volatility 294.92 % 348.33% – 409.24 %
Expected Remaining Term (in years) 1 .36 - .66
Risk Free Interest Rate 2.47 % 2.44% –2.56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March 31, 2019:
Balance at March 31, 2019
Quoted Prices in Active Markets for Identical Assets
Significant Other Observable Inputs
Significant Unobservable Inputs
(Level 1) (Level 2) (Level 3)
Embedded conversion option liabilities $ 11,097 $ — $ — $ 11,097
Total $ 11,097 $ — $ — $ 11,097 The following
is a roll forward for the nine months ended March 31, 2019 of the fair value liability of price adjustable derivative instruments:
Fair Value of
Liability for
Derivative
Instruments
Balance at June 30, 2018 $ 371,532
Reductions due to conversions (1,388,764 )
Reductions due to repayment of debt (936,650 )
Initial fair value of embedded conversion option derivative liability recorded as debt discount 50,000
Initial fair value of embedded conversion option derivative liability recorded as expense 346,380
Change in fair value included in statements of operations 1,568,599
Balance at March 31, 2019 $ 11,097 </t>
  </si>
  <si>
    <t xml:space="preserve">NOTE 12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June 30, 2018 and 2017 was $0.06 and $0.97, respectively. Volatility, expected remaining
term and risk free interest rates used to estimate the fair value of derivative liabilities at June 30, 2018 and 2017, are indicated
in the table that follows. The expected term is equal to the remaining term of the warrants and the risk free rate is based upon
rates for treasury securities with the same term. Warrants
June 30, 2017 June 30, 2018
Volatility 137 % 110 %
Expected remaining term 1.25 .25
Risk-free interest rate 1.24 % 1.93 %
Expected dividend yield None None Convertible Debt
Initial Valuations June 30, 2017 June 30, 2018
Volatility 139 - 198 % 66-175 % 191 - 221 %
Expected remaining term 1.00 – 2.00 .21 - 1.63 .56 - 1.1
Risk-free interest rate 1.33 – 2.31 % 1.03 - 1.24 % 2.11 - 2.33 %
Expected dividend yield None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18:
Balance at June 30, 2018 Quoted Prices in Active Markets for Identical Assets Significant Other Observable Inputs Significant Unobservable Inputs
(Level 1) (Level 2) (Level 3)
Embedded conversion option liabilities $ 371,532 $ — $ — $ 371,532
Total $ 371,532 $ — $ — $ 371,532 The following
tables summarize the Company’s financial assets and liabilities measured at fair value on a recurring basis as of June 30,
2017:
Balance at June 30, 2017 Quoted Prices in Active Markets for Identical Assets Significant Other Observable Inputs Significant Unobservable Inputs
(Level 1) (Level 2) (Level 3)
Embedded conversion option liabilities $ 877,403 $ — $ — $ 877,403
Fair value of liability for warrant derivative instruments $ 3,769 $ — $ — $ 3,769
Total $ 881,172 $ — $ — $ 881,172 The following
is a roll forward for the years ended June 30, 2018 and 2017 of the fair value liability of price adjustable derivative instruments:
Fair Value of
Liability for
Derivative
Instruments
Balance at June 30, 2016 $ 1,050,182
Effects of foreign currency exchange rate changes 1,143
Initial fair value of embedded conversion option derivative liability recorded as debt discount 650,000
Initial fair value of embedded conversion option derivative liability recorded as change in fair value of embedded conversion option 214,758
Change in fair value included in statements of operations (1,034,911 )
Balance at June 30, 2017 881,172
Effects of foreign currency exchange rate changes 38
Reductions due to conversions (861,695 )
Reductions due to repayment of debt (199,339 )
Initial fair value of embedded conversion option derivative liability recorded as debt discount 543,744
Initial fair value of embedded conversion option derivative liability recorded as change in fair value of embedded conversion option 313,694
Change in fair value included in statements of operations (306,082 )
Balance at June 30, 2018 $ 371,532 </t>
  </si>
  <si>
    <t>Subsequent Events</t>
  </si>
  <si>
    <t>Subsequent Events [Abstract]</t>
  </si>
  <si>
    <t>NOTE 11
– SUBSEQUENT EVENTS Note Conversions From April 1, 2019 through May 15, 2019,
the Company issued 27,586,579 shares of its common stock at an average conversion price of $0.00044, ranging from $0.0048 to $0.006,
as a result of the conversion of principal and interest in the aggregate amount of $145,732 underlying certain outstanding convertible
notes converted during such period. Put Notices From April 1, 2019 through May 15, 2019,
the Company issued put notices to the Investor for an aggregate of 8,000,000 shares of its common stock at an average price per
share of $0.0085 and has received gross proceeds of $28,970, and anticipates the receipt of approximately an additional $28,175
in gross proceeds as a result of executing the last submitted put notice. New Employment and Services Agreements
with Management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subject to automatic one-year renewals, at an annual salary
of $400,000 AUD. Pursuant to the Employment Agreement, Mr. Nathanielsz was granted options to purchase 19,500,000 shares of the
Company’s common stock (the “Nathanielsz Options”), with an exercise price per share of $0.00935 (110% of the
closing market price of the Company’s common stock on May 14, 2019 (or $0.0085), the date of approval of such grant by the
Company’s board of directors), (ii) 19,500,000 restricted stock units of the Company (the “Initial Nathanielsz
RSUs”), and (iii) an additional 19,500,000 restricted stock units of the Company (the “Additional Nathanielsz
RSUs”). Such options and restricted stock units were granted pursuant to the 2019 Plan (as defined below) approved by the
Company’s board of directors on the Effective Date. The Nathanielsz Options have a term of 10 years from the date of grant.
1/3 rd The 39,000,000 restricted stock units
were valued at the fair value of $0.0085 per unit or $331,500 based on the quoted trading price on the date of grant. The
19,500,000 stock options were valued using a Black-Scholes model with the following assumptions: stock price at valuation date
of $0.0085 based on quoted trading price on date of grant, exercise price of $0.0093, dividend yield of zero, years to maturity
of 10.00, a risk free rate of 2.42%, and expected volatility 268% for a total value of $165,747. Amended and Restated Services Agreement
― On the Effective Date, the Company also entered into an Amended and Restated Services Agreement (the “Services Agreement”)
with Dr. Kenyon, the Company’s Chief Scientific Officer and a director, for a term of three years, subject to automatic one-year
renewals, at an annual salary of $54,000 AUD. In connection with the execution of the Services Agreement, Dr. Kenyon was designated
as an executive officer of the Company and assumed a more active executive role with the Company. Pursuant to the Services Agreement,
Dr. Kenyon was granted options to purchase 9,750,000 shares of the Company’s common stock (the “Kenyon Options”),
with an exercise price per share of $0.0085 (100% of the closing market price of the Company’s common stock on May 14, 2019,
the date of approval of such grant by the Company’s board of directors), (ii) 9,750,000 restricted stock units of the Company
(the “Initial Kenyon RSUs”), and (iii) an additional 9,750,000 restricted stock units of the Company (the “Additional
Kenyon RSUs”). Such options and restricted stock units were granted pursuant to the 2019 Plan (as defined below) approved
by the Company’s board of directors on the Effective Date. The Kenyon Options have a term of 10 years from the date of grant.
1/3 rd The 19,500,000 restricted stock units
were valued at the fair value of $0.0085 per unit or $165,750 based on the quoted trading price on the date of grant. The 9,750,000
stock options were valued using a Black-Scholes model with the following assumptions: stock price at valuation date of $0.0085
based on quoted trading price on date of grant, exercise price of $0.0085, dividend yield of zero, years to maturity of 10.00,
a risk free rate of 2.42%, and expected volatility 268% for a total value of $82,873. 2019 Equity Incentive Plan On the Effective Date, the Company’s
board of directors approved and adopted the Company’s 2019 Equity Incentive Plan (the “2019 Plan”), which reserves
a total of 117,000,000 shares of the Company’s common stock for issuance under the 2019 Plan. Incentive awards authorized
under the 2019 Plan include, but are not limited to, incentive stock options, non-qualified stock options, restricted stock awards
and restricted stock units.</t>
  </si>
  <si>
    <t>NOTE 13 – SUBSEQUENT EVENTS Conversions On July 2, 2018, pursuant to a conversion
notice, $35,000 in principal and $2,808 in interest was converted at $0.03 per share into 1,262,785 shares of common stock. On July 6, 2018, pursuant to a conversion
notice, $40,000 in principal and $4,570 in interest was converted at $0.03 per share into 1,614,885 shares of common stock. On July 10, 2018, pursuant to a conversion
notice, $25,000 in principal and $2,050 in interest was converted at $0.03 per share into 1,024,621 shares of common stock. On July 10, 2018, pursuant to a conversion
notice, $35,000 in principal and $1,281 in interest was converted at $0.03 per share into 1,329,952 shares of common stock. On July 13, 2018, pursuant to a conversion
notice, $30,000 in principal and $2,480 in interest was converted at $0.02 per share into 1,582,846 shares of common stock. On July 15, 2018, pursuant to a conversion
notice, $30,000 in principal and $3,484 in interest was converted at $0.02 per share into 1,550,185 shares of common stock. On July 17, 2018, pursuant to a conversion
notice, $20,000 in principal and $1,671 in interest was converted at $0.02 per share into 1,128,704 shares of common stock. On July 22, 2018, pursuant to a conversion
notice, $30,000 in principal and $3,529 in interest was converted at $0.02 per share into 2,056,993 shares of common stock. On July 23, 2018, pursuant to a conversion
notice, $30,000 in principal and $1,959 in interest was converted at $0.02 per share into 1,718,250 shares of common stock. On July 24, 2018, pursuant to a conversion
notice, $30,000 in principal and $2,553 in interest was converted at $0.02 per share into 2,170,222 shares of common stock. On July 25, 2018, pursuant to a conversion
notice, $20,000 in principal was converted at $0.02 per share into 1,112,347 shares of common stock. On July 26, 2018, pursuant to a conversion
notice, $20,000 in principal was converted at $0.02 per share into 1,273,885 shares of common stock. On July 30, 2018, pursuant to a conversion
notice, $20,000 in principal was converted at $0.01 per share into 1,388,889 shares of common stock. On July 31, 2018, pursuant to a conversion
notice, $20,000 in principal and $1,733 in interest was converted at $0.01 per share into 1,857,550 shares of common stock. On July 31, 2018, pursuant to a conversion
notice, $15,000 in principal was converted at $0.01 per share into 1,041,667 shares of common stock. On August 2, 2018, pursuant to a conversion
notice, $20,000 in principal and $1,742 in interest was converted at $0.01 per share into 2,119,125 shares of common stock. On August 2, 2018, pursuant to a conversion
notice, $15,000 in principal was converted at $0.01 per share into 1,260,504 shares of common stock. On August 3, 2018, pursuant to a conversion
notice, $10,000 in principal and $873 in interest was converted at $0.01 per share into 1,184,459 shares of common stock. On August 3, 2018, pursuant to a conversion
notice, $25,000 in principal and $1,693 in interest was converted at $0.01 per share into 2,517,746 shares of common stock. On August 7, 2018, pursuant to a conversion
notice, $20,000 in principal was converted at $0.01 per share into 2,173,913 shares of common stock. On August 8, 2018, pursuant to a conversion
notice, $15,500 in principal and $1,371 in interest was converted at $0.01 per share into 2,162,935 shares of common stock. On August 8, 2018, pursuant to a conversion
notice, $18,000 in principal and $2,195 in interest was converted at $0.01 per share into 3,612,615 shares of common stock. On August 13, 2018, pursuant to a conversion
notice, $20,000 in principal was converted at $0.01 per share into 3,125,000 shares of common stock. On August 13, 2018, pursuant to a conversion
notice, $15,000 in principal and $1,343 in interest was converted at $0.01 per share into 2,867,251 shares of common stock. On August 13, 2018, pursuant to a conversion
notice, $15,000 in principal and $1,049 in interest was converted at $0.01 per share into 2,724,748 shares of common stock. On August 20, 2018, pursuant to a conversion
notice, $12,430 in principal was converted at $0.004 per share into 3,271,053 shares of common stock. On August 20, 2018, pursuant to a conversion
notice, $10,000 in principal and $647 in interest was converted at $0.003 per share into 3,348,009 shares of common stock. On August 22, 2018, pursuant to a conversion
notice, $10,570 in principal and $885 in interest was converted at $0.003 per share into 3,272,857 shares of common stock. On August 22, 2018, pursuant to a conversion
notice, $14,000 in principal and $1,006 in interest was converted at $0.003 per share into 4,566,789 shares of common stock. On August 24, 2018, pursuant to a conversion
notice, $10,000 in principal and $656 in interest was converted at $0.003 per share into 3,860,710 shares of common stock. On August 27, 2018, pursuant to a conversion
notice, $5,235 in interest was converted at $0.003 per share into 1,768,581 shares of common stock. On August 28, 2018, pursuant to a conversion
notice, $10,250 in principal and $750 in interest was converted at $0.002 per share into 4,549,363 shares of common stock. On August 28, 2018, pursuant to a conversion
notice, $8,500 in principal and $565 in interest was converted at $0.002 per share into 3,873,838 shares of common stock. On August 29, 2018, pursuant to a conversion
notice, $8,450 in principal and $563 in interest was converted at $0.002 per share into 3,851,850 shares of common stock. On August 31, 2018, pursuant to a conversion
notice, $9,000 in principal and $1,159 in interest was converted at $0.003 per share into 3,972,976 shares of common stock. On September 4, 2018, pursuant to a
conversion notice, $3,000 in principal and $237 in interest was converted at $0.002 per share into 1,383,192 shares of common stock. On September 5, 2018, pursuant to a
conversion notice, $3,000 in principal and $237 in interest was converted at $0.002 per share into 1,383,474 shares of common stock. On September 6, 2018, pursuant to a
conversion notice, $7,250 in principal and $545 in interest was converted at $0.002 per share into 3,223,755 shares of common stock. On September 6, 2018, pursuant to a
conversion notice, $28,750 in principal was converted at $0.002 per share into 12,500,000 shares of common stock. On September 6, 2018, pursuant to a
conversion notice, $9,000 in principal and $1,194 in interest was converted at $0.003 per share into 3,986,546 shares of common
stock. On September 7, 2018, pursuant to a
conversion notice, $5,000 in principal and $343 in interest was converted at $0.002 per share into 2,283,474 shares of common stock. On September 11, 2018, pursuant to a
conversion notice, $28,500 in principal and $2,174 in interest was converted at $0.02 per share into 1,978,955 shares of common
stock. On September 14, 2018, pursuant to a
conversion notice, $50,000 in principal and $4,056 in interest was converted at $0.03 per share into 1,937,475 shares of common
stock. On September 14, 2018, pursuant to a
conversion notice, $131,500 in principal and $5,707 in interest was converted at $0.03 per share into 4,759,165 shares of common
stock. June 29, 2018 Securities Purchase Agreement Effective June 29, 2018, the Company
entered into a securities purchase agreement with Coventry Enterprises, LLC (“Coventry Enterprises”), pursuant to which
Coventry Enterprises purchased two 8% unsecured convertible promissory notes from the Company in the aggregate principal amount
of $200,000, such principal and the interest thereon convertible into shares of the Company’s common stock at the option
of Coventry Enterprises. The purchase price of $100,000 of the
first note (the “July 2018 Coventry Note”) was paid in cash by Coventry Enterprises on July 2, 2018. After payment
of certain legal fees and expenses, net proceeds to the Company from the First Note totaled $95,000. The purchase price of $100,000
of the second note (the “July 2018 Coventry Back-End Note”) was initially paid for by the issuance of an offsetting
$100,000 collateralized secured note issued to Company by Coventry Enterprises (the “July 2018 Coventry Enterprises Note”).
The terms of the July 2018 Coventry Back-End Note require cash funding prior to any conversion thereunder. The July 2018 Coventry
Back-End Note is due February 29, 2019, unless certain conditions are not met, in which case both the July 2018 Coventry Back-End
Note and the July 2018 Coventry Enterprise Note may both be cancelled The maturity date of the July 2018 Coventry
Note and the July 2018 Coventry Back-End Note is June 29, 2019. The outstanding principal amounts plus accrued interest under both
the July 2018 Coventry Note and the July 2018 Coventry Back-End Note are convertible into shares of common stock of the Company
at a conversion price equal to 61% of the lowest closing bid price of the Company’s common stock as reported on the exchange
or quotation system on which the Company’s shares are then traded for the ten prior trading days including the day upon which
a notice of conversion is received by the Company from Coventry Enterprises. Coventry Enterprises shall be restricted from effecting
a conversion if such conversion, along with other shares of the Company’s common stock beneficially owned by Coventry Enterprises
and its affiliates, exceeds 9.9% of the outstanding shares of the Company’s common stock. The July 2018 Coventry Note may be prepaid
by the Company with certain penalties until 180 days from the issuance date. The July 2018 Coventry Back-End Note may not be prepaid
by the Company.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July 13, 2018 Securities Purchase Agreement Effective July 13, 2018, the Company
entered into a securities purchase agreement with Eagle Equities, pursuant to which Eagle Equities purchased a convertible promissory
note (the “July 2018 Note”) from the Company in the aggregate principal amount of $75,000, such principal and the interest
thereon convertible into shares of the Company’s common stock at the option of Eagle Equities any time after the six month
anniversary of the July 2018 Eagle Note. The transaction closed on July 16, 2018 and on July 19, 2018 the Company received proceeds
of $71,250 as $3,750 was paid directly to legal fees. The maturity date of the July 2018 Eagle
Note is July 13, 2019. The July 2018 Eagle Note bears interest at a rate of 8% per annum, which interest shall be paid by the Company
to Eagle Equities in shares of the Company’s common stock upon receipt of a notice of conversion by the Company from Eagle
Equities at any time after the six-month anniversary of the Note. Additionally, Eagle Equities has the
option to convert all or any amount of the principal face amount of the July 2018 Eagle Note, at any time, for shares of the Company’s
common stock at a price equal to 60% of the lowest closing bid price of the Company’s common stock for the ten prior trading
days, including the day upon which the Company receives a notice of conversion, subject to adjustment in certain events. Eagle
Equities shall be restricted from effecting a conversion if such conversion, along with other shares of the Company’s common
stock beneficially owned by Eagle Equities and its affiliates, exceeds 4.99% of the outstanding shares of the Company’s common
stock. The July 2018 Eagle Note may be prepaid
by the Company with certain penalties until January 9, 2019.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August 28, 2018 Securities Purchase
Agreement Effective August 28, 2018, the Company
entered into a securities purchase agreement (the “Power Up Purchase Agreement”) with Power Up Lending Group Ltd. (“Power
Up”), pursuant to which Power Up purchased a convertible promissory note (the “August 28, 2018 Power Up Note”)
from the Company in the aggregate principal amount of $53,000, such principal and the interest thereon convertible into shares
of the Company’s common stock at the option of Power Up. The transactions contemplated by the Power Up Purchase Agreement
closed on August 28, 2018. The maturity date of the August 28,
2018 Power Up Note is August 28, 2019 (the “Maturity Date”). The August 28, 2018 Power Up Note bears interest at a
rate of 8% per annum, which interest may be paid by the Company to Power Up in shares of the Company’s common stock, but
shall not be payable until the August 2018 Power Up Note becomes payable, whether at the Maturity Date or upon acceleration or
by prepayment, as described below. Additionally, Power Up has the option
to convert all or any amount of the principal face amount of the August 28, 2018 Power Up Note, starting on February 24, 2019. The August 28, 2018 Power Up Note may
be prepaid by the Company until 180 days from the issuance date. Upon an event of default, interest on
the outstanding principal shall accrue at a default interest rate of 22% per annum. In the event that the Company fails to deliver
to Power Up shares of common stock issuable upon conversion of principal or interest under the August 28, 2018 Power Up Note within
three business days of a notice of conversion by Power Up, the Company shall incur a penalty of $500, provided, however, that such
fee shall not be due if the failure to deliver the shares is a result of a third party such as the transfer agent. August 29, 2018 Securities Purchase Agreement Effective August 29, 2018, the Company
entered into a securities purchase agreement with Eagle Equities, pursuant to which Eagle Equities purchased a convertible promissory
note (the “August 29, 2018 Eagle Note”) from the Company in the aggregate principal amount of $105,000, such principal
and the interest thereon convertible into shares of the Company’s common stock at the option of Eagle Equities any time after
the six month anniversary of the August 29, 2018 Eagle Note. The transactions contemplated by the agreement closed on August 30,
2018. The maturity date of the August 29,
2018 Eagle Note is August 29, 2019. The August 2018 Eagle Note bears interest at a rate of 8% per annum, which interest shall be
paid by the Company to Eagle Equities in shares of the Company’s common stock upon receipt of a notice of conversion by the
Company from Eagle Equities at any time after the six month anniversary of the August 29, 2018 Eagle Note. Additionally, Eagle Equities has the
option to convert all or any amount of the principal face amount of the August 29, 2018 Eagle Note, at any time, into shares of
the Company’s common stock at a price equal to 60% of the lowest closing bid price (the “Closing Bid Price”)
of the Company’s common stock as reported on the OTC Markets quotation system for the ten prior trading days, including the
day upon which the Company receives a notice of conversion from Eagle Equities (the “Conversion Price”). However, 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8,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 The August 29, 2018 Eagle Note may be
prepaid by the Company until February 25, 2019. Upon an event of default, interest on
the outstanding principal shall accrue at a default interest rate of 24% per annum or at the highest rate permitted by law. Further,
certain events of default may trigger penalty and liquidated damage provisions. Pre-Payment of March 5, 2018 Power
Up Note On August 28, 2018, the Company prepaid
the outstanding principal balance of $53,000 and related accrued interest of $2,033 that was due under the March 5, 2018 Power
Up Note. The Company incurred a penalty in the amount of $20,362 as a result of the pre-payment. Payment of Accrued Bonus Award On August 29, 2018, the Company made
a $20,000 AUD ($17,110 USD) payment to James Nathanielsz related to the cash bonus that was approved on March 16, 2018 (see Note
10 – Related Party Transactions). On September 11, 2018, the Company made
a $20,000 AUD ($17,246 USD) payment to James Nathanielsz related to the cash bonus that was approved on March 16, 2018 (see Note
10 – Related Party Transactions). Exercise of September 30, 2013 Warrant On August 29, 2018, the Company received
payment of $39.24 AUD for the exercise of a warrant for 12,000 shares of the Company’s common stock. September 13, 2018 Collaboration
Agreement On September 13, 2018, the Company
entered into a two-year collaboration agreement with the University of Jaén (the “University”) to provide certain
research services to the Company. In consideration of such services, the Company has agreed to pay the University approximately
52,000 Euros ($60,762 USD) in year one and a maximum of 40,000 Euros ($46,740 USD) in year two. Additionally, in exchange for
full ownership of the intellectual property the Company has agreed to pay royalties of 2% of net revenues to the University.</t>
  </si>
  <si>
    <t>Nature of Operations and Summary of Significant Accounting and Reporting Policies (Policies)</t>
  </si>
  <si>
    <t>Nature of Operations</t>
  </si>
  <si>
    <t>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March 31,
2019, there has been no activity within this entity. Effective April
20, 2017, the Company changed its name to “Propanc Biopharma, Inc.” to better reflect the Company’s stage of
operations and development. The Company
has filed multiple patent applications relating to its lead product, PRP. The first application was filed in October 2010 in each
of the countries listed in the table below. This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and India. In Brazil and Canad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entered the national phase
commencing July 2018. A third application entered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Belgium, Czech Republic, Denmark, France, Germany, Ireland, Italy, Netherlands, Portugal, Spain, Sweden, Switzerland, Liechtenstein, Turkey, United Kingdom, Australia, China, Japan, Indonesia, Israel, New Zealand, Malaysia, Singapore, Malaysia, South Africa, Mexico, Republic of Korea and India Granted Oct-22-2010
Brazil and Canada
Under Examination Divisional applications filed and under examination in Mexico
and China
USA Divisional application granted
2. Proenzyme composition Australia, Canada, China, Europe, Hong Kong, India, Indonesia, Israel, Japan, Malaysia, New Zealand, Singapore, South Africa and USA Application filed and pending Nov-11-2016
3. Cancer Treatment Australia, Canada, China, Europe, Hong Kong, Israel, Japan, Malaysia, New Zealand, Singapore and USA Application filed and pending Jan-27-2017
4. Composition of proenzymes for cancer treatment Australia, China, Europe, Japan and USA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t>
  </si>
  <si>
    <t>Nature of
Operations Propanc Biopharma,
Inc. (the “Company,” “we,” “us” or “our” )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18,
there has been no activity within this entity. Effective April
20, 2017, the Company changed its name to “Propanc Biopharma, Inc.” to better reflect the Company’s stage of
operations and development. The Company
has filed six patent applications relating to its lead product, PRP. The first application was filed in October 2010 in each of
the countries listed in the table below. This application has been granted and remains in force in the United States, Europe, Australia,
China, Japan, Indonesia, Israel, New Zealand, Singapore, Malaysia, South Africa, and Mexico. In Brazil, Canada, Hong Kong, and
Republic of Korea, the patent application remains under examination. In 2016 and
2017 we filed other patent applications, as indicated below. Three applications were filed under the Patent Cooperation Treaty
(the “PCT”). The PCT assists applicants in seeking patent protection by filing one international patent application
under the PCT, which allows the applicants to seek protection for an invention in over 150 countries. Once national or regional
applications are filed, the application is placed under the control of the national or regional patent offices, as applicable,
in what is called the national or regional phase. One PCT application, filed in November 2016, entered the national phase in July
2018 in each of the countries listed in the table below. A second application filed in January 2017 is currently entering the national
phase commencing August, 2018 and a third application is scheduled to enter the national phase in October, 2018.
No. Title Country Case Status Date Filed
1. A pharmaceutical composition for treating cancer comprising trypsinogen and/or chymotrypsinogen and an active agent selected from a selenium compound, a vanilloid compound and a cytoplasmic reduction agent. USA, Europe, Australia, China, Japan, Indonesia, Israel, New Zealand, Malaysia, Singapore, South Africa and Mexico Granted Oct-22-2010
Brazil, Canada, Hong Kong, India and Republic of Korea Under Examination
2. Proenzyme composition Australia, Canada, China, Europe, India, Indonesia, Israel, Japan, Malaysia, New Zealand, Singapore, South Africa and USA Application filed and pending Nov-11-2016
3. Cancer Treatment PCT Application filed and pending Jan-27-2017
4. Composition of proenzymes for cancer treatment PCT Application filed and pending Apr-12-2017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t>
  </si>
  <si>
    <t>Increase in Authorized Common Stock</t>
  </si>
  <si>
    <t>Increase in Authorized Common Stock On September 21, 2018, the Company
filed a Certificate of Incorporation to increase the number of authorized shares of the Company’s common stock from 400,000,000
to 4,000,000,000, which was approved by the Company’s board of directors and holders of a majority of the Company’s
voting stock on August 28, 2018.</t>
  </si>
  <si>
    <t>Basis of Presentation</t>
  </si>
  <si>
    <t>Basis of
Presentation The Company’s
interim unaudited condensed consolidated financial statements included in this registration statement of which this prospectus
is a part (this “Prospectus”)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and nine months ended March 31, 2019 and 2018 and cash flows for the nine months ended March 31, 2019 and 2018 and our financial
position at March 31, 2019 have been made. The Company’s results of operations for the three and nine months ended March
31, 2019 are not necessarily indicative of the operating results to be expected for the full fiscal year ending June 30, 2019. Reference is
frequently made herein to the Financial Accounting Standards Board (the “FASB”) Accounting Standards Codification (“ASC”).
This is the source of authoritative US GAAP recognized by the FASB to be applied to non-governmental entities. Each ASC reference
in this Prospectus is presented with a three-digit number, which represents its Topic. As necessary for explanation and as applicable,
an ASC topic may be followed with a two-digit subtopic, a two-digit section or a two-or-three-digit paragraph. Certain information and disclosures
normally included in the notes to the Company’s annual audited consolidated financial statements have been condensed or
omitted from the Company’s interim unaudited condensed consolidated financial statements included in this Prospectus. Accordingly,
these interim unaudited condensed consolidated financial statements should be read in conjunction with the Company’s audited
consolidated financial statements and notes thereto for the fiscal year ended June 30, 2018. The June 30, 2018 balance sheet is
derived from those statements.</t>
  </si>
  <si>
    <t>Reverse Stock Split and Increase in Authorized Common Stock</t>
  </si>
  <si>
    <t>Reverse Stock Split and Increase
in Authorized Common Stock On April 20,
2017, the Company effected a one-for-two hundred and fifty (1:250) reverse stock split whereby the Company (i) decreased the number
of authorized shares of common stock, $0.001 par value per share, to 100,000,000 (ii) decreased the number of authorized shares
of preferred stock, $0.01 par value per share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All share and per-share data and
amounts have been restated as of the earliest period, presented in the consolidated financial statements to reflect the reverse
stock split. On January 23, 2018, Company filed
a Certificate of Amendment to its Certificate of Incorporation with the Secretary of State of the State of Delaware to increase
the number of authorized shares of the Company’s common stock from 100,000,000 to 400,000,000.</t>
  </si>
  <si>
    <t>Principles of Consolidation</t>
  </si>
  <si>
    <t>Principles of Consolidation The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March 31, 2019.</t>
  </si>
  <si>
    <t>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subsidiary at June 30, 2018.</t>
  </si>
  <si>
    <t>Use of Estim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dens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Other Comprehensive Income (Loss)</t>
  </si>
  <si>
    <t xml:space="preserve">Foreign
Currency Translation and Other Comprehensive Income (Loss) The Company’s functional currency
is the Australian dollar (AUD). For financial reporting purposes, the Australian dollar has been translated into United States
dollar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March 31, 2019 and June 30, 2018,
the exchange rates used to translate amounts in Australian dollars into USD for the purposes of preparing the consolidated financial
statements were as follows:
March 31, 2019 June 30, 2018
Exchange rate on balance sheet dates
USD : AUD exchange rate 0.7104 0.7399
Average exchange rate for the period
USD : AUD exchange rate 0.7203 0.7753 The exchange
rates used to translate amounts in AUD into USD for the period ended March 31, 2018 are: 0.7816 as of the balance sheet date and
0.7690 average exchange rate for that period. Change in Accumulated Other Comprehensive
Income (Loss) by component during the nine months ended March 31, 2019 was as follows:
Foreign Currency Items:
Beginning balance, June 30, 2018 $ 357,929
Foreign currency translation gain 518,928
Ending balance, March 31, 2019 $ 876,857 </t>
  </si>
  <si>
    <t xml:space="preserve">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June 30, 2018 and June 30, 2017,
the exchange rates used to translate amounts in Australian dollars into USD for the purposes of preparing the consolidated financial
statements were as follows:
June 30, 2018 June 30, 2017
Exchange rate on balance sheet dates
USD : AUD exchange rate 0.7399 0.7676
Average exchange rate for the period
USD : AUD exchange rate 0.7753 0.7544 Changes in
Accumulated Other Comprehensive Income (Loss) by component during the years ended June 30, 2018 and 2017 were as follows:
Foreign Currency Items:
Beginning balance, June 30, 2016 $ 131,264
Foreign currency translation gain (273,013 )
Balance, June 30, 2017 (141,749 )
Foreign currency translation loss 499,678
Ending balance, June 30, 2018 $ 357,929 </t>
  </si>
  <si>
    <t>Fair Value of Financial Instruments and Fair Value Measurements</t>
  </si>
  <si>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0 - Derivative Financial
Instruments and Fair Value Measurements.</t>
  </si>
  <si>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t>
  </si>
  <si>
    <t>Cash and Cash Equivalents</t>
  </si>
  <si>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19 or June 30, 2018.</t>
  </si>
  <si>
    <t>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June 30, 2018 or June 30, 2017.</t>
  </si>
  <si>
    <t>Receivables</t>
  </si>
  <si>
    <t>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t>
  </si>
  <si>
    <t>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t>
  </si>
  <si>
    <t>Patents</t>
  </si>
  <si>
    <t>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March 31, 2019 were expensed immediately. This practice of expensing patent costs immediately
ends when a product receives market authorization from a government regulatory agency.</t>
  </si>
  <si>
    <t>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8 were expensed immediately. This practice of expensing patent costs immediately ends
when a product receives market authorization from a government regulatory agency.</t>
  </si>
  <si>
    <t>Impairment of Long-Lived Assets</t>
  </si>
  <si>
    <t>Impairment of Long-Lived Assets In accordance
with ASC 360-10, “ Long-lived assets,”</t>
  </si>
  <si>
    <t>Impairment
of Long-Lived Assets In accordance
with ASC 360-10, “ Long-lived assets,”</t>
  </si>
  <si>
    <t>Employee Benefit/Liability</t>
  </si>
  <si>
    <t>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t>
  </si>
  <si>
    <t>Australian Goods and Services Tax ("GST")</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19 and June 30, 2018, the Company was owed $4,379 and $6,257, respectively, from the Australian Taxation Office. These amounts
were fully collected subsequent to the balance sheet reporting dates.</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8 and June 30, 2017, the Company was owed $6,257 and $8,111, respectively, from the Australian Taxation Office. These amounts
were fully collected subsequent to the balance sheet reporting dates.</t>
  </si>
  <si>
    <t>Derivative Instruments</t>
  </si>
  <si>
    <t xml:space="preserve">Derivative Instruments ASC Topic
815, Derivatives and Hedging </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Convertible Notes With Variable Conversion Options The Company
has entered into convertible notes, some of which contain variable conversion options, whereby the outstanding principal and accrued
interest may be converted, by the holder, into shares of common stock at a fixed discount to the price of the common stock at
the time of conversion. The Company treats these convertible notes as stock settled debt under ASC 480, “ Distinguishing
Liabilities from Equity</t>
  </si>
  <si>
    <t>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On December 22, 2017, the SEC Staff Accounting Bulletin No. 118 (“SAB 118”) was issued, which
allows a company to recognize provisional tax amounts when it does not have the necessary information available, prepared or analyzed,
including computations, in reasonable detail to complete its accounting for the change in tax law. SAB 118 provides for a measurement
of up to one year from the date of enactment.</t>
  </si>
  <si>
    <t>Research and Development Costs and Tax Credit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each
of the nine months ended March 31, 2019 and 2018, the Company applied for, and received from the Australian Taxation Office, a
research and development tax credit in the amount of $116,244 and $180,763, respectively, which is reflected as a tax benefit
in the accompanying condensed consolidated statements of operations and comprehensive income (los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 tax benefit, in operations, upon receipt. During the
fiscal years ended June 30, 2018 and 2017, the Company applied for and received from the Australian Taxation Office a research
and development tax credit in the amount of $179,306 and $305,673 respectively, which is reflected as a tax benefit in the Company’s
accompanying consolidated statements of operations and comprehensive income (loss).</t>
  </si>
  <si>
    <t>Stock Based Compensation</t>
  </si>
  <si>
    <t>Stock Based
Compensation The Company
records stock-based compensation in accordance with ASC 718, “ Stock Compensation Share Based Payment The Company accounts for non-employee
share-based awards in accordance with the measurement and recognition criteria of ASC 505-50 “ Equity-Based Payments to
Non-Employees</t>
  </si>
  <si>
    <t>Revenue Recognition</t>
  </si>
  <si>
    <t>Revenue Recognition In accordance
with ASC 605, the Company intends to recognize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intends to recognize
revenue relating to royalties on product sales in the period in which the sale occurs and the royalty term has begun.</t>
  </si>
  <si>
    <t>Legal Expenses</t>
  </si>
  <si>
    <t>Legal Expenses All legal costs for litigation are charged to expense as
incurred.</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As of March 31, 2019, there were 29,517 warrants outstanding, 572,000 stock
options and 11 convertible notes payable, which notes are convertible into approximately 118,197,663 shares of the Company’s
common stock (based on the closing price on the last trading day of the quarter ended March 31, 2019). 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Such securities are considered dilutive securities which were excluded from the computation
since the effect is anti-dilutive.</t>
  </si>
  <si>
    <t>Basic and
Diluted Net Loss Per Common Share Basic net loss per share is computed
by dividing the net loss by the weighted average number of shares of common stock outstanding during the period. Diluted net loss
per common share is computed by dividing the net loss by the weighted average number of shares of common stock outstanding for
the period and, if dilutive, potential shares of common stock outstanding during the period. Potentially dilutive securities consist
of the incremental shares of common stock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June 30, 2018
and 2017, there were 145,517 and 149,517 warrants, respectively, outstanding, 572,000 and 572,000 stock options outstanding, respectively,
and 20 and 13 convertible notes payable, respectively, which notes are convertible into 103,698,414 and 4,388,155 shares of the
Company’s common stock, respectively, which are considered dilutive securities which were excluded from the computation
since the effect is anti-dilutive.</t>
  </si>
  <si>
    <t>Recent Accounting Pronouncements</t>
  </si>
  <si>
    <t>Recent Accounting
Pronouncements Certain FASB
Accounting Standard Updates (“ASU”) that are not effective until after March 31, 2019 are not expected to have a significant
effect on the Company’s consolidated financial position or results of operations. Future pronouncements
are as follows: ASU 2016-02 ASU 2017-11 - ASU 2018-07</t>
  </si>
  <si>
    <t>Recently Adopted Accounting Pronouncements</t>
  </si>
  <si>
    <t>Recently
Adopted Accounting Pronouncements ASU 2018-07 ASU 2017-01 “Business Combinations (Topic 805) - ASU No 2016-18 ASU 2016-02 ASU 2014-09</t>
  </si>
  <si>
    <t>Nature of Operations and Summary of Significant Accounting and Reporting Policies (Tables)</t>
  </si>
  <si>
    <t>Schedule of Translation Exchange Rates</t>
  </si>
  <si>
    <t xml:space="preserve">As of March 31, 2019 and June 30, 2018,
the exchange rates used to translate amounts in Australian dollars into USD for the purposes of preparing the consolidated financial
statements were as follows:
March 31, 2019 June 30, 2018
Exchange rate on balance sheet dates
USD : AUD exchange rate 0.7104 0.7399
Average exchange rate for the period
USD : AUD exchange rate 0.7203 0.7753 </t>
  </si>
  <si>
    <t xml:space="preserve">As of June 30, 2018 and June 30, 2017,
the exchange rates used to translate amounts in Australian dollars into USD for the purposes of preparing the consolidated financial
statements were as follows:
June 30, 2018 June 30, 2017
Exchange rate on balance sheet dates
USD : AUD exchange rate 0.7399 0.7676
Average exchange rate for the period
USD : AUD exchange rate 0.7753 0.7544 </t>
  </si>
  <si>
    <t>Schedule of Changes in Accumulated Other Comprehensive Income (Loss)</t>
  </si>
  <si>
    <t xml:space="preserve">Change in Accumulated Other Comprehensive
Income (Loss) by component during the nine months ended March 31, 2019 was as follows:
Foreign Currency Items:
Beginning balance, June 30, 2018 $ 357,929
Foreign currency translation gain 518,928
Ending balance, March 31, 2019 $ 876,857 </t>
  </si>
  <si>
    <t xml:space="preserve">Changes in
Accumulated Other Comprehensive Income (Loss) by component during the years ended June 30, 2018 and 2017 were as follows:
Foreign Currency Items:
Beginning balance, June 30, 2016 $ 131,264
Foreign currency translation gain (273,013 )
Balance, June 30, 2017 (141,749 )
Foreign currency translation loss 499,678
Ending balance, June 30, 2018 $ 357,929 </t>
  </si>
  <si>
    <t>Property and Equipment (Tables)</t>
  </si>
  <si>
    <t>Schedule of Property and Equipment</t>
  </si>
  <si>
    <t xml:space="preserve">Property and
equipment consist of the following as of June 30,
2018 2017
Office equipment at cost $ 25,244 $ 26,189
Less: Accumulated depreciation (16,967 ) (15,399 )
Total property, plant, and equipment $ 8,277 $ 10,790 </t>
  </si>
  <si>
    <t>Convertible Notes (Tables)</t>
  </si>
  <si>
    <t>Schedule of Convertible Notes</t>
  </si>
  <si>
    <t xml:space="preserve">The Company’s convertible notes
outstanding at March 31, 2019 were as follows:
Convertible notes and debenture $ 1,179,145
Unamortized discounts (25,162 )
Accrued interest 85,570
Premiums 828,164
Convertible notes, net $ 2,067,717 </t>
  </si>
  <si>
    <t xml:space="preserve">Convertible notes at June 30, 2018 and 2017 were as follows:
June 30, 2018 June 30, 2017
Convertible notes and debenture $ 3,096,935 $ 2,863,271
Unamortized discounts (277,733 ) (445,594 )
Accrued interest 148,930 86,334
Premium, net 1,731,167 975,834
Convertible notes, net $ 4,699,299 $ 3,479,845 </t>
  </si>
  <si>
    <t>Income Taxes (Tables)</t>
  </si>
  <si>
    <t>Schedule of Components of Income Tax Expense (Benefits)</t>
  </si>
  <si>
    <t>The components
for the provision for income taxes are as follows:
Year Ended
June 30, 2018 June 30, 2017
Current Taxes $ (278,320 ) $ (305,673 )
Deferred Taxes - -
Income Taxes Expense (Benefit) $ (278,320 ) $ (305,673 )</t>
  </si>
  <si>
    <t>Schedule of Difference Between Income Taxes and Provision For Income Taxes</t>
  </si>
  <si>
    <t>The items accounting
for the difference between income taxes at the Australia statutory rate and the provision for income taxes are as follows:
Year Ended
June 30, 2018 June 30, 2017
Amount Impact on Rate Amount Impact on Rate
Income Tax Expense (Benefit) at Australia Statutory Rate $ (2,325,482 ) (32.22 )% $ (1,830,192 ) (22.39 )%
Expenses Paid by Parent on Behalf of Foreign Subsidiary 159,944 2.22 % 922,125 11.28 %
R&amp;D Refundable Tax Credit (179,307 ) (2.48 )% (305,673 ) (3.74 )%
Reduction of NOL Carryforward Due to R&amp;D Tax Credit 179,307 2.48 % 305,673 3.74 %
Change in Federal Tax Rates (99,013 ) (1.37 )% - 0.00 %
Change in Deferred Tax Valuation Allowance 1,005,570 13.93 % 881,596 10.79 %
Foreign Exchange Rate Changes 980,661 13.59 % (279,202 ) (3.42 )%
Total Income Tax Expense (Benefit) $ (278,320 ) (3.86 )% $ (305,673 ) (3.74 )%</t>
  </si>
  <si>
    <t>Schedule of Deferred Income Taxes</t>
  </si>
  <si>
    <t xml:space="preserve">Significant
components of the Company’s net deferred income taxes are as follows:
June 30, 2018 June 30, 2017
Current Deferred Tax Assets
Warrant Derivative Liability $ 7,403 $ 8,460
Provision for Annual Leave 44,969 36,190
Superannuation 4,041 99
Total Current Deferred Tax Assets $ 56,413 $ 44,749
Current Deferred Tax Liabilities
Prepaid Investor Services $ 18,378 $ 16,966
Total Current Deferred Tax Liabilities $ 18,378 $ 16,966
Non-Current Deferred Tax Assets
Prepaid Investor Services $ 335,175 $ 426,664
Capital Raising Costs 23,559 23,325
Legal Costs 23,885 23,648
Intellectual Property 11,760 11,643
Patent Costs 171,195 128,950
Formation Expense 7,208 6,881
Net Operating Loss Carryover 5,668,743 4,215,141
Foreign Exchange Loss (OCI) (39,379 ) (39,379 )
Total Non-Current Deferred Tax Assets 6,202,146 4,796,873
Deferred Tax Valuation Allowance (6,276,937 ) (4,858,588 )
Total Non-Current Deferred Tax Assets (74,791 ) (61,715 )
Total Deferred Tax Assets (Net) $ - $ - </t>
  </si>
  <si>
    <t>Stockholders' Deficit (Tables)</t>
  </si>
  <si>
    <t>Schedule of Stock Option Activity</t>
  </si>
  <si>
    <t xml:space="preserve">A summary of
the Company’s option activity during the years ended June 30, 2018 and 2017 is presented below:
Weighted
Number of Average
Shares Price Per Share
Outstanding at June 30, 2016 572,000 $ 7.50
Issued - -
Exercised - -
Expired - -
Outstanding at June 30, 2017 572,000 $ 7.50
Issued - -
Exercised - -
Forfeited - -
Expired - -
Outstanding at June 30, 2018 572,000 $ 7.50
Exercisable at June 30, 2018 572,000 $ 7.50
Outstanding and Exercisable:
Weighted average remaining contractual term 2.79
Aggregate intrinsic value $ - </t>
  </si>
  <si>
    <t>Schedule of Warrant Activity</t>
  </si>
  <si>
    <t xml:space="preserve">The following
table summarizes warrant activity for the years ended June 30, 2018 and 2017:
Weighted
Number of Average
Shares Price Per Share
Outstanding at June 30, 2016 150,279 107.50
Issued 1,064,000 7.99
Exercised (104,762 ) 3.00
Forfeited (960,000 ) 7.50
Expired - -
Outstanding at June 30, 2017 149,517 $ 11.25
Issued - -
Exercised - -
Forfeited - -
Expired (4,000 ) -
Outstanding at June 30, 2018 145,517 $ 11.11
Exercisable at June 30, 2018 145,517 $ 11.11
Outstanding and Exercisable:
Weighted average remaining contractual term .76
Aggregate intrinsic value $ - </t>
  </si>
  <si>
    <t>Commitments and Contingencies (Tables)</t>
  </si>
  <si>
    <t>Schedule of Future Minimum Rental Payments for Operating Leases</t>
  </si>
  <si>
    <t xml:space="preserve">Future minimum
operating lease commitments consisted of the following at March 31, 2019:
Fiscal Year Ended June 30, Amount (USD)
Remainder 2019 $ 6,951
2020 $ 27,900
2021 $ 27,900 </t>
  </si>
  <si>
    <t xml:space="preserve">Future minimum
operating lease commitments consisted of the following at June 30, 2018:
Year Ended June 30, Amount (USD)
2019 $ 29,300
2020 $ 29,300
2021 $ 24,417 </t>
  </si>
  <si>
    <t>Derivative Financial Instruments and Fair Value Measurements (Tables)</t>
  </si>
  <si>
    <t>Fair Value Measurements, Recurring and Nonrecurring, Valuation Techniques</t>
  </si>
  <si>
    <t xml:space="preserve">Convertible Debt
Initial Valuations (on new derivative instruments entered into during the nine months ended March 31, 2019) March 31, 2019
Volatility 294.92 % 348.33% – 409.24 %
Expected Remaining Term (in years) 1 .36 - .66
Risk Free Interest Rate 2.47 % 2.44% –2.56 %
Expected dividend yield None None </t>
  </si>
  <si>
    <t>Schedule of Fair Value, Assets and Liabilities Measured on Recurring Basis</t>
  </si>
  <si>
    <t xml:space="preserve">The following
tables summarize the Company’s financial assets and liabilities measured at fair value on a recurring basis as of March 31,
2019:
Balance at March 31, 2019
Quoted Prices in Active Markets for Identical Assets
Significant Other Observable Inputs
Significant Unobservable Inputs
(Level 1) (Level 2) (Level 3)
Embedded conversion option liabilities $ 11,097 $ — $ — $ 11,097
Total $ 11,097 $ — $ — $ 11,097 </t>
  </si>
  <si>
    <t xml:space="preserve">The following
tables summarize the Company’s financial assets and liabilities measured at fair value on a recurring basis as of June 30,
2018:
Balance at June 30, 2018 Quoted Prices in Active Markets for Identical Assets Significant Other Observable Inputs Significant Unobservable Inputs
(Level 1) (Level 2) (Level 3)
Embedded conversion option liabilities $ 371,532 $ — $ — $ 371,532
Total $ 371,532 $ — $ — $ 371,532 The following
tables summarize the Company’s financial assets and liabilities measured at fair value on a recurring basis as of June 30,
2017:
Balance at June 30, 2017 Quoted Prices in Active Markets for Identical Assets Significant Other Observable Inputs Significant Unobservable Inputs
(Level 1) (Level 2) (Level 3)
Embedded conversion option liabilities $ 877,403 $ — $ — $ 877,403
Fair value of liability for warrant derivative instruments $ 3,769 $ — $ — $ 3,769
Total $ 881,172 $ — $ — $ 881,172 </t>
  </si>
  <si>
    <t>Schedule of Derivative Liabilities at Fair Value</t>
  </si>
  <si>
    <t xml:space="preserve">The following
is a roll forward for the nine months ended March 31, 2019 of the fair value liability of price adjustable derivative instruments:
Fair Value of
Liability for
Derivative
Instruments
Balance at June 30, 2018 $ 371,532
Reductions due to conversions (1,388,764 )
Reductions due to repayment of debt (936,650 )
Initial fair value of embedded conversion option derivative liability recorded as debt discount 50,000
Initial fair value of embedded conversion option derivative liability recorded as expense 346,380
Change in fair value included in statements of operations 1,568,599
Balance at March 31, 2019 $ 11,097 </t>
  </si>
  <si>
    <t xml:space="preserve">The following
is a roll forward for the years ended June 30, 2018 and 2017 of the fair value liability of price adjustable derivative instruments:
Fair Value of
Liability for
Derivative
Instruments
Balance at June 30, 2016 $ 1,050,182
Effects of foreign currency exchange rate changes 1,143
Initial fair value of embedded conversion option derivative liability recorded as debt discount 650,000
Initial fair value of embedded conversion option derivative liability recorded as change in fair value of embedded conversion option 214,758
Change in fair value included in statements of operations (1,034,911 )
Balance at June 30, 2017 881,172
Effects of foreign currency exchange rate changes 38
Reductions due to conversions (861,695 )
Reductions due to repayment of debt (199,339 )
Initial fair value of embedded conversion option derivative liability recorded as debt discount 543,744
Initial fair value of embedded conversion option derivative liability recorded as change in fair value of embedded conversion option 313,694
Change in fair value included in statements of operations (306,082 )
Balance at June 30, 2018 $ 371,532 </t>
  </si>
  <si>
    <t>Warrants [Member]</t>
  </si>
  <si>
    <t xml:space="preserve">Warrants
June 30, 2017 June 30, 2018
Volatility 137 % 110 %
Expected remaining term 1.25 .25
Risk-free interest rate 1.24 % 1.93 %
Expected dividend yield None None </t>
  </si>
  <si>
    <t>Convertible Debt [Member]</t>
  </si>
  <si>
    <t xml:space="preserve">Convertible Debt
Initial Valuations June 30, 2017 June 30, 2018
Volatility 139 - 198 % 66-175 % 191 - 221 %
Expected remaining term 1.00 – 2.00 .21 - 1.63 .56 - 1.1
Risk-free interest rate 1.33 – 2.31 % 1.03 - 1.24 % 2.11 - 2.33 %
Expected dividend yield None None None </t>
  </si>
  <si>
    <t>Nature of Operations and Summary of Significant Accounting and Reporting Policies (Details Narrative)</t>
  </si>
  <si>
    <t>Mar. 31, 2019USD ($)Integershares</t>
  </si>
  <si>
    <t>Mar. 31, 2018USD ($)</t>
  </si>
  <si>
    <t>Jun. 30, 2018USD ($)Integershares</t>
  </si>
  <si>
    <t>Jun. 30, 2017USD ($)Integershares</t>
  </si>
  <si>
    <t>Sep. 21, 2018shares</t>
  </si>
  <si>
    <t>Jan. 23, 2018shares</t>
  </si>
  <si>
    <t>Apr. 20, 2017shares</t>
  </si>
  <si>
    <t>Accumulated Other Comprehensive Income (Loss) [Line Items]</t>
  </si>
  <si>
    <t>Foreign currency exchange rate translation</t>
  </si>
  <si>
    <t>Cash equivalents | $</t>
  </si>
  <si>
    <t>Value added tax receivable | $</t>
  </si>
  <si>
    <t>Income tax percentage description</t>
  </si>
  <si>
    <t xml:space="preserve">On December 22, 2017, the passage of legislation commonly referred to as the Tax Cuts and Jobs Act ("TCJA") was enacted and significantly revised the U.S. income tax law. The TCJA includes changes, which reduce the corporate income tax rate from 34% to 21% for fiscal years beginning after December 31, 2017. </t>
  </si>
  <si>
    <t>Income tax percentage</t>
  </si>
  <si>
    <t>21.00%</t>
  </si>
  <si>
    <t>32.22%</t>
  </si>
  <si>
    <t>2239.00%</t>
  </si>
  <si>
    <t>Research and development costs | $</t>
  </si>
  <si>
    <t>Tax Credits | $</t>
  </si>
  <si>
    <t>Debt conversion percentage</t>
  </si>
  <si>
    <t>4.99%</t>
  </si>
  <si>
    <t>Debt conversion percentage, description</t>
  </si>
  <si>
    <t>Each holder of the notes has agreed to a 4.99% beneficial ownership conversion limitation (subject to certain noteholders' ability to increase such limitation to 9.99% upon 60 days' notice to the Company)</t>
  </si>
  <si>
    <t>Stock Options [Member]</t>
  </si>
  <si>
    <t>Antidilutive securities excluded from computation of earnings per share, amount</t>
  </si>
  <si>
    <t>Convertible Notes Payable [Member]</t>
  </si>
  <si>
    <t>Number of convertible notes payable converted common shares | Integer</t>
  </si>
  <si>
    <t>Maximum [Member]</t>
  </si>
  <si>
    <t>Weighted Average [Member]</t>
  </si>
  <si>
    <t>Previously Authorized Shares [Member]</t>
  </si>
  <si>
    <t>Nature of Operations and Summary of Significant Accounting and Reporting Policies (Details Narrative) (10K)</t>
  </si>
  <si>
    <t>Apr. 20, 2017$ / sharesshares</t>
  </si>
  <si>
    <t>Mar. 31, 2019USD ($)Integer$ / sharesshares</t>
  </si>
  <si>
    <t>Jun. 30, 2018USD ($)Integer$ / sharesshares</t>
  </si>
  <si>
    <t>Jun. 30, 2017USD ($)Integer$ / sharesshares</t>
  </si>
  <si>
    <t>Reverse stock split</t>
  </si>
  <si>
    <t>one-for-two hundred and fifty (1:250)</t>
  </si>
  <si>
    <t>Common stock, par value | $ / shares</t>
  </si>
  <si>
    <t>Preferred stock, par value | $ / shares</t>
  </si>
  <si>
    <t>Tax Cuts and Jobs Act [Member]</t>
  </si>
  <si>
    <t>Machinery and Equipment [Member]</t>
  </si>
  <si>
    <t>Estimated useful lives of property and equipment</t>
  </si>
  <si>
    <t>P5Y</t>
  </si>
  <si>
    <t>Furniture [Member]</t>
  </si>
  <si>
    <t>P7Y</t>
  </si>
  <si>
    <t>Nature of Operations and Summary of Significant Accounting and Reporting Policies - Schedule of Translation Exchange Rates (Details)</t>
  </si>
  <si>
    <t>USD : AUD exchange rate</t>
  </si>
  <si>
    <t>Nature of Operations and Summary of Significant Accounting and Reporting Policies - Schedule of Changes in Accumulated Other Comprehensive Income (Loss) (Details) - USD ($)</t>
  </si>
  <si>
    <t>Beginning balance</t>
  </si>
  <si>
    <t>Foreign currency translation gain loss</t>
  </si>
  <si>
    <t>Ending balance</t>
  </si>
  <si>
    <t>Going Concern (Details Narrative) - USD ($)</t>
  </si>
  <si>
    <t>Dec. 31, 2018</t>
  </si>
  <si>
    <t>Sep. 30, 2018</t>
  </si>
  <si>
    <t>Dec. 31, 2017</t>
  </si>
  <si>
    <t>Sep. 30, 2017</t>
  </si>
  <si>
    <t>Jun. 30, 2016</t>
  </si>
  <si>
    <t>Revenues</t>
  </si>
  <si>
    <t>Net cash used in operating activities</t>
  </si>
  <si>
    <t>Working capital deficit</t>
  </si>
  <si>
    <t>Stockholders' deficit</t>
  </si>
  <si>
    <t>Going Concern (Details Narrative) (10K) - USD ($)</t>
  </si>
  <si>
    <t>Property and Equipment (Details Narrative) (10K) - USD ($)</t>
  </si>
  <si>
    <t>Depreciation expenses</t>
  </si>
  <si>
    <t>Property and Equipment - Schedule of Property and Equipment (Details) (10K) - USD ($)</t>
  </si>
  <si>
    <t>Office equipment at cost</t>
  </si>
  <si>
    <t>Less: Accumulated depreciation</t>
  </si>
  <si>
    <t>Total property, plant, and equipment</t>
  </si>
  <si>
    <t>Due to Former Director - Related Party (Details Narrative) - USD ($)</t>
  </si>
  <si>
    <t>Due to Former Directors - Related Parties (Details Narrative) (10K) - USD ($)</t>
  </si>
  <si>
    <t>Loans and Notes Payable (Details Narrative) - USD ($)</t>
  </si>
  <si>
    <t>Directors and Officer [Member]</t>
  </si>
  <si>
    <t>Loans and Notes Payable (Details Narrative) (10K) - USD ($)</t>
  </si>
  <si>
    <t>Unrelated Parties [Member]</t>
  </si>
  <si>
    <t>Other loans payable</t>
  </si>
  <si>
    <t>Convertible Notes (Details Narrative)</t>
  </si>
  <si>
    <t>Dec. 24, 2018USD ($)Integer</t>
  </si>
  <si>
    <t>Nov. 30, 2018USD ($)Integer</t>
  </si>
  <si>
    <t>Nov. 07, 2018USD ($)</t>
  </si>
  <si>
    <t>Oct. 02, 2018USD ($)Integershares</t>
  </si>
  <si>
    <t>Sep. 12, 2018USD ($)</t>
  </si>
  <si>
    <t>Sep. 06, 2018USD ($)</t>
  </si>
  <si>
    <t>Aug. 29, 2018USD ($)Integer</t>
  </si>
  <si>
    <t>Aug. 28, 2018USD ($)Integer$ / shares</t>
  </si>
  <si>
    <t>Jul. 24, 2018USD ($)Integer</t>
  </si>
  <si>
    <t>Jul. 19, 2018USD ($)</t>
  </si>
  <si>
    <t>Jul. 16, 2018USD ($)</t>
  </si>
  <si>
    <t>Jul. 13, 2018USD ($)Integer</t>
  </si>
  <si>
    <t>Jun. 30, 2018USD ($)$ / shares</t>
  </si>
  <si>
    <t>Jun. 29, 2018USD ($)</t>
  </si>
  <si>
    <t>Jun. 26, 2018USD ($)Integer</t>
  </si>
  <si>
    <t>Jun. 14, 2018USD ($)</t>
  </si>
  <si>
    <t>May 31, 2018USD ($)</t>
  </si>
  <si>
    <t>May 18, 2018USD ($)</t>
  </si>
  <si>
    <t>May 15, 2018USD ($)Integer$ / shares</t>
  </si>
  <si>
    <t>Apr. 13, 2018USD ($)Integershares</t>
  </si>
  <si>
    <t>Mar. 23, 2018USD ($)Integer</t>
  </si>
  <si>
    <t>Mar. 12, 2018USD ($)</t>
  </si>
  <si>
    <t>Mar. 05, 2018USD ($)Integer$ / shares</t>
  </si>
  <si>
    <t>Feb. 27, 2018USD ($)</t>
  </si>
  <si>
    <t>Jan. 29, 2018USD ($)</t>
  </si>
  <si>
    <t>Jan. 25, 2018USD ($)</t>
  </si>
  <si>
    <t>Jan. 22, 2018USD ($)Integer$ / shares</t>
  </si>
  <si>
    <t>Dec. 29, 2017USD ($)Integer</t>
  </si>
  <si>
    <t>Dec. 29, 2017USD ($)</t>
  </si>
  <si>
    <t>Dec. 06, 2017USD ($)</t>
  </si>
  <si>
    <t>Nov. 03, 2017USD ($)Integer$ / shares</t>
  </si>
  <si>
    <t>Sep. 21, 2017USD ($)Integer</t>
  </si>
  <si>
    <t>Sep. 14, 2017USD ($)</t>
  </si>
  <si>
    <t>Aug. 10, 2017USD ($)Integer$ / shares</t>
  </si>
  <si>
    <t>Aug. 09, 2017USD ($)Integer</t>
  </si>
  <si>
    <t>Jul. 24, 2017USD ($)</t>
  </si>
  <si>
    <t>Jul. 05, 2017USD ($)</t>
  </si>
  <si>
    <t>Jun. 03, 2017USD ($)</t>
  </si>
  <si>
    <t>May 04, 2017USD ($)</t>
  </si>
  <si>
    <t>Apr. 11, 2017USD ($)</t>
  </si>
  <si>
    <t>Mar. 02, 2017USD ($)Integer</t>
  </si>
  <si>
    <t>Jan. 27, 2017USD ($)Integer</t>
  </si>
  <si>
    <t>Dec. 12, 2016USD ($)Integer</t>
  </si>
  <si>
    <t>Mar. 31, 2019USD ($)$ / shares</t>
  </si>
  <si>
    <t>Dec. 31, 2018USD ($)$ / shares</t>
  </si>
  <si>
    <t>Sep. 30, 2018USD ($)</t>
  </si>
  <si>
    <t>Jun. 30, 2017USD ($)$ / shares</t>
  </si>
  <si>
    <t>Oct. 03, 2018USD ($)</t>
  </si>
  <si>
    <t>Apr. 20, 2017$ / shares</t>
  </si>
  <si>
    <t>Jun. 30, 2016USD ($)</t>
  </si>
  <si>
    <t>Common stock trading volume, percent</t>
  </si>
  <si>
    <t>Debt premium amount</t>
  </si>
  <si>
    <t>Debt conversion of converted amount</t>
  </si>
  <si>
    <t>Additional paid in capital</t>
  </si>
  <si>
    <t>Conversion price, per share | $ / shares</t>
  </si>
  <si>
    <t>Proceeds from convertible debt</t>
  </si>
  <si>
    <t>Embedded derivative, fair value of embedded derivative liability</t>
  </si>
  <si>
    <t>Net cash proceeds from convertible promissory note</t>
  </si>
  <si>
    <t>Derivative liability of convertible debenture</t>
  </si>
  <si>
    <t>Amortization of debt discount</t>
  </si>
  <si>
    <t>Debt instrument, unamortized discount</t>
  </si>
  <si>
    <t>Eagle Equities, LLC [Member] | December 21 Note [Member]</t>
  </si>
  <si>
    <t>Eagle Equities, LLC [Member] | March 2017 Eagle Back-End Note [Member]</t>
  </si>
  <si>
    <t>Convertible debt principal amount</t>
  </si>
  <si>
    <t>Eagle Equities, LLC [Member] | December 2017 Eagle Note [Member]</t>
  </si>
  <si>
    <t>December 12, 2016 Securities Purchase Agreement [Member]</t>
  </si>
  <si>
    <t>December 12, 2016 Securities Purchase Agreement [Member] | Eagle Equities, LLC [Member]</t>
  </si>
  <si>
    <t>Debt instrument, interest rate, stated percentage</t>
  </si>
  <si>
    <t>8.00%</t>
  </si>
  <si>
    <t>Debt maturity date</t>
  </si>
  <si>
    <t>Dec. 12,
		2017</t>
  </si>
  <si>
    <t>Debt instrument, term</t>
  </si>
  <si>
    <t>1 year</t>
  </si>
  <si>
    <t>60.00%</t>
  </si>
  <si>
    <t>Common stock trading days | Integer</t>
  </si>
  <si>
    <t>Payment of notes receivable</t>
  </si>
  <si>
    <t>Legal fees</t>
  </si>
  <si>
    <t>Proceed from note receivable net</t>
  </si>
  <si>
    <t>Debt instrument, default, interest rate</t>
  </si>
  <si>
    <t>24.00%</t>
  </si>
  <si>
    <t>December 12, 2016 Securities Purchase Agreement [Member] | Eagle Equities, LLC [Member] | December 21 Note [Member]</t>
  </si>
  <si>
    <t>December 12, 2016 Securities Purchase Agreement [Member] | Eagle Equities, LLC [Member] | December 12 Eagle Back-End Note [Member]</t>
  </si>
  <si>
    <t>January 27, 2017 Securities Purchase Agreement [Member] | Eagle Equities, LLC [Member]</t>
  </si>
  <si>
    <t>Sep. 27,
		2017</t>
  </si>
  <si>
    <t>January 27, 2017 Securities Purchase Agreement [Member] | Eagle Equities, LLC [Member] | January 2017 Eagle Note [Member]</t>
  </si>
  <si>
    <t>January 27, 2017 Securities Purchase Agreement [Member] | Eagle Equities, LLC [Member] | January 2017 Eagle Back-End Note [Member]</t>
  </si>
  <si>
    <t>March 1, 2017 Securities Purchase Agreement [Member] | Eagle Equities, LLC [Member]</t>
  </si>
  <si>
    <t>Mar. 1,
		2018</t>
  </si>
  <si>
    <t>March 1, 2017 Securities Purchase Agreement [Member] | Eagle Equities, LLC [Member] | March 2017 Eagle Note [Member]</t>
  </si>
  <si>
    <t>March 1, 2017 Securities Purchase Agreement [Member] | Eagle Equities, LLC [Member] | March 2017 Eagle Back-End Note [Member]</t>
  </si>
  <si>
    <t>August 9, 2017 Securities Purchase Agreement [Member] | August 2017 Eagle Back End Note [Member]</t>
  </si>
  <si>
    <t>August 9, 2017 Securities Purchase Agreement [Member] | Eagle Equities, LLC [Member]</t>
  </si>
  <si>
    <t>Aug. 8,
		2018</t>
  </si>
  <si>
    <t>August 9, 2017 Securities Purchase Agreement [Member] | Eagle Equities, LLC [Member] | August 2017 Eagle Note [Member]</t>
  </si>
  <si>
    <t>August 9, 2017 Securities Purchase Agreement [Member] | Eagle Equities, LLC [Member] | August 2017 Eagle Back End Note [Member]</t>
  </si>
  <si>
    <t>October 25, 2017 Securities Purchase Agreement [Member] | Eagle Equities, LLC [Member]</t>
  </si>
  <si>
    <t>Jun. 25,
		2018</t>
  </si>
  <si>
    <t>October 25, 2017 Securities Purchase Agreement [Member] | Eagle Equities, LLC [Member] | October 2017 Eagle Note [Member]</t>
  </si>
  <si>
    <t>October 25, 2017 Securities Purchase Agreement [Member] | Eagle Equities, LLC [Member] | October 2017 Eagle Back-End Note [Member]</t>
  </si>
  <si>
    <t>December 29, 2017 Securities Purchase Agreement [Member] | Eagle Equities, LLC [Member]</t>
  </si>
  <si>
    <t>December 29, 2017 Securities Purchase Agreement [Member] | Eagle Equities, LLC [Member] | December 2017 Eagle Note [Member]</t>
  </si>
  <si>
    <t>Dec. 29,
		2018</t>
  </si>
  <si>
    <t>December 29, 2017 Securities Purchase Agreement [Member] | Eagle Equities, LLC [Member] | June 2018 Eagle Note [Member]</t>
  </si>
  <si>
    <t>Jun. 14,
		2019</t>
  </si>
  <si>
    <t>December 29, 2017 Securities Purchase Agreement [Member] | Depository Trust Company [Member] | June 2018 Eagle Note [Member]</t>
  </si>
  <si>
    <t>50.00%</t>
  </si>
  <si>
    <t>Debt original issue discount, rate</t>
  </si>
  <si>
    <t>10.00%</t>
  </si>
  <si>
    <t>Percentage of outstanding shares of common stock</t>
  </si>
  <si>
    <t>Debt conversion of convertible debt amount</t>
  </si>
  <si>
    <t>Payment of purchase price</t>
  </si>
  <si>
    <t>June 14, 2018 Securities Purchase Agreement [Member] | Eagle Equities, LLC [Member]</t>
  </si>
  <si>
    <t>June 14, 2018 Securities Purchase Agreement [Member] | Eagle Equities, LLC [Member] | June 2018 Eagle Note [Member]</t>
  </si>
  <si>
    <t>June 14, 2018 Securities Purchase Agreement [Member] | Depository Trust Company [Member] | June 2018 Eagle Note [Member]</t>
  </si>
  <si>
    <t>July 13, 2018 Securities Purchase Agreement [Member] | Eagle Equities, LLC [Member]</t>
  </si>
  <si>
    <t>July 13, 2018 Securities Purchase Agreement [Member] | Eagle Equities, LLC [Member] | July 2018 Eagle Note [Member]</t>
  </si>
  <si>
    <t>Jul. 13,
		2019</t>
  </si>
  <si>
    <t>August 29, 2018 Securities Purchase Agreement [Member] | Eagle Equities, LLC [Member] | August 2018 Eagle Note [Member]</t>
  </si>
  <si>
    <t>Aug. 30,
		2019</t>
  </si>
  <si>
    <t>August 29, 2018 Securities Purchase Agreement [Member] | Depository Trust Company [Member] | August 29, 2018 Eagle Note [Member]</t>
  </si>
  <si>
    <t>October 2, 2018 Securities Purchase Agreement [Member] | Eagle Equities, LLC [Member] | October 2018 Eagle Note [Member]</t>
  </si>
  <si>
    <t>Oct. 3,
		2018</t>
  </si>
  <si>
    <t>Debt instrument principal payment</t>
  </si>
  <si>
    <t>October 2, 2018 Securities Purchase Agreement [Member] | GS Capital Partners, LLC [Member] | October 2018 GS Note [Member]</t>
  </si>
  <si>
    <t>Oct. 2,
		2019</t>
  </si>
  <si>
    <t>61.00%</t>
  </si>
  <si>
    <t>Number of stock reserved for conversion | shares</t>
  </si>
  <si>
    <t>October 2, 2018 Securities Purchase Agreement [Member] | GS Capital Partners, LLC [Member] | October 2018 GS Back End Note [Member]</t>
  </si>
  <si>
    <t>October 2, 2018 Securities Purchase Agreement [Member] | GS Capital Partners, LLC [Member] | October 2018 GS Secured Note [Member]</t>
  </si>
  <si>
    <t>November 30, 2018 Securities Purchase Agreement [Member] | Eagle Equities, LLC [Member] | November 2018 Eagle Note [Member]</t>
  </si>
  <si>
    <t>Nov. 30,
		2019</t>
  </si>
  <si>
    <t>November 30, 2018 Securities Purchase Agreement [Member] | Depository Trust Company [Member] | November 2018 Eagle Note [Member]</t>
  </si>
  <si>
    <t>51.00%</t>
  </si>
  <si>
    <t>December 24, 2018 Securities Purchase Agreement [Member] | Eagle Equities, LLC [Member] | December 2018 Eagle Note [Member]</t>
  </si>
  <si>
    <t>Dec. 24,
		2019</t>
  </si>
  <si>
    <t>December 24, 2018 Securities Purchase Agreement [Member] | Depository Trust Company [Member] | December 2018 Eagle Note [Member]</t>
  </si>
  <si>
    <t>August 9, 2017, December 29, 2017, June 14, 2018, July 13, 2018, August 29, 2018, October 2, 2018, November 30, 2018 and December 24, 2018 Securities Purchase Agreement [Member] | Eagle Equities, LLC [Member]</t>
  </si>
  <si>
    <t>July 24, 2017 Securities Purchase Agreement [Member] | GS Capital Partners, LLC [Member]</t>
  </si>
  <si>
    <t>Mar. 24,
		2018</t>
  </si>
  <si>
    <t>July 24, 2017 Securities Purchase Agreement [Member] | GS Capital Partners, LLC [Member] | July 2017 GS Note [Member]</t>
  </si>
  <si>
    <t>July 24, 2017 Securities Purchase Agreement [Member] | GS Capital Partners, LLC [Member] | July GS Back-End Note [Member]</t>
  </si>
  <si>
    <t>July 24, 2017 Securities Purchase Agreement [Member] | GS Capital Partners, LLC [Member] | July 2017 GS Note and July 2017 GS Back-End Note [Member]</t>
  </si>
  <si>
    <t>Jul. 24,
		2018</t>
  </si>
  <si>
    <t>62.00%</t>
  </si>
  <si>
    <t>July 24, 2017 Securities Purchase Agreement [Member] | GS Capital Partners, LLC [Member] | July 2017 GS Back-End Note [Member]</t>
  </si>
  <si>
    <t>September 21, 2017 Securities Purchase Agreement [Member] | GS Capital Partners, LLC [Member]</t>
  </si>
  <si>
    <t>September 21, 2017 Securities Purchase Agreement [Member] | GS Capital Partners, LLC [Member] | September 2017 GS Note [Member]</t>
  </si>
  <si>
    <t>September 21, 2017 Securities Purchase Agreement [Member] | GS Capital Partners, LLC [Member] | September 2017 Back-End Note [Member]</t>
  </si>
  <si>
    <t>September 21, 2017 Securities Purchase Agreement [Member] | GS Capital Partners, LLC [Member] | September 2017 GS Note and September 2017 GS Back-End Note [Member]</t>
  </si>
  <si>
    <t>Sep. 12,
		2018</t>
  </si>
  <si>
    <t>September 21, 2017 Securities Purchase Agreement [Member] | GS Capital Partners, LLC [Member] | September 2017 GS Back-End Note [Member]</t>
  </si>
  <si>
    <t>March 23, 2018 Securities Purchase Agreement [Member] | GS Capital Partners, LLC [Member]</t>
  </si>
  <si>
    <t>Nov. 23,
		2018</t>
  </si>
  <si>
    <t>March 23, 2018 Securities Purchase Agreement [Member] | GS Capital Partners, LLC [Member] | March 2018 GS Note [Member]</t>
  </si>
  <si>
    <t>March 23, 2018 Securities Purchase Agreement [Member] | GS Capital Partners, LLC [Member] | March 2018 GS Back-End Note [Member]</t>
  </si>
  <si>
    <t>March 23, 2018 Securities Purchase Agreement [Member] | GS Capital Partners, LLC [Member] | March 2018 GS Note and March 2018 GS Back-End Note [Member]</t>
  </si>
  <si>
    <t>Mar. 23,
		2019</t>
  </si>
  <si>
    <t>April 13, 2018 Securities Purchase Agreement [Member] | GS Capital Partners, LLC [Member]</t>
  </si>
  <si>
    <t>April 13, 2018 Securities Purchase Agreement [Member] | GS Capital Partners, LLC [Member] | April 2018 GS Note [Member]</t>
  </si>
  <si>
    <t>April 13, 2018 Securities Purchase Agreement [Member] | GS Capital Partners, LLC [Member] | April 2018 GS Back-End Note [Member]</t>
  </si>
  <si>
    <t>April 13, 2018 Securities Purchase Agreement [Member] | GS Capital Partners, LLC [Member] | April 2018 GS Note and April 2018 GS Back-End Note [Member]</t>
  </si>
  <si>
    <t>Apr. 13,
		2019</t>
  </si>
  <si>
    <t>April 13, 2018 and October 2, 2018 Securities Purchase Agreement [Member] | GS Capital Partners, LLC [Member]</t>
  </si>
  <si>
    <t>August 10, 2017 Consulting Agreement [Member]</t>
  </si>
  <si>
    <t>Aug. 10,
		2019</t>
  </si>
  <si>
    <t>65.00%</t>
  </si>
  <si>
    <t>18.00%</t>
  </si>
  <si>
    <t>August 10, 2017 Consulting Agreement [Member] | Consultant [Member]</t>
  </si>
  <si>
    <t>January 22, 2018 Securities Purchase Agreement [Member] | Power Up Lending Group Ltd. [Member] | January 2018 Power Up Note [Member]</t>
  </si>
  <si>
    <t>Jan. 22,
		2019</t>
  </si>
  <si>
    <t>Diligence fees</t>
  </si>
  <si>
    <t>Debt instrument market price per share | $ / shares</t>
  </si>
  <si>
    <t>January 22, 2018 Securities Purchase Agreement [Member] | Power Up Lending Group Ltd. [Member] | January 2018 Power Up Note [Member] | July 21, 2018 [Member]</t>
  </si>
  <si>
    <t>150.00%</t>
  </si>
  <si>
    <t>March 5, 2018 Securities Purchase Agreement [Member] | Power Up Lending Group Ltd. [Member] | March 2018 Power Up Note [Member]</t>
  </si>
  <si>
    <t>Mar. 5,
		2019</t>
  </si>
  <si>
    <t>March 5, 2018 Securities Purchase Agreement [Member] | Power Up Lending Group Ltd. [Member] | March 2018 Power Up Note [Member] | September 1, 2018 [Member]</t>
  </si>
  <si>
    <t>March 5, 2018 Securities Purchase Agreement [Member] | Power Up Lending Group Ltd. [Member] | March 5 2018 Power Up Note [Member]</t>
  </si>
  <si>
    <t>Debt penalty amount</t>
  </si>
  <si>
    <t>May 15, 2018 Securities Purchase Agreement [Member] | Power Up Lending Group Ltd. [Member] | May 2018 Power Up Note [Member]</t>
  </si>
  <si>
    <t>May 5,
		2019</t>
  </si>
  <si>
    <t>May 15, 2018 Securities Purchase Agreement [Member] | Power Up Lending Group Ltd. [Member] | May 2018 Power Up Note [Member] | November 11, 2018 [Member]</t>
  </si>
  <si>
    <t>August 28, 2018 Securities Purchase Agreement [Member]</t>
  </si>
  <si>
    <t>Debt Instrument, description</t>
  </si>
  <si>
    <t>In the event that the Company fails to deliver to Power Up shares of common stock issuable upon conversion of principal or interest under the August 2018 Power Up Note within three business days of a notice of conversion by Power Up, the Company shall incur a penalty of $500, provided, however, that such fee shall not be due if the failure to deliver the shares is a result of a third party such as the transfer agent.</t>
  </si>
  <si>
    <t>August 28, 2018 Securities Purchase Agreement [Member] | May 2018 Power Up Note [Member]</t>
  </si>
  <si>
    <t>Aug. 28,
		2019</t>
  </si>
  <si>
    <t>22.00%</t>
  </si>
  <si>
    <t>August 28, 2018 Securities Purchase Agreement [Member] | August 2018 Power Up Note [Member]</t>
  </si>
  <si>
    <t>Penalty prepayment</t>
  </si>
  <si>
    <t>August 28, 2018 Securities Purchase Agreement [Member] | Power Up Lending Group Ltd. [Member] | February 24, 2019 [Member]</t>
  </si>
  <si>
    <t>Financing Agreement [Member] | JSJ Investments, Inc. [Member] | June 2018 JSJ Note [Member]</t>
  </si>
  <si>
    <t>Jun. 26,
		2019</t>
  </si>
  <si>
    <t>The June 2018 JSJ Note may be prepaid until December 23, 2018. If the June 2018 JSJ Note is prepaid within 90 days of the issuance date, then the prepayment premium shall be 135% of the face amount plus any accrued interest; if the JSJ Note is prepaid after 90 days from the issuance date, but prior to 121 days from the issuance date, then the prepayment premium shall be 140% of the face amount plus any accrued interest; and if the June 2018 JSJ Note is prepaid after 120 days from the issuance date, but prior to 180 days from the issuance date, then the prepayment premium shall be 145% of the face amount plus any accrued interest.</t>
  </si>
  <si>
    <t>Financing Agreement [Member] | JSJ Investments, Inc. [Member] | June 2018 JSJ Note [Member] | December 23, 2018 [Member]</t>
  </si>
  <si>
    <t>Coventry Enterprises LLC Financing Agreement [Member] | July 2018 Coventry Note [Member]</t>
  </si>
  <si>
    <t>Coventry Enterprises LLC Financing Agreement [Member] | July 2018 Coventry Back-End Note [Member]</t>
  </si>
  <si>
    <t>Coventry Enterprises LLC Financing Agreement [Member] | July 2018 Coventry Enterprises Note [Member]</t>
  </si>
  <si>
    <t>Issuance on offsetting collateralized secured note</t>
  </si>
  <si>
    <t>Coventry Enterprises LLC Financing Agreement [Member] | July 2018 Coventry Note and July 2018 Coventry Back-End Note [Member]</t>
  </si>
  <si>
    <t>Jun. 29,
		2019</t>
  </si>
  <si>
    <t xml:space="preserve">Coventry Enterprises shall be restricted from effecting a conversion if such conversion, along with other shares of the Company's common stock beneficially owned by Coventry Enterprises and its affiliates, exceeds 9.9% of the outstanding shares of the Company's common stock. </t>
  </si>
  <si>
    <t>Coventry Enterprises LLC Financing Agreement [Member] | Coventry Enterprises, LLC [Member]</t>
  </si>
  <si>
    <t>Coventry Enterprises LLC Financing Agreement [Member] | Coventry Enterprises, LLC [Member] | July 2018 Coventry Note [Member]</t>
  </si>
  <si>
    <t>Coventry Enterprises LLC Financing Agreement [Member] | Coventry Enterprises, LLC [Member] | July 2018 Coventry Back-End Note [Member]</t>
  </si>
  <si>
    <t>Feb. 28,
		2019</t>
  </si>
  <si>
    <t>Convertible Notes (Details Narrative) (10K) - USD ($)</t>
  </si>
  <si>
    <t>Sep. 12, 2018</t>
  </si>
  <si>
    <t>Jul. 24, 2018</t>
  </si>
  <si>
    <t>Jun. 26, 2018</t>
  </si>
  <si>
    <t>Jun. 14, 2018</t>
  </si>
  <si>
    <t>May 31, 2018</t>
  </si>
  <si>
    <t>May 18, 2018</t>
  </si>
  <si>
    <t>May 15, 2018</t>
  </si>
  <si>
    <t>Apr. 13, 2018</t>
  </si>
  <si>
    <t>Mar. 23, 2018</t>
  </si>
  <si>
    <t>Mar. 12, 2018</t>
  </si>
  <si>
    <t>Mar. 05, 2018</t>
  </si>
  <si>
    <t>Feb. 27, 2018</t>
  </si>
  <si>
    <t>Jan. 29, 2018</t>
  </si>
  <si>
    <t>Jan. 25, 2018</t>
  </si>
  <si>
    <t>Jan. 22, 2018</t>
  </si>
  <si>
    <t>Jan. 02, 2018</t>
  </si>
  <si>
    <t>Dec. 29, 2017</t>
  </si>
  <si>
    <t>Dec. 06, 2017</t>
  </si>
  <si>
    <t>Nov. 03, 2017</t>
  </si>
  <si>
    <t>Sep. 21, 2017</t>
  </si>
  <si>
    <t>Sep. 14, 2017</t>
  </si>
  <si>
    <t>Aug. 10, 2017</t>
  </si>
  <si>
    <t>Aug. 09, 2017</t>
  </si>
  <si>
    <t>Jul. 24, 2017</t>
  </si>
  <si>
    <t>Jul. 05, 2017</t>
  </si>
  <si>
    <t>Jun. 03, 2017</t>
  </si>
  <si>
    <t>May 26, 2017</t>
  </si>
  <si>
    <t>May 04, 2017</t>
  </si>
  <si>
    <t>Apr. 11, 2017</t>
  </si>
  <si>
    <t>Mar. 02, 2017</t>
  </si>
  <si>
    <t>Feb. 16, 2017</t>
  </si>
  <si>
    <t>Jan. 27, 2017</t>
  </si>
  <si>
    <t>Dec. 21, 2016</t>
  </si>
  <si>
    <t>Dec. 12, 2016</t>
  </si>
  <si>
    <t>Nov. 18, 2016</t>
  </si>
  <si>
    <t>Oct. 31, 2016</t>
  </si>
  <si>
    <t>Sep. 13, 2016</t>
  </si>
  <si>
    <t>Oct. 28, 2015</t>
  </si>
  <si>
    <t>Oct. 15, 2015</t>
  </si>
  <si>
    <t>Oct. 14, 2015</t>
  </si>
  <si>
    <t>Jul. 14, 2015</t>
  </si>
  <si>
    <t>Nov. 07, 2018</t>
  </si>
  <si>
    <t>Dec. 02, 2016</t>
  </si>
  <si>
    <t>May 19, 2015</t>
  </si>
  <si>
    <t>Promissory notes redemption</t>
  </si>
  <si>
    <t>Debt conversion of converted shares</t>
  </si>
  <si>
    <t>Convertible debenture</t>
  </si>
  <si>
    <t>Long-term debt</t>
  </si>
  <si>
    <t>Conversion price, per share</t>
  </si>
  <si>
    <t>Net cash proceeds of convertible debt</t>
  </si>
  <si>
    <t>Eagle Equities, LLC [Member] | October Note [Member]</t>
  </si>
  <si>
    <t>Eagle Equities, LLC [Member] | January Eagle Back End Note [Member]</t>
  </si>
  <si>
    <t>Eagle Equities, LLC [Member] | March Eagle Back End Note [Member]</t>
  </si>
  <si>
    <t>Eagle Equities, LLC [Member] | August Eagle Back End Note [Member]</t>
  </si>
  <si>
    <t>Eagle Equities, LLC [Member] | October Eagle Back-End Note [Member]</t>
  </si>
  <si>
    <t>May 2015 Securities Purchase Agreement [Member]</t>
  </si>
  <si>
    <t>May 2015 Securities Purchase Agreement [Member] | Lender [Member]</t>
  </si>
  <si>
    <t>May 2015 Securities Purchase Agreement [Member] | Nine Convertible Promissory Notes [Member]</t>
  </si>
  <si>
    <t>Initial Securities Purchase Agreement and Debenture [Member] | Delafield Investments Limited [Member]</t>
  </si>
  <si>
    <t>Purchaser for investment amount</t>
  </si>
  <si>
    <t>5.00%</t>
  </si>
  <si>
    <t>Warrant term</t>
  </si>
  <si>
    <t>4 years</t>
  </si>
  <si>
    <t>Warrants to purchase of common stock, shares</t>
  </si>
  <si>
    <t>Warrants exercise price per share</t>
  </si>
  <si>
    <t>Additional Issuance Agreement [Member]</t>
  </si>
  <si>
    <t>Additional Issuance Debenture [Member]</t>
  </si>
  <si>
    <t>December 2016 Letter Agreement [Member]</t>
  </si>
  <si>
    <t>2 years</t>
  </si>
  <si>
    <t>October 31, 2016 Securities Purchase Agreement [Member] | October 2016 Eagle Note [Member]</t>
  </si>
  <si>
    <t>October 31, 2016 Securities Purchase Agreement [Member] | October 2016 Eagle Back-End Note [Member]</t>
  </si>
  <si>
    <t>October 31, 2016 Securities Purchase Agreement [Member] | Eagle Equities, LLC [Member]</t>
  </si>
  <si>
    <t>Jun. 30,
		2017</t>
  </si>
  <si>
    <t>December 12, 2016 Securities Purchase Agreement [Member] | Eagle Equities, LLC [Member] | December 21 Eagle Back End Note [Member]</t>
  </si>
  <si>
    <t>December 21, 2016 Securities Purchase Agreement [Member] | Eagle Equities, LLC [Member]</t>
  </si>
  <si>
    <t>Dec. 21,
		2017</t>
  </si>
  <si>
    <t>August 9, 2017 Securities Purchase Agreement [Member] | August Note [Member]</t>
  </si>
  <si>
    <t>December 12, 2016, December 21, 2016, January 27, 2017, and March 1, 2017 and August 9, 2017, October 25, 2017, December 29, 2017 and the June 14, 2018 Securities Purchase Agreement [Member] | Eagle Equities, LLC [Member]</t>
  </si>
  <si>
    <t>May 26, 2017 Securities Purchase Agreement [Member] | GS Capital Partners, LLC [Member] | 8% Convertible Redeemable Junior Subordinated Promissory Note [Member]</t>
  </si>
  <si>
    <t>May 26,
		2018</t>
  </si>
  <si>
    <t>July 24, 2017 Securities Purchase Agreement [Member] | GS Capital Partners, LLC [Member] | July 2017 Eagle Note [Member]</t>
  </si>
  <si>
    <t>September 21, 2017 Securities Purchase Agreement [Member] | GS Capital Partners, LLC [Member] | September Back-End Note [Member]</t>
  </si>
  <si>
    <t>Number of stock reserved for conversion</t>
  </si>
  <si>
    <t>May 26, 2017, July 24, 2017, September 21, 2017, March 23, 2018 and April 13, 2018 Securities Purchase Agreement [Member] | GS Capital Partners, LLC [Member]</t>
  </si>
  <si>
    <t>November 2016 Consulting Agreement [Member]</t>
  </si>
  <si>
    <t>November 2016 Consulting Agreement [Member] | First Convertible Note [Member]</t>
  </si>
  <si>
    <t>November 2016 Consulting Agreement [Member] | Second Convertible Note [Member]</t>
  </si>
  <si>
    <t>Debt instrument market price per share</t>
  </si>
  <si>
    <t>Finance Agreement [Member] | JSJ Investments, Inc. [Member] | June 2018 JSJ Note [Member]</t>
  </si>
  <si>
    <t>Finance Agreement [Member] | JSJ Investments, Inc. [Member] | June 2018 JSJ Note [Member] | December 23, 2018 [Member]</t>
  </si>
  <si>
    <t>Convertible Notes - Schedule of Convertible Notes (Details) - USD ($)</t>
  </si>
  <si>
    <t>Convertible notes and debenture</t>
  </si>
  <si>
    <t>Unamortized discounts</t>
  </si>
  <si>
    <t>Premiums, net</t>
  </si>
  <si>
    <t>Convertible notes, net</t>
  </si>
  <si>
    <t>Income Taxes (Details Narrative) (10K) - USD ($)</t>
  </si>
  <si>
    <t>Unrecognized tax benefits</t>
  </si>
  <si>
    <t>Australian Tax Purposes [Member]</t>
  </si>
  <si>
    <t>Net operating loss carryforwards</t>
  </si>
  <si>
    <t>US Tax Purposes [Member]</t>
  </si>
  <si>
    <t>Australian Taxation Office [Member] | Research and Development Credits [Member]</t>
  </si>
  <si>
    <t>Tax credit carryforward, amount</t>
  </si>
  <si>
    <t>Income Taxes - Schedule of Components of Income Tax Expense (Benefits) (Details) (10K) - USD ($)</t>
  </si>
  <si>
    <t>Current Taxes</t>
  </si>
  <si>
    <t>Deferred Taxes</t>
  </si>
  <si>
    <t>Income Taxes Expense (Benefit)</t>
  </si>
  <si>
    <t>Income Taxes - Schedule of Difference Between Income Taxes and Provision For Income Taxes (Details) (10K) - USD ($)</t>
  </si>
  <si>
    <t>Income Tax Expense (Benefit) at Australia Statutory Rate</t>
  </si>
  <si>
    <t>Expenses Paid by Parent on Behalf of Foreign Subsidiary</t>
  </si>
  <si>
    <t>R&amp;D Refundable Tax Credit</t>
  </si>
  <si>
    <t>Reduction of NOL Carryforward Due to R&amp;D Tax Credit</t>
  </si>
  <si>
    <t>Change in Federal Tax Rates</t>
  </si>
  <si>
    <t>Change in Deferred Tax Valuation Allowance</t>
  </si>
  <si>
    <t>Foreign Exchange Rate Changes</t>
  </si>
  <si>
    <t>Income Tax Expense (Benefit) at Australia Statutory Rate, Impact on Rate</t>
  </si>
  <si>
    <t>(21.00%)</t>
  </si>
  <si>
    <t>(32.22%)</t>
  </si>
  <si>
    <t>(2239.00%)</t>
  </si>
  <si>
    <t>Expenses Paid by Parent on Behalf of Foreign Subsidiary, Impact on Rate</t>
  </si>
  <si>
    <t>2.22%</t>
  </si>
  <si>
    <t>11.28%</t>
  </si>
  <si>
    <t>R&amp;D Refundable Tax Credit, Impact on Rate</t>
  </si>
  <si>
    <t>(2.48%)</t>
  </si>
  <si>
    <t>(3.74%)</t>
  </si>
  <si>
    <t>Reduction of NOL Carryforward Due to R&amp;D Tax Credit, Impact on Rate</t>
  </si>
  <si>
    <t>2.48%</t>
  </si>
  <si>
    <t>3.74%</t>
  </si>
  <si>
    <t>Change in Federal Tax Rates, Impact on Rate</t>
  </si>
  <si>
    <t>(1.37%)</t>
  </si>
  <si>
    <t>0.00%</t>
  </si>
  <si>
    <t>Change in Deferred Tax Valuation Allowance, Impact on Rate</t>
  </si>
  <si>
    <t>13.93%</t>
  </si>
  <si>
    <t>10.79%</t>
  </si>
  <si>
    <t>Foreign Exchange Rate Changes, Impact on Rate</t>
  </si>
  <si>
    <t>(3.42%)</t>
  </si>
  <si>
    <t>Total Income Tax Expense (Benefit), Impact on Rate</t>
  </si>
  <si>
    <t>(3.86%)</t>
  </si>
  <si>
    <t>Income Taxes - Schedule of Deferred Income Taxes (Details) (10K) - USD ($)</t>
  </si>
  <si>
    <t>Total Current Deferred Tax Assets</t>
  </si>
  <si>
    <t>Total Current Deferred Tax Liabilities</t>
  </si>
  <si>
    <t>Total Non-Current Deferred Tax Assets</t>
  </si>
  <si>
    <t>Deferred Tax Valuation Allowance</t>
  </si>
  <si>
    <t>Total Deferred Tax Assets (Net)</t>
  </si>
  <si>
    <t>Warrant Derivative Liability [Member]</t>
  </si>
  <si>
    <t>Provision for Annual Leave [Member]</t>
  </si>
  <si>
    <t>Superannuation [Member]</t>
  </si>
  <si>
    <t>Prepaid Investor Services [Member]</t>
  </si>
  <si>
    <t>Capital Raising Costs [Member]</t>
  </si>
  <si>
    <t>Legal Costs [Member]</t>
  </si>
  <si>
    <t>Intellectual Property [Member]</t>
  </si>
  <si>
    <t>Patent Costs [Member]</t>
  </si>
  <si>
    <t>Formation Expense [Member]</t>
  </si>
  <si>
    <t>Net Operating Loss Carryover [Member]</t>
  </si>
  <si>
    <t>Foreign Exchange Loss (OCI) [Member]</t>
  </si>
  <si>
    <t>Stockholders' Deficit (Details Narrative) - USD ($)</t>
  </si>
  <si>
    <t>Feb. 25, 2019</t>
  </si>
  <si>
    <t>Dec. 27, 2018</t>
  </si>
  <si>
    <t>Dec. 06, 2018</t>
  </si>
  <si>
    <t>Nov. 28, 2018</t>
  </si>
  <si>
    <t>Oct. 05, 2018</t>
  </si>
  <si>
    <t>Aug. 29, 2018</t>
  </si>
  <si>
    <t>Dec. 02, 2018</t>
  </si>
  <si>
    <t>Nov. 20, 2018</t>
  </si>
  <si>
    <t>Sep. 21, 2018</t>
  </si>
  <si>
    <t>Jan. 23, 2018</t>
  </si>
  <si>
    <t>Apr. 20, 2017</t>
  </si>
  <si>
    <t>Jun. 16, 2015</t>
  </si>
  <si>
    <t>Dec. 09, 2014</t>
  </si>
  <si>
    <t>Preferred stock voting rights description</t>
  </si>
  <si>
    <t xml:space="preserve">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t>
  </si>
  <si>
    <t>Each holder of outstanding shares of Series A Preferred Stock is entitled to voting power equivalent to two shares ofCommon stock for each share of Series A Preferred Stock held and entitled to vote on all matters, except election or removalof directors of the Company, submitted to a vote of the stockholders of the Company.</t>
  </si>
  <si>
    <t>Debt conversion shares</t>
  </si>
  <si>
    <t>Debt conversion price per share</t>
  </si>
  <si>
    <t>Debt conversion price per share, minimum</t>
  </si>
  <si>
    <t>Debt conversion price per share, maximum</t>
  </si>
  <si>
    <t>Debt conversion amount</t>
  </si>
  <si>
    <t>Number of common stock for services</t>
  </si>
  <si>
    <t>Share issued price per shares</t>
  </si>
  <si>
    <t>Proceeds from issuance of common stock</t>
  </si>
  <si>
    <t>Number of warrants outstanding</t>
  </si>
  <si>
    <t>Number of shares granted</t>
  </si>
  <si>
    <t>Stock option weighted average exercise price per share</t>
  </si>
  <si>
    <t>Number of warrant expired shares</t>
  </si>
  <si>
    <t>Warrants expiration term description</t>
  </si>
  <si>
    <t>Expiration dates commencing May 2020 and continuing through November 2020</t>
  </si>
  <si>
    <t>Weighted average exercise price per share</t>
  </si>
  <si>
    <t>Warrants [Member] | AUD Currency [Member]</t>
  </si>
  <si>
    <t>Amount received from warrant</t>
  </si>
  <si>
    <t>Consulting expense</t>
  </si>
  <si>
    <t>Consulting Services Agreement with Certain Consultant Between December 21, 2018 and March 20, 2019 [Member]</t>
  </si>
  <si>
    <t>Adjustment for amortization</t>
  </si>
  <si>
    <t>True-up provision description</t>
  </si>
  <si>
    <t>The consultant agreed that the issuance of the first tranche of 5,000,000 shares (including the true-up provision) together with cash payments already made by the Company to the consultant fully satisfied the obligations (past and future) that the Company has under the consulting agreement.The true-up provisions in relation to the first tranche of 5,000,000 shares require that if the Company's stock closes below $0.025 per share on a split adjusted basis in the trading week of September 23, 2019 to September 27, 2019, (trading week 1) the Company will be required to issue an amount of its common stock based on the difference between agreed upon value of the shares and the lowest closing price of the Company's common stock during trading week 1.</t>
  </si>
  <si>
    <t>Consulting Services Agreement with Consultant Between March 21, 2019 and December 20, 2019 [Member]</t>
  </si>
  <si>
    <t>October 5, 2018 Equity Purchase Agreement [Member]</t>
  </si>
  <si>
    <t>Number of common shares issued during period</t>
  </si>
  <si>
    <t>October 5, 2018 Equity Purchase Agreement [Member] | Maximum [Member]</t>
  </si>
  <si>
    <t>October 5, 2018 Equity Purchase Agreement [Member] | Minimum [Member]</t>
  </si>
  <si>
    <t>Equity Purchase Agreement [Member]</t>
  </si>
  <si>
    <t>Number of common shares reserved for future issuance</t>
  </si>
  <si>
    <t>Equity purchase agreement description</t>
  </si>
  <si>
    <t>Upon filing and effectiveness of the Company's Registration Statement on Form S-1, which was declared effective by the SEC on October 30, 2018, and provided other closing conditions are met, from time to time over the term of the Purchase Agreement, the Company had the right, but not the obligation, to direct the Investor to purchase shares of the Company's common stock (the "L2 Put Shares") in a maximum amount of $1,000,000, provided that the number of L2 Put Shares did not exceed 250% of the Average Daily Trading Volume (as defined in the L2 Purchase Agreement). At any time and from time to time during the 3-year term of the L2 Purchase Agreement (the "Commitment Period"), the Company had the right to deliver a notice L2 Capital (the "L2 Put Notice") and was obligated to deliver the Put Shares to Investor via DWAC (as defined in the L2 Purchase Agreement) within two trading days. The purchase price (the "L2 Purchase Price") for the Put Shares was 87.5% of the one lowest daily volume weighted average price on the Principal Market (as defined in the L2 Purchase Agreement) (as reported by Bloomberg Finance L.P.) during the five trading days immediately following the date L2 Capital receives the L2 Put Shares via DWAC associated with the applicable Put Notice (the "L2 Valuation Period"). The closing of a Put Notice occurred within one trading day following the end of the respective L2 Valuation Period, whereby (i) L2 Capital was obligated to deliver the L2 Investment Amount (as defined below) to the Company by wire transfer of immediately available funds and (ii) L2 Capital was obligated to return surplus L2 Put Shares if the value of the L2 Put Shares delivered to L2 Capital caused the Company to exceed the maximum commitment amount. The Company could not deliver another L2 Put Notice to L2 Capital within ten trading days of a prior Put Notice. The "L2 Investment Amount" means the aggregate L2 Purchase Price for the L2 Put Shares purchased by L2 Capital, minus clearing costs due to L2 Capital's broker or to the Company's transfer agent for the issuance of the L2 Put Shares (the "L2 Clearing Costs").The right of the Company to issue and sell the L2 Put Shares to L2 Capital was subject to the satisfaction of certain closing conditions, including, but not limited to, (i) the Company's Registration Statement on Form S-1 registering for resale by the Investor of the L2 Put Shares and Commitment Shares continuing to be effective as was declared by the U.S. Securities and Exchange Commission (the "SEC") on October 30, 2018, (ii) accuracy of the Company's representations and warranties, (iii) the Company's performance under the L2 Purchase Agreement in all material respects, (iv) no suspension of trading or delisting of the Company's common stock, (v) limitation of L2 Capital's beneficial ownership to no more than 9.99%, (vi) the Company maintaining its DWAC-eligible status, (vii) the Company maintaining a sufficient share reserve, and (viii) the minimum pricing for the L2 Put Shares must exceed $0.0001.</t>
  </si>
  <si>
    <t>Equity ownership percentage</t>
  </si>
  <si>
    <t>9.99%</t>
  </si>
  <si>
    <t>Sales trading value</t>
  </si>
  <si>
    <t>Average trading percentage of common stock</t>
  </si>
  <si>
    <t>February 25, 2019 Equity Purchase Agreement [Member]</t>
  </si>
  <si>
    <t>Upon filing and effectiveness of the Company's Registration Statement on Form S-1, which was declared effective by the SEC on March 7, 2019, and provided other closing conditions are met, from time to time over the term of the Purchase Agreement, the Company has the right, but not the obligation, to direct the Investor to purchase shares of the Company's common stock (the "Put Shares") in a maximum amount of $1,000,000, provided that the number of Put Shares did not exceed 250% of the Average Daily Trading Volume (as defined in the Purchase Agreement). At any time and from time to time during the 3-year term of the Purchase Agreement (the "Commitment Period"), the Company has the right to deliver a notice to the Investor (the "Put Notice") and is obligated to deliver the Put Shares to Investor via DWAC (as defined in the Purchase Agreement) within two trading days. The purchase price (the "Purchase Price") for the Put Shares was 87.5% of the one lowest daily volume weighted average price on the Principal Market (as defined in the Purchase Agreement) (as reported by Bloomberg Finance L.P.) during the five trading days immediately following the date the Investor receives the Put Shares via DWAC associated with the applicable Put Notice (the "Valuation Period"). The closing of a Put Notice occurs within one trading day following the end of the respective Valuation Period, whereby (i) the Investor is obligated to deliver the Investment Amount (as defined below) to the Company by wire transfer of immediately available funds and (ii) the Investor is obligated to return surplus Put Shares if the value of the Put Shares delivered to the Investor causes the Company to exceed the maximum commitment amount. The Company cannot deliver another Put Notice to the Investor within ten trading days of a prior Put Notice. The "Investment Amount" means the aggregate Purchase Price for the Put Shares purchased by the Investor, minus clearing costs due to the Investor's broker or to the Company's transfer agent for the issuance of the Put Shares (the "Clearing Costs").</t>
  </si>
  <si>
    <t>February 25, 2019 Equity Purchase Agreement [Member] | Maximum [Member]</t>
  </si>
  <si>
    <t>February 25, 2019 Equity Purchase Agreement [Member] | Minimum [Member]</t>
  </si>
  <si>
    <t>Consultant [Member]</t>
  </si>
  <si>
    <t>Consultant [Member] | Beginning November 1, 2018 and Ending May 1, 2019 [Member]</t>
  </si>
  <si>
    <t>Conversion of common stock</t>
  </si>
  <si>
    <t>Board of Directors [Member]</t>
  </si>
  <si>
    <t>Number of common shares issued during period, value</t>
  </si>
  <si>
    <t>Investor [Member] | October 5, 2018 Equity Purchase Agreement [Member]</t>
  </si>
  <si>
    <t>Deferred offing costs</t>
  </si>
  <si>
    <t>Lender [Member]</t>
  </si>
  <si>
    <t>Preferred stock, shares designated</t>
  </si>
  <si>
    <t>Stockholders' Deficit (Details Narrative) (10K) - USD ($)</t>
  </si>
  <si>
    <t>Jul. 31, 2018</t>
  </si>
  <si>
    <t>Jun. 23, 2018</t>
  </si>
  <si>
    <t>Jun. 21, 2018</t>
  </si>
  <si>
    <t>Jun. 20, 2018</t>
  </si>
  <si>
    <t>Jun. 15, 2018</t>
  </si>
  <si>
    <t>Jun. 08, 2018</t>
  </si>
  <si>
    <t>Jun. 07, 2018</t>
  </si>
  <si>
    <t>May 14, 2018</t>
  </si>
  <si>
    <t>Apr. 30, 2018</t>
  </si>
  <si>
    <t>Apr. 26, 2018</t>
  </si>
  <si>
    <t>Apr. 18, 2018</t>
  </si>
  <si>
    <t>Apr. 14, 2018</t>
  </si>
  <si>
    <t>Apr. 12, 2018</t>
  </si>
  <si>
    <t>Apr. 11, 2018</t>
  </si>
  <si>
    <t>Apr. 05, 2018</t>
  </si>
  <si>
    <t>Apr. 03, 2018</t>
  </si>
  <si>
    <t>Apr. 02, 2018</t>
  </si>
  <si>
    <t>Mar. 26, 2018</t>
  </si>
  <si>
    <t>Mar. 21, 2018</t>
  </si>
  <si>
    <t>Mar. 16, 2018</t>
  </si>
  <si>
    <t>Mar. 14, 2018</t>
  </si>
  <si>
    <t>Mar. 11, 2018</t>
  </si>
  <si>
    <t>Mar. 08, 2018</t>
  </si>
  <si>
    <t>Mar. 04, 2018</t>
  </si>
  <si>
    <t>Feb. 28, 2018</t>
  </si>
  <si>
    <t>Feb. 23, 2018</t>
  </si>
  <si>
    <t>Feb. 21, 2018</t>
  </si>
  <si>
    <t>Feb. 15, 2018</t>
  </si>
  <si>
    <t>Feb. 13, 2018</t>
  </si>
  <si>
    <t>Feb. 04, 2018</t>
  </si>
  <si>
    <t>Feb. 02, 2018</t>
  </si>
  <si>
    <t>Jan. 31, 2018</t>
  </si>
  <si>
    <t>Jan. 30, 2018</t>
  </si>
  <si>
    <t>Jan. 26, 2018</t>
  </si>
  <si>
    <t>Jan. 12, 2018</t>
  </si>
  <si>
    <t>Jan. 09, 2018</t>
  </si>
  <si>
    <t>Jan. 04, 2018</t>
  </si>
  <si>
    <t>Jan. 03, 2018</t>
  </si>
  <si>
    <t>Dec. 22, 2017</t>
  </si>
  <si>
    <t>Dec. 21, 2017</t>
  </si>
  <si>
    <t>Dec. 19, 2017</t>
  </si>
  <si>
    <t>Dec. 18, 2017</t>
  </si>
  <si>
    <t>Dec. 15, 2017</t>
  </si>
  <si>
    <t>Dec. 11, 2017</t>
  </si>
  <si>
    <t>Dec. 08, 2017</t>
  </si>
  <si>
    <t>Dec. 01, 2017</t>
  </si>
  <si>
    <t>Nov. 27, 2017</t>
  </si>
  <si>
    <t>Nov. 26, 2017</t>
  </si>
  <si>
    <t>Nov. 17, 2017</t>
  </si>
  <si>
    <t>Nov. 15, 2017</t>
  </si>
  <si>
    <t>Nov. 13, 2017</t>
  </si>
  <si>
    <t>Nov. 08, 2017</t>
  </si>
  <si>
    <t>Nov. 06, 2017</t>
  </si>
  <si>
    <t>Nov. 02, 2017</t>
  </si>
  <si>
    <t>Oct. 30, 2017</t>
  </si>
  <si>
    <t>Oct. 27, 2017</t>
  </si>
  <si>
    <t>Oct. 24, 2017</t>
  </si>
  <si>
    <t>Oct. 23, 2017</t>
  </si>
  <si>
    <t>Oct. 19, 2017</t>
  </si>
  <si>
    <t>Oct. 18, 2017</t>
  </si>
  <si>
    <t>Oct. 16, 2017</t>
  </si>
  <si>
    <t>Oct. 11, 2017</t>
  </si>
  <si>
    <t>Oct. 10, 2017</t>
  </si>
  <si>
    <t>Oct. 09, 2017</t>
  </si>
  <si>
    <t>Oct. 05, 2017</t>
  </si>
  <si>
    <t>Oct. 04, 2017</t>
  </si>
  <si>
    <t>Oct. 02, 2017</t>
  </si>
  <si>
    <t>Sep. 26, 2017</t>
  </si>
  <si>
    <t>Sep. 25, 2017</t>
  </si>
  <si>
    <t>Sep. 18, 2017</t>
  </si>
  <si>
    <t>Sep. 08, 2017</t>
  </si>
  <si>
    <t>Sep. 06, 2017</t>
  </si>
  <si>
    <t>Sep. 03, 2017</t>
  </si>
  <si>
    <t>Aug. 29, 2017</t>
  </si>
  <si>
    <t>Aug. 25, 2017</t>
  </si>
  <si>
    <t>Aug. 22, 2017</t>
  </si>
  <si>
    <t>Aug. 17, 2017</t>
  </si>
  <si>
    <t>Aug. 16, 2017</t>
  </si>
  <si>
    <t>Aug. 02, 2017</t>
  </si>
  <si>
    <t>Aug. 01, 2017</t>
  </si>
  <si>
    <t>Jul. 28, 2017</t>
  </si>
  <si>
    <t>Jul. 25, 2017</t>
  </si>
  <si>
    <t>Jul. 20, 2017</t>
  </si>
  <si>
    <t>Jul. 17, 2017</t>
  </si>
  <si>
    <t>Jul. 13, 2017</t>
  </si>
  <si>
    <t>Jun. 29, 2017</t>
  </si>
  <si>
    <t>Jun. 28, 2017</t>
  </si>
  <si>
    <t>Jun. 26, 2017</t>
  </si>
  <si>
    <t>Jun. 23, 2017</t>
  </si>
  <si>
    <t>Jun. 21, 2017</t>
  </si>
  <si>
    <t>Jun. 16, 2017</t>
  </si>
  <si>
    <t>Jun. 06, 2017</t>
  </si>
  <si>
    <t>May 30, 2017</t>
  </si>
  <si>
    <t>May 24, 2017</t>
  </si>
  <si>
    <t>May 22, 2017</t>
  </si>
  <si>
    <t>May 18, 2017</t>
  </si>
  <si>
    <t>May 16, 2017</t>
  </si>
  <si>
    <t>May 12, 2017</t>
  </si>
  <si>
    <t>May 10, 2017</t>
  </si>
  <si>
    <t>May 08, 2017</t>
  </si>
  <si>
    <t>May 05, 2017</t>
  </si>
  <si>
    <t>May 02, 2017</t>
  </si>
  <si>
    <t>Apr. 24, 2017</t>
  </si>
  <si>
    <t>Apr. 14, 2017</t>
  </si>
  <si>
    <t>Feb. 21, 2017</t>
  </si>
  <si>
    <t>Feb. 02, 2017</t>
  </si>
  <si>
    <t>Jan. 31, 2017</t>
  </si>
  <si>
    <t>Jan. 25, 2017</t>
  </si>
  <si>
    <t>Jan. 20, 2017</t>
  </si>
  <si>
    <t>Jan. 19, 2017</t>
  </si>
  <si>
    <t>Jan. 11, 2017</t>
  </si>
  <si>
    <t>Jan. 10, 2017</t>
  </si>
  <si>
    <t>Dec. 23, 2016</t>
  </si>
  <si>
    <t>Dec. 16, 2016</t>
  </si>
  <si>
    <t>Dec. 15, 2016</t>
  </si>
  <si>
    <t>Dec. 09, 2016</t>
  </si>
  <si>
    <t>Dec. 08, 2016</t>
  </si>
  <si>
    <t>Nov. 21, 2016</t>
  </si>
  <si>
    <t>Nov. 09, 2016</t>
  </si>
  <si>
    <t>Oct. 27, 2016</t>
  </si>
  <si>
    <t>Oct. 21, 2016</t>
  </si>
  <si>
    <t>Oct. 19, 2016</t>
  </si>
  <si>
    <t>Oct. 14, 2016</t>
  </si>
  <si>
    <t>Oct. 07, 2016</t>
  </si>
  <si>
    <t>Oct. 06, 2016</t>
  </si>
  <si>
    <t>Oct. 04, 2016</t>
  </si>
  <si>
    <t>Sep. 30, 2016</t>
  </si>
  <si>
    <t>Sep. 28, 2016</t>
  </si>
  <si>
    <t>Sep. 21, 2016</t>
  </si>
  <si>
    <t>Aug. 25, 2016</t>
  </si>
  <si>
    <t>Aug. 23, 2016</t>
  </si>
  <si>
    <t>Aug. 18, 2016</t>
  </si>
  <si>
    <t>Aug. 08, 2016</t>
  </si>
  <si>
    <t>Jul. 14, 2016</t>
  </si>
  <si>
    <t>Apr. 22, 2016</t>
  </si>
  <si>
    <t>Apr. 14, 2016</t>
  </si>
  <si>
    <t>Apr. 01, 2016</t>
  </si>
  <si>
    <t>Jan. 31, 2016</t>
  </si>
  <si>
    <t>Jan. 04, 2016</t>
  </si>
  <si>
    <t>Dec. 30, 2015</t>
  </si>
  <si>
    <t>Nov. 01, 2015</t>
  </si>
  <si>
    <t>Oct. 01, 2015</t>
  </si>
  <si>
    <t>May 07, 2015</t>
  </si>
  <si>
    <t>Sep. 26, 2018</t>
  </si>
  <si>
    <t>Jul. 31, 2017</t>
  </si>
  <si>
    <t>Feb. 13, 2017</t>
  </si>
  <si>
    <t>Aug. 03, 2016</t>
  </si>
  <si>
    <t>Jul. 08, 2016</t>
  </si>
  <si>
    <t>Consulting expenses</t>
  </si>
  <si>
    <t>Number of common shares issued for services</t>
  </si>
  <si>
    <t>Number of common shares issued for services, value</t>
  </si>
  <si>
    <t>Loss on settlement of debt</t>
  </si>
  <si>
    <t>Share issued price per share</t>
  </si>
  <si>
    <t>Shares issued for conversion of convertible debt</t>
  </si>
  <si>
    <t>Shares issued for conversion of convertible debt, value</t>
  </si>
  <si>
    <t>Preparation for certain marketing materials</t>
  </si>
  <si>
    <t>Number of restricted shares issued</t>
  </si>
  <si>
    <t>Bonus percentage</t>
  </si>
  <si>
    <t>6.00%</t>
  </si>
  <si>
    <t>Debt conversion per share</t>
  </si>
  <si>
    <t>Number of options granted</t>
  </si>
  <si>
    <t>Number of shares vested</t>
  </si>
  <si>
    <t>Stock option expire date</t>
  </si>
  <si>
    <t>Apr. 14,
		2021</t>
  </si>
  <si>
    <t>Share based compensation arrangement by share based payment award options grant date fair value</t>
  </si>
  <si>
    <t>Stock based expenses</t>
  </si>
  <si>
    <t>Fair value of warrants</t>
  </si>
  <si>
    <t>First Anniversary [Member]</t>
  </si>
  <si>
    <t>Second Anniversary [Member]</t>
  </si>
  <si>
    <t>Consulting fee</t>
  </si>
  <si>
    <t>Shares Issued One [Member]</t>
  </si>
  <si>
    <t>Debt principal balance</t>
  </si>
  <si>
    <t>Debt interest amount</t>
  </si>
  <si>
    <t>Shares Issued Two [Member]</t>
  </si>
  <si>
    <t>Shares Issued Three [Member]</t>
  </si>
  <si>
    <t>Shares Issued Four [Member]</t>
  </si>
  <si>
    <t>Shares Issued Five [Member]</t>
  </si>
  <si>
    <t>Shares Issued Six [Member]</t>
  </si>
  <si>
    <t>Shares Issued Seven [Member]</t>
  </si>
  <si>
    <t>Shares Issued Eight [Member]</t>
  </si>
  <si>
    <t>Shares Issued Nine [Member]</t>
  </si>
  <si>
    <t>Shares Issued Ten [Member]</t>
  </si>
  <si>
    <t>Shares Issued Eleven [Member]</t>
  </si>
  <si>
    <t>Shares Issued Twelve [Member]</t>
  </si>
  <si>
    <t>Shares Issued Thirteen [Member]</t>
  </si>
  <si>
    <t>Shares Issued Fourteen [Member]</t>
  </si>
  <si>
    <t>Shares Issued Fifteen [Member]</t>
  </si>
  <si>
    <t>Shares Issued Sixteen [Member]</t>
  </si>
  <si>
    <t>Shares Issued Seventeen [Member]</t>
  </si>
  <si>
    <t>Shares Issued Eighteen [Member]</t>
  </si>
  <si>
    <t>Shares Issued Nineteen [Member]</t>
  </si>
  <si>
    <t>Shares Issued Twenty [Member]</t>
  </si>
  <si>
    <t>Shares Issued Twenty One [Member]</t>
  </si>
  <si>
    <t>Shares Issued Twenty Two [Member]</t>
  </si>
  <si>
    <t>Shares Issued Twenty Three [Member]</t>
  </si>
  <si>
    <t>Shares Issued Twenty Four [Member]</t>
  </si>
  <si>
    <t>Shares Issued Twenty Five [Member]</t>
  </si>
  <si>
    <t>Shares Issued Twenty Six [Member]</t>
  </si>
  <si>
    <t>Shares Issued Twenty Seven [Member]</t>
  </si>
  <si>
    <t>Shares Issued Twenty Eight [Member]</t>
  </si>
  <si>
    <t>Shares Issued Twenty Nine [Member]</t>
  </si>
  <si>
    <t>Shares Issued Thirty [Member]</t>
  </si>
  <si>
    <t>Shares Issued Thirty One [Member]</t>
  </si>
  <si>
    <t>Shares Issued Thirty Two [Member]</t>
  </si>
  <si>
    <t>Shares Issued Thirty Three [Member]</t>
  </si>
  <si>
    <t>Shares Issued Thirty Four [Member]</t>
  </si>
  <si>
    <t>Shares Issued Thirty Five [Member]</t>
  </si>
  <si>
    <t>Shares Issued Thirty Six [Member]</t>
  </si>
  <si>
    <t>Shares Issued Thirty Seven [Member]</t>
  </si>
  <si>
    <t>Number of common shares issued</t>
  </si>
  <si>
    <t>Shares Issued Thirty Eight [Member]</t>
  </si>
  <si>
    <t>Shares Issued Thirty Nine [Member]</t>
  </si>
  <si>
    <t>Shares Issued Forty [Member]</t>
  </si>
  <si>
    <t>Shares Issued Forty One [Member]</t>
  </si>
  <si>
    <t>Shares Issued Forty Two [Member]</t>
  </si>
  <si>
    <t>Shares Issued Forty Three [Member]</t>
  </si>
  <si>
    <t>Shares Issued Forty Four [Member]</t>
  </si>
  <si>
    <t>Shares Issued Forty Five [Member]</t>
  </si>
  <si>
    <t>Shares Issued Forty Six [Member]</t>
  </si>
  <si>
    <t>Shares Issued Forty Seven [Member]</t>
  </si>
  <si>
    <t>Shares Issued Forty Eight [Member]</t>
  </si>
  <si>
    <t>Shares Issued Forty Nine [Member]</t>
  </si>
  <si>
    <t>Shares Issued Fifty [Member]</t>
  </si>
  <si>
    <t>Shares Issued Fifty One [Member]</t>
  </si>
  <si>
    <t>Shares Issued Fifty Two [Member]</t>
  </si>
  <si>
    <t>Shares Issued Fifty Three [Member]</t>
  </si>
  <si>
    <t>Shares Issued Fifty Four [Member]</t>
  </si>
  <si>
    <t>Shares Issued Fifty Five [Member]</t>
  </si>
  <si>
    <t>Shares Issued Fifty Six [Member]</t>
  </si>
  <si>
    <t>Shares Issued Fifty Seven [Member]</t>
  </si>
  <si>
    <t>Shares Issued Fifty Eight [Member]</t>
  </si>
  <si>
    <t>Shares Issued Fifty Nine [Member]</t>
  </si>
  <si>
    <t>Shares Issued Sixty [Member]</t>
  </si>
  <si>
    <t>Shares Issued Sixty One [Member]</t>
  </si>
  <si>
    <t>Shares Issued Sixty Two [Member]</t>
  </si>
  <si>
    <t>Shares Issued Sixty Three [Member]</t>
  </si>
  <si>
    <t>Shares Issued Sixty Four [Member]</t>
  </si>
  <si>
    <t>Shares Issued Sixty Five [Member]</t>
  </si>
  <si>
    <t>Shares Issued Sixty Six [Member]</t>
  </si>
  <si>
    <t>Shares Issued Sixty Seven [Member]</t>
  </si>
  <si>
    <t>Shares Issued Sixty Eight [Member]</t>
  </si>
  <si>
    <t>Shares Issued Sixty Nine [Member]</t>
  </si>
  <si>
    <t>Shares Issued Seventy [Member]</t>
  </si>
  <si>
    <t>Shares Issued Seventy One [Member]</t>
  </si>
  <si>
    <t>Shares Issued Seventy Two [Member]</t>
  </si>
  <si>
    <t>Shares Issued Seventy Three [Member]</t>
  </si>
  <si>
    <t>Shares Issued Seventy Four [Member]</t>
  </si>
  <si>
    <t>Shares Issued Seventy Five [Member]</t>
  </si>
  <si>
    <t>Shares Issued Seventy Six [Member]</t>
  </si>
  <si>
    <t>Shares Issued Seventy Seven [Member]</t>
  </si>
  <si>
    <t>Shares Issued Seventy Eight[Member]</t>
  </si>
  <si>
    <t>Shares Issued Seventy Nine [Member]</t>
  </si>
  <si>
    <t>Shares Issued Eighty [Member]</t>
  </si>
  <si>
    <t>Shares Issued Eighty One [Member]</t>
  </si>
  <si>
    <t>Shares Issued Eighty Two [Member]</t>
  </si>
  <si>
    <t>Shares Issued Eighty Three [Member]</t>
  </si>
  <si>
    <t>Shares Issued Eighty Four [Member]</t>
  </si>
  <si>
    <t>Shares Issued Eighty Five [Member]</t>
  </si>
  <si>
    <t>Shares Issued Eighty Six [Member]</t>
  </si>
  <si>
    <t>Shares Issued Eighty Seven [Member]</t>
  </si>
  <si>
    <t>Shares Issued Eighty Eight [Member]</t>
  </si>
  <si>
    <t>Shares Issued Eighty Nine [Member]</t>
  </si>
  <si>
    <t>Shares Issued Ninety [Member]</t>
  </si>
  <si>
    <t>Shares Issued Ninety One [Member]</t>
  </si>
  <si>
    <t>Shares Issued Ninety Two [Member]</t>
  </si>
  <si>
    <t>Shares Issued Ninety Three [Member]</t>
  </si>
  <si>
    <t>Shares Issued Ninety Four [Member]</t>
  </si>
  <si>
    <t>Shares Issued Ninety Five [Member]</t>
  </si>
  <si>
    <t>Shares Issued Ninety Six [Member]</t>
  </si>
  <si>
    <t>Per Hour [Member]</t>
  </si>
  <si>
    <t>Chief Executive Officer [Member]</t>
  </si>
  <si>
    <t>Granted exercise price</t>
  </si>
  <si>
    <t>Non-executive Director [Member]</t>
  </si>
  <si>
    <t>Consultant [Member] | One - Year Period [Member]</t>
  </si>
  <si>
    <t>Consultant [Member] | Nine-Month Period [Member]</t>
  </si>
  <si>
    <t>Consultant [Member] | Nine-Month Period One [Member]</t>
  </si>
  <si>
    <t>Consultant One [Member] | One - Year Period [Member]</t>
  </si>
  <si>
    <t>Third Party [Member]</t>
  </si>
  <si>
    <t>Payments for fees</t>
  </si>
  <si>
    <t>Third Party [Member] | September 2016 Service [Member]</t>
  </si>
  <si>
    <t>Accrued professional fees</t>
  </si>
  <si>
    <t>Consulting Services [Member] | Third Party [Member]</t>
  </si>
  <si>
    <t>Related party payable percentage</t>
  </si>
  <si>
    <t>Common stock shares percentage</t>
  </si>
  <si>
    <t>Consulting Services [Member] | Third Party [Member] | February 1, 2017 through July 31, 2017 [Member]</t>
  </si>
  <si>
    <t>Consulting Services [Member] | Third Party [Member] | August 1, 2017 through January31, 2018 [Member]</t>
  </si>
  <si>
    <t>Consulting Agreement [Member] | Consultant [Member]</t>
  </si>
  <si>
    <t>Additional shares to be issued for forgiveness of consulting fees</t>
  </si>
  <si>
    <t>Additional shares to be issued for forgiveness of consulting fees, value</t>
  </si>
  <si>
    <t>Consulting Agreement [Member] | Consultant [Member] | Retainer Payable [Member]</t>
  </si>
  <si>
    <t>Consulting Agreement [Member] | Consultant [Member] | Payable for Reports [Member]</t>
  </si>
  <si>
    <t>July Letter Agreement [Member] | Warrants [Member]</t>
  </si>
  <si>
    <t>Number of warrants issued for purchase of common stock</t>
  </si>
  <si>
    <t>Warrant exercise price per share</t>
  </si>
  <si>
    <t>Number of warrant of shares, value</t>
  </si>
  <si>
    <t>August Letter Agreement [Member] | Warrants [Member]</t>
  </si>
  <si>
    <t>Warrants expected term</t>
  </si>
  <si>
    <t>5 months</t>
  </si>
  <si>
    <t>Loss on cancellation of warrants or rights</t>
  </si>
  <si>
    <t>August Letter Agreement [Member] | Warrants [Member] | Maximum [Member]</t>
  </si>
  <si>
    <t>August Letter Agreement [Member] | Warrants [Member] | Minimum [Member]</t>
  </si>
  <si>
    <t>August Letter Agreement [Member] | Warrants One [Member]</t>
  </si>
  <si>
    <t>November Agreement [Member] | Warrants [Member]</t>
  </si>
  <si>
    <t>Warrant repricing expenses</t>
  </si>
  <si>
    <t>November Agreement [Member] | Warrants [Member] | AUD [Member]</t>
  </si>
  <si>
    <t>December Letter Agreement [Member] | Warrants [Member]</t>
  </si>
  <si>
    <t>Stockholders' Deficit - Schedule of Stock Option Activity (Details) (10K) - USD ($)</t>
  </si>
  <si>
    <t>Number of shares Outstanding, Beginning</t>
  </si>
  <si>
    <t>Number of shares Issued</t>
  </si>
  <si>
    <t>Number of shares Exercised</t>
  </si>
  <si>
    <t>Number of shares Expired</t>
  </si>
  <si>
    <t>Number of shares Forfeited</t>
  </si>
  <si>
    <t>Number of shares Outstanding, Ending</t>
  </si>
  <si>
    <t>Number of shares Exercisable, Ending</t>
  </si>
  <si>
    <t>Weighted Average Price Per Share Outstanding, Beginning</t>
  </si>
  <si>
    <t>Weighted Average Price Per Share Issued</t>
  </si>
  <si>
    <t>Weighted Average Price Per Share Exercised</t>
  </si>
  <si>
    <t>Weighted Average Price Per Share Expired</t>
  </si>
  <si>
    <t>Weighted Average Price Per Share Forfeited</t>
  </si>
  <si>
    <t>Weighted Average Price Per Share Outstanding, Ending</t>
  </si>
  <si>
    <t>Weighted Average Price Per Share Exercisable, Ending</t>
  </si>
  <si>
    <t>Weighted average remaining contractual term</t>
  </si>
  <si>
    <t>2 years 9 months 14 days</t>
  </si>
  <si>
    <t>Aggregate intrinsic value</t>
  </si>
  <si>
    <t>Stockholders' Deficit - Schedule of Warrant Activity (Details) (10K) - Warrants [Member] - USD ($)</t>
  </si>
  <si>
    <t>Number of shares Outstanding Exercisable, Ending</t>
  </si>
  <si>
    <t>Weighted Average Price Per Share Outstanding Exercisable, Ending</t>
  </si>
  <si>
    <t>9 months 3 days</t>
  </si>
  <si>
    <t>Commitments and Contingencies (Details Narrative) - USD ($)</t>
  </si>
  <si>
    <t>Sep. 13, 2018</t>
  </si>
  <si>
    <t>May 04, 2016</t>
  </si>
  <si>
    <t>Jun. 30, 2012</t>
  </si>
  <si>
    <t>Nov. 30, 2009</t>
  </si>
  <si>
    <t>Aug. 12, 2016</t>
  </si>
  <si>
    <t>Penalty amount</t>
  </si>
  <si>
    <t>Rent expense</t>
  </si>
  <si>
    <t>Royalties percentage</t>
  </si>
  <si>
    <t>2.00%</t>
  </si>
  <si>
    <t>Royalty Agreement Terms [Member]</t>
  </si>
  <si>
    <t>Operating leases income statement revenue percentage</t>
  </si>
  <si>
    <t>License Agreement Terms [Member]</t>
  </si>
  <si>
    <t>New Five-Year Operating Lease Agreement [Member]</t>
  </si>
  <si>
    <t>New Five-Year Operating Lease Agreement [Member] | AUD Currency [Member]</t>
  </si>
  <si>
    <t>Quality Assurance Agreement [Member]</t>
  </si>
  <si>
    <t>Contract cost</t>
  </si>
  <si>
    <t>Quality Assurance Agreement [Member] | Minimum [Member]</t>
  </si>
  <si>
    <t>Anticipated payment</t>
  </si>
  <si>
    <t>Quality Assurance Agreement [Member] | Maximum [Member]</t>
  </si>
  <si>
    <t>One-Year Collaboration Agreement [Member]</t>
  </si>
  <si>
    <t>Payment for services</t>
  </si>
  <si>
    <t>One-Year Collaboration Agreement [Member] | Euros [Member]</t>
  </si>
  <si>
    <t>Two-Year Collaboration Agreement [Member]</t>
  </si>
  <si>
    <t>Two-Year Collaboration Agreement [Member] | Euros [Member]</t>
  </si>
  <si>
    <t>IRS [Member]</t>
  </si>
  <si>
    <t>Commitments and Contingencies (Details Narrative) (10K)</t>
  </si>
  <si>
    <t>May 04, 2016USD ($)</t>
  </si>
  <si>
    <t>May 04, 2016AUD ($)</t>
  </si>
  <si>
    <t>Mar. 31, 2019USD ($)</t>
  </si>
  <si>
    <t>Jun. 30, 2018USD ($)</t>
  </si>
  <si>
    <t>Jun. 30, 2017USD ($)</t>
  </si>
  <si>
    <t>Aug. 12, 2016USD ($)</t>
  </si>
  <si>
    <t>Investment Banking Agreement [Member]</t>
  </si>
  <si>
    <t>Investment banker, description</t>
  </si>
  <si>
    <t>As consideration for such services, the Company shall pay the Investment Bank 8% of the total gross proceeds immediately upon closing a successful capital raise placement. Additionally, the Company shall also pay the Investment Bank non-callable warrants for shares of the Company's common stock equal to 4% of the proceeds raised. The warrants will have a purchase price equal to 110% of the implied price per share of the placement or 110% of the public market closing price of the Company's common stock on the date of placement, whichever is lower, and will have an exercise period of five years after the closing of the placement.  As of the date of this Annual Report, no funds have been raised pursuant to this agreement.</t>
  </si>
  <si>
    <t>AUD [Member] | New Five-Year Operating Lease Agreement [Member]</t>
  </si>
  <si>
    <t>Commitments and Contingencies - Schedule of Future Minimum Rental Payments for Operating Leases (Details) - USD ($)</t>
  </si>
  <si>
    <t>Remainder 2019</t>
  </si>
  <si>
    <t>2020</t>
  </si>
  <si>
    <t>2021</t>
  </si>
  <si>
    <t>Commitments and Contingencies - Schedule of Future Minimum Rental Payments for Operating Leases (Details) (10K) - USD ($)</t>
  </si>
  <si>
    <t>Related Party Transactions (Details Narrative) - USD ($)</t>
  </si>
  <si>
    <t>May 05, 2016</t>
  </si>
  <si>
    <t>Feb. 25, 2016</t>
  </si>
  <si>
    <t>Feb. 25, 2015</t>
  </si>
  <si>
    <t>Loans from related party</t>
  </si>
  <si>
    <t>Due to related parties</t>
  </si>
  <si>
    <t>Related party transaction, amount</t>
  </si>
  <si>
    <t>Nathanielsz Employment Agreement [Member]</t>
  </si>
  <si>
    <t>Expired date</t>
  </si>
  <si>
    <t>Feb. 25,
		2018</t>
  </si>
  <si>
    <t>Compensation</t>
  </si>
  <si>
    <t>Nathanielsz Employment Agreement [Member] | Minimum [Member]</t>
  </si>
  <si>
    <t>Nathanielsz Employment Agreement [Member] | Maximum [Member]</t>
  </si>
  <si>
    <t>AUD Currency [Member] | Board of Directors [Member]</t>
  </si>
  <si>
    <t>AUD Currency [Member] | Nathanielsz Employment Agreement [Member]</t>
  </si>
  <si>
    <t>AUD Currency [Member] | Nathanielsz Employment Agreement [Member] | Minimum [Member]</t>
  </si>
  <si>
    <t>AUD Currency [Member] | Nathanielsz Employment Agreement [Member] | Maximum [Member]</t>
  </si>
  <si>
    <t>North Horizon Pty Ltd [Member]</t>
  </si>
  <si>
    <t>Lease term</t>
  </si>
  <si>
    <t>5 years</t>
  </si>
  <si>
    <t>Annual rental payments</t>
  </si>
  <si>
    <t>Goods and service tax</t>
  </si>
  <si>
    <t>Future minimum payments due</t>
  </si>
  <si>
    <t>North Horizon Pty Ltd [Member] | AUD Currency [Member]</t>
  </si>
  <si>
    <t>Current and Former Director [Member]</t>
  </si>
  <si>
    <t>Former Director [Member]</t>
  </si>
  <si>
    <t>Nathanielsz [Member] | North Horizon Pty Ltd [Member]</t>
  </si>
  <si>
    <t>Nathanielsz [Member] | North Horizon Pty Ltd [Member] | AUD Currency [Member]</t>
  </si>
  <si>
    <t>Sylvia Nathanielsz [Member] | Nathanielsz Employment Agreement [Member]</t>
  </si>
  <si>
    <t>Percentage of pension of monthly salary</t>
  </si>
  <si>
    <t>9.50%</t>
  </si>
  <si>
    <t>Percentage of bonus of annual base salary</t>
  </si>
  <si>
    <t>200.00%</t>
  </si>
  <si>
    <t>Mr. Nathanielsz [Member]</t>
  </si>
  <si>
    <t>Payments for other fees</t>
  </si>
  <si>
    <t>Mr. Nathanielsz [Member] | AUD Currency [Member] | Board of Directors [Member]</t>
  </si>
  <si>
    <t>James Nathanielsz [Member]</t>
  </si>
  <si>
    <t>James Nathanielsz [Member] | Board of Directors [Member]</t>
  </si>
  <si>
    <t>Officers' compensation</t>
  </si>
  <si>
    <t>James Nathanielsz [Member] | AUD Currency [Member]</t>
  </si>
  <si>
    <t>James Nathanielsz [Member] | AUD Currency [Member] | Board of Directors [Member]</t>
  </si>
  <si>
    <t>Related Party Transactions (Details Narrative) (10K)</t>
  </si>
  <si>
    <t>Mar. 16, 2018USD ($)</t>
  </si>
  <si>
    <t>Feb. 02, 2018USD ($)</t>
  </si>
  <si>
    <t>Aug. 15, 2016USD ($)</t>
  </si>
  <si>
    <t>May 05, 2016USD ($)</t>
  </si>
  <si>
    <t>May 05, 2016AUD ($)</t>
  </si>
  <si>
    <t>Feb. 25, 2016USD ($)</t>
  </si>
  <si>
    <t>Feb. 25, 2016AUD ($)</t>
  </si>
  <si>
    <t>Jun. 30, 2018AUD ($)</t>
  </si>
  <si>
    <t>Accrued Bonus</t>
  </si>
  <si>
    <t>North Horizon Pty Ltd [Member] | AUD [Member]</t>
  </si>
  <si>
    <t>Two Current Directors [Member]</t>
  </si>
  <si>
    <t>Nathanielsz [Member] | North Horizon Pty Ltd [Member] | AUD [Member]</t>
  </si>
  <si>
    <t>Sylvia Nathanielsz [Member] | Through January 31, 2018</t>
  </si>
  <si>
    <t>James Nathanielsz [Member] | Chief Executive Officer [Member]</t>
  </si>
  <si>
    <t>James Nathanielsz [Member] | AUD [Member]</t>
  </si>
  <si>
    <t>James Nathanielsz [Member] | AUD [Member] | Board of Directors [Member]</t>
  </si>
  <si>
    <t>Concentrations and Risks (Details Narrative)</t>
  </si>
  <si>
    <t>Reimbursement on goods and service tax receivable percentage</t>
  </si>
  <si>
    <t>100.00%</t>
  </si>
  <si>
    <t>Concentrations and Risks (Details Narrative) (10K) - USD ($)</t>
  </si>
  <si>
    <t>Lender One [Member]</t>
  </si>
  <si>
    <t>Convertible debt, percentage</t>
  </si>
  <si>
    <t>55.00%</t>
  </si>
  <si>
    <t>Lender Two [Member]</t>
  </si>
  <si>
    <t>33.00%</t>
  </si>
  <si>
    <t>Derivative Financial Instruments and Fair Value Measurements (Details Narrative) - USD ($)</t>
  </si>
  <si>
    <t>Convertible debt</t>
  </si>
  <si>
    <t>Share price</t>
  </si>
  <si>
    <t>Derivative Financial Instruments and Fair Value Measurements (Details Narrative) (10K) - USD ($)</t>
  </si>
  <si>
    <t>Warrant outstanding</t>
  </si>
  <si>
    <t>Derivative Financial Instruments and Fair Value Measurements - Fair Value Measurements, Recurring and Nonrecurring, Valuation Techniques (Details)</t>
  </si>
  <si>
    <t>Volatility [Member] | Minimum [Member]</t>
  </si>
  <si>
    <t>Fair value assumptions, measurement input, percentages</t>
  </si>
  <si>
    <t>348.33%</t>
  </si>
  <si>
    <t>Volatility [Member] | Maximum [Member]</t>
  </si>
  <si>
    <t>409.24%</t>
  </si>
  <si>
    <t>Volatility [Member] | Initial Valuations [Member]</t>
  </si>
  <si>
    <t>294.92%</t>
  </si>
  <si>
    <t>Volatility [Member] | Convertible Debt [Member] | Minimum [Member]</t>
  </si>
  <si>
    <t>191.00%</t>
  </si>
  <si>
    <t>66.00%</t>
  </si>
  <si>
    <t>Volatility [Member] | Convertible Debt [Member] | Maximum [Member]</t>
  </si>
  <si>
    <t>221.00%</t>
  </si>
  <si>
    <t>175.00%</t>
  </si>
  <si>
    <t>Volatility [Member] | Convertible Debt [Member] | Initial Valuations [Member] | Minimum [Member]</t>
  </si>
  <si>
    <t>139.00%</t>
  </si>
  <si>
    <t>Volatility [Member] | Convertible Debt [Member] | Initial Valuations [Member] | Maximum [Member]</t>
  </si>
  <si>
    <t>198.00%</t>
  </si>
  <si>
    <t>Expected Remaining Term [Member] | Minimum [Member]</t>
  </si>
  <si>
    <t>Fair value assumptions, measurement input, term</t>
  </si>
  <si>
    <t>4 months 9 days</t>
  </si>
  <si>
    <t>Expected Remaining Term [Member] | Maximum [Member]</t>
  </si>
  <si>
    <t>7 months 28 days</t>
  </si>
  <si>
    <t>Expected Remaining Term [Member] | Initial Valuations [Member]</t>
  </si>
  <si>
    <t>Expected Remaining Term [Member] | Convertible Debt [Member] | Minimum [Member]</t>
  </si>
  <si>
    <t>6 months 21 days</t>
  </si>
  <si>
    <t>2 months 16 days</t>
  </si>
  <si>
    <t>Expected Remaining Term [Member] | Convertible Debt [Member] | Maximum [Member]</t>
  </si>
  <si>
    <t>1 year 1 month 6 days</t>
  </si>
  <si>
    <t>1 year 7 months 17 days</t>
  </si>
  <si>
    <t>Expected Remaining Term [Member] | Convertible Debt [Member] | Initial Valuations [Member] | Minimum [Member]</t>
  </si>
  <si>
    <t>Expected Remaining Term [Member] | Convertible Debt [Member] | Initial Valuations [Member] | Maximum [Member]</t>
  </si>
  <si>
    <t>Risk-Free Interest Rate [Member] | Minimum [Member]</t>
  </si>
  <si>
    <t>2.44%</t>
  </si>
  <si>
    <t>Risk-Free Interest Rate [Member] | Maximum [Member]</t>
  </si>
  <si>
    <t>2.56%</t>
  </si>
  <si>
    <t>Risk-Free Interest Rate [Member] | Initial Valuations [Member]</t>
  </si>
  <si>
    <t>2.47%</t>
  </si>
  <si>
    <t>Risk-Free Interest Rate [Member] | Convertible Debt [Member] | Minimum [Member]</t>
  </si>
  <si>
    <t>2.11%</t>
  </si>
  <si>
    <t>1.03%</t>
  </si>
  <si>
    <t>Risk-Free Interest Rate [Member] | Convertible Debt [Member] | Maximum [Member]</t>
  </si>
  <si>
    <t>2.33%</t>
  </si>
  <si>
    <t>1.24%</t>
  </si>
  <si>
    <t>Risk-Free Interest Rate [Member] | Convertible Debt [Member] | Initial Valuations [Member] | Minimum [Member]</t>
  </si>
  <si>
    <t>1.33%</t>
  </si>
  <si>
    <t>Risk-Free Interest Rate [Member] | Convertible Debt [Member] | Initial Valuations [Member] | Maximum [Member]</t>
  </si>
  <si>
    <t>2.31%</t>
  </si>
  <si>
    <t>Expected Dividend Yield [Member]</t>
  </si>
  <si>
    <t>Expected Dividend Yield [Member] | Initial Valuations [Member]</t>
  </si>
  <si>
    <t>Expected Dividend Yield [Member] | Convertible Debt [Member] | Minimum [Member]</t>
  </si>
  <si>
    <t>Expected Dividend Yield [Member] | Convertible Debt [Member] | Initial Valuations [Member] | Minimum [Member]</t>
  </si>
  <si>
    <t>Warrants [Member] | Volatility [Member]</t>
  </si>
  <si>
    <t>110.00%</t>
  </si>
  <si>
    <t>137.00%</t>
  </si>
  <si>
    <t>Warrants [Member] | Expected Remaining Term [Member]</t>
  </si>
  <si>
    <t>2 months 30 days</t>
  </si>
  <si>
    <t>1 year 2 months 30 days</t>
  </si>
  <si>
    <t>Warrants [Member] | Risk-Free Interest Rate [Member]</t>
  </si>
  <si>
    <t>1.93%</t>
  </si>
  <si>
    <t>Warrants [Member] | Expected Dividend Yield [Member]</t>
  </si>
  <si>
    <t>Derivative Financial Instruments and Fair Value Measurements - Schedule of Fair Value, Assets and Liabilities Measured on Recurring Basis (Details) - USD ($)</t>
  </si>
  <si>
    <t>Fair value of liability for warrant derivative instruments</t>
  </si>
  <si>
    <t>Fair Value, Inputs, Level 1 [Member]</t>
  </si>
  <si>
    <t>Fair Value, Inputs, Level 2 [Member]</t>
  </si>
  <si>
    <t>Fair Value, Inputs, Level 3 [Member]</t>
  </si>
  <si>
    <t>Derivative Financial Instruments and Fair Value Measurements - Schedule of Derivative Liabilities at Fair Value (Details) - USD ($)</t>
  </si>
  <si>
    <t>Balance at Beginning</t>
  </si>
  <si>
    <t>Effects of foreign currency exchange rate changes</t>
  </si>
  <si>
    <t>Reductions due to conversions</t>
  </si>
  <si>
    <t>Reductions due to repayment of debt</t>
  </si>
  <si>
    <t>Initial fair value of embedded conversion option derivative liability recorded as debt discount</t>
  </si>
  <si>
    <t>Initial fair value of embedded conversion option derivative liability recorded as expense</t>
  </si>
  <si>
    <t>Initial fair value of embedded conversion option derivative liability recorded as change in fair value of embedded conversion option</t>
  </si>
  <si>
    <t>Change in fair value included in statements of operations</t>
  </si>
  <si>
    <t>Balance at Ending</t>
  </si>
  <si>
    <t>Subsequent Events (Details Narrative)</t>
  </si>
  <si>
    <t>May 14, 2019USD ($)$ / sharesshares</t>
  </si>
  <si>
    <t>May 14, 2019AUD ($)shares</t>
  </si>
  <si>
    <t>Sep. 11, 2018$ / sharesshares</t>
  </si>
  <si>
    <t>Sep. 07, 2018$ / sharesshares</t>
  </si>
  <si>
    <t>Sep. 06, 2018$ / sharesshares</t>
  </si>
  <si>
    <t>Sep. 05, 2018$ / sharesshares</t>
  </si>
  <si>
    <t>Sep. 04, 2018shares</t>
  </si>
  <si>
    <t>Aug. 31, 2018$ / sharesshares</t>
  </si>
  <si>
    <t>Aug. 29, 2018$ / sharesshares</t>
  </si>
  <si>
    <t>Aug. 28, 2018$ / sharesshares</t>
  </si>
  <si>
    <t>Aug. 27, 2018$ / sharesshares</t>
  </si>
  <si>
    <t>Aug. 24, 2018$ / sharesshares</t>
  </si>
  <si>
    <t>Aug. 20, 2018$ / sharesshares</t>
  </si>
  <si>
    <t>Aug. 13, 2018$ / sharesshares</t>
  </si>
  <si>
    <t>Aug. 08, 2018$ / sharesshares</t>
  </si>
  <si>
    <t>Aug. 07, 2018$ / sharesshares</t>
  </si>
  <si>
    <t>Aug. 03, 2018$ / sharesshares</t>
  </si>
  <si>
    <t>Aug. 02, 2018$ / sharesshares</t>
  </si>
  <si>
    <t>Jul. 31, 2018$ / sharesshares</t>
  </si>
  <si>
    <t>Jul. 30, 2018$ / sharesshares</t>
  </si>
  <si>
    <t>Jul. 26, 2018$ / sharesshares</t>
  </si>
  <si>
    <t>Jul. 25, 2018$ / sharesshares</t>
  </si>
  <si>
    <t>Jul. 24, 2018$ / sharesshares</t>
  </si>
  <si>
    <t>Jul. 23, 2018$ / sharesshares</t>
  </si>
  <si>
    <t>Jul. 22, 2018$ / sharesshares</t>
  </si>
  <si>
    <t>Jul. 17, 2018$ / sharesshares</t>
  </si>
  <si>
    <t>Jul. 15, 2018$ / sharesshares</t>
  </si>
  <si>
    <t>Jul. 13, 2018$ / sharesshares</t>
  </si>
  <si>
    <t>Jul. 10, 2018$ / sharesshares</t>
  </si>
  <si>
    <t>Jul. 06, 2018$ / sharesshares</t>
  </si>
  <si>
    <t>Jul. 02, 2018$ / sharesshares</t>
  </si>
  <si>
    <t>Mar. 02, 2017USD ($)$ / sharesshares</t>
  </si>
  <si>
    <t>May 15, 2019USD ($)$ / sharesshares</t>
  </si>
  <si>
    <t>Mar. 31, 2019USD ($)$ / sharesshares</t>
  </si>
  <si>
    <t>Dec. 31, 2018USD ($)$ / sharesshares</t>
  </si>
  <si>
    <t>Sep. 30, 2018USD ($)$ / sharesshares</t>
  </si>
  <si>
    <t>Jun. 30, 2018$ / shares</t>
  </si>
  <si>
    <t>Jun. 30, 2017$ / shares</t>
  </si>
  <si>
    <t>Dec. 29, 2017$ / shares</t>
  </si>
  <si>
    <t>Debt conversion shares | shares</t>
  </si>
  <si>
    <t>Debt conversion amount | $</t>
  </si>
  <si>
    <t>common stock, average price per share</t>
  </si>
  <si>
    <t>Proceeds from issuance of common stock | $</t>
  </si>
  <si>
    <t>Excercise price</t>
  </si>
  <si>
    <t>Stock price</t>
  </si>
  <si>
    <t>Subsequent Event [Member]</t>
  </si>
  <si>
    <t>Number of common stock shares issued | shares</t>
  </si>
  <si>
    <t>Subsequent Event [Member] | 2019 Equity Incentive Plan [Member]</t>
  </si>
  <si>
    <t>Number of shares reserved for future issuance | shares</t>
  </si>
  <si>
    <t>Subsequent Event [Member] | AUD [Member]</t>
  </si>
  <si>
    <t>Subsequent Event [Member] | Put Notices [Member]</t>
  </si>
  <si>
    <t>Subsequent Event [Member] | Employment Agreement [Member] | Mr. Nathanielsz [Member]</t>
  </si>
  <si>
    <t>Agreement term</t>
  </si>
  <si>
    <t>3 years</t>
  </si>
  <si>
    <t>Agreement renewal term</t>
  </si>
  <si>
    <t>Option purchase shares | shares</t>
  </si>
  <si>
    <t>Market price</t>
  </si>
  <si>
    <t>Option term</t>
  </si>
  <si>
    <t>10 years</t>
  </si>
  <si>
    <t>Options vested, description</t>
  </si>
  <si>
    <t xml:space="preserve">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3,900,000 of the Additional Nathanielsz RSUs shall vest upon the Company submitting Clinical Trial Application (the "CTA") for PRP, the Company's lead product candidate ("PRP"), for a First-In-Human study for PRP (the "Study") in an applicable jurisdiction to be selected by the Company, (ii) 3,900,000 of the Additional Nathanielsz RSUs shall vest upon the CTA being approved in an applicable jurisdiction, (iii) 3,900,000 of the Additional RSUs shall vest upon the Company completing an equity financing in the amount of at least $4,000,000 in gross proceeds, (iv) 3,900,000 of the Additional Nathanielsz RSUs shall vest upon the shares of the Company's Common Stock being listed on a senior stock exchange (NYSE, NYSEMKT or NASDAQ), and (v) the remaining 3,900,000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 </t>
  </si>
  <si>
    <t>Gross proceeds from equity financing | $</t>
  </si>
  <si>
    <t>Number of stock option value issued | shares</t>
  </si>
  <si>
    <t>Exercise price</t>
  </si>
  <si>
    <t>Dividend yield</t>
  </si>
  <si>
    <t>Years to maturity</t>
  </si>
  <si>
    <t>Risk free rate</t>
  </si>
  <si>
    <t>2.42%</t>
  </si>
  <si>
    <t>Expected volatility</t>
  </si>
  <si>
    <t>268.00%</t>
  </si>
  <si>
    <t>Restricted stock value | $</t>
  </si>
  <si>
    <t>Subsequent Event [Member] | Employment Agreement [Member] | Mr. Nathanielsz [Member] | Restricted Stock [Member]</t>
  </si>
  <si>
    <t>Subsequent Event [Member] | Employment Agreement [Member] | Mr. Nathanielsz [Member] | Restricted Stock Units (RSUs) [Member]</t>
  </si>
  <si>
    <t>Quoted trading price on the date of grant | $</t>
  </si>
  <si>
    <t>Subsequent Event [Member] | Employment Agreement [Member] | Mr. Nathanielsz [Member] | AUD [Member]</t>
  </si>
  <si>
    <t>Annual salary | $</t>
  </si>
  <si>
    <t>Subsequent Event [Member] | Employment Agreement [Member] | Dr. Kenyon [Member]</t>
  </si>
  <si>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2,437,500 of the Additional Kenyon RSUs shall vest upon the Company submitting the CTA for PRP for the Study in an applicable jurisdiction to be selected by the Company, (ii) 2,437,500 of the Additional Kenyon RSUs shall vest upon the Company completing an equity financing in the amount of at least $4,000,000 in gross proceeds, (iii) 2,437,500 of the Additional Kenyon RSUs shall vest upon the shares of the Company's Common Stock being listed on a senior stock exchange (NYSE, NYSEMKT or NASDAQ), and (iv) the remaining 2,437,500 of the Additional Kenyon RSUs shall vest upon the Company enrolling its first patient in the Study. Each vested Kenyon RSU shall be settled by delivery to Mr. Kenyon of one share of the Company's common stock and/or the fair market value of one share of common stock in cash, at the sole discretion of the Company's board of directors and subject to the Plan, on the first to occur of: (i) the date of a Change of Control (as defined in the Services Agreement), (ii) the date that is ten business days following the vesting of such Kenyon RSU, (iii) the date of Dr. Kenyon's death or Disability (as defined in the Services Agreement), and (iv) Dr. Kenyon's employment being terminated either by the Company without Cause or by Dr. Kenyon for Good Reason (as defined in the Services Agreement). In the event of a Change of Control (as defined in the Services Agreement), 50% of any unvested portion of the Kenyon Options and the Kenyon RSUs shall vest immediately prior to such event.</t>
  </si>
  <si>
    <t>Subsequent Event [Member] | Employment Agreement [Member] | Dr. Kenyon [Member] | Restricted Stock [Member]</t>
  </si>
  <si>
    <t>Subsequent Event [Member] | Employment Agreement [Member] | Dr. Kenyon [Member] | Restricted Stock Units (RSUs) [Member]</t>
  </si>
  <si>
    <t>Subsequent Event [Member] | Employment Agreement [Member] | Dr. Kenyon [Member] | AUD [Member]</t>
  </si>
  <si>
    <t>Subsequent Event [Member] | Additional [Member] | Mr. Nathanielsz [Member]</t>
  </si>
  <si>
    <t>RSUs vest, shares | shares</t>
  </si>
  <si>
    <t>Subsequent Event [Member] | Additional [Member] | Mr. Nathanielsz [Member] | Restricted Stock [Member]</t>
  </si>
  <si>
    <t>Subsequent Event [Member] | Additional [Member] | Dr. Kenyon [Member]</t>
  </si>
  <si>
    <t>Subsequent Event [Member] | Additional [Member] | Dr. Kenyon [Member] | Restricted Stock [Member]</t>
  </si>
  <si>
    <t>Subsequent Events (Details Narrative) (10K)</t>
  </si>
  <si>
    <t>Sep. 14, 2018USD ($)$ / sharesshares</t>
  </si>
  <si>
    <t>Sep. 13, 2018USD ($)</t>
  </si>
  <si>
    <t>Sep. 13, 2018EUR (€)</t>
  </si>
  <si>
    <t>Sep. 11, 2018USD ($)$ / sharesshares</t>
  </si>
  <si>
    <t>Sep. 11, 2018AUD ($)shares</t>
  </si>
  <si>
    <t>Sep. 07, 2018USD ($)$ / sharesshares</t>
  </si>
  <si>
    <t>Sep. 06, 2018USD ($)$ / sharesshares</t>
  </si>
  <si>
    <t>Sep. 05, 2018USD ($)$ / sharesshares</t>
  </si>
  <si>
    <t>Sep. 04, 2018USD ($)shares</t>
  </si>
  <si>
    <t>Aug. 31, 2018USD ($)$ / sharesshares</t>
  </si>
  <si>
    <t>Aug. 29, 2018USD ($)$ / sharesshares</t>
  </si>
  <si>
    <t>Aug. 29, 2018USD ($)$ / shares</t>
  </si>
  <si>
    <t>Aug. 29, 2018AUD ($)</t>
  </si>
  <si>
    <t>Aug. 29, 2018AUD ($)shares</t>
  </si>
  <si>
    <t>Aug. 28, 2018USD ($)$ / sharesshares</t>
  </si>
  <si>
    <t>Aug. 27, 2018USD ($)$ / sharesshares</t>
  </si>
  <si>
    <t>Aug. 24, 2018USD ($)$ / sharesshares</t>
  </si>
  <si>
    <t>Aug. 22, 2018USD ($)$ / sharesshares</t>
  </si>
  <si>
    <t>Aug. 20, 2018USD ($)$ / sharesshares</t>
  </si>
  <si>
    <t>Aug. 13, 2018USD ($)$ / sharesshares</t>
  </si>
  <si>
    <t>Aug. 08, 2018USD ($)$ / sharesshares</t>
  </si>
  <si>
    <t>Aug. 07, 2018USD ($)$ / sharesshares</t>
  </si>
  <si>
    <t>Aug. 03, 2018USD ($)$ / sharesshares</t>
  </si>
  <si>
    <t>Aug. 02, 2018USD ($)$ / sharesshares</t>
  </si>
  <si>
    <t>Jul. 31, 2018USD ($)$ / sharesshares</t>
  </si>
  <si>
    <t>Jul. 30, 2018USD ($)$ / sharesshares</t>
  </si>
  <si>
    <t>Jul. 26, 2018USD ($)$ / sharesshares</t>
  </si>
  <si>
    <t>Jul. 25, 2018USD ($)$ / sharesshares</t>
  </si>
  <si>
    <t>Jul. 24, 2018USD ($)$ / sharesshares</t>
  </si>
  <si>
    <t>Jul. 23, 2018USD ($)$ / sharesshares</t>
  </si>
  <si>
    <t>Jul. 22, 2018USD ($)$ / sharesshares</t>
  </si>
  <si>
    <t>Jul. 17, 2018USD ($)$ / sharesshares</t>
  </si>
  <si>
    <t>Jul. 15, 2018USD ($)$ / sharesshares</t>
  </si>
  <si>
    <t>Jul. 13, 2018USD ($)Integer$ / sharesshares</t>
  </si>
  <si>
    <t>Jul. 10, 2018USD ($)$ / sharesshares</t>
  </si>
  <si>
    <t>Jul. 06, 2018USD ($)$ / sharesshares</t>
  </si>
  <si>
    <t>Jul. 02, 2018USD ($)$ / sharesshares</t>
  </si>
  <si>
    <t>Jun. 29, 2018USD ($)Integer</t>
  </si>
  <si>
    <t>Mar. 02, 2017shares</t>
  </si>
  <si>
    <t>May 15, 2019$ / sharesshares</t>
  </si>
  <si>
    <t>Mar. 31, 2019$ / sharesshares</t>
  </si>
  <si>
    <t>Dec. 31, 2018$ / sharesshares</t>
  </si>
  <si>
    <t>Sep. 30, 2018shares</t>
  </si>
  <si>
    <t>Debt conversion per share | $ / shares</t>
  </si>
  <si>
    <t>June 29, 2018 Securities Purchase Agreement [Member]</t>
  </si>
  <si>
    <t>Debt instrument interest percentage</t>
  </si>
  <si>
    <t>Convertible promissory note, principal amount</t>
  </si>
  <si>
    <t>Debt default interest rate, percentage</t>
  </si>
  <si>
    <t>June 29, 2018 Securities Purchase Agreement [Member] | Coventry Enterprises [Member]</t>
  </si>
  <si>
    <t>Debt instrument, description</t>
  </si>
  <si>
    <t>Coventry Enterprises shall be restricted from effecting a conversion if such conversion, along with other shares of the Company's common stock beneficially owned by Coventry Enterprises and its affiliates, exceeds 9.9% of the outstanding shares of the Company's common stock.</t>
  </si>
  <si>
    <t>July 2018 Coventry Note [Member]</t>
  </si>
  <si>
    <t>July 2018 Coventry Back - End Note [Member]</t>
  </si>
  <si>
    <t>July 2018 Coventry Enterprises Note [Member]</t>
  </si>
  <si>
    <t>July 13, 2018 Securities Purchase Agreement [Member]</t>
  </si>
  <si>
    <t>First and Back End Note [Member] | June 29, 2018 Securities Purchase Agreement [Member]</t>
  </si>
  <si>
    <t>Trading days | Integer</t>
  </si>
  <si>
    <t>Number of common shares issued during period | shares</t>
  </si>
  <si>
    <t>Subsequent Event [Member] | James Nathanielsz [Member]</t>
  </si>
  <si>
    <t>Cash bonus payments</t>
  </si>
  <si>
    <t>Subsequent Event [Member] | James Nathanielsz [Member] | AUD [Member]</t>
  </si>
  <si>
    <t>Subsequent Event [Member] | July 13, 2018 Securities Purchase Agreement [Member]</t>
  </si>
  <si>
    <t>Subsequent Event [Member] | August 28, 2018 Securities Purchase Agreement [Member]</t>
  </si>
  <si>
    <t>In the event that the Company fails to deliver to Power Up shares of common stock issuable upon conversion of principal or interest under the August 28, 2018 Power Up Note within three business days of a notice of conversion by Power Up, the Company shall incur a penalty of $500.</t>
  </si>
  <si>
    <t>Subsequent Event [Member] | August 29, 2018 Securities Purchase Agreement [Member]</t>
  </si>
  <si>
    <t>Aug. 29,
		2019</t>
  </si>
  <si>
    <t>In the event that the Company's common stock is restricted by the DTC for any reason, the Conversion Price shall be lowered to 50% of the lowest Closing Bid Price for the duration of such restriction. If the Company fails to maintain a reserve of shares of its common stock at least four times the number of shares issuable upon conversion of the August 28, 2018 Eagle Note for at least 60 days after the issuance of the August 28, 2018 Eagle Note, the conversion discount shall be increased by 10%. Notwithstanding the foregoing, Eagle Equities shall be restricted from effecting a conversion if such conversion, along with other shares of the Company's common stock beneficially owned by Eagle Equities and its affiliates, exceeds 4.99% of the outstanding shares of the Company's common stock.</t>
  </si>
  <si>
    <t>Subsequent Event [Member] | One-Year Collaboration Agreement [Member]</t>
  </si>
  <si>
    <t>Subsequent Event [Member] | One-Year Collaboration Agreement [Member] | Euros [Member]</t>
  </si>
  <si>
    <t>Payment for services | €</t>
  </si>
  <si>
    <t>Subsequent Event [Member] | Two-Year Collaboration Agreement [Member]</t>
  </si>
  <si>
    <t>Subsequent Event [Member] | Two-Year Collaboration Agreement [Member] | Euros [Member]</t>
  </si>
  <si>
    <t>Subsequent Event [Member] | Convertible Note 1 [Member]</t>
  </si>
  <si>
    <t>Subsequent Event [Member] | Convertible Note 2 [Member]</t>
  </si>
  <si>
    <t>Subsequent Event [Member] | July 2018 Eagle Note [Member] | July 13, 2018 Securities Purchase Agreement [Member]</t>
  </si>
  <si>
    <t>Eagle Equities shall be restricted from effecting a conversion if such conversion, along with other shares of the Company's common stock beneficially owned by Eagle Equities and its affiliates, exceeds 4.99% of the outstanding shares of the Company's common stock.</t>
  </si>
  <si>
    <t>Subsequent Event [Member] | March 5, 2018 Power Up Note [Member]</t>
  </si>
  <si>
    <t>Outstanding principal prepaid</t>
  </si>
  <si>
    <t>Accrued interest prepaid</t>
  </si>
  <si>
    <t>Penalty expens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_(&quot;$ &quot;#,##0.0000_);_(&quot;$ &quot;(#,##0.0000)" numFmtId="168"/>
    <numFmt formatCode="#,##0.000_);(#,##0.000)" numFmtId="169"/>
    <numFmt formatCode="_(&quot;$ &quot;#,##0.00000_);_(&quot;$ &quot;(#,##0.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9</v>
      </c>
      <c r="B1" s="2" t="s">
        <v>1</v>
      </c>
      <c r="C1" s="2" t="s">
        <v>71</v>
      </c>
    </row>
    <row r="2" spans="1:3">
      <c r="B2" s="2" t="s">
        <v>2</v>
      </c>
      <c r="C2" s="2" t="s">
        <v>25</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13</v>
      </c>
      <c r="B1" s="2" t="s">
        <v>1</v>
      </c>
      <c r="C1" s="2" t="s">
        <v>71</v>
      </c>
    </row>
    <row r="2" spans="1:3">
      <c r="B2" s="2" t="s">
        <v>2</v>
      </c>
      <c r="C2" s="2" t="s">
        <v>25</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7</v>
      </c>
      <c r="B1" s="2" t="s">
        <v>1</v>
      </c>
      <c r="C1" s="2" t="s">
        <v>71</v>
      </c>
    </row>
    <row r="2" spans="1:3">
      <c r="B2" s="2" t="s">
        <v>2</v>
      </c>
      <c r="C2" s="2" t="s">
        <v>25</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7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24</v>
      </c>
      <c r="B1" s="2" t="s">
        <v>1</v>
      </c>
      <c r="C1" s="2" t="s">
        <v>71</v>
      </c>
    </row>
    <row r="2" spans="1:3">
      <c r="B2" s="2" t="s">
        <v>2</v>
      </c>
      <c r="C2" s="2" t="s">
        <v>25</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7</v>
      </c>
      <c r="B1" s="2" t="s">
        <v>1</v>
      </c>
      <c r="C1" s="2" t="s">
        <v>71</v>
      </c>
    </row>
    <row r="2" spans="1:3">
      <c r="B2" s="2" t="s">
        <v>2</v>
      </c>
      <c r="C2" s="2" t="s">
        <v>25</v>
      </c>
    </row>
    <row r="3" spans="1:3">
      <c r="A3" s="3" t="s">
        <v>228</v>
      </c>
    </row>
    <row r="4" spans="1:3">
      <c r="A4" s="4" t="s">
        <v>47</v>
      </c>
      <c r="B4" s="4" t="s">
        <v>229</v>
      </c>
      <c r="C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1</v>
      </c>
      <c r="B1" s="2" t="s">
        <v>1</v>
      </c>
      <c r="C1" s="2" t="s">
        <v>71</v>
      </c>
    </row>
    <row r="2" spans="1:3">
      <c r="B2" s="2" t="s">
        <v>2</v>
      </c>
      <c r="C2" s="2" t="s">
        <v>25</v>
      </c>
    </row>
    <row r="3" spans="1:3">
      <c r="A3" s="3" t="s">
        <v>210</v>
      </c>
    </row>
    <row r="4" spans="1:3">
      <c r="A4" s="4" t="s">
        <v>231</v>
      </c>
      <c r="B4" s="4" t="s">
        <v>232</v>
      </c>
      <c r="C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4</v>
      </c>
      <c r="B1" s="2" t="s">
        <v>1</v>
      </c>
      <c r="C1" s="2" t="s">
        <v>71</v>
      </c>
    </row>
    <row r="2" spans="1:3">
      <c r="B2" s="2" t="s">
        <v>2</v>
      </c>
      <c r="C2" s="2" t="s">
        <v>25</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8</v>
      </c>
      <c r="B1" s="2" t="s">
        <v>1</v>
      </c>
      <c r="C1" s="2" t="s">
        <v>71</v>
      </c>
    </row>
    <row r="2" spans="1:3">
      <c r="B2" s="2" t="s">
        <v>2</v>
      </c>
      <c r="C2" s="2" t="s">
        <v>25</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2</v>
      </c>
      <c r="B1" s="2" t="s">
        <v>1</v>
      </c>
      <c r="C1" s="2" t="s">
        <v>71</v>
      </c>
    </row>
    <row r="2" spans="1:3">
      <c r="B2" s="2" t="s">
        <v>2</v>
      </c>
      <c r="C2" s="2" t="s">
        <v>25</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5" t="n">
        <v>107210</v>
      </c>
      <c r="C3" s="5" t="n">
        <v>19921</v>
      </c>
      <c r="D3" s="5" t="n">
        <v>69043</v>
      </c>
    </row>
    <row r="4" spans="1:4">
      <c r="A4" s="4" t="s">
        <v>29</v>
      </c>
      <c r="B4" s="6" t="n">
        <v>4379</v>
      </c>
      <c r="C4" s="6" t="n">
        <v>6257</v>
      </c>
      <c r="D4" s="6" t="n">
        <v>8111</v>
      </c>
    </row>
    <row r="5" spans="1:4">
      <c r="A5" s="4" t="s">
        <v>30</v>
      </c>
      <c r="B5" s="6" t="n">
        <v>137013</v>
      </c>
      <c r="C5" s="6" t="n">
        <v>34712</v>
      </c>
      <c r="D5" s="6" t="n">
        <v>4822</v>
      </c>
    </row>
    <row r="6" spans="1:4">
      <c r="A6" s="4" t="s">
        <v>31</v>
      </c>
      <c r="B6" s="6" t="n">
        <v>248602</v>
      </c>
      <c r="C6" s="6" t="n">
        <v>60890</v>
      </c>
      <c r="D6" s="6" t="n">
        <v>81976</v>
      </c>
    </row>
    <row r="7" spans="1:4">
      <c r="A7" s="4" t="s">
        <v>32</v>
      </c>
      <c r="B7" s="6" t="n">
        <v>2131</v>
      </c>
      <c r="C7" s="6" t="n">
        <v>2220</v>
      </c>
      <c r="D7" s="6" t="n">
        <v>2303</v>
      </c>
    </row>
    <row r="8" spans="1:4">
      <c r="A8" s="4" t="s">
        <v>33</v>
      </c>
      <c r="B8" s="6" t="n">
        <v>9183</v>
      </c>
      <c r="C8" s="6" t="n">
        <v>8277</v>
      </c>
      <c r="D8" s="6" t="n">
        <v>10790</v>
      </c>
    </row>
    <row r="9" spans="1:4">
      <c r="A9" s="4" t="s">
        <v>34</v>
      </c>
      <c r="B9" s="6" t="n">
        <v>259916</v>
      </c>
      <c r="C9" s="6" t="n">
        <v>71387</v>
      </c>
      <c r="D9" s="6" t="n">
        <v>95069</v>
      </c>
    </row>
    <row r="10" spans="1:4">
      <c r="A10" s="3" t="s">
        <v>35</v>
      </c>
    </row>
    <row r="11" spans="1:4">
      <c r="A11" s="4" t="s">
        <v>36</v>
      </c>
      <c r="B11" s="6" t="n">
        <v>854954</v>
      </c>
      <c r="C11" s="6" t="n">
        <v>1157369</v>
      </c>
      <c r="D11" s="6" t="n">
        <v>483513</v>
      </c>
    </row>
    <row r="12" spans="1:4">
      <c r="A12" s="4" t="s">
        <v>37</v>
      </c>
      <c r="B12" s="6" t="n">
        <v>334706</v>
      </c>
      <c r="C12" s="6" t="n">
        <v>364404</v>
      </c>
      <c r="D12" s="6" t="n">
        <v>477347</v>
      </c>
    </row>
    <row r="13" spans="1:4">
      <c r="A13" s="4" t="s">
        <v>38</v>
      </c>
      <c r="B13" s="6" t="n">
        <v>2067717</v>
      </c>
      <c r="C13" s="6" t="n">
        <v>4699299</v>
      </c>
      <c r="D13" s="6" t="n">
        <v>3479845</v>
      </c>
    </row>
    <row r="14" spans="1:4">
      <c r="A14" s="4" t="s">
        <v>39</v>
      </c>
      <c r="C14" s="4" t="s">
        <v>40</v>
      </c>
      <c r="D14" s="6" t="n">
        <v>2303</v>
      </c>
    </row>
    <row r="15" spans="1:4">
      <c r="A15" s="4" t="s">
        <v>41</v>
      </c>
      <c r="B15" s="6" t="n">
        <v>11097</v>
      </c>
      <c r="C15" s="6" t="n">
        <v>371532</v>
      </c>
      <c r="D15" s="6" t="n">
        <v>877403</v>
      </c>
    </row>
    <row r="16" spans="1:4">
      <c r="A16" s="4" t="s">
        <v>42</v>
      </c>
      <c r="C16" s="4" t="s">
        <v>40</v>
      </c>
      <c r="D16" s="6" t="n">
        <v>3769</v>
      </c>
    </row>
    <row r="17" spans="1:4">
      <c r="A17" s="4" t="s">
        <v>43</v>
      </c>
      <c r="B17" s="6" t="n">
        <v>31587</v>
      </c>
      <c r="C17" s="6" t="n">
        <v>32898</v>
      </c>
      <c r="D17" s="6" t="n">
        <v>35204</v>
      </c>
    </row>
    <row r="18" spans="1:4">
      <c r="A18" s="4" t="s">
        <v>44</v>
      </c>
      <c r="B18" s="6" t="n">
        <v>52570</v>
      </c>
      <c r="C18" s="6" t="n">
        <v>54753</v>
      </c>
      <c r="D18" s="6" t="n">
        <v>56802</v>
      </c>
    </row>
    <row r="19" spans="1:4">
      <c r="A19" s="4" t="s">
        <v>45</v>
      </c>
      <c r="B19" s="6" t="n">
        <v>320308</v>
      </c>
      <c r="C19" s="6" t="n">
        <v>143052</v>
      </c>
      <c r="D19" s="6" t="n">
        <v>120634</v>
      </c>
    </row>
    <row r="20" spans="1:4">
      <c r="A20" s="4" t="s">
        <v>46</v>
      </c>
      <c r="B20" s="6" t="n">
        <v>3672939</v>
      </c>
      <c r="C20" s="6" t="n">
        <v>6823307</v>
      </c>
      <c r="D20" s="6" t="n">
        <v>5536820</v>
      </c>
    </row>
    <row r="21" spans="1:4">
      <c r="A21" s="4" t="s">
        <v>47</v>
      </c>
      <c r="B21" s="4" t="s">
        <v>40</v>
      </c>
      <c r="C21" s="4" t="s">
        <v>40</v>
      </c>
      <c r="D21" s="4" t="s">
        <v>40</v>
      </c>
    </row>
    <row r="22" spans="1:4">
      <c r="A22" s="3" t="s">
        <v>48</v>
      </c>
    </row>
    <row r="23" spans="1:4">
      <c r="A23" s="4" t="s">
        <v>49</v>
      </c>
      <c r="B23" s="6" t="n">
        <v>385213</v>
      </c>
      <c r="C23" s="6" t="n">
        <v>46429</v>
      </c>
      <c r="D23" s="6" t="n">
        <v>4578</v>
      </c>
    </row>
    <row r="24" spans="1:4">
      <c r="A24" s="4" t="s">
        <v>50</v>
      </c>
      <c r="B24" s="6" t="n">
        <v>44805892</v>
      </c>
      <c r="C24" s="6" t="n">
        <v>38167877</v>
      </c>
      <c r="D24" s="6" t="n">
        <v>32980420</v>
      </c>
    </row>
    <row r="25" spans="1:4">
      <c r="A25" s="4" t="s">
        <v>51</v>
      </c>
      <c r="B25" s="6" t="n">
        <v>876857</v>
      </c>
      <c r="C25" s="6" t="n">
        <v>357929</v>
      </c>
      <c r="D25" s="6" t="n">
        <v>-141749</v>
      </c>
    </row>
    <row r="26" spans="1:4">
      <c r="A26" s="4" t="s">
        <v>52</v>
      </c>
      <c r="B26" s="6" t="n">
        <v>-49439508</v>
      </c>
      <c r="C26" s="6" t="n">
        <v>-45282678</v>
      </c>
      <c r="D26" s="6" t="n">
        <v>-38243523</v>
      </c>
    </row>
    <row r="27" spans="1:4">
      <c r="A27" s="4" t="s">
        <v>53</v>
      </c>
      <c r="B27" s="6" t="n">
        <v>-46477</v>
      </c>
      <c r="C27" s="6" t="n">
        <v>-46477</v>
      </c>
      <c r="D27" s="6" t="n">
        <v>-46477</v>
      </c>
    </row>
    <row r="28" spans="1:4">
      <c r="A28" s="4" t="s">
        <v>54</v>
      </c>
      <c r="B28" s="6" t="n">
        <v>-3413023</v>
      </c>
      <c r="C28" s="6" t="n">
        <v>-6751920</v>
      </c>
      <c r="D28" s="6" t="n">
        <v>-5441751</v>
      </c>
    </row>
    <row r="29" spans="1:4">
      <c r="A29" s="4" t="s">
        <v>55</v>
      </c>
      <c r="B29" s="6" t="n">
        <v>259916</v>
      </c>
      <c r="C29" s="6" t="n">
        <v>71387</v>
      </c>
      <c r="D29" s="6" t="n">
        <v>95069</v>
      </c>
    </row>
    <row r="30" spans="1:4">
      <c r="A30" s="4" t="s">
        <v>56</v>
      </c>
    </row>
    <row r="31" spans="1:4">
      <c r="A31" s="3" t="s">
        <v>48</v>
      </c>
    </row>
    <row r="32" spans="1:4">
      <c r="A32" s="4" t="s">
        <v>57</v>
      </c>
      <c r="B32" s="6" t="n">
        <v>5000</v>
      </c>
      <c r="C32" s="6" t="n">
        <v>5000</v>
      </c>
      <c r="D32" s="6" t="n">
        <v>5000</v>
      </c>
    </row>
    <row r="33" spans="1:4">
      <c r="A33" s="4" t="s">
        <v>58</v>
      </c>
    </row>
    <row r="34" spans="1:4">
      <c r="A34" s="3" t="s">
        <v>48</v>
      </c>
    </row>
    <row r="35" spans="1:4">
      <c r="A35" s="4" t="s">
        <v>57</v>
      </c>
      <c r="B35" s="4" t="s">
        <v>40</v>
      </c>
      <c r="C35" s="4" t="s">
        <v>40</v>
      </c>
      <c r="D35"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v>
      </c>
      <c r="B1" s="2" t="s">
        <v>1</v>
      </c>
      <c r="C1" s="2" t="s">
        <v>71</v>
      </c>
    </row>
    <row r="2" spans="1:3">
      <c r="B2" s="2" t="s">
        <v>2</v>
      </c>
      <c r="C2" s="2" t="s">
        <v>25</v>
      </c>
    </row>
    <row r="3" spans="1:3">
      <c r="A3" s="3" t="s">
        <v>199</v>
      </c>
    </row>
    <row r="4" spans="1:3">
      <c r="A4" s="4" t="s">
        <v>247</v>
      </c>
      <c r="B4" s="4" t="s">
        <v>248</v>
      </c>
      <c r="C4" s="4" t="s">
        <v>249</v>
      </c>
    </row>
    <row r="5" spans="1:3">
      <c r="A5" s="4" t="s">
        <v>250</v>
      </c>
      <c r="B5" s="4" t="s">
        <v>251</v>
      </c>
    </row>
    <row r="6" spans="1:3">
      <c r="A6" s="4" t="s">
        <v>252</v>
      </c>
      <c r="B6" s="4" t="s">
        <v>253</v>
      </c>
    </row>
    <row r="7" spans="1:3">
      <c r="A7" s="4" t="s">
        <v>254</v>
      </c>
      <c r="C7" s="4" t="s">
        <v>255</v>
      </c>
    </row>
    <row r="8" spans="1:3">
      <c r="A8" s="4" t="s">
        <v>256</v>
      </c>
      <c r="B8" s="4" t="s">
        <v>257</v>
      </c>
      <c r="C8" s="4" t="s">
        <v>258</v>
      </c>
    </row>
    <row r="9" spans="1:3">
      <c r="A9" s="4" t="s">
        <v>259</v>
      </c>
      <c r="B9" s="4" t="s">
        <v>260</v>
      </c>
      <c r="C9" s="4" t="s">
        <v>261</v>
      </c>
    </row>
    <row r="10" spans="1:3">
      <c r="A10" s="4" t="s">
        <v>262</v>
      </c>
      <c r="B10" s="4" t="s">
        <v>263</v>
      </c>
      <c r="C10" s="4" t="s">
        <v>264</v>
      </c>
    </row>
    <row r="11" spans="1:3">
      <c r="A11" s="4" t="s">
        <v>265</v>
      </c>
      <c r="B11" s="4" t="s">
        <v>266</v>
      </c>
      <c r="C11" s="4" t="s">
        <v>267</v>
      </c>
    </row>
    <row r="12" spans="1:3">
      <c r="A12" s="4" t="s">
        <v>268</v>
      </c>
      <c r="B12" s="4" t="s">
        <v>269</v>
      </c>
      <c r="C12" s="4" t="s">
        <v>270</v>
      </c>
    </row>
    <row r="13" spans="1:3">
      <c r="A13" s="4" t="s">
        <v>271</v>
      </c>
      <c r="C13" s="4" t="s">
        <v>272</v>
      </c>
    </row>
    <row r="14" spans="1:3">
      <c r="A14" s="4" t="s">
        <v>206</v>
      </c>
      <c r="C14" s="4" t="s">
        <v>273</v>
      </c>
    </row>
    <row r="15" spans="1:3">
      <c r="A15" s="4" t="s">
        <v>274</v>
      </c>
      <c r="B15" s="4" t="s">
        <v>275</v>
      </c>
      <c r="C15" s="4" t="s">
        <v>276</v>
      </c>
    </row>
    <row r="16" spans="1:3">
      <c r="A16" s="4" t="s">
        <v>277</v>
      </c>
      <c r="B16" s="4" t="s">
        <v>278</v>
      </c>
      <c r="C16" s="4" t="s">
        <v>279</v>
      </c>
    </row>
    <row r="17" spans="1:3">
      <c r="A17" s="4" t="s">
        <v>280</v>
      </c>
      <c r="C17" s="4" t="s">
        <v>281</v>
      </c>
    </row>
    <row r="18" spans="1:3">
      <c r="A18" s="4" t="s">
        <v>282</v>
      </c>
      <c r="B18" s="4" t="s">
        <v>283</v>
      </c>
      <c r="C18" s="4" t="s">
        <v>284</v>
      </c>
    </row>
    <row r="19" spans="1:3">
      <c r="A19" s="4" t="s">
        <v>285</v>
      </c>
      <c r="B19" s="4" t="s">
        <v>286</v>
      </c>
      <c r="C19" s="4" t="s">
        <v>286</v>
      </c>
    </row>
    <row r="20" spans="1:3">
      <c r="A20" s="4" t="s">
        <v>287</v>
      </c>
      <c r="B20" s="4" t="s">
        <v>288</v>
      </c>
      <c r="C20" s="4" t="s">
        <v>289</v>
      </c>
    </row>
    <row r="21" spans="1:3">
      <c r="A21" s="4" t="s">
        <v>221</v>
      </c>
      <c r="B21" s="4" t="s">
        <v>290</v>
      </c>
      <c r="C21" s="4" t="s">
        <v>290</v>
      </c>
    </row>
    <row r="22" spans="1:3">
      <c r="A22" s="4" t="s">
        <v>291</v>
      </c>
      <c r="B22" s="4" t="s">
        <v>292</v>
      </c>
      <c r="C22" s="4" t="s">
        <v>293</v>
      </c>
    </row>
    <row r="23" spans="1:3">
      <c r="A23" s="4" t="s">
        <v>294</v>
      </c>
      <c r="B23" s="4" t="s">
        <v>295</v>
      </c>
      <c r="C23" s="4" t="s">
        <v>295</v>
      </c>
    </row>
    <row r="24" spans="1:3">
      <c r="A24" s="4" t="s">
        <v>296</v>
      </c>
      <c r="C24" s="4" t="s">
        <v>297</v>
      </c>
    </row>
    <row r="25" spans="1:3">
      <c r="A25" s="4" t="s">
        <v>298</v>
      </c>
      <c r="C25" s="4" t="s">
        <v>299</v>
      </c>
    </row>
    <row r="26" spans="1:3">
      <c r="A26" s="4" t="s">
        <v>300</v>
      </c>
      <c r="B26" s="4" t="s">
        <v>301</v>
      </c>
      <c r="C26" s="4" t="s">
        <v>302</v>
      </c>
    </row>
    <row r="27" spans="1:3">
      <c r="A27" s="4" t="s">
        <v>303</v>
      </c>
      <c r="B27" s="4" t="s">
        <v>304</v>
      </c>
    </row>
    <row r="28" spans="1:3">
      <c r="A28" s="4" t="s">
        <v>305</v>
      </c>
      <c r="C28"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7</v>
      </c>
      <c r="B1" s="2" t="s">
        <v>1</v>
      </c>
      <c r="C1" s="2" t="s">
        <v>71</v>
      </c>
    </row>
    <row r="2" spans="1:3">
      <c r="B2" s="2" t="s">
        <v>2</v>
      </c>
      <c r="C2" s="2" t="s">
        <v>25</v>
      </c>
    </row>
    <row r="3" spans="1:3">
      <c r="A3" s="3" t="s">
        <v>199</v>
      </c>
    </row>
    <row r="4" spans="1:3">
      <c r="A4" s="4" t="s">
        <v>308</v>
      </c>
      <c r="B4" s="4" t="s">
        <v>309</v>
      </c>
      <c r="C4" s="4" t="s">
        <v>310</v>
      </c>
    </row>
    <row r="5" spans="1:3">
      <c r="A5" s="4" t="s">
        <v>311</v>
      </c>
      <c r="B5" s="4" t="s">
        <v>312</v>
      </c>
      <c r="C5"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71</v>
      </c>
    </row>
    <row r="2" spans="1:2">
      <c r="B2" s="2" t="s">
        <v>25</v>
      </c>
    </row>
    <row r="3" spans="1:2">
      <c r="A3" s="3" t="s">
        <v>199</v>
      </c>
    </row>
    <row r="4" spans="1:2">
      <c r="A4" s="4" t="s">
        <v>315</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17</v>
      </c>
      <c r="B1" s="2" t="s">
        <v>1</v>
      </c>
      <c r="C1" s="2" t="s">
        <v>71</v>
      </c>
    </row>
    <row r="2" spans="1:3">
      <c r="B2" s="2" t="s">
        <v>2</v>
      </c>
      <c r="C2" s="2" t="s">
        <v>25</v>
      </c>
    </row>
    <row r="3" spans="1:3">
      <c r="A3" s="3" t="s">
        <v>218</v>
      </c>
    </row>
    <row r="4" spans="1:3">
      <c r="A4" s="4" t="s">
        <v>318</v>
      </c>
      <c r="B4" s="4" t="s">
        <v>319</v>
      </c>
      <c r="C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71</v>
      </c>
    </row>
    <row r="2" spans="1:2">
      <c r="B2" s="2" t="s">
        <v>25</v>
      </c>
    </row>
    <row r="3" spans="1:2">
      <c r="A3" s="3" t="s">
        <v>22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71</v>
      </c>
    </row>
    <row r="2" spans="1:2">
      <c r="B2" s="2" t="s">
        <v>25</v>
      </c>
    </row>
    <row r="3" spans="1:2">
      <c r="A3" s="3" t="s">
        <v>22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33</v>
      </c>
      <c r="B1" s="2" t="s">
        <v>1</v>
      </c>
      <c r="C1" s="2" t="s">
        <v>71</v>
      </c>
    </row>
    <row r="2" spans="1:3">
      <c r="B2" s="2" t="s">
        <v>2</v>
      </c>
      <c r="C2" s="2" t="s">
        <v>25</v>
      </c>
    </row>
    <row r="3" spans="1:3">
      <c r="A3" s="3" t="s">
        <v>228</v>
      </c>
    </row>
    <row r="4" spans="1:3">
      <c r="A4" s="4" t="s">
        <v>334</v>
      </c>
      <c r="B4" s="4" t="s">
        <v>335</v>
      </c>
      <c r="C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37</v>
      </c>
      <c r="B1" s="2" t="s">
        <v>1</v>
      </c>
      <c r="C1" s="2" t="s">
        <v>71</v>
      </c>
    </row>
    <row r="2" spans="1:3">
      <c r="B2" s="2" t="s">
        <v>2</v>
      </c>
      <c r="C2" s="2" t="s">
        <v>25</v>
      </c>
    </row>
    <row r="3" spans="1:3">
      <c r="A3" s="4" t="s">
        <v>338</v>
      </c>
      <c r="B3" s="4" t="s">
        <v>339</v>
      </c>
    </row>
    <row r="4" spans="1:3">
      <c r="A4" s="4" t="s">
        <v>340</v>
      </c>
      <c r="B4" s="4" t="s">
        <v>341</v>
      </c>
      <c r="C4" s="4" t="s">
        <v>342</v>
      </c>
    </row>
    <row r="5" spans="1:3">
      <c r="A5" s="4" t="s">
        <v>343</v>
      </c>
      <c r="B5" s="4" t="s">
        <v>344</v>
      </c>
      <c r="C5" s="4" t="s">
        <v>345</v>
      </c>
    </row>
    <row r="6" spans="1:3">
      <c r="A6" s="4" t="s">
        <v>346</v>
      </c>
    </row>
    <row r="7" spans="1:3">
      <c r="A7" s="4" t="s">
        <v>338</v>
      </c>
      <c r="C7" s="4" t="s">
        <v>347</v>
      </c>
    </row>
    <row r="8" spans="1:3">
      <c r="A8" s="4" t="s">
        <v>348</v>
      </c>
    </row>
    <row r="9" spans="1:3">
      <c r="A9" s="4" t="s">
        <v>338</v>
      </c>
      <c r="C9"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80"/>
    <col customWidth="1" max="5" min="5" width="21"/>
    <col customWidth="1" max="6" min="6" width="34"/>
    <col customWidth="1" max="7" min="7" width="34"/>
    <col customWidth="1" max="8" min="8" width="20"/>
    <col customWidth="1" max="9" min="9" width="20"/>
    <col customWidth="1" max="10" min="10" width="20"/>
  </cols>
  <sheetData>
    <row r="1" spans="1:10">
      <c r="A1" s="1" t="s">
        <v>350</v>
      </c>
      <c r="B1" s="2" t="s">
        <v>70</v>
      </c>
      <c r="D1" s="2" t="s">
        <v>1</v>
      </c>
      <c r="F1" s="2" t="s">
        <v>71</v>
      </c>
    </row>
    <row r="2" spans="1:10">
      <c r="B2" s="2" t="s">
        <v>351</v>
      </c>
      <c r="C2" s="2" t="s">
        <v>352</v>
      </c>
      <c r="D2" s="2" t="s">
        <v>351</v>
      </c>
      <c r="E2" s="2" t="s">
        <v>352</v>
      </c>
      <c r="F2" s="2" t="s">
        <v>353</v>
      </c>
      <c r="G2" s="2" t="s">
        <v>354</v>
      </c>
      <c r="H2" s="2" t="s">
        <v>355</v>
      </c>
      <c r="I2" s="2" t="s">
        <v>356</v>
      </c>
      <c r="J2" s="2" t="s">
        <v>357</v>
      </c>
    </row>
    <row r="3" spans="1:10">
      <c r="A3" s="3" t="s">
        <v>358</v>
      </c>
    </row>
    <row r="4" spans="1:10">
      <c r="A4" s="4" t="s">
        <v>63</v>
      </c>
      <c r="B4" s="6" t="n">
        <v>4000000000</v>
      </c>
      <c r="D4" s="6" t="n">
        <v>4000000000</v>
      </c>
      <c r="F4" s="6" t="n">
        <v>400000000</v>
      </c>
      <c r="G4" s="6" t="n">
        <v>400000000</v>
      </c>
      <c r="H4" s="6" t="n">
        <v>400000000</v>
      </c>
      <c r="J4" s="6" t="n">
        <v>100000000</v>
      </c>
    </row>
    <row r="5" spans="1:10">
      <c r="A5" s="4" t="s">
        <v>359</v>
      </c>
      <c r="B5" s="9" t="n">
        <v>0.7104</v>
      </c>
      <c r="C5" s="9" t="n">
        <v>0.7816</v>
      </c>
      <c r="D5" s="9" t="n">
        <v>0.7104</v>
      </c>
      <c r="E5" s="9" t="n">
        <v>0.7816</v>
      </c>
      <c r="F5" s="9" t="n">
        <v>0.7399</v>
      </c>
      <c r="G5" s="9" t="n">
        <v>0.7675999999999999</v>
      </c>
    </row>
    <row r="6" spans="1:10">
      <c r="A6" s="4" t="s">
        <v>360</v>
      </c>
      <c r="B6" s="4" t="s">
        <v>40</v>
      </c>
      <c r="D6" s="4" t="s">
        <v>40</v>
      </c>
      <c r="F6" s="4" t="s">
        <v>40</v>
      </c>
      <c r="G6" s="4" t="s">
        <v>40</v>
      </c>
    </row>
    <row r="7" spans="1:10">
      <c r="A7" s="4" t="s">
        <v>361</v>
      </c>
      <c r="B7" s="6" t="n">
        <v>4379</v>
      </c>
      <c r="D7" s="5" t="n">
        <v>4379</v>
      </c>
      <c r="F7" s="5" t="n">
        <v>6257</v>
      </c>
      <c r="G7" s="5" t="n">
        <v>8111</v>
      </c>
    </row>
    <row r="8" spans="1:10">
      <c r="A8" s="4" t="s">
        <v>362</v>
      </c>
      <c r="D8" s="4" t="s">
        <v>363</v>
      </c>
    </row>
    <row r="9" spans="1:10">
      <c r="A9" s="4" t="s">
        <v>364</v>
      </c>
      <c r="D9" s="4" t="s">
        <v>365</v>
      </c>
      <c r="F9" s="4" t="s">
        <v>366</v>
      </c>
      <c r="G9" s="4" t="s">
        <v>367</v>
      </c>
    </row>
    <row r="10" spans="1:10">
      <c r="A10" s="4" t="s">
        <v>368</v>
      </c>
      <c r="B10" s="6" t="n">
        <v>52655</v>
      </c>
      <c r="C10" s="5" t="n">
        <v>75138</v>
      </c>
      <c r="D10" s="5" t="n">
        <v>203625</v>
      </c>
      <c r="E10" s="5" t="n">
        <v>1673606</v>
      </c>
      <c r="F10" s="5" t="n">
        <v>1825728</v>
      </c>
      <c r="G10" s="5" t="n">
        <v>971769</v>
      </c>
    </row>
    <row r="11" spans="1:10">
      <c r="A11" s="4" t="s">
        <v>369</v>
      </c>
      <c r="B11" s="5" t="n">
        <v>-726</v>
      </c>
      <c r="C11" s="5" t="n">
        <v>485</v>
      </c>
      <c r="D11" s="5" t="n">
        <v>116244</v>
      </c>
      <c r="E11" s="5" t="n">
        <v>180763</v>
      </c>
      <c r="F11" s="5" t="n">
        <v>179306</v>
      </c>
      <c r="G11" s="5" t="n">
        <v>305673</v>
      </c>
    </row>
    <row r="12" spans="1:10">
      <c r="A12" s="4" t="s">
        <v>370</v>
      </c>
      <c r="D12" s="4" t="s">
        <v>371</v>
      </c>
    </row>
    <row r="13" spans="1:10">
      <c r="A13" s="4" t="s">
        <v>372</v>
      </c>
      <c r="D13" s="4" t="s">
        <v>373</v>
      </c>
    </row>
    <row r="14" spans="1:10">
      <c r="A14" s="4" t="s">
        <v>374</v>
      </c>
    </row>
    <row r="15" spans="1:10">
      <c r="A15" s="3" t="s">
        <v>358</v>
      </c>
    </row>
    <row r="16" spans="1:10">
      <c r="A16" s="4" t="s">
        <v>375</v>
      </c>
      <c r="D16" s="6" t="n">
        <v>572000</v>
      </c>
      <c r="F16" s="6" t="n">
        <v>572000</v>
      </c>
      <c r="G16" s="6" t="n">
        <v>572000</v>
      </c>
    </row>
    <row r="17" spans="1:10">
      <c r="A17" s="4" t="s">
        <v>376</v>
      </c>
    </row>
    <row r="18" spans="1:10">
      <c r="A18" s="3" t="s">
        <v>358</v>
      </c>
    </row>
    <row r="19" spans="1:10">
      <c r="A19" s="4" t="s">
        <v>377</v>
      </c>
      <c r="B19" s="6" t="n">
        <v>11</v>
      </c>
      <c r="D19" s="6" t="n">
        <v>11</v>
      </c>
      <c r="F19" s="6" t="n">
        <v>20</v>
      </c>
      <c r="G19" s="6" t="n">
        <v>13</v>
      </c>
    </row>
    <row r="20" spans="1:10">
      <c r="A20" s="4" t="s">
        <v>346</v>
      </c>
    </row>
    <row r="21" spans="1:10">
      <c r="A21" s="3" t="s">
        <v>358</v>
      </c>
    </row>
    <row r="22" spans="1:10">
      <c r="A22" s="4" t="s">
        <v>375</v>
      </c>
      <c r="D22" s="6" t="n">
        <v>29517</v>
      </c>
      <c r="F22" s="6" t="n">
        <v>145517</v>
      </c>
      <c r="G22" s="6" t="n">
        <v>149517</v>
      </c>
    </row>
    <row r="23" spans="1:10">
      <c r="A23" s="4" t="s">
        <v>99</v>
      </c>
    </row>
    <row r="24" spans="1:10">
      <c r="A24" s="3" t="s">
        <v>358</v>
      </c>
    </row>
    <row r="25" spans="1:10">
      <c r="A25" s="4" t="s">
        <v>375</v>
      </c>
      <c r="D25" s="6" t="n">
        <v>118197663</v>
      </c>
      <c r="F25" s="6" t="n">
        <v>103698414</v>
      </c>
      <c r="G25" s="6" t="n">
        <v>4388155</v>
      </c>
    </row>
    <row r="26" spans="1:10">
      <c r="A26" s="4" t="s">
        <v>378</v>
      </c>
    </row>
    <row r="27" spans="1:10">
      <c r="A27" s="3" t="s">
        <v>358</v>
      </c>
    </row>
    <row r="28" spans="1:10">
      <c r="A28" s="4" t="s">
        <v>63</v>
      </c>
      <c r="H28" s="6" t="n">
        <v>4000000000</v>
      </c>
      <c r="I28" s="6" t="n">
        <v>400000000</v>
      </c>
    </row>
    <row r="29" spans="1:10">
      <c r="A29" s="4" t="s">
        <v>379</v>
      </c>
    </row>
    <row r="30" spans="1:10">
      <c r="A30" s="3" t="s">
        <v>358</v>
      </c>
    </row>
    <row r="31" spans="1:10">
      <c r="A31" s="4" t="s">
        <v>359</v>
      </c>
      <c r="B31" s="9" t="n">
        <v>0.7203000000000001</v>
      </c>
      <c r="C31" s="9" t="n">
        <v>0.769</v>
      </c>
      <c r="D31" s="9" t="n">
        <v>0.7203000000000001</v>
      </c>
      <c r="E31" s="9" t="n">
        <v>0.769</v>
      </c>
      <c r="F31" s="9" t="n">
        <v>0.7753</v>
      </c>
      <c r="G31" s="9" t="n">
        <v>0.7544</v>
      </c>
    </row>
    <row r="32" spans="1:10">
      <c r="A32" s="4" t="s">
        <v>380</v>
      </c>
    </row>
    <row r="33" spans="1:10">
      <c r="A33" s="3" t="s">
        <v>358</v>
      </c>
    </row>
    <row r="34" spans="1:10">
      <c r="A34" s="4" t="s">
        <v>63</v>
      </c>
      <c r="H34" s="6" t="n">
        <v>400000000</v>
      </c>
      <c r="I34" s="6" t="n">
        <v>100000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38"/>
    <col customWidth="1" max="3" min="3" width="44"/>
    <col customWidth="1" max="4" min="4" width="21"/>
    <col customWidth="1" max="5" min="5" width="80"/>
    <col customWidth="1" max="6" min="6" width="21"/>
    <col customWidth="1" max="7" min="7" width="80"/>
    <col customWidth="1" max="8" min="8" width="44"/>
    <col customWidth="1" max="9" min="9" width="20"/>
    <col customWidth="1" max="10" min="10" width="20"/>
  </cols>
  <sheetData>
    <row r="1" spans="1:10">
      <c r="A1" s="1" t="s">
        <v>381</v>
      </c>
      <c r="B1" s="2" t="s">
        <v>382</v>
      </c>
      <c r="C1" s="2" t="s">
        <v>383</v>
      </c>
      <c r="D1" s="2" t="s">
        <v>352</v>
      </c>
      <c r="E1" s="2" t="s">
        <v>383</v>
      </c>
      <c r="F1" s="2" t="s">
        <v>352</v>
      </c>
      <c r="G1" s="2" t="s">
        <v>384</v>
      </c>
      <c r="H1" s="2" t="s">
        <v>385</v>
      </c>
      <c r="I1" s="2" t="s">
        <v>355</v>
      </c>
      <c r="J1" s="2" t="s">
        <v>356</v>
      </c>
    </row>
    <row r="2" spans="1:10">
      <c r="A2" s="3" t="s">
        <v>358</v>
      </c>
    </row>
    <row r="3" spans="1:10">
      <c r="A3" s="4" t="s">
        <v>386</v>
      </c>
      <c r="B3" s="4" t="s">
        <v>387</v>
      </c>
    </row>
    <row r="4" spans="1:10">
      <c r="A4" s="4" t="s">
        <v>388</v>
      </c>
      <c r="B4" s="8" t="n">
        <v>0.001</v>
      </c>
      <c r="C4" s="8" t="n">
        <v>0.001</v>
      </c>
      <c r="E4" s="8" t="n">
        <v>0.001</v>
      </c>
      <c r="G4" s="8" t="n">
        <v>0.001</v>
      </c>
      <c r="H4" s="8" t="n">
        <v>0.001</v>
      </c>
    </row>
    <row r="5" spans="1:10">
      <c r="A5" s="4" t="s">
        <v>63</v>
      </c>
      <c r="B5" s="6" t="n">
        <v>100000000</v>
      </c>
      <c r="C5" s="6" t="n">
        <v>4000000000</v>
      </c>
      <c r="E5" s="6" t="n">
        <v>4000000000</v>
      </c>
      <c r="G5" s="6" t="n">
        <v>400000000</v>
      </c>
      <c r="H5" s="6" t="n">
        <v>400000000</v>
      </c>
      <c r="I5" s="6" t="n">
        <v>400000000</v>
      </c>
    </row>
    <row r="6" spans="1:10">
      <c r="A6" s="4" t="s">
        <v>389</v>
      </c>
      <c r="B6" s="7" t="n">
        <v>0.01</v>
      </c>
      <c r="C6" s="7" t="n">
        <v>0.01</v>
      </c>
      <c r="E6" s="7" t="n">
        <v>0.01</v>
      </c>
      <c r="G6" s="7" t="n">
        <v>0.01</v>
      </c>
      <c r="H6" s="7" t="n">
        <v>0.01</v>
      </c>
    </row>
    <row r="7" spans="1:10">
      <c r="A7" s="4" t="s">
        <v>61</v>
      </c>
      <c r="B7" s="6" t="n">
        <v>1500005</v>
      </c>
      <c r="C7" s="6" t="n">
        <v>1500005</v>
      </c>
      <c r="E7" s="6" t="n">
        <v>1500005</v>
      </c>
      <c r="G7" s="6" t="n">
        <v>1500005</v>
      </c>
      <c r="H7" s="6" t="n">
        <v>1500005</v>
      </c>
    </row>
    <row r="8" spans="1:10">
      <c r="A8" s="4" t="s">
        <v>360</v>
      </c>
      <c r="C8" s="4" t="s">
        <v>40</v>
      </c>
      <c r="E8" s="4" t="s">
        <v>40</v>
      </c>
      <c r="G8" s="4" t="s">
        <v>40</v>
      </c>
      <c r="H8" s="4" t="s">
        <v>40</v>
      </c>
    </row>
    <row r="9" spans="1:10">
      <c r="A9" s="4" t="s">
        <v>361</v>
      </c>
      <c r="C9" s="6" t="n">
        <v>4379</v>
      </c>
      <c r="E9" s="5" t="n">
        <v>4379</v>
      </c>
      <c r="G9" s="5" t="n">
        <v>6257</v>
      </c>
      <c r="H9" s="5" t="n">
        <v>8111</v>
      </c>
    </row>
    <row r="10" spans="1:10">
      <c r="A10" s="4" t="s">
        <v>362</v>
      </c>
      <c r="E10" s="4" t="s">
        <v>363</v>
      </c>
    </row>
    <row r="11" spans="1:10">
      <c r="A11" s="4" t="s">
        <v>364</v>
      </c>
      <c r="E11" s="4" t="s">
        <v>365</v>
      </c>
      <c r="G11" s="4" t="s">
        <v>366</v>
      </c>
      <c r="H11" s="4" t="s">
        <v>367</v>
      </c>
    </row>
    <row r="12" spans="1:10">
      <c r="A12" s="4" t="s">
        <v>368</v>
      </c>
      <c r="C12" s="6" t="n">
        <v>52655</v>
      </c>
      <c r="D12" s="5" t="n">
        <v>75138</v>
      </c>
      <c r="E12" s="5" t="n">
        <v>203625</v>
      </c>
      <c r="F12" s="5" t="n">
        <v>1673606</v>
      </c>
      <c r="G12" s="5" t="n">
        <v>1825728</v>
      </c>
      <c r="H12" s="5" t="n">
        <v>971769</v>
      </c>
    </row>
    <row r="13" spans="1:10">
      <c r="A13" s="4" t="s">
        <v>369</v>
      </c>
      <c r="C13" s="5" t="n">
        <v>-726</v>
      </c>
      <c r="D13" s="5" t="n">
        <v>485</v>
      </c>
      <c r="E13" s="5" t="n">
        <v>116244</v>
      </c>
      <c r="F13" s="5" t="n">
        <v>180763</v>
      </c>
      <c r="G13" s="5" t="n">
        <v>179306</v>
      </c>
      <c r="H13" s="5" t="n">
        <v>305673</v>
      </c>
    </row>
    <row r="14" spans="1:10">
      <c r="A14" s="4" t="s">
        <v>374</v>
      </c>
    </row>
    <row r="15" spans="1:10">
      <c r="A15" s="3" t="s">
        <v>358</v>
      </c>
    </row>
    <row r="16" spans="1:10">
      <c r="A16" s="4" t="s">
        <v>375</v>
      </c>
      <c r="E16" s="6" t="n">
        <v>572000</v>
      </c>
      <c r="G16" s="6" t="n">
        <v>572000</v>
      </c>
      <c r="H16" s="6" t="n">
        <v>572000</v>
      </c>
    </row>
    <row r="17" spans="1:10">
      <c r="A17" s="4" t="s">
        <v>376</v>
      </c>
    </row>
    <row r="18" spans="1:10">
      <c r="A18" s="3" t="s">
        <v>358</v>
      </c>
    </row>
    <row r="19" spans="1:10">
      <c r="A19" s="4" t="s">
        <v>377</v>
      </c>
      <c r="C19" s="6" t="n">
        <v>11</v>
      </c>
      <c r="E19" s="6" t="n">
        <v>11</v>
      </c>
      <c r="G19" s="6" t="n">
        <v>20</v>
      </c>
      <c r="H19" s="6" t="n">
        <v>13</v>
      </c>
    </row>
    <row r="20" spans="1:10">
      <c r="A20" s="4" t="s">
        <v>346</v>
      </c>
    </row>
    <row r="21" spans="1:10">
      <c r="A21" s="3" t="s">
        <v>358</v>
      </c>
    </row>
    <row r="22" spans="1:10">
      <c r="A22" s="4" t="s">
        <v>375</v>
      </c>
      <c r="E22" s="6" t="n">
        <v>29517</v>
      </c>
      <c r="G22" s="6" t="n">
        <v>145517</v>
      </c>
      <c r="H22" s="6" t="n">
        <v>149517</v>
      </c>
    </row>
    <row r="23" spans="1:10">
      <c r="A23" s="4" t="s">
        <v>99</v>
      </c>
    </row>
    <row r="24" spans="1:10">
      <c r="A24" s="3" t="s">
        <v>358</v>
      </c>
    </row>
    <row r="25" spans="1:10">
      <c r="A25" s="4" t="s">
        <v>375</v>
      </c>
      <c r="E25" s="6" t="n">
        <v>118197663</v>
      </c>
      <c r="G25" s="6" t="n">
        <v>103698414</v>
      </c>
      <c r="H25" s="6" t="n">
        <v>4388155</v>
      </c>
    </row>
    <row r="26" spans="1:10">
      <c r="A26" s="4" t="s">
        <v>390</v>
      </c>
    </row>
    <row r="27" spans="1:10">
      <c r="A27" s="3" t="s">
        <v>358</v>
      </c>
    </row>
    <row r="28" spans="1:10">
      <c r="A28" s="4" t="s">
        <v>362</v>
      </c>
      <c r="G28" s="4" t="s">
        <v>363</v>
      </c>
    </row>
    <row r="29" spans="1:10">
      <c r="A29" s="4" t="s">
        <v>364</v>
      </c>
      <c r="G29" s="4" t="s">
        <v>365</v>
      </c>
    </row>
    <row r="30" spans="1:10">
      <c r="A30" s="4" t="s">
        <v>391</v>
      </c>
    </row>
    <row r="31" spans="1:10">
      <c r="A31" s="3" t="s">
        <v>358</v>
      </c>
    </row>
    <row r="32" spans="1:10">
      <c r="A32" s="4" t="s">
        <v>392</v>
      </c>
      <c r="G32" s="4" t="s">
        <v>393</v>
      </c>
    </row>
    <row r="33" spans="1:10">
      <c r="A33" s="4" t="s">
        <v>394</v>
      </c>
    </row>
    <row r="34" spans="1:10">
      <c r="A34" s="3" t="s">
        <v>358</v>
      </c>
    </row>
    <row r="35" spans="1:10">
      <c r="A35" s="4" t="s">
        <v>392</v>
      </c>
      <c r="G35" s="4" t="s">
        <v>395</v>
      </c>
    </row>
    <row r="36" spans="1:10">
      <c r="A36" s="4" t="s">
        <v>378</v>
      </c>
    </row>
    <row r="37" spans="1:10">
      <c r="A37" s="3" t="s">
        <v>358</v>
      </c>
    </row>
    <row r="38" spans="1:10">
      <c r="A38" s="4" t="s">
        <v>63</v>
      </c>
      <c r="I38" s="6" t="n">
        <v>4000000000</v>
      </c>
      <c r="J38" s="6" t="n">
        <v>400000000</v>
      </c>
    </row>
    <row r="39" spans="1:10">
      <c r="A39" s="4" t="s">
        <v>380</v>
      </c>
    </row>
    <row r="40" spans="1:10">
      <c r="A40" s="3" t="s">
        <v>358</v>
      </c>
    </row>
    <row r="41" spans="1:10">
      <c r="A41" s="4" t="s">
        <v>63</v>
      </c>
      <c r="I41" s="6" t="n">
        <v>400000000</v>
      </c>
      <c r="J41" s="6" t="n">
        <v>1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9</v>
      </c>
      <c r="B1" s="2" t="s">
        <v>2</v>
      </c>
      <c r="C1" s="2" t="s">
        <v>25</v>
      </c>
      <c r="D1" s="2" t="s">
        <v>26</v>
      </c>
    </row>
    <row r="2" spans="1:4">
      <c r="A2" s="4" t="s">
        <v>60</v>
      </c>
      <c r="B2" s="7" t="n">
        <v>0.01</v>
      </c>
      <c r="C2" s="7" t="n">
        <v>0.01</v>
      </c>
      <c r="D2" s="7" t="n">
        <v>0.01</v>
      </c>
    </row>
    <row r="3" spans="1:4">
      <c r="A3" s="4" t="s">
        <v>61</v>
      </c>
      <c r="B3" s="6" t="n">
        <v>1500005</v>
      </c>
      <c r="C3" s="6" t="n">
        <v>1500005</v>
      </c>
      <c r="D3" s="6" t="n">
        <v>1500005</v>
      </c>
    </row>
    <row r="4" spans="1:4">
      <c r="A4" s="4" t="s">
        <v>62</v>
      </c>
      <c r="B4" s="8" t="n">
        <v>0.001</v>
      </c>
      <c r="C4" s="8" t="n">
        <v>0.001</v>
      </c>
      <c r="D4" s="8" t="n">
        <v>0.001</v>
      </c>
    </row>
    <row r="5" spans="1:4">
      <c r="A5" s="4" t="s">
        <v>63</v>
      </c>
      <c r="B5" s="6" t="n">
        <v>4000000000</v>
      </c>
      <c r="C5" s="6" t="n">
        <v>400000000</v>
      </c>
      <c r="D5" s="6" t="n">
        <v>400000000</v>
      </c>
    </row>
    <row r="6" spans="1:4">
      <c r="A6" s="4" t="s">
        <v>64</v>
      </c>
      <c r="B6" s="6" t="n">
        <v>385213469</v>
      </c>
      <c r="C6" s="6" t="n">
        <v>46429423</v>
      </c>
      <c r="D6" s="6" t="n">
        <v>4578284</v>
      </c>
    </row>
    <row r="7" spans="1:4">
      <c r="A7" s="4" t="s">
        <v>65</v>
      </c>
      <c r="B7" s="6" t="n">
        <v>385188991</v>
      </c>
      <c r="C7" s="6" t="n">
        <v>46404945</v>
      </c>
      <c r="D7" s="6" t="n">
        <v>4553806</v>
      </c>
    </row>
    <row r="8" spans="1:4">
      <c r="A8" s="4" t="s">
        <v>66</v>
      </c>
      <c r="B8" s="6" t="n">
        <v>24478</v>
      </c>
      <c r="C8" s="6" t="n">
        <v>24478</v>
      </c>
    </row>
    <row r="9" spans="1:4">
      <c r="A9" s="4" t="s">
        <v>56</v>
      </c>
    </row>
    <row r="10" spans="1:4">
      <c r="A10" s="4" t="s">
        <v>60</v>
      </c>
      <c r="B10" s="7" t="n">
        <v>0.01</v>
      </c>
      <c r="C10" s="7" t="n">
        <v>0.01</v>
      </c>
      <c r="D10" s="7" t="n">
        <v>0.01</v>
      </c>
    </row>
    <row r="11" spans="1:4">
      <c r="A11" s="4" t="s">
        <v>61</v>
      </c>
      <c r="B11" s="6" t="n">
        <v>500000</v>
      </c>
      <c r="C11" s="6" t="n">
        <v>500000</v>
      </c>
      <c r="D11" s="6" t="n">
        <v>500000</v>
      </c>
    </row>
    <row r="12" spans="1:4">
      <c r="A12" s="4" t="s">
        <v>67</v>
      </c>
      <c r="B12" s="6" t="n">
        <v>500000</v>
      </c>
      <c r="C12" s="6" t="n">
        <v>500000</v>
      </c>
      <c r="D12" s="6" t="n">
        <v>500000</v>
      </c>
    </row>
    <row r="13" spans="1:4">
      <c r="A13" s="4" t="s">
        <v>68</v>
      </c>
      <c r="B13" s="6" t="n">
        <v>500000</v>
      </c>
      <c r="C13" s="6" t="n">
        <v>500000</v>
      </c>
      <c r="D13" s="6" t="n">
        <v>500000</v>
      </c>
    </row>
    <row r="14" spans="1:4">
      <c r="A14" s="4" t="s">
        <v>58</v>
      </c>
    </row>
    <row r="15" spans="1:4">
      <c r="A15" s="4" t="s">
        <v>60</v>
      </c>
      <c r="B15" s="7" t="n">
        <v>0.01</v>
      </c>
      <c r="C15" s="7" t="n">
        <v>0.01</v>
      </c>
      <c r="D15" s="7" t="n">
        <v>0.01</v>
      </c>
    </row>
    <row r="16" spans="1:4">
      <c r="A16" s="4" t="s">
        <v>61</v>
      </c>
      <c r="B16" s="6" t="n">
        <v>5</v>
      </c>
      <c r="C16" s="6" t="n">
        <v>5</v>
      </c>
      <c r="D16" s="6" t="n">
        <v>5</v>
      </c>
    </row>
    <row r="17" spans="1:4">
      <c r="A17" s="4" t="s">
        <v>67</v>
      </c>
      <c r="B17" s="6" t="n">
        <v>1</v>
      </c>
      <c r="C17" s="6" t="n">
        <v>1</v>
      </c>
      <c r="D17" s="6" t="n">
        <v>1</v>
      </c>
    </row>
    <row r="18" spans="1:4">
      <c r="A18" s="4" t="s">
        <v>68</v>
      </c>
      <c r="B18" s="6" t="n">
        <v>1</v>
      </c>
      <c r="C18" s="6" t="n">
        <v>1</v>
      </c>
      <c r="D18"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25</v>
      </c>
      <c r="D1" s="2" t="s">
        <v>72</v>
      </c>
      <c r="E1" s="2" t="s">
        <v>26</v>
      </c>
    </row>
    <row r="2" spans="1:5">
      <c r="A2" s="4" t="s">
        <v>397</v>
      </c>
      <c r="B2" s="9" t="n">
        <v>0.7104</v>
      </c>
      <c r="C2" s="9" t="n">
        <v>0.7399</v>
      </c>
      <c r="D2" s="9" t="n">
        <v>0.7816</v>
      </c>
      <c r="E2" s="9" t="n">
        <v>0.7675999999999999</v>
      </c>
    </row>
    <row r="3" spans="1:5">
      <c r="A3" s="4" t="s">
        <v>379</v>
      </c>
    </row>
    <row r="4" spans="1:5">
      <c r="A4" s="4" t="s">
        <v>397</v>
      </c>
      <c r="B4" s="9" t="n">
        <v>0.7203000000000001</v>
      </c>
      <c r="C4" s="9" t="n">
        <v>0.7753</v>
      </c>
      <c r="D4" s="9" t="n">
        <v>0.769</v>
      </c>
      <c r="E4" s="9" t="n">
        <v>0.75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8</v>
      </c>
      <c r="B1" s="2" t="s">
        <v>70</v>
      </c>
      <c r="D1" s="2" t="s">
        <v>1</v>
      </c>
      <c r="F1" s="2" t="s">
        <v>71</v>
      </c>
    </row>
    <row r="2" spans="1:7">
      <c r="B2" s="2" t="s">
        <v>2</v>
      </c>
      <c r="C2" s="2" t="s">
        <v>72</v>
      </c>
      <c r="D2" s="2" t="s">
        <v>2</v>
      </c>
      <c r="E2" s="2" t="s">
        <v>72</v>
      </c>
      <c r="F2" s="2" t="s">
        <v>25</v>
      </c>
      <c r="G2" s="2" t="s">
        <v>26</v>
      </c>
    </row>
    <row r="3" spans="1:7">
      <c r="A3" s="3" t="s">
        <v>199</v>
      </c>
    </row>
    <row r="4" spans="1:7">
      <c r="A4" s="4" t="s">
        <v>399</v>
      </c>
      <c r="D4" s="5" t="n">
        <v>357929</v>
      </c>
      <c r="E4" s="5" t="n">
        <v>-141749</v>
      </c>
      <c r="F4" s="5" t="n">
        <v>-141749</v>
      </c>
      <c r="G4" s="5" t="n">
        <v>131264</v>
      </c>
    </row>
    <row r="5" spans="1:7">
      <c r="A5" s="4" t="s">
        <v>400</v>
      </c>
      <c r="B5" s="5" t="n">
        <v>-115567</v>
      </c>
      <c r="C5" s="5" t="n">
        <v>198634</v>
      </c>
      <c r="D5" s="6" t="n">
        <v>518928</v>
      </c>
      <c r="E5" s="5" t="n">
        <v>28370</v>
      </c>
      <c r="F5" s="6" t="n">
        <v>499678</v>
      </c>
      <c r="G5" s="6" t="n">
        <v>-273013</v>
      </c>
    </row>
    <row r="6" spans="1:7">
      <c r="A6" s="4" t="s">
        <v>401</v>
      </c>
      <c r="B6" s="5" t="n">
        <v>876857</v>
      </c>
      <c r="D6" s="5" t="n">
        <v>876857</v>
      </c>
      <c r="F6" s="5" t="n">
        <v>357929</v>
      </c>
      <c r="G6" s="5" t="n">
        <v>-141749</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02</v>
      </c>
      <c r="B1" s="2" t="s">
        <v>70</v>
      </c>
      <c r="H1" s="2" t="s">
        <v>1</v>
      </c>
      <c r="J1" s="2" t="s">
        <v>71</v>
      </c>
    </row>
    <row r="2" spans="1:12">
      <c r="B2" s="2" t="s">
        <v>2</v>
      </c>
      <c r="C2" s="2" t="s">
        <v>403</v>
      </c>
      <c r="D2" s="2" t="s">
        <v>404</v>
      </c>
      <c r="E2" s="2" t="s">
        <v>72</v>
      </c>
      <c r="F2" s="2" t="s">
        <v>405</v>
      </c>
      <c r="G2" s="2" t="s">
        <v>406</v>
      </c>
      <c r="H2" s="2" t="s">
        <v>2</v>
      </c>
      <c r="I2" s="2" t="s">
        <v>72</v>
      </c>
      <c r="J2" s="2" t="s">
        <v>25</v>
      </c>
      <c r="K2" s="2" t="s">
        <v>26</v>
      </c>
      <c r="L2" s="2" t="s">
        <v>407</v>
      </c>
    </row>
    <row r="3" spans="1:12">
      <c r="A3" s="3" t="s">
        <v>203</v>
      </c>
    </row>
    <row r="4" spans="1:12">
      <c r="A4" s="4" t="s">
        <v>408</v>
      </c>
      <c r="B4" s="4" t="s">
        <v>40</v>
      </c>
      <c r="E4" s="4" t="s">
        <v>40</v>
      </c>
      <c r="H4" s="4" t="s">
        <v>40</v>
      </c>
      <c r="I4" s="4" t="s">
        <v>40</v>
      </c>
      <c r="J4" s="4" t="s">
        <v>40</v>
      </c>
      <c r="K4" s="4" t="s">
        <v>40</v>
      </c>
    </row>
    <row r="5" spans="1:12">
      <c r="A5" s="4" t="s">
        <v>125</v>
      </c>
      <c r="B5" s="6" t="n">
        <v>-581856</v>
      </c>
      <c r="C5" s="5" t="n">
        <v>-1450038</v>
      </c>
      <c r="D5" s="5" t="n">
        <v>-2124936</v>
      </c>
      <c r="E5" s="6" t="n">
        <v>-1491006</v>
      </c>
      <c r="F5" s="5" t="n">
        <v>-2201979</v>
      </c>
      <c r="G5" s="5" t="n">
        <v>-1923743</v>
      </c>
      <c r="H5" s="6" t="n">
        <v>-4156830</v>
      </c>
      <c r="I5" s="6" t="n">
        <v>-5616728</v>
      </c>
      <c r="J5" s="6" t="n">
        <v>-7039155</v>
      </c>
      <c r="K5" s="6" t="n">
        <v>-7867500</v>
      </c>
    </row>
    <row r="6" spans="1:12">
      <c r="A6" s="4" t="s">
        <v>409</v>
      </c>
      <c r="H6" s="6" t="n">
        <v>-1793805</v>
      </c>
      <c r="I6" s="6" t="n">
        <v>-1730085</v>
      </c>
      <c r="J6" s="6" t="n">
        <v>-2177645</v>
      </c>
      <c r="K6" s="6" t="n">
        <v>-2050636</v>
      </c>
    </row>
    <row r="7" spans="1:12">
      <c r="A7" s="4" t="s">
        <v>410</v>
      </c>
      <c r="B7" s="6" t="n">
        <v>3424337</v>
      </c>
      <c r="H7" s="6" t="n">
        <v>3424337</v>
      </c>
      <c r="J7" s="6" t="n">
        <v>6762417</v>
      </c>
    </row>
    <row r="8" spans="1:12">
      <c r="A8" s="4" t="s">
        <v>411</v>
      </c>
      <c r="B8" s="6" t="n">
        <v>-3413023</v>
      </c>
      <c r="C8" s="5" t="n">
        <v>-3904036</v>
      </c>
      <c r="D8" s="5" t="n">
        <v>-5558044</v>
      </c>
      <c r="E8" s="5" t="n">
        <v>-6772914</v>
      </c>
      <c r="F8" s="5" t="n">
        <v>-7149320</v>
      </c>
      <c r="G8" s="5" t="n">
        <v>-6737522</v>
      </c>
      <c r="H8" s="6" t="n">
        <v>-3413023</v>
      </c>
      <c r="I8" s="5" t="n">
        <v>-6772914</v>
      </c>
      <c r="J8" s="6" t="n">
        <v>-6751920</v>
      </c>
      <c r="K8" s="6" t="n">
        <v>-5441751</v>
      </c>
      <c r="L8" s="5" t="n">
        <v>-2565293</v>
      </c>
    </row>
    <row r="9" spans="1:12">
      <c r="A9" s="4" t="s">
        <v>52</v>
      </c>
      <c r="B9" s="5" t="n">
        <v>-49439508</v>
      </c>
      <c r="H9" s="5" t="n">
        <v>-49439508</v>
      </c>
      <c r="J9" s="5" t="n">
        <v>-45282678</v>
      </c>
      <c r="K9" s="5" t="n">
        <v>-38243523</v>
      </c>
    </row>
  </sheetData>
  <mergeCells count="4">
    <mergeCell ref="A1:A2"/>
    <mergeCell ref="B1:G1"/>
    <mergeCell ref="H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12</v>
      </c>
      <c r="B1" s="2" t="s">
        <v>70</v>
      </c>
      <c r="H1" s="2" t="s">
        <v>1</v>
      </c>
      <c r="J1" s="2" t="s">
        <v>71</v>
      </c>
    </row>
    <row r="2" spans="1:12">
      <c r="B2" s="2" t="s">
        <v>2</v>
      </c>
      <c r="C2" s="2" t="s">
        <v>403</v>
      </c>
      <c r="D2" s="2" t="s">
        <v>404</v>
      </c>
      <c r="E2" s="2" t="s">
        <v>72</v>
      </c>
      <c r="F2" s="2" t="s">
        <v>405</v>
      </c>
      <c r="G2" s="2" t="s">
        <v>406</v>
      </c>
      <c r="H2" s="2" t="s">
        <v>2</v>
      </c>
      <c r="I2" s="2" t="s">
        <v>72</v>
      </c>
      <c r="J2" s="2" t="s">
        <v>25</v>
      </c>
      <c r="K2" s="2" t="s">
        <v>26</v>
      </c>
      <c r="L2" s="2" t="s">
        <v>407</v>
      </c>
    </row>
    <row r="3" spans="1:12">
      <c r="A3" s="3" t="s">
        <v>203</v>
      </c>
    </row>
    <row r="4" spans="1:12">
      <c r="A4" s="4" t="s">
        <v>408</v>
      </c>
      <c r="B4" s="4" t="s">
        <v>40</v>
      </c>
      <c r="E4" s="4" t="s">
        <v>40</v>
      </c>
      <c r="H4" s="4" t="s">
        <v>40</v>
      </c>
      <c r="I4" s="4" t="s">
        <v>40</v>
      </c>
      <c r="J4" s="4" t="s">
        <v>40</v>
      </c>
      <c r="K4" s="4" t="s">
        <v>40</v>
      </c>
    </row>
    <row r="5" spans="1:12">
      <c r="A5" s="4" t="s">
        <v>125</v>
      </c>
      <c r="B5" s="6" t="n">
        <v>581856</v>
      </c>
      <c r="C5" s="5" t="n">
        <v>1450038</v>
      </c>
      <c r="D5" s="5" t="n">
        <v>2124936</v>
      </c>
      <c r="E5" s="6" t="n">
        <v>1491006</v>
      </c>
      <c r="F5" s="5" t="n">
        <v>2201979</v>
      </c>
      <c r="G5" s="5" t="n">
        <v>1923743</v>
      </c>
      <c r="H5" s="6" t="n">
        <v>4156830</v>
      </c>
      <c r="I5" s="6" t="n">
        <v>5616728</v>
      </c>
      <c r="J5" s="6" t="n">
        <v>7039155</v>
      </c>
      <c r="K5" s="6" t="n">
        <v>7867500</v>
      </c>
    </row>
    <row r="6" spans="1:12">
      <c r="A6" s="4" t="s">
        <v>409</v>
      </c>
      <c r="H6" s="6" t="n">
        <v>-1793805</v>
      </c>
      <c r="I6" s="6" t="n">
        <v>-1730085</v>
      </c>
      <c r="J6" s="6" t="n">
        <v>-2177645</v>
      </c>
      <c r="K6" s="6" t="n">
        <v>-2050636</v>
      </c>
    </row>
    <row r="7" spans="1:12">
      <c r="A7" s="4" t="s">
        <v>410</v>
      </c>
      <c r="B7" s="6" t="n">
        <v>3424337</v>
      </c>
      <c r="H7" s="6" t="n">
        <v>3424337</v>
      </c>
      <c r="J7" s="6" t="n">
        <v>6762417</v>
      </c>
    </row>
    <row r="8" spans="1:12">
      <c r="A8" s="4" t="s">
        <v>411</v>
      </c>
      <c r="B8" s="6" t="n">
        <v>3413023</v>
      </c>
      <c r="C8" s="5" t="n">
        <v>3904036</v>
      </c>
      <c r="D8" s="5" t="n">
        <v>5558044</v>
      </c>
      <c r="E8" s="5" t="n">
        <v>6772914</v>
      </c>
      <c r="F8" s="5" t="n">
        <v>7149320</v>
      </c>
      <c r="G8" s="5" t="n">
        <v>6737522</v>
      </c>
      <c r="H8" s="6" t="n">
        <v>3413023</v>
      </c>
      <c r="I8" s="5" t="n">
        <v>6772914</v>
      </c>
      <c r="J8" s="6" t="n">
        <v>6751920</v>
      </c>
      <c r="K8" s="6" t="n">
        <v>5441751</v>
      </c>
      <c r="L8" s="5" t="n">
        <v>2565293</v>
      </c>
    </row>
    <row r="9" spans="1:12">
      <c r="A9" s="4" t="s">
        <v>52</v>
      </c>
      <c r="B9" s="5" t="n">
        <v>49439508</v>
      </c>
      <c r="H9" s="5" t="n">
        <v>49439508</v>
      </c>
      <c r="J9" s="5" t="n">
        <v>45282678</v>
      </c>
      <c r="K9" s="5" t="n">
        <v>38243523</v>
      </c>
    </row>
  </sheetData>
  <mergeCells count="4">
    <mergeCell ref="A1:A2"/>
    <mergeCell ref="B1:G1"/>
    <mergeCell ref="H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13</v>
      </c>
      <c r="B1" s="2" t="s">
        <v>1</v>
      </c>
      <c r="D1" s="2" t="s">
        <v>71</v>
      </c>
    </row>
    <row r="2" spans="1:5">
      <c r="B2" s="2" t="s">
        <v>2</v>
      </c>
      <c r="C2" s="2" t="s">
        <v>72</v>
      </c>
      <c r="D2" s="2" t="s">
        <v>25</v>
      </c>
      <c r="E2" s="2" t="s">
        <v>26</v>
      </c>
    </row>
    <row r="3" spans="1:5">
      <c r="A3" s="3" t="s">
        <v>207</v>
      </c>
    </row>
    <row r="4" spans="1:5">
      <c r="A4" s="4" t="s">
        <v>414</v>
      </c>
      <c r="B4" s="5" t="n">
        <v>1661</v>
      </c>
      <c r="C4" s="5" t="n">
        <v>1684</v>
      </c>
      <c r="D4" s="5" t="n">
        <v>2225</v>
      </c>
      <c r="E4" s="5" t="n">
        <v>21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5</v>
      </c>
      <c r="D1" s="2" t="s">
        <v>26</v>
      </c>
    </row>
    <row r="2" spans="1:4">
      <c r="A2" s="3" t="s">
        <v>207</v>
      </c>
    </row>
    <row r="3" spans="1:4">
      <c r="A3" s="4" t="s">
        <v>416</v>
      </c>
      <c r="C3" s="5" t="n">
        <v>25244</v>
      </c>
      <c r="D3" s="5" t="n">
        <v>26189</v>
      </c>
    </row>
    <row r="4" spans="1:4">
      <c r="A4" s="4" t="s">
        <v>417</v>
      </c>
      <c r="C4" s="6" t="n">
        <v>-16967</v>
      </c>
      <c r="D4" s="6" t="n">
        <v>-15399</v>
      </c>
    </row>
    <row r="5" spans="1:4">
      <c r="A5" s="4" t="s">
        <v>418</v>
      </c>
      <c r="B5" s="5" t="n">
        <v>9183</v>
      </c>
      <c r="C5" s="5" t="n">
        <v>8277</v>
      </c>
      <c r="D5" s="5" t="n">
        <v>107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19</v>
      </c>
      <c r="B1" s="2" t="s">
        <v>2</v>
      </c>
      <c r="C1" s="2" t="s">
        <v>25</v>
      </c>
      <c r="D1" s="2" t="s">
        <v>26</v>
      </c>
    </row>
    <row r="2" spans="1:4">
      <c r="A2" s="3" t="s">
        <v>210</v>
      </c>
    </row>
    <row r="3" spans="1:4">
      <c r="A3" s="4" t="s">
        <v>43</v>
      </c>
      <c r="B3" s="5" t="n">
        <v>31587</v>
      </c>
      <c r="C3" s="5" t="n">
        <v>32898</v>
      </c>
      <c r="D3" s="5" t="n">
        <v>352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0</v>
      </c>
      <c r="B1" s="2" t="s">
        <v>2</v>
      </c>
      <c r="C1" s="2" t="s">
        <v>25</v>
      </c>
      <c r="D1" s="2" t="s">
        <v>26</v>
      </c>
    </row>
    <row r="2" spans="1:4">
      <c r="A2" s="3" t="s">
        <v>210</v>
      </c>
    </row>
    <row r="3" spans="1:4">
      <c r="A3" s="4" t="s">
        <v>43</v>
      </c>
      <c r="B3" s="5" t="n">
        <v>31587</v>
      </c>
      <c r="C3" s="5" t="n">
        <v>32898</v>
      </c>
      <c r="D3" s="5" t="n">
        <v>352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21</v>
      </c>
      <c r="B1" s="2" t="s">
        <v>2</v>
      </c>
      <c r="C1" s="2" t="s">
        <v>25</v>
      </c>
      <c r="D1" s="2" t="s">
        <v>26</v>
      </c>
    </row>
    <row r="2" spans="1:4">
      <c r="A2" s="4" t="s">
        <v>422</v>
      </c>
    </row>
    <row r="3" spans="1:4">
      <c r="A3" s="4" t="s">
        <v>39</v>
      </c>
      <c r="B3" s="5" t="n">
        <v>52570</v>
      </c>
      <c r="C3" s="5" t="n">
        <v>54753</v>
      </c>
      <c r="D3" s="5" t="n">
        <v>568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23</v>
      </c>
      <c r="B1" s="2" t="s">
        <v>2</v>
      </c>
      <c r="C1" s="2" t="s">
        <v>25</v>
      </c>
      <c r="D1" s="2" t="s">
        <v>26</v>
      </c>
    </row>
    <row r="2" spans="1:4">
      <c r="A2" s="4" t="s">
        <v>424</v>
      </c>
    </row>
    <row r="3" spans="1:4">
      <c r="A3" s="4" t="s">
        <v>425</v>
      </c>
      <c r="C3" s="5" t="n">
        <v>0</v>
      </c>
      <c r="D3" s="5" t="n">
        <v>2303</v>
      </c>
    </row>
    <row r="4" spans="1:4">
      <c r="A4" s="4" t="s">
        <v>422</v>
      </c>
    </row>
    <row r="5" spans="1:4">
      <c r="A5" s="4" t="s">
        <v>39</v>
      </c>
      <c r="B5" s="5" t="n">
        <v>52570</v>
      </c>
      <c r="C5" s="5" t="n">
        <v>54753</v>
      </c>
      <c r="D5" s="5" t="n">
        <v>56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25</v>
      </c>
      <c r="G2" s="2" t="s">
        <v>26</v>
      </c>
    </row>
    <row r="3" spans="1:7">
      <c r="A3" s="3" t="s">
        <v>73</v>
      </c>
    </row>
    <row r="4" spans="1:7">
      <c r="A4" s="4" t="s">
        <v>74</v>
      </c>
      <c r="B4" s="4" t="s">
        <v>40</v>
      </c>
      <c r="C4" s="4" t="s">
        <v>40</v>
      </c>
      <c r="D4" s="4" t="s">
        <v>40</v>
      </c>
      <c r="E4" s="4" t="s">
        <v>40</v>
      </c>
      <c r="F4" s="4" t="s">
        <v>40</v>
      </c>
      <c r="G4" s="4" t="s">
        <v>40</v>
      </c>
    </row>
    <row r="5" spans="1:7">
      <c r="A5" s="3" t="s">
        <v>75</v>
      </c>
    </row>
    <row r="6" spans="1:7">
      <c r="A6" s="4" t="s">
        <v>76</v>
      </c>
      <c r="B6" s="6" t="n">
        <v>511822</v>
      </c>
      <c r="C6" s="6" t="n">
        <v>723992</v>
      </c>
      <c r="D6" s="6" t="n">
        <v>1553016</v>
      </c>
      <c r="E6" s="6" t="n">
        <v>1750840</v>
      </c>
      <c r="F6" s="6" t="n">
        <v>2103684</v>
      </c>
      <c r="G6" s="6" t="n">
        <v>4739431</v>
      </c>
    </row>
    <row r="7" spans="1:7">
      <c r="A7" s="4" t="s">
        <v>77</v>
      </c>
      <c r="B7" s="6" t="n">
        <v>7248</v>
      </c>
      <c r="C7" s="6" t="n">
        <v>8005</v>
      </c>
      <c r="D7" s="6" t="n">
        <v>21775</v>
      </c>
      <c r="E7" s="6" t="n">
        <v>23734</v>
      </c>
      <c r="F7" s="6" t="n">
        <v>30521</v>
      </c>
      <c r="G7" s="6" t="n">
        <v>28992</v>
      </c>
    </row>
    <row r="8" spans="1:7">
      <c r="A8" s="4" t="s">
        <v>78</v>
      </c>
      <c r="B8" s="6" t="n">
        <v>52655</v>
      </c>
      <c r="C8" s="6" t="n">
        <v>75138</v>
      </c>
      <c r="D8" s="6" t="n">
        <v>203625</v>
      </c>
      <c r="E8" s="6" t="n">
        <v>1673606</v>
      </c>
      <c r="F8" s="6" t="n">
        <v>1825728</v>
      </c>
      <c r="G8" s="6" t="n">
        <v>971769</v>
      </c>
    </row>
    <row r="9" spans="1:7">
      <c r="A9" s="4" t="s">
        <v>79</v>
      </c>
      <c r="B9" s="6" t="n">
        <v>571725</v>
      </c>
      <c r="C9" s="6" t="n">
        <v>807135</v>
      </c>
      <c r="D9" s="6" t="n">
        <v>1778416</v>
      </c>
      <c r="E9" s="6" t="n">
        <v>3448180</v>
      </c>
      <c r="F9" s="6" t="n">
        <v>3959933</v>
      </c>
      <c r="G9" s="6" t="n">
        <v>5740192</v>
      </c>
    </row>
    <row r="10" spans="1:7">
      <c r="A10" s="4" t="s">
        <v>80</v>
      </c>
      <c r="B10" s="6" t="n">
        <v>-571725</v>
      </c>
      <c r="C10" s="6" t="n">
        <v>-807135</v>
      </c>
      <c r="D10" s="6" t="n">
        <v>-1778416</v>
      </c>
      <c r="E10" s="6" t="n">
        <v>-3448180</v>
      </c>
      <c r="F10" s="6" t="n">
        <v>-3959933</v>
      </c>
      <c r="G10" s="6" t="n">
        <v>-5740192</v>
      </c>
    </row>
    <row r="11" spans="1:7">
      <c r="A11" s="3" t="s">
        <v>81</v>
      </c>
    </row>
    <row r="12" spans="1:7">
      <c r="A12" s="4" t="s">
        <v>82</v>
      </c>
      <c r="B12" s="6" t="n">
        <v>-189809</v>
      </c>
      <c r="C12" s="6" t="n">
        <v>-830911</v>
      </c>
      <c r="D12" s="6" t="n">
        <v>-1309336</v>
      </c>
      <c r="E12" s="6" t="n">
        <v>-2210097</v>
      </c>
      <c r="F12" s="6" t="n">
        <v>-2789196</v>
      </c>
      <c r="G12" s="6" t="n">
        <v>-3202774</v>
      </c>
    </row>
    <row r="13" spans="1:7">
      <c r="A13" s="4" t="s">
        <v>83</v>
      </c>
      <c r="B13" s="6" t="n">
        <v>2</v>
      </c>
      <c r="C13" s="6" t="n">
        <v>15</v>
      </c>
      <c r="D13" s="6" t="n">
        <v>29</v>
      </c>
      <c r="E13" s="6" t="n">
        <v>82</v>
      </c>
      <c r="F13" s="6" t="n">
        <v>87</v>
      </c>
      <c r="G13" s="6" t="n">
        <v>685</v>
      </c>
    </row>
    <row r="14" spans="1:7">
      <c r="A14" s="4" t="s">
        <v>84</v>
      </c>
      <c r="B14" s="6" t="n">
        <v>16666</v>
      </c>
      <c r="C14" s="6" t="n">
        <v>207736</v>
      </c>
      <c r="D14" s="6" t="n">
        <v>-1914980</v>
      </c>
      <c r="E14" s="6" t="n">
        <v>-22035</v>
      </c>
      <c r="F14" s="6" t="n">
        <v>-7612</v>
      </c>
      <c r="G14" s="6" t="n">
        <v>820153</v>
      </c>
    </row>
    <row r="15" spans="1:7">
      <c r="A15" s="4" t="s">
        <v>85</v>
      </c>
      <c r="B15" s="6" t="n">
        <v>-89</v>
      </c>
      <c r="C15" s="6" t="n">
        <v>-71151</v>
      </c>
      <c r="D15" s="6" t="n">
        <v>14200</v>
      </c>
      <c r="E15" s="6" t="n">
        <v>-34337</v>
      </c>
      <c r="F15" s="6" t="n">
        <v>-18585</v>
      </c>
      <c r="G15" s="6" t="n">
        <v>-195650</v>
      </c>
    </row>
    <row r="16" spans="1:7">
      <c r="A16" s="4" t="s">
        <v>86</v>
      </c>
      <c r="B16" s="6" t="n">
        <v>38726</v>
      </c>
      <c r="C16" s="6" t="n">
        <v>240301</v>
      </c>
      <c r="D16" s="6" t="n">
        <v>1204242</v>
      </c>
      <c r="E16" s="6" t="n">
        <v>156574</v>
      </c>
      <c r="F16" s="6" t="n">
        <v>251392</v>
      </c>
      <c r="G16" s="4" t="s">
        <v>40</v>
      </c>
    </row>
    <row r="17" spans="1:7">
      <c r="A17" s="4" t="s">
        <v>87</v>
      </c>
      <c r="B17" s="6" t="n">
        <v>125099</v>
      </c>
      <c r="C17" s="6" t="n">
        <v>-230346</v>
      </c>
      <c r="D17" s="6" t="n">
        <v>-488813</v>
      </c>
      <c r="E17" s="6" t="n">
        <v>-239498</v>
      </c>
      <c r="F17" s="6" t="n">
        <v>-694614</v>
      </c>
      <c r="G17" s="6" t="n">
        <v>144605</v>
      </c>
    </row>
    <row r="18" spans="1:7">
      <c r="A18" s="4" t="s">
        <v>88</v>
      </c>
      <c r="B18" s="6" t="n">
        <v>-9405</v>
      </c>
      <c r="C18" s="6" t="n">
        <v>-684356</v>
      </c>
      <c r="D18" s="6" t="n">
        <v>-2494658</v>
      </c>
      <c r="E18" s="6" t="n">
        <v>-2349311</v>
      </c>
      <c r="F18" s="6" t="n">
        <v>-3258528</v>
      </c>
      <c r="G18" s="6" t="n">
        <v>-2432981</v>
      </c>
    </row>
    <row r="19" spans="1:7">
      <c r="A19" s="4" t="s">
        <v>89</v>
      </c>
      <c r="B19" s="6" t="n">
        <v>-581130</v>
      </c>
      <c r="C19" s="6" t="n">
        <v>-1491491</v>
      </c>
      <c r="D19" s="6" t="n">
        <v>-4273074</v>
      </c>
      <c r="E19" s="6" t="n">
        <v>-5797491</v>
      </c>
      <c r="F19" s="6" t="n">
        <v>-7218461</v>
      </c>
      <c r="G19" s="6" t="n">
        <v>-8173173</v>
      </c>
    </row>
    <row r="20" spans="1:7">
      <c r="A20" s="4" t="s">
        <v>90</v>
      </c>
      <c r="B20" s="6" t="n">
        <v>-726</v>
      </c>
      <c r="C20" s="6" t="n">
        <v>485</v>
      </c>
      <c r="D20" s="6" t="n">
        <v>116244</v>
      </c>
      <c r="E20" s="6" t="n">
        <v>180763</v>
      </c>
      <c r="F20" s="6" t="n">
        <v>179306</v>
      </c>
      <c r="G20" s="6" t="n">
        <v>305673</v>
      </c>
    </row>
    <row r="21" spans="1:7">
      <c r="A21" s="4" t="s">
        <v>91</v>
      </c>
      <c r="B21" s="5" t="n">
        <v>-581856</v>
      </c>
      <c r="C21" s="5" t="n">
        <v>-1491006</v>
      </c>
      <c r="D21" s="5" t="n">
        <v>-4156830</v>
      </c>
      <c r="E21" s="5" t="n">
        <v>-5616728</v>
      </c>
      <c r="F21" s="5" t="n">
        <v>-7039155</v>
      </c>
      <c r="G21" s="5" t="n">
        <v>-7867500</v>
      </c>
    </row>
    <row r="22" spans="1:7">
      <c r="A22" s="4" t="s">
        <v>92</v>
      </c>
      <c r="B22" s="5" t="n">
        <v>0</v>
      </c>
      <c r="C22" s="7" t="n">
        <v>-0.06</v>
      </c>
      <c r="D22" s="7" t="n">
        <v>-0.02</v>
      </c>
      <c r="E22" s="7" t="n">
        <v>-0.42</v>
      </c>
      <c r="F22" s="7" t="n">
        <v>-0.36</v>
      </c>
      <c r="G22" s="7" t="n">
        <v>-2.24</v>
      </c>
    </row>
    <row r="23" spans="1:7">
      <c r="A23" s="4" t="s">
        <v>93</v>
      </c>
      <c r="B23" s="6" t="n">
        <v>325256274</v>
      </c>
      <c r="C23" s="6" t="n">
        <v>23426370</v>
      </c>
      <c r="D23" s="6" t="n">
        <v>210626088</v>
      </c>
      <c r="E23" s="6" t="n">
        <v>13247004</v>
      </c>
      <c r="F23" s="6" t="n">
        <v>19690643</v>
      </c>
      <c r="G23" s="6" t="n">
        <v>3508532</v>
      </c>
    </row>
    <row r="24" spans="1:7">
      <c r="A24" s="4" t="s">
        <v>91</v>
      </c>
      <c r="B24" s="5" t="n">
        <v>-581856</v>
      </c>
      <c r="C24" s="5" t="n">
        <v>-1491006</v>
      </c>
      <c r="D24" s="5" t="n">
        <v>-4156830</v>
      </c>
      <c r="E24" s="5" t="n">
        <v>-5616728</v>
      </c>
      <c r="F24" s="5" t="n">
        <v>-7039155</v>
      </c>
      <c r="G24" s="5" t="n">
        <v>-7867500</v>
      </c>
    </row>
    <row r="25" spans="1:7">
      <c r="A25" s="3" t="s">
        <v>94</v>
      </c>
    </row>
    <row r="26" spans="1:7">
      <c r="A26" s="4" t="s">
        <v>95</v>
      </c>
      <c r="B26" s="6" t="n">
        <v>-115567</v>
      </c>
      <c r="C26" s="6" t="n">
        <v>198634</v>
      </c>
      <c r="D26" s="6" t="n">
        <v>518928</v>
      </c>
      <c r="E26" s="6" t="n">
        <v>28370</v>
      </c>
      <c r="F26" s="6" t="n">
        <v>499678</v>
      </c>
      <c r="G26" s="6" t="n">
        <v>-273013</v>
      </c>
    </row>
    <row r="27" spans="1:7">
      <c r="A27" s="4" t="s">
        <v>96</v>
      </c>
      <c r="B27" s="6" t="n">
        <v>-115567</v>
      </c>
      <c r="C27" s="6" t="n">
        <v>198634</v>
      </c>
      <c r="D27" s="6" t="n">
        <v>518928</v>
      </c>
      <c r="E27" s="6" t="n">
        <v>28370</v>
      </c>
      <c r="F27" s="6" t="n">
        <v>499678</v>
      </c>
      <c r="G27" s="6" t="n">
        <v>-273013</v>
      </c>
    </row>
    <row r="28" spans="1:7">
      <c r="A28" s="4" t="s">
        <v>97</v>
      </c>
      <c r="B28" s="5" t="n">
        <v>-697423</v>
      </c>
      <c r="C28" s="5" t="n">
        <v>-1292372</v>
      </c>
      <c r="D28" s="5" t="n">
        <v>-3637902</v>
      </c>
      <c r="E28" s="5" t="n">
        <v>-5588358</v>
      </c>
      <c r="F28" s="5" t="n">
        <v>-6539477</v>
      </c>
      <c r="G28" s="5" t="n">
        <v>-814051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B46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34"/>
    <col customWidth="1" max="6" min="6" width="21"/>
    <col customWidth="1" max="7" min="7" width="21"/>
    <col customWidth="1" max="8" min="8" width="28"/>
    <col customWidth="1" max="9" min="9" width="80"/>
    <col customWidth="1" max="10" min="10" width="28"/>
    <col customWidth="1" max="11" min="11" width="21"/>
    <col customWidth="1" max="12" min="12" width="21"/>
    <col customWidth="1" max="13" min="13" width="28"/>
    <col customWidth="1" max="14" min="14" width="31"/>
    <col customWidth="1" max="15" min="15" width="21"/>
    <col customWidth="1" max="16" min="16" width="80"/>
    <col customWidth="1" max="17" min="17" width="21"/>
    <col customWidth="1" max="18" min="18" width="20"/>
    <col customWidth="1" max="19" min="19" width="20"/>
    <col customWidth="1" max="20" min="20" width="37"/>
    <col customWidth="1" max="21" min="21" width="34"/>
    <col customWidth="1" max="22" min="22" width="28"/>
    <col customWidth="1" max="23" min="23" width="21"/>
    <col customWidth="1" max="24" min="24" width="38"/>
    <col customWidth="1" max="25" min="25" width="21"/>
    <col customWidth="1" max="26" min="26" width="21"/>
    <col customWidth="1" max="27" min="27" width="21"/>
    <col customWidth="1" max="28" min="28" width="38"/>
    <col customWidth="1" max="29" min="29" width="28"/>
    <col customWidth="1" max="30" min="30" width="21"/>
    <col customWidth="1" max="31" min="31" width="21"/>
    <col customWidth="1" max="32" min="32" width="38"/>
    <col customWidth="1" max="33" min="33" width="28"/>
    <col customWidth="1" max="34" min="34" width="21"/>
    <col customWidth="1" max="35" min="35" width="38"/>
    <col customWidth="1" max="36" min="36" width="28"/>
    <col customWidth="1" max="37" min="37" width="21"/>
    <col customWidth="1" max="38" min="38" width="21"/>
    <col customWidth="1" max="39" min="39" width="21"/>
    <col customWidth="1" max="40" min="40" width="20"/>
    <col customWidth="1" max="41" min="41" width="21"/>
    <col customWidth="1" max="42" min="42" width="28"/>
    <col customWidth="1" max="43" min="43" width="28"/>
    <col customWidth="1" max="44" min="44" width="28"/>
    <col customWidth="1" max="45" min="45" width="31"/>
    <col customWidth="1" max="46" min="46" width="31"/>
    <col customWidth="1" max="47" min="47" width="21"/>
    <col customWidth="1" max="48" min="48" width="80"/>
    <col customWidth="1" max="49" min="49" width="21"/>
    <col customWidth="1" max="50" min="50" width="31"/>
    <col customWidth="1" max="51" min="51" width="31"/>
    <col customWidth="1" max="52" min="52" width="21"/>
    <col customWidth="1" max="53" min="53" width="24"/>
    <col customWidth="1" max="54" min="54" width="21"/>
  </cols>
  <sheetData>
    <row r="1" spans="1:54">
      <c r="A1" s="1" t="s">
        <v>426</v>
      </c>
      <c r="B1" s="2" t="s">
        <v>427</v>
      </c>
      <c r="C1" s="2" t="s">
        <v>428</v>
      </c>
      <c r="D1" s="2" t="s">
        <v>429</v>
      </c>
      <c r="E1" s="2" t="s">
        <v>430</v>
      </c>
      <c r="F1" s="2" t="s">
        <v>431</v>
      </c>
      <c r="G1" s="2" t="s">
        <v>432</v>
      </c>
      <c r="H1" s="2" t="s">
        <v>433</v>
      </c>
      <c r="I1" s="2" t="s">
        <v>434</v>
      </c>
      <c r="J1" s="2" t="s">
        <v>435</v>
      </c>
      <c r="K1" s="2" t="s">
        <v>436</v>
      </c>
      <c r="L1" s="2" t="s">
        <v>437</v>
      </c>
      <c r="M1" s="2" t="s">
        <v>438</v>
      </c>
      <c r="N1" s="2" t="s">
        <v>439</v>
      </c>
      <c r="O1" s="2" t="s">
        <v>440</v>
      </c>
      <c r="P1" s="2" t="s">
        <v>441</v>
      </c>
      <c r="Q1" s="2" t="s">
        <v>442</v>
      </c>
      <c r="R1" s="2" t="s">
        <v>443</v>
      </c>
      <c r="S1" s="2" t="s">
        <v>444</v>
      </c>
      <c r="T1" s="2" t="s">
        <v>445</v>
      </c>
      <c r="U1" s="2" t="s">
        <v>446</v>
      </c>
      <c r="V1" s="2" t="s">
        <v>447</v>
      </c>
      <c r="W1" s="2" t="s">
        <v>448</v>
      </c>
      <c r="X1" s="2" t="s">
        <v>449</v>
      </c>
      <c r="Y1" s="2" t="s">
        <v>450</v>
      </c>
      <c r="Z1" s="2" t="s">
        <v>451</v>
      </c>
      <c r="AA1" s="2" t="s">
        <v>452</v>
      </c>
      <c r="AB1" s="2" t="s">
        <v>453</v>
      </c>
      <c r="AC1" s="2" t="s">
        <v>454</v>
      </c>
      <c r="AD1" s="2" t="s">
        <v>455</v>
      </c>
      <c r="AE1" s="2" t="s">
        <v>456</v>
      </c>
      <c r="AF1" s="2" t="s">
        <v>457</v>
      </c>
      <c r="AG1" s="2" t="s">
        <v>458</v>
      </c>
      <c r="AH1" s="2" t="s">
        <v>459</v>
      </c>
      <c r="AI1" s="2" t="s">
        <v>460</v>
      </c>
      <c r="AJ1" s="2" t="s">
        <v>461</v>
      </c>
      <c r="AK1" s="2" t="s">
        <v>462</v>
      </c>
      <c r="AL1" s="2" t="s">
        <v>463</v>
      </c>
      <c r="AM1" s="2" t="s">
        <v>464</v>
      </c>
      <c r="AN1" s="2" t="s">
        <v>465</v>
      </c>
      <c r="AO1" s="2" t="s">
        <v>466</v>
      </c>
      <c r="AP1" s="2" t="s">
        <v>467</v>
      </c>
      <c r="AQ1" s="2" t="s">
        <v>468</v>
      </c>
      <c r="AR1" s="2" t="s">
        <v>469</v>
      </c>
      <c r="AS1" s="2" t="s">
        <v>470</v>
      </c>
      <c r="AT1" s="2" t="s">
        <v>471</v>
      </c>
      <c r="AU1" s="2" t="s">
        <v>472</v>
      </c>
      <c r="AV1" s="2" t="s">
        <v>470</v>
      </c>
      <c r="AW1" s="2" t="s">
        <v>352</v>
      </c>
      <c r="AX1" s="2" t="s">
        <v>439</v>
      </c>
      <c r="AY1" s="2" t="s">
        <v>473</v>
      </c>
      <c r="AZ1" s="2" t="s">
        <v>474</v>
      </c>
      <c r="BA1" s="2" t="s">
        <v>475</v>
      </c>
      <c r="BB1" s="2" t="s">
        <v>476</v>
      </c>
    </row>
    <row r="2" spans="1:54">
      <c r="A2" s="4" t="s">
        <v>477</v>
      </c>
      <c r="AV2" s="4" t="s">
        <v>371</v>
      </c>
    </row>
    <row r="3" spans="1:54">
      <c r="A3" s="4" t="s">
        <v>478</v>
      </c>
      <c r="N3" s="5" t="n">
        <v>1731167</v>
      </c>
      <c r="AS3" s="5" t="n">
        <v>828164</v>
      </c>
      <c r="AV3" s="5" t="n">
        <v>828164</v>
      </c>
      <c r="AX3" s="5" t="n">
        <v>1731167</v>
      </c>
      <c r="AY3" s="5" t="n">
        <v>975834</v>
      </c>
    </row>
    <row r="4" spans="1:54">
      <c r="A4" s="4" t="s">
        <v>479</v>
      </c>
      <c r="AP4" s="5" t="n">
        <v>50000</v>
      </c>
      <c r="AS4" s="5" t="n">
        <v>583331</v>
      </c>
      <c r="AT4" s="5" t="n">
        <v>1095100</v>
      </c>
      <c r="AU4" s="5" t="n">
        <v>1413317</v>
      </c>
    </row>
    <row r="5" spans="1:54">
      <c r="A5" s="4" t="s">
        <v>388</v>
      </c>
      <c r="N5" s="8" t="n">
        <v>0.001</v>
      </c>
      <c r="AS5" s="8" t="n">
        <v>0.001</v>
      </c>
      <c r="AV5" s="8" t="n">
        <v>0.001</v>
      </c>
      <c r="AX5" s="8" t="n">
        <v>0.001</v>
      </c>
      <c r="AY5" s="8" t="n">
        <v>0.001</v>
      </c>
      <c r="BA5" s="8" t="n">
        <v>0.001</v>
      </c>
    </row>
    <row r="6" spans="1:54">
      <c r="A6" s="4" t="s">
        <v>480</v>
      </c>
      <c r="N6" s="5" t="n">
        <v>38167877</v>
      </c>
      <c r="AS6" s="5" t="n">
        <v>44805892</v>
      </c>
      <c r="AV6" s="5" t="n">
        <v>44805892</v>
      </c>
      <c r="AX6" s="5" t="n">
        <v>38167877</v>
      </c>
      <c r="AY6" s="5" t="n">
        <v>32980420</v>
      </c>
    </row>
    <row r="7" spans="1:54">
      <c r="A7" s="4" t="s">
        <v>481</v>
      </c>
      <c r="AS7" s="10" t="n">
        <v>0.008399999999999999</v>
      </c>
      <c r="AT7" s="7" t="n">
        <v>0.02</v>
      </c>
      <c r="AV7" s="10" t="n">
        <v>0.008399999999999999</v>
      </c>
    </row>
    <row r="8" spans="1:54">
      <c r="A8" s="4" t="s">
        <v>482</v>
      </c>
      <c r="AV8" s="5" t="n">
        <v>1236000</v>
      </c>
      <c r="AW8" s="5" t="n">
        <v>2385781</v>
      </c>
      <c r="AX8" s="6" t="n">
        <v>2890080</v>
      </c>
      <c r="AY8" s="6" t="n">
        <v>1634500</v>
      </c>
    </row>
    <row r="9" spans="1:54">
      <c r="A9" s="4" t="s">
        <v>483</v>
      </c>
      <c r="N9" s="6" t="n">
        <v>371532</v>
      </c>
      <c r="AS9" s="5" t="n">
        <v>11097</v>
      </c>
      <c r="AV9" s="6" t="n">
        <v>11097</v>
      </c>
      <c r="AX9" s="6" t="n">
        <v>371532</v>
      </c>
      <c r="AY9" s="6" t="n">
        <v>877403</v>
      </c>
    </row>
    <row r="10" spans="1:54">
      <c r="A10" s="4" t="s">
        <v>484</v>
      </c>
      <c r="AX10" s="4" t="s">
        <v>40</v>
      </c>
      <c r="AY10" s="6" t="n">
        <v>20000</v>
      </c>
    </row>
    <row r="11" spans="1:54">
      <c r="A11" s="4" t="s">
        <v>485</v>
      </c>
      <c r="N11" s="6" t="n">
        <v>371532</v>
      </c>
      <c r="AS11" s="6" t="n">
        <v>11097</v>
      </c>
      <c r="AV11" s="6" t="n">
        <v>11097</v>
      </c>
      <c r="AX11" s="6" t="n">
        <v>371532</v>
      </c>
      <c r="AY11" s="6" t="n">
        <v>881172</v>
      </c>
      <c r="BB11" s="5" t="n">
        <v>1050182</v>
      </c>
    </row>
    <row r="12" spans="1:54">
      <c r="A12" s="4" t="s">
        <v>486</v>
      </c>
      <c r="AV12" s="6" t="n">
        <v>363420</v>
      </c>
      <c r="AW12" s="5" t="n">
        <v>628066</v>
      </c>
      <c r="AX12" s="6" t="n">
        <v>853459</v>
      </c>
      <c r="AY12" s="6" t="n">
        <v>1969514</v>
      </c>
    </row>
    <row r="13" spans="1:54">
      <c r="A13" s="4" t="s">
        <v>487</v>
      </c>
      <c r="N13" s="6" t="n">
        <v>277733</v>
      </c>
      <c r="AS13" s="6" t="n">
        <v>25162</v>
      </c>
      <c r="AV13" s="6" t="n">
        <v>25162</v>
      </c>
      <c r="AX13" s="6" t="n">
        <v>277733</v>
      </c>
      <c r="AY13" s="6" t="n">
        <v>445594</v>
      </c>
    </row>
    <row r="14" spans="1:54">
      <c r="A14" s="4" t="s">
        <v>488</v>
      </c>
    </row>
    <row r="15" spans="1:54">
      <c r="A15" s="4" t="s">
        <v>166</v>
      </c>
      <c r="N15" s="6" t="n">
        <v>7773</v>
      </c>
      <c r="AX15" s="6" t="n">
        <v>7773</v>
      </c>
    </row>
    <row r="16" spans="1:54">
      <c r="A16" s="4" t="s">
        <v>489</v>
      </c>
    </row>
    <row r="17" spans="1:54">
      <c r="A17" s="4" t="s">
        <v>490</v>
      </c>
      <c r="N17" s="6" t="n">
        <v>220500</v>
      </c>
      <c r="AX17" s="6" t="n">
        <v>220500</v>
      </c>
    </row>
    <row r="18" spans="1:54">
      <c r="A18" s="4" t="s">
        <v>166</v>
      </c>
      <c r="N18" s="6" t="n">
        <v>17447</v>
      </c>
      <c r="AX18" s="6" t="n">
        <v>17447</v>
      </c>
    </row>
    <row r="19" spans="1:54">
      <c r="A19" s="4" t="s">
        <v>491</v>
      </c>
    </row>
    <row r="20" spans="1:54">
      <c r="A20" s="4" t="s">
        <v>490</v>
      </c>
      <c r="AS20" s="6" t="n">
        <v>284990</v>
      </c>
      <c r="AV20" s="6" t="n">
        <v>284990</v>
      </c>
    </row>
    <row r="21" spans="1:54">
      <c r="A21" s="4" t="s">
        <v>492</v>
      </c>
    </row>
    <row r="22" spans="1:54">
      <c r="A22" s="4" t="s">
        <v>166</v>
      </c>
      <c r="N22" s="6" t="n">
        <v>8296</v>
      </c>
      <c r="AX22" s="6" t="n">
        <v>8296</v>
      </c>
    </row>
    <row r="23" spans="1:54">
      <c r="A23" s="4" t="s">
        <v>493</v>
      </c>
    </row>
    <row r="24" spans="1:54">
      <c r="A24" s="4" t="s">
        <v>494</v>
      </c>
      <c r="AR24" s="4" t="s">
        <v>495</v>
      </c>
    </row>
    <row r="25" spans="1:54">
      <c r="A25" s="4" t="s">
        <v>490</v>
      </c>
      <c r="AR25" s="5" t="n">
        <v>100000</v>
      </c>
    </row>
    <row r="26" spans="1:54">
      <c r="A26" s="4" t="s">
        <v>496</v>
      </c>
      <c r="AR26" s="4" t="s">
        <v>497</v>
      </c>
    </row>
    <row r="27" spans="1:54">
      <c r="A27" s="4" t="s">
        <v>498</v>
      </c>
      <c r="AR27" s="4" t="s">
        <v>499</v>
      </c>
    </row>
    <row r="28" spans="1:54">
      <c r="A28" s="4" t="s">
        <v>477</v>
      </c>
      <c r="AR28" s="4" t="s">
        <v>500</v>
      </c>
    </row>
    <row r="29" spans="1:54">
      <c r="A29" s="4" t="s">
        <v>501</v>
      </c>
      <c r="AR29" s="6" t="n">
        <v>10</v>
      </c>
    </row>
    <row r="30" spans="1:54">
      <c r="A30" s="4" t="s">
        <v>502</v>
      </c>
      <c r="AO30" s="5" t="n">
        <v>100000</v>
      </c>
    </row>
    <row r="31" spans="1:54">
      <c r="A31" s="4" t="s">
        <v>503</v>
      </c>
      <c r="AO31" s="6" t="n">
        <v>5000</v>
      </c>
    </row>
    <row r="32" spans="1:54">
      <c r="A32" s="4" t="s">
        <v>504</v>
      </c>
      <c r="AO32" s="6" t="n">
        <v>95000</v>
      </c>
    </row>
    <row r="33" spans="1:54">
      <c r="A33" s="4" t="s">
        <v>478</v>
      </c>
      <c r="AO33" s="5" t="n">
        <v>66667</v>
      </c>
      <c r="AR33" s="5" t="n">
        <v>66667</v>
      </c>
    </row>
    <row r="34" spans="1:54">
      <c r="A34" s="4" t="s">
        <v>166</v>
      </c>
      <c r="N34" s="6" t="n">
        <v>9775</v>
      </c>
      <c r="AX34" s="5" t="n">
        <v>9775</v>
      </c>
    </row>
    <row r="35" spans="1:54">
      <c r="A35" s="4" t="s">
        <v>505</v>
      </c>
      <c r="AX35" s="4" t="s">
        <v>506</v>
      </c>
    </row>
    <row r="36" spans="1:54">
      <c r="A36" s="4" t="s">
        <v>507</v>
      </c>
    </row>
    <row r="37" spans="1:54">
      <c r="A37" s="4" t="s">
        <v>166</v>
      </c>
      <c r="N37" s="6" t="n">
        <v>8296</v>
      </c>
      <c r="AX37" s="5" t="n">
        <v>8296</v>
      </c>
    </row>
    <row r="38" spans="1:54">
      <c r="A38" s="4" t="s">
        <v>508</v>
      </c>
    </row>
    <row r="39" spans="1:54">
      <c r="A39" s="4" t="s">
        <v>490</v>
      </c>
      <c r="AS39" s="6" t="n">
        <v>100000</v>
      </c>
      <c r="AV39" s="6" t="n">
        <v>100000</v>
      </c>
    </row>
    <row r="40" spans="1:54">
      <c r="A40" s="4" t="s">
        <v>166</v>
      </c>
      <c r="AS40" s="6" t="n">
        <v>13144</v>
      </c>
      <c r="AV40" s="6" t="n">
        <v>13144</v>
      </c>
    </row>
    <row r="41" spans="1:54">
      <c r="A41" s="4" t="s">
        <v>509</v>
      </c>
    </row>
    <row r="42" spans="1:54">
      <c r="A42" s="4" t="s">
        <v>494</v>
      </c>
      <c r="AQ42" s="4" t="s">
        <v>495</v>
      </c>
    </row>
    <row r="43" spans="1:54">
      <c r="A43" s="4" t="s">
        <v>490</v>
      </c>
      <c r="AM43" s="5" t="n">
        <v>190000</v>
      </c>
      <c r="AQ43" s="5" t="n">
        <v>230000</v>
      </c>
    </row>
    <row r="44" spans="1:54">
      <c r="A44" s="4" t="s">
        <v>496</v>
      </c>
      <c r="AQ44" s="4" t="s">
        <v>510</v>
      </c>
    </row>
    <row r="45" spans="1:54">
      <c r="A45" s="4" t="s">
        <v>498</v>
      </c>
      <c r="AQ45" s="4" t="s">
        <v>499</v>
      </c>
    </row>
    <row r="46" spans="1:54">
      <c r="A46" s="4" t="s">
        <v>477</v>
      </c>
      <c r="AQ46" s="4" t="s">
        <v>500</v>
      </c>
    </row>
    <row r="47" spans="1:54">
      <c r="A47" s="4" t="s">
        <v>501</v>
      </c>
      <c r="AQ47" s="6" t="n">
        <v>10</v>
      </c>
    </row>
    <row r="48" spans="1:54">
      <c r="A48" s="4" t="s">
        <v>502</v>
      </c>
      <c r="AN48" s="5" t="n">
        <v>40000</v>
      </c>
    </row>
    <row r="49" spans="1:54">
      <c r="A49" s="4" t="s">
        <v>503</v>
      </c>
      <c r="AM49" s="5" t="n">
        <v>11250</v>
      </c>
    </row>
    <row r="50" spans="1:54">
      <c r="A50" s="4" t="s">
        <v>478</v>
      </c>
      <c r="N50" s="6" t="n">
        <v>153333</v>
      </c>
      <c r="AQ50" s="5" t="n">
        <v>153333</v>
      </c>
      <c r="AX50" s="6" t="n">
        <v>153333</v>
      </c>
    </row>
    <row r="51" spans="1:54">
      <c r="A51" s="4" t="s">
        <v>166</v>
      </c>
      <c r="N51" s="6" t="n">
        <v>14988</v>
      </c>
      <c r="AX51" s="5" t="n">
        <v>14988</v>
      </c>
    </row>
    <row r="52" spans="1:54">
      <c r="A52" s="4" t="s">
        <v>505</v>
      </c>
      <c r="AX52" s="4" t="s">
        <v>506</v>
      </c>
    </row>
    <row r="53" spans="1:54">
      <c r="A53" s="4" t="s">
        <v>511</v>
      </c>
    </row>
    <row r="54" spans="1:54">
      <c r="A54" s="4" t="s">
        <v>166</v>
      </c>
      <c r="N54" s="6" t="n">
        <v>14988</v>
      </c>
      <c r="AX54" s="5" t="n">
        <v>14988</v>
      </c>
    </row>
    <row r="55" spans="1:54">
      <c r="A55" s="4" t="s">
        <v>512</v>
      </c>
    </row>
    <row r="56" spans="1:54">
      <c r="A56" s="4" t="s">
        <v>490</v>
      </c>
      <c r="AS56" s="6" t="n">
        <v>230000</v>
      </c>
      <c r="AV56" s="6" t="n">
        <v>230000</v>
      </c>
    </row>
    <row r="57" spans="1:54">
      <c r="A57" s="4" t="s">
        <v>166</v>
      </c>
      <c r="AS57" s="6" t="n">
        <v>33356</v>
      </c>
      <c r="AV57" s="6" t="n">
        <v>33356</v>
      </c>
    </row>
    <row r="58" spans="1:54">
      <c r="A58" s="4" t="s">
        <v>513</v>
      </c>
    </row>
    <row r="59" spans="1:54">
      <c r="A59" s="4" t="s">
        <v>494</v>
      </c>
      <c r="AP59" s="4" t="s">
        <v>495</v>
      </c>
    </row>
    <row r="60" spans="1:54">
      <c r="A60" s="4" t="s">
        <v>490</v>
      </c>
      <c r="AP60" s="5" t="n">
        <v>220500</v>
      </c>
    </row>
    <row r="61" spans="1:54">
      <c r="A61" s="4" t="s">
        <v>496</v>
      </c>
      <c r="AP61" s="4" t="s">
        <v>514</v>
      </c>
    </row>
    <row r="62" spans="1:54">
      <c r="A62" s="4" t="s">
        <v>477</v>
      </c>
      <c r="AP62" s="4" t="s">
        <v>500</v>
      </c>
    </row>
    <row r="63" spans="1:54">
      <c r="A63" s="4" t="s">
        <v>501</v>
      </c>
      <c r="AP63" s="6" t="n">
        <v>10</v>
      </c>
    </row>
    <row r="64" spans="1:54">
      <c r="A64" s="4" t="s">
        <v>502</v>
      </c>
      <c r="AL64" s="5" t="n">
        <v>220500</v>
      </c>
    </row>
    <row r="65" spans="1:54">
      <c r="A65" s="4" t="s">
        <v>503</v>
      </c>
      <c r="AL65" s="6" t="n">
        <v>10500</v>
      </c>
    </row>
    <row r="66" spans="1:54">
      <c r="A66" s="4" t="s">
        <v>504</v>
      </c>
      <c r="AL66" s="5" t="n">
        <v>210000</v>
      </c>
    </row>
    <row r="67" spans="1:54">
      <c r="A67" s="4" t="s">
        <v>478</v>
      </c>
      <c r="N67" s="6" t="n">
        <v>147000</v>
      </c>
      <c r="AP67" s="5" t="n">
        <v>147000</v>
      </c>
      <c r="AX67" s="6" t="n">
        <v>147000</v>
      </c>
    </row>
    <row r="68" spans="1:54">
      <c r="A68" s="4" t="s">
        <v>166</v>
      </c>
      <c r="N68" s="6" t="n">
        <v>20061</v>
      </c>
      <c r="AX68" s="6" t="n">
        <v>20061</v>
      </c>
    </row>
    <row r="69" spans="1:54">
      <c r="A69" s="4" t="s">
        <v>515</v>
      </c>
    </row>
    <row r="70" spans="1:54">
      <c r="A70" s="4" t="s">
        <v>166</v>
      </c>
      <c r="N70" s="6" t="n">
        <v>20061</v>
      </c>
      <c r="AX70" s="6" t="n">
        <v>20061</v>
      </c>
    </row>
    <row r="71" spans="1:54">
      <c r="A71" s="4" t="s">
        <v>516</v>
      </c>
    </row>
    <row r="72" spans="1:54">
      <c r="A72" s="4" t="s">
        <v>490</v>
      </c>
      <c r="AS72" s="6" t="n">
        <v>220500</v>
      </c>
      <c r="AV72" s="6" t="n">
        <v>220500</v>
      </c>
    </row>
    <row r="73" spans="1:54">
      <c r="A73" s="4" t="s">
        <v>166</v>
      </c>
      <c r="AS73" s="6" t="n">
        <v>18625</v>
      </c>
      <c r="AV73" s="6" t="n">
        <v>18625</v>
      </c>
    </row>
    <row r="74" spans="1:54">
      <c r="A74" s="4" t="s">
        <v>517</v>
      </c>
    </row>
    <row r="75" spans="1:54">
      <c r="A75" s="4" t="s">
        <v>490</v>
      </c>
      <c r="AS75" s="6" t="n">
        <v>65000</v>
      </c>
      <c r="AV75" s="6" t="n">
        <v>65000</v>
      </c>
    </row>
    <row r="76" spans="1:54">
      <c r="A76" s="4" t="s">
        <v>166</v>
      </c>
      <c r="AS76" s="6" t="n">
        <v>5249</v>
      </c>
      <c r="AV76" s="5" t="n">
        <v>5249</v>
      </c>
    </row>
    <row r="77" spans="1:54">
      <c r="A77" s="4" t="s">
        <v>518</v>
      </c>
    </row>
    <row r="78" spans="1:54">
      <c r="A78" s="4" t="s">
        <v>494</v>
      </c>
      <c r="AJ78" s="4" t="s">
        <v>495</v>
      </c>
    </row>
    <row r="79" spans="1:54">
      <c r="A79" s="4" t="s">
        <v>490</v>
      </c>
      <c r="AJ79" s="5" t="n">
        <v>200000</v>
      </c>
    </row>
    <row r="80" spans="1:54">
      <c r="A80" s="4" t="s">
        <v>496</v>
      </c>
      <c r="AJ80" s="4" t="s">
        <v>519</v>
      </c>
    </row>
    <row r="81" spans="1:54">
      <c r="A81" s="4" t="s">
        <v>498</v>
      </c>
      <c r="AJ81" s="4" t="s">
        <v>499</v>
      </c>
    </row>
    <row r="82" spans="1:54">
      <c r="A82" s="4" t="s">
        <v>477</v>
      </c>
      <c r="AJ82" s="4" t="s">
        <v>500</v>
      </c>
    </row>
    <row r="83" spans="1:54">
      <c r="A83" s="4" t="s">
        <v>501</v>
      </c>
      <c r="AJ83" s="6" t="n">
        <v>10</v>
      </c>
    </row>
    <row r="84" spans="1:54">
      <c r="A84" s="4" t="s">
        <v>502</v>
      </c>
      <c r="AH84" s="5" t="n">
        <v>200000</v>
      </c>
    </row>
    <row r="85" spans="1:54">
      <c r="A85" s="4" t="s">
        <v>503</v>
      </c>
      <c r="AH85" s="6" t="n">
        <v>10000</v>
      </c>
    </row>
    <row r="86" spans="1:54">
      <c r="A86" s="4" t="s">
        <v>504</v>
      </c>
      <c r="AH86" s="5" t="n">
        <v>190000</v>
      </c>
    </row>
    <row r="87" spans="1:54">
      <c r="A87" s="4" t="s">
        <v>478</v>
      </c>
      <c r="N87" s="6" t="n">
        <v>133333</v>
      </c>
      <c r="AJ87" s="5" t="n">
        <v>133333</v>
      </c>
      <c r="AX87" s="6" t="n">
        <v>133333</v>
      </c>
    </row>
    <row r="88" spans="1:54">
      <c r="A88" s="4" t="s">
        <v>479</v>
      </c>
      <c r="AX88" s="5" t="n">
        <v>120000</v>
      </c>
    </row>
    <row r="89" spans="1:54">
      <c r="A89" s="4" t="s">
        <v>505</v>
      </c>
      <c r="AV89" s="4" t="s">
        <v>506</v>
      </c>
      <c r="AX89" s="4" t="s">
        <v>506</v>
      </c>
    </row>
    <row r="90" spans="1:54">
      <c r="A90" s="4" t="s">
        <v>520</v>
      </c>
    </row>
    <row r="91" spans="1:54">
      <c r="A91" s="4" t="s">
        <v>490</v>
      </c>
      <c r="N91" s="6" t="n">
        <v>120000</v>
      </c>
      <c r="AS91" s="6" t="n">
        <v>80000</v>
      </c>
      <c r="AV91" s="5" t="n">
        <v>80000</v>
      </c>
      <c r="AX91" s="5" t="n">
        <v>120000</v>
      </c>
    </row>
    <row r="92" spans="1:54">
      <c r="A92" s="4" t="s">
        <v>166</v>
      </c>
      <c r="N92" s="6" t="n">
        <v>5273</v>
      </c>
      <c r="AS92" s="6" t="n">
        <v>6850</v>
      </c>
      <c r="AV92" s="6" t="n">
        <v>6850</v>
      </c>
      <c r="AX92" s="5" t="n">
        <v>5273</v>
      </c>
    </row>
    <row r="93" spans="1:54">
      <c r="A93" s="4" t="s">
        <v>521</v>
      </c>
    </row>
    <row r="94" spans="1:54">
      <c r="A94" s="4" t="s">
        <v>479</v>
      </c>
      <c r="AV94" s="6" t="n">
        <v>135000</v>
      </c>
    </row>
    <row r="95" spans="1:54">
      <c r="A95" s="4" t="s">
        <v>522</v>
      </c>
    </row>
    <row r="96" spans="1:54">
      <c r="A96" s="4" t="s">
        <v>494</v>
      </c>
      <c r="AF96" s="4" t="s">
        <v>495</v>
      </c>
    </row>
    <row r="97" spans="1:54">
      <c r="A97" s="4" t="s">
        <v>490</v>
      </c>
      <c r="AF97" s="5" t="n">
        <v>200000</v>
      </c>
    </row>
    <row r="98" spans="1:54">
      <c r="A98" s="4" t="s">
        <v>496</v>
      </c>
      <c r="AF98" s="4" t="s">
        <v>523</v>
      </c>
    </row>
    <row r="99" spans="1:54">
      <c r="A99" s="4" t="s">
        <v>498</v>
      </c>
      <c r="AF99" s="4" t="s">
        <v>499</v>
      </c>
    </row>
    <row r="100" spans="1:54">
      <c r="A100" s="4" t="s">
        <v>477</v>
      </c>
      <c r="AF100" s="4" t="s">
        <v>500</v>
      </c>
    </row>
    <row r="101" spans="1:54">
      <c r="A101" s="4" t="s">
        <v>501</v>
      </c>
      <c r="AF101" s="6" t="n">
        <v>10</v>
      </c>
    </row>
    <row r="102" spans="1:54">
      <c r="A102" s="4" t="s">
        <v>502</v>
      </c>
      <c r="AE102" s="5" t="n">
        <v>200000</v>
      </c>
    </row>
    <row r="103" spans="1:54">
      <c r="A103" s="4" t="s">
        <v>503</v>
      </c>
      <c r="AE103" s="6" t="n">
        <v>10000</v>
      </c>
    </row>
    <row r="104" spans="1:54">
      <c r="A104" s="4" t="s">
        <v>504</v>
      </c>
      <c r="AE104" s="6" t="n">
        <v>190000</v>
      </c>
    </row>
    <row r="105" spans="1:54">
      <c r="A105" s="4" t="s">
        <v>478</v>
      </c>
      <c r="AE105" s="6" t="n">
        <v>133333</v>
      </c>
      <c r="AF105" s="5" t="n">
        <v>133333</v>
      </c>
    </row>
    <row r="106" spans="1:54">
      <c r="A106" s="4" t="s">
        <v>505</v>
      </c>
      <c r="AX106" s="4" t="s">
        <v>506</v>
      </c>
    </row>
    <row r="107" spans="1:54">
      <c r="A107" s="4" t="s">
        <v>388</v>
      </c>
      <c r="AF107" s="8" t="n">
        <v>0.001</v>
      </c>
    </row>
    <row r="108" spans="1:54">
      <c r="A108" s="4" t="s">
        <v>481</v>
      </c>
      <c r="AF108" s="8" t="n">
        <v>0.001</v>
      </c>
    </row>
    <row r="109" spans="1:54">
      <c r="A109" s="4" t="s">
        <v>482</v>
      </c>
      <c r="AE109" s="5" t="n">
        <v>190000</v>
      </c>
    </row>
    <row r="110" spans="1:54">
      <c r="A110" s="4" t="s">
        <v>524</v>
      </c>
    </row>
    <row r="111" spans="1:54">
      <c r="A111" s="4" t="s">
        <v>166</v>
      </c>
      <c r="AS111" s="6" t="n">
        <v>14261</v>
      </c>
      <c r="AV111" s="6" t="n">
        <v>14261</v>
      </c>
    </row>
    <row r="112" spans="1:54">
      <c r="A112" s="4" t="s">
        <v>525</v>
      </c>
    </row>
    <row r="113" spans="1:54">
      <c r="A113" s="4" t="s">
        <v>166</v>
      </c>
      <c r="AS113" s="6" t="n">
        <v>13417</v>
      </c>
      <c r="AV113" s="6" t="n">
        <v>13417</v>
      </c>
    </row>
    <row r="114" spans="1:54">
      <c r="A114" s="4" t="s">
        <v>526</v>
      </c>
    </row>
    <row r="115" spans="1:54">
      <c r="A115" s="4" t="s">
        <v>490</v>
      </c>
      <c r="AS115" s="6" t="n">
        <v>247445</v>
      </c>
      <c r="AV115" s="6" t="n">
        <v>247445</v>
      </c>
    </row>
    <row r="116" spans="1:54">
      <c r="A116" s="4" t="s">
        <v>166</v>
      </c>
      <c r="AS116" s="6" t="n">
        <v>24241</v>
      </c>
      <c r="AV116" s="6" t="n">
        <v>24241</v>
      </c>
    </row>
    <row r="117" spans="1:54">
      <c r="A117" s="4" t="s">
        <v>527</v>
      </c>
    </row>
    <row r="118" spans="1:54">
      <c r="A118" s="4" t="s">
        <v>494</v>
      </c>
      <c r="AC118" s="4" t="s">
        <v>495</v>
      </c>
      <c r="AD118" s="4" t="s">
        <v>495</v>
      </c>
    </row>
    <row r="119" spans="1:54">
      <c r="A119" s="4" t="s">
        <v>490</v>
      </c>
      <c r="N119" s="6" t="n">
        <v>532435</v>
      </c>
      <c r="AC119" s="5" t="n">
        <v>532435</v>
      </c>
      <c r="AD119" s="5" t="n">
        <v>532435</v>
      </c>
      <c r="AS119" s="6" t="n">
        <v>284990</v>
      </c>
      <c r="AV119" s="6" t="n">
        <v>284990</v>
      </c>
      <c r="AX119" s="5" t="n">
        <v>532435</v>
      </c>
    </row>
    <row r="120" spans="1:54">
      <c r="A120" s="4" t="s">
        <v>496</v>
      </c>
      <c r="AC120" s="4" t="s">
        <v>528</v>
      </c>
    </row>
    <row r="121" spans="1:54">
      <c r="A121" s="4" t="s">
        <v>477</v>
      </c>
      <c r="AC121" s="4" t="s">
        <v>500</v>
      </c>
    </row>
    <row r="122" spans="1:54">
      <c r="A122" s="4" t="s">
        <v>501</v>
      </c>
      <c r="AC122" s="6" t="n">
        <v>10</v>
      </c>
    </row>
    <row r="123" spans="1:54">
      <c r="A123" s="4" t="s">
        <v>478</v>
      </c>
      <c r="N123" s="6" t="n">
        <v>354956</v>
      </c>
      <c r="AC123" s="5" t="n">
        <v>354956</v>
      </c>
      <c r="AD123" s="6" t="n">
        <v>354956</v>
      </c>
      <c r="AX123" s="6" t="n">
        <v>354956</v>
      </c>
    </row>
    <row r="124" spans="1:54">
      <c r="A124" s="4" t="s">
        <v>166</v>
      </c>
      <c r="N124" s="6" t="n">
        <v>21006</v>
      </c>
      <c r="AS124" s="6" t="n">
        <v>26840</v>
      </c>
      <c r="AV124" s="6" t="n">
        <v>26840</v>
      </c>
      <c r="AX124" s="5" t="n">
        <v>21006</v>
      </c>
    </row>
    <row r="125" spans="1:54">
      <c r="A125" s="4" t="s">
        <v>480</v>
      </c>
      <c r="AS125" s="6" t="n">
        <v>189993</v>
      </c>
      <c r="AV125" s="6" t="n">
        <v>189993</v>
      </c>
    </row>
    <row r="126" spans="1:54">
      <c r="A126" s="4" t="s">
        <v>529</v>
      </c>
    </row>
    <row r="127" spans="1:54">
      <c r="A127" s="4" t="s">
        <v>494</v>
      </c>
      <c r="Q127" s="4" t="s">
        <v>495</v>
      </c>
    </row>
    <row r="128" spans="1:54">
      <c r="A128" s="4" t="s">
        <v>490</v>
      </c>
      <c r="Q128" s="5" t="n">
        <v>150000</v>
      </c>
    </row>
    <row r="129" spans="1:54">
      <c r="A129" s="4" t="s">
        <v>496</v>
      </c>
      <c r="Q129" s="4" t="s">
        <v>530</v>
      </c>
    </row>
    <row r="130" spans="1:54">
      <c r="A130" s="4" t="s">
        <v>477</v>
      </c>
      <c r="Q130" s="4" t="s">
        <v>500</v>
      </c>
    </row>
    <row r="131" spans="1:54">
      <c r="A131" s="4" t="s">
        <v>478</v>
      </c>
      <c r="Q131" s="5" t="n">
        <v>70000</v>
      </c>
    </row>
    <row r="132" spans="1:54">
      <c r="A132" s="4" t="s">
        <v>166</v>
      </c>
      <c r="Q132" s="5" t="n">
        <v>368</v>
      </c>
    </row>
    <row r="133" spans="1:54">
      <c r="A133" s="4" t="s">
        <v>531</v>
      </c>
    </row>
    <row r="134" spans="1:54">
      <c r="A134" s="4" t="s">
        <v>477</v>
      </c>
      <c r="Q134" s="4" t="s">
        <v>532</v>
      </c>
    </row>
    <row r="135" spans="1:54">
      <c r="A135" s="4" t="s">
        <v>533</v>
      </c>
      <c r="Q135" s="4" t="s">
        <v>534</v>
      </c>
    </row>
    <row r="136" spans="1:54">
      <c r="A136" s="4" t="s">
        <v>535</v>
      </c>
      <c r="Q136" s="4" t="s">
        <v>371</v>
      </c>
    </row>
    <row r="137" spans="1:54">
      <c r="A137" s="4" t="s">
        <v>526</v>
      </c>
    </row>
    <row r="138" spans="1:54">
      <c r="A138" s="4" t="s">
        <v>490</v>
      </c>
      <c r="AC138" s="5" t="n">
        <v>532435</v>
      </c>
      <c r="AD138" s="6" t="n">
        <v>532435</v>
      </c>
    </row>
    <row r="139" spans="1:54">
      <c r="A139" s="4" t="s">
        <v>527</v>
      </c>
    </row>
    <row r="140" spans="1:54">
      <c r="A140" s="4" t="s">
        <v>536</v>
      </c>
      <c r="AD140" s="6" t="n">
        <v>25354</v>
      </c>
    </row>
    <row r="141" spans="1:54">
      <c r="A141" s="4" t="s">
        <v>537</v>
      </c>
      <c r="AD141" s="6" t="n">
        <v>507081</v>
      </c>
    </row>
    <row r="142" spans="1:54">
      <c r="A142" s="4" t="s">
        <v>486</v>
      </c>
      <c r="AD142" s="5" t="n">
        <v>507081</v>
      </c>
    </row>
    <row r="143" spans="1:54">
      <c r="A143" s="4" t="s">
        <v>538</v>
      </c>
    </row>
    <row r="144" spans="1:54">
      <c r="A144" s="4" t="s">
        <v>490</v>
      </c>
      <c r="Q144" s="5" t="n">
        <v>105000</v>
      </c>
      <c r="AS144" s="6" t="n">
        <v>105000</v>
      </c>
      <c r="AV144" s="6" t="n">
        <v>105000</v>
      </c>
    </row>
    <row r="145" spans="1:54">
      <c r="A145" s="4" t="s">
        <v>166</v>
      </c>
      <c r="AS145" s="6" t="n">
        <v>5199</v>
      </c>
      <c r="AV145" s="5" t="n">
        <v>5199</v>
      </c>
    </row>
    <row r="146" spans="1:54">
      <c r="A146" s="4" t="s">
        <v>505</v>
      </c>
      <c r="AX146" s="4" t="s">
        <v>506</v>
      </c>
    </row>
    <row r="147" spans="1:54">
      <c r="A147" s="4" t="s">
        <v>539</v>
      </c>
    </row>
    <row r="148" spans="1:54">
      <c r="A148" s="4" t="s">
        <v>494</v>
      </c>
      <c r="Q148" s="4" t="s">
        <v>495</v>
      </c>
    </row>
    <row r="149" spans="1:54">
      <c r="A149" s="4" t="s">
        <v>490</v>
      </c>
      <c r="Q149" s="5" t="n">
        <v>5000</v>
      </c>
    </row>
    <row r="150" spans="1:54">
      <c r="A150" s="4" t="s">
        <v>496</v>
      </c>
      <c r="Q150" s="4" t="s">
        <v>530</v>
      </c>
    </row>
    <row r="151" spans="1:54">
      <c r="A151" s="4" t="s">
        <v>477</v>
      </c>
      <c r="Q151" s="4" t="s">
        <v>500</v>
      </c>
    </row>
    <row r="152" spans="1:54">
      <c r="A152" s="4" t="s">
        <v>478</v>
      </c>
      <c r="Q152" s="5" t="n">
        <v>70000</v>
      </c>
    </row>
    <row r="153" spans="1:54">
      <c r="A153" s="4" t="s">
        <v>505</v>
      </c>
      <c r="AV153" s="4" t="s">
        <v>506</v>
      </c>
    </row>
    <row r="154" spans="1:54">
      <c r="A154" s="4" t="s">
        <v>533</v>
      </c>
      <c r="Q154" s="4" t="s">
        <v>534</v>
      </c>
    </row>
    <row r="155" spans="1:54">
      <c r="A155" s="4" t="s">
        <v>535</v>
      </c>
      <c r="Q155" s="4" t="s">
        <v>371</v>
      </c>
    </row>
    <row r="156" spans="1:54">
      <c r="A156" s="4" t="s">
        <v>540</v>
      </c>
    </row>
    <row r="157" spans="1:54">
      <c r="A157" s="4" t="s">
        <v>477</v>
      </c>
      <c r="Q157" s="4" t="s">
        <v>532</v>
      </c>
    </row>
    <row r="158" spans="1:54">
      <c r="A158" s="4" t="s">
        <v>541</v>
      </c>
    </row>
    <row r="159" spans="1:54">
      <c r="A159" s="4" t="s">
        <v>503</v>
      </c>
      <c r="K159" s="5" t="n">
        <v>3750</v>
      </c>
      <c r="L159" s="5" t="n">
        <v>71250</v>
      </c>
    </row>
    <row r="160" spans="1:54">
      <c r="A160" s="4" t="s">
        <v>542</v>
      </c>
    </row>
    <row r="161" spans="1:54">
      <c r="A161" s="4" t="s">
        <v>494</v>
      </c>
      <c r="M161" s="4" t="s">
        <v>495</v>
      </c>
    </row>
    <row r="162" spans="1:54">
      <c r="A162" s="4" t="s">
        <v>490</v>
      </c>
      <c r="M162" s="5" t="n">
        <v>75000</v>
      </c>
      <c r="AS162" s="6" t="n">
        <v>75000</v>
      </c>
      <c r="AV162" s="5" t="n">
        <v>75000</v>
      </c>
    </row>
    <row r="163" spans="1:54">
      <c r="A163" s="4" t="s">
        <v>496</v>
      </c>
      <c r="M163" s="4" t="s">
        <v>543</v>
      </c>
    </row>
    <row r="164" spans="1:54">
      <c r="A164" s="4" t="s">
        <v>477</v>
      </c>
      <c r="M164" s="4" t="s">
        <v>500</v>
      </c>
    </row>
    <row r="165" spans="1:54">
      <c r="A165" s="4" t="s">
        <v>501</v>
      </c>
      <c r="M165" s="6" t="n">
        <v>10</v>
      </c>
    </row>
    <row r="166" spans="1:54">
      <c r="A166" s="4" t="s">
        <v>478</v>
      </c>
      <c r="M166" s="5" t="n">
        <v>50000</v>
      </c>
    </row>
    <row r="167" spans="1:54">
      <c r="A167" s="4" t="s">
        <v>166</v>
      </c>
      <c r="M167" s="5" t="n">
        <v>4290</v>
      </c>
    </row>
    <row r="168" spans="1:54">
      <c r="A168" s="4" t="s">
        <v>505</v>
      </c>
      <c r="AV168" s="4" t="s">
        <v>506</v>
      </c>
    </row>
    <row r="169" spans="1:54">
      <c r="A169" s="4" t="s">
        <v>535</v>
      </c>
      <c r="M169" s="4" t="s">
        <v>371</v>
      </c>
    </row>
    <row r="170" spans="1:54">
      <c r="A170" s="4" t="s">
        <v>544</v>
      </c>
    </row>
    <row r="171" spans="1:54">
      <c r="A171" s="4" t="s">
        <v>494</v>
      </c>
      <c r="H171" s="4" t="s">
        <v>495</v>
      </c>
    </row>
    <row r="172" spans="1:54">
      <c r="A172" s="4" t="s">
        <v>490</v>
      </c>
      <c r="H172" s="5" t="n">
        <v>105000</v>
      </c>
      <c r="AS172" s="6" t="n">
        <v>105000</v>
      </c>
      <c r="AV172" s="5" t="n">
        <v>105000</v>
      </c>
    </row>
    <row r="173" spans="1:54">
      <c r="A173" s="4" t="s">
        <v>496</v>
      </c>
      <c r="H173" s="4" t="s">
        <v>545</v>
      </c>
    </row>
    <row r="174" spans="1:54">
      <c r="A174" s="4" t="s">
        <v>477</v>
      </c>
      <c r="H174" s="4" t="s">
        <v>500</v>
      </c>
    </row>
    <row r="175" spans="1:54">
      <c r="A175" s="4" t="s">
        <v>501</v>
      </c>
      <c r="H175" s="6" t="n">
        <v>10</v>
      </c>
    </row>
    <row r="176" spans="1:54">
      <c r="A176" s="4" t="s">
        <v>478</v>
      </c>
      <c r="H176" s="5" t="n">
        <v>70000</v>
      </c>
    </row>
    <row r="177" spans="1:54">
      <c r="A177" s="4" t="s">
        <v>166</v>
      </c>
      <c r="AS177" s="6" t="n">
        <v>4948</v>
      </c>
      <c r="AV177" s="5" t="n">
        <v>4948</v>
      </c>
    </row>
    <row r="178" spans="1:54">
      <c r="A178" s="4" t="s">
        <v>505</v>
      </c>
      <c r="AV178" s="4" t="s">
        <v>506</v>
      </c>
    </row>
    <row r="179" spans="1:54">
      <c r="A179" s="4" t="s">
        <v>533</v>
      </c>
      <c r="H179" s="4" t="s">
        <v>534</v>
      </c>
    </row>
    <row r="180" spans="1:54">
      <c r="A180" s="4" t="s">
        <v>535</v>
      </c>
      <c r="H180" s="4" t="s">
        <v>371</v>
      </c>
    </row>
    <row r="181" spans="1:54">
      <c r="A181" s="4" t="s">
        <v>546</v>
      </c>
    </row>
    <row r="182" spans="1:54">
      <c r="A182" s="4" t="s">
        <v>477</v>
      </c>
      <c r="H182" s="4" t="s">
        <v>532</v>
      </c>
    </row>
    <row r="183" spans="1:54">
      <c r="A183" s="4" t="s">
        <v>547</v>
      </c>
    </row>
    <row r="184" spans="1:54">
      <c r="A184" s="4" t="s">
        <v>494</v>
      </c>
      <c r="E184" s="4" t="s">
        <v>495</v>
      </c>
    </row>
    <row r="185" spans="1:54">
      <c r="A185" s="4" t="s">
        <v>490</v>
      </c>
      <c r="E185" s="5" t="n">
        <v>210000</v>
      </c>
      <c r="AS185" s="6" t="n">
        <v>210000</v>
      </c>
      <c r="AV185" s="5" t="n">
        <v>210000</v>
      </c>
    </row>
    <row r="186" spans="1:54">
      <c r="A186" s="4" t="s">
        <v>496</v>
      </c>
      <c r="E186" s="4" t="s">
        <v>548</v>
      </c>
    </row>
    <row r="187" spans="1:54">
      <c r="A187" s="4" t="s">
        <v>477</v>
      </c>
      <c r="E187" s="4" t="s">
        <v>500</v>
      </c>
    </row>
    <row r="188" spans="1:54">
      <c r="A188" s="4" t="s">
        <v>501</v>
      </c>
      <c r="E188" s="6" t="n">
        <v>10</v>
      </c>
    </row>
    <row r="189" spans="1:54">
      <c r="A189" s="4" t="s">
        <v>478</v>
      </c>
      <c r="E189" s="5" t="n">
        <v>140000</v>
      </c>
    </row>
    <row r="190" spans="1:54">
      <c r="A190" s="4" t="s">
        <v>166</v>
      </c>
      <c r="AS190" s="6" t="n">
        <v>8285</v>
      </c>
      <c r="AV190" s="5" t="n">
        <v>8285</v>
      </c>
    </row>
    <row r="191" spans="1:54">
      <c r="A191" s="4" t="s">
        <v>505</v>
      </c>
      <c r="AV191" s="4" t="s">
        <v>506</v>
      </c>
    </row>
    <row r="192" spans="1:54">
      <c r="A192" s="4" t="s">
        <v>535</v>
      </c>
      <c r="E192" s="4" t="s">
        <v>371</v>
      </c>
    </row>
    <row r="193" spans="1:54">
      <c r="A193" s="4" t="s">
        <v>549</v>
      </c>
      <c r="E193" s="5" t="n">
        <v>10000</v>
      </c>
    </row>
    <row r="194" spans="1:54">
      <c r="A194" s="4" t="s">
        <v>550</v>
      </c>
    </row>
    <row r="195" spans="1:54">
      <c r="A195" s="4" t="s">
        <v>494</v>
      </c>
      <c r="E195" s="4" t="s">
        <v>495</v>
      </c>
    </row>
    <row r="196" spans="1:54">
      <c r="A196" s="4" t="s">
        <v>490</v>
      </c>
      <c r="E196" s="5" t="n">
        <v>212000</v>
      </c>
      <c r="AS196" s="6" t="n">
        <v>212000</v>
      </c>
      <c r="AV196" s="5" t="n">
        <v>212000</v>
      </c>
      <c r="AZ196" s="5" t="n">
        <v>106000</v>
      </c>
    </row>
    <row r="197" spans="1:54">
      <c r="A197" s="4" t="s">
        <v>496</v>
      </c>
      <c r="E197" s="4" t="s">
        <v>551</v>
      </c>
    </row>
    <row r="198" spans="1:54">
      <c r="A198" s="4" t="s">
        <v>477</v>
      </c>
      <c r="E198" s="4" t="s">
        <v>552</v>
      </c>
    </row>
    <row r="199" spans="1:54">
      <c r="A199" s="4" t="s">
        <v>501</v>
      </c>
      <c r="E199" s="6" t="n">
        <v>10</v>
      </c>
    </row>
    <row r="200" spans="1:54">
      <c r="A200" s="4" t="s">
        <v>478</v>
      </c>
      <c r="E200" s="5" t="n">
        <v>67771</v>
      </c>
    </row>
    <row r="201" spans="1:54">
      <c r="A201" s="4" t="s">
        <v>166</v>
      </c>
      <c r="AS201" s="6" t="n">
        <v>9851</v>
      </c>
      <c r="AV201" s="5" t="n">
        <v>9851</v>
      </c>
    </row>
    <row r="202" spans="1:54">
      <c r="A202" s="4" t="s">
        <v>505</v>
      </c>
      <c r="AV202" s="4" t="s">
        <v>506</v>
      </c>
    </row>
    <row r="203" spans="1:54">
      <c r="A203" s="4" t="s">
        <v>535</v>
      </c>
      <c r="E203" s="4" t="s">
        <v>371</v>
      </c>
    </row>
    <row r="204" spans="1:54">
      <c r="A204" s="4" t="s">
        <v>482</v>
      </c>
      <c r="E204" s="5" t="n">
        <v>100700</v>
      </c>
    </row>
    <row r="205" spans="1:54">
      <c r="A205" s="4" t="s">
        <v>553</v>
      </c>
      <c r="E205" s="6" t="n">
        <v>28949000</v>
      </c>
    </row>
    <row r="206" spans="1:54">
      <c r="A206" s="4" t="s">
        <v>554</v>
      </c>
    </row>
    <row r="207" spans="1:54">
      <c r="A207" s="4" t="s">
        <v>490</v>
      </c>
      <c r="E207" s="5" t="n">
        <v>106000</v>
      </c>
    </row>
    <row r="208" spans="1:54">
      <c r="A208" s="4" t="s">
        <v>496</v>
      </c>
      <c r="E208" s="4" t="s">
        <v>551</v>
      </c>
    </row>
    <row r="209" spans="1:54">
      <c r="A209" s="4" t="s">
        <v>555</v>
      </c>
    </row>
    <row r="210" spans="1:54">
      <c r="A210" s="4" t="s">
        <v>490</v>
      </c>
      <c r="E210" s="5" t="n">
        <v>106000</v>
      </c>
    </row>
    <row r="211" spans="1:54">
      <c r="A211" s="4" t="s">
        <v>556</v>
      </c>
    </row>
    <row r="212" spans="1:54">
      <c r="A212" s="4" t="s">
        <v>494</v>
      </c>
      <c r="C212" s="4" t="s">
        <v>495</v>
      </c>
    </row>
    <row r="213" spans="1:54">
      <c r="A213" s="4" t="s">
        <v>490</v>
      </c>
      <c r="C213" s="5" t="n">
        <v>105000</v>
      </c>
      <c r="AS213" s="6" t="n">
        <v>105000</v>
      </c>
      <c r="AV213" s="5" t="n">
        <v>105000</v>
      </c>
    </row>
    <row r="214" spans="1:54">
      <c r="A214" s="4" t="s">
        <v>496</v>
      </c>
      <c r="C214" s="4" t="s">
        <v>557</v>
      </c>
    </row>
    <row r="215" spans="1:54">
      <c r="A215" s="4" t="s">
        <v>477</v>
      </c>
      <c r="C215" s="4" t="s">
        <v>552</v>
      </c>
    </row>
    <row r="216" spans="1:54">
      <c r="A216" s="4" t="s">
        <v>501</v>
      </c>
      <c r="C216" s="6" t="n">
        <v>10</v>
      </c>
    </row>
    <row r="217" spans="1:54">
      <c r="A217" s="4" t="s">
        <v>478</v>
      </c>
      <c r="C217" s="5" t="n">
        <v>67131</v>
      </c>
    </row>
    <row r="218" spans="1:54">
      <c r="A218" s="4" t="s">
        <v>166</v>
      </c>
      <c r="AS218" s="6" t="n">
        <v>2785</v>
      </c>
      <c r="AV218" s="5" t="n">
        <v>2785</v>
      </c>
    </row>
    <row r="219" spans="1:54">
      <c r="A219" s="4" t="s">
        <v>505</v>
      </c>
      <c r="AV219" s="4" t="s">
        <v>506</v>
      </c>
    </row>
    <row r="220" spans="1:54">
      <c r="A220" s="4" t="s">
        <v>533</v>
      </c>
      <c r="C220" s="4" t="s">
        <v>534</v>
      </c>
    </row>
    <row r="221" spans="1:54">
      <c r="A221" s="4" t="s">
        <v>535</v>
      </c>
      <c r="C221" s="4" t="s">
        <v>371</v>
      </c>
    </row>
    <row r="222" spans="1:54">
      <c r="A222" s="4" t="s">
        <v>549</v>
      </c>
      <c r="C222" s="5" t="n">
        <v>5000</v>
      </c>
    </row>
    <row r="223" spans="1:54">
      <c r="A223" s="4" t="s">
        <v>558</v>
      </c>
    </row>
    <row r="224" spans="1:54">
      <c r="A224" s="4" t="s">
        <v>477</v>
      </c>
      <c r="C224" s="4" t="s">
        <v>559</v>
      </c>
    </row>
    <row r="225" spans="1:54">
      <c r="A225" s="4" t="s">
        <v>560</v>
      </c>
    </row>
    <row r="226" spans="1:54">
      <c r="A226" s="4" t="s">
        <v>494</v>
      </c>
      <c r="B226" s="4" t="s">
        <v>495</v>
      </c>
    </row>
    <row r="227" spans="1:54">
      <c r="A227" s="4" t="s">
        <v>490</v>
      </c>
      <c r="B227" s="5" t="n">
        <v>126000</v>
      </c>
      <c r="AS227" s="6" t="n">
        <v>126000</v>
      </c>
      <c r="AV227" s="5" t="n">
        <v>126000</v>
      </c>
    </row>
    <row r="228" spans="1:54">
      <c r="A228" s="4" t="s">
        <v>496</v>
      </c>
      <c r="B228" s="4" t="s">
        <v>561</v>
      </c>
    </row>
    <row r="229" spans="1:54">
      <c r="A229" s="4" t="s">
        <v>477</v>
      </c>
      <c r="B229" s="4" t="s">
        <v>552</v>
      </c>
    </row>
    <row r="230" spans="1:54">
      <c r="A230" s="4" t="s">
        <v>501</v>
      </c>
      <c r="B230" s="6" t="n">
        <v>10</v>
      </c>
    </row>
    <row r="231" spans="1:54">
      <c r="A231" s="4" t="s">
        <v>478</v>
      </c>
      <c r="B231" s="5" t="n">
        <v>80557</v>
      </c>
    </row>
    <row r="232" spans="1:54">
      <c r="A232" s="4" t="s">
        <v>166</v>
      </c>
      <c r="AS232" s="6" t="n">
        <v>2706</v>
      </c>
      <c r="AV232" s="5" t="n">
        <v>2706</v>
      </c>
    </row>
    <row r="233" spans="1:54">
      <c r="A233" s="4" t="s">
        <v>505</v>
      </c>
      <c r="AV233" s="4" t="s">
        <v>506</v>
      </c>
    </row>
    <row r="234" spans="1:54">
      <c r="A234" s="4" t="s">
        <v>533</v>
      </c>
      <c r="B234" s="4" t="s">
        <v>534</v>
      </c>
    </row>
    <row r="235" spans="1:54">
      <c r="A235" s="4" t="s">
        <v>535</v>
      </c>
      <c r="B235" s="4" t="s">
        <v>371</v>
      </c>
    </row>
    <row r="236" spans="1:54">
      <c r="A236" s="4" t="s">
        <v>549</v>
      </c>
      <c r="B236" s="5" t="n">
        <v>6000</v>
      </c>
    </row>
    <row r="237" spans="1:54">
      <c r="A237" s="4" t="s">
        <v>562</v>
      </c>
    </row>
    <row r="238" spans="1:54">
      <c r="A238" s="4" t="s">
        <v>477</v>
      </c>
      <c r="B238" s="4" t="s">
        <v>559</v>
      </c>
    </row>
    <row r="239" spans="1:54">
      <c r="A239" s="4" t="s">
        <v>563</v>
      </c>
    </row>
    <row r="240" spans="1:54">
      <c r="A240" s="4" t="s">
        <v>490</v>
      </c>
      <c r="N240" s="6" t="n">
        <v>1867935</v>
      </c>
      <c r="AS240" s="6" t="n">
        <v>933445</v>
      </c>
      <c r="AV240" s="5" t="n">
        <v>933445</v>
      </c>
      <c r="AX240" s="5" t="n">
        <v>1867935</v>
      </c>
    </row>
    <row r="241" spans="1:54">
      <c r="A241" s="4" t="s">
        <v>166</v>
      </c>
      <c r="N241" s="6" t="n">
        <v>107726</v>
      </c>
      <c r="AS241" s="6" t="n">
        <v>52505</v>
      </c>
      <c r="AV241" s="6" t="n">
        <v>52505</v>
      </c>
      <c r="AX241" s="6" t="n">
        <v>107726</v>
      </c>
    </row>
    <row r="242" spans="1:54">
      <c r="A242" s="4" t="s">
        <v>564</v>
      </c>
    </row>
    <row r="243" spans="1:54">
      <c r="A243" s="4" t="s">
        <v>490</v>
      </c>
      <c r="AA243" s="5" t="n">
        <v>160000</v>
      </c>
    </row>
    <row r="244" spans="1:54">
      <c r="A244" s="4" t="s">
        <v>496</v>
      </c>
      <c r="AK244" s="4" t="s">
        <v>565</v>
      </c>
    </row>
    <row r="245" spans="1:54">
      <c r="A245" s="4" t="s">
        <v>503</v>
      </c>
      <c r="AA245" s="6" t="n">
        <v>8000</v>
      </c>
    </row>
    <row r="246" spans="1:54">
      <c r="A246" s="4" t="s">
        <v>504</v>
      </c>
      <c r="AA246" s="6" t="n">
        <v>152000</v>
      </c>
    </row>
    <row r="247" spans="1:54">
      <c r="A247" s="4" t="s">
        <v>166</v>
      </c>
      <c r="N247" s="6" t="n">
        <v>8169</v>
      </c>
      <c r="AX247" s="6" t="n">
        <v>8169</v>
      </c>
    </row>
    <row r="248" spans="1:54">
      <c r="A248" s="4" t="s">
        <v>566</v>
      </c>
    </row>
    <row r="249" spans="1:54">
      <c r="A249" s="4" t="s">
        <v>494</v>
      </c>
      <c r="AK249" s="4" t="s">
        <v>495</v>
      </c>
    </row>
    <row r="250" spans="1:54">
      <c r="A250" s="4" t="s">
        <v>490</v>
      </c>
      <c r="AK250" s="5" t="n">
        <v>160000</v>
      </c>
    </row>
    <row r="251" spans="1:54">
      <c r="A251" s="4" t="s">
        <v>166</v>
      </c>
      <c r="N251" s="6" t="n">
        <v>8169</v>
      </c>
      <c r="AX251" s="6" t="n">
        <v>8169</v>
      </c>
    </row>
    <row r="252" spans="1:54">
      <c r="A252" s="4" t="s">
        <v>567</v>
      </c>
    </row>
    <row r="253" spans="1:54">
      <c r="A253" s="4" t="s">
        <v>494</v>
      </c>
      <c r="AK253" s="4" t="s">
        <v>495</v>
      </c>
    </row>
    <row r="254" spans="1:54">
      <c r="A254" s="4" t="s">
        <v>490</v>
      </c>
      <c r="N254" s="6" t="n">
        <v>35000</v>
      </c>
      <c r="AK254" s="5" t="n">
        <v>160000</v>
      </c>
      <c r="AS254" s="6" t="n">
        <v>35000</v>
      </c>
      <c r="AV254" s="6" t="n">
        <v>35000</v>
      </c>
      <c r="AX254" s="6" t="n">
        <v>35000</v>
      </c>
    </row>
    <row r="255" spans="1:54">
      <c r="A255" s="4" t="s">
        <v>166</v>
      </c>
      <c r="N255" s="6" t="n">
        <v>1281</v>
      </c>
      <c r="AS255" s="6" t="n">
        <v>1281</v>
      </c>
      <c r="AV255" s="6" t="n">
        <v>1281</v>
      </c>
      <c r="AX255" s="6" t="n">
        <v>1281</v>
      </c>
    </row>
    <row r="256" spans="1:54">
      <c r="A256" s="4" t="s">
        <v>568</v>
      </c>
    </row>
    <row r="257" spans="1:54">
      <c r="A257" s="4" t="s">
        <v>496</v>
      </c>
      <c r="J257" s="4" t="s">
        <v>569</v>
      </c>
    </row>
    <row r="258" spans="1:54">
      <c r="A258" s="4" t="s">
        <v>477</v>
      </c>
      <c r="J258" s="4" t="s">
        <v>570</v>
      </c>
    </row>
    <row r="259" spans="1:54">
      <c r="A259" s="4" t="s">
        <v>501</v>
      </c>
      <c r="J259" s="6" t="n">
        <v>10</v>
      </c>
    </row>
    <row r="260" spans="1:54">
      <c r="A260" s="4" t="s">
        <v>478</v>
      </c>
      <c r="J260" s="5" t="n">
        <v>98065</v>
      </c>
      <c r="AA260" s="5" t="n">
        <v>98065</v>
      </c>
    </row>
    <row r="261" spans="1:54">
      <c r="A261" s="4" t="s">
        <v>571</v>
      </c>
    </row>
    <row r="262" spans="1:54">
      <c r="A262" s="4" t="s">
        <v>490</v>
      </c>
      <c r="N262" s="6" t="n">
        <v>125000</v>
      </c>
      <c r="AX262" s="6" t="n">
        <v>125000</v>
      </c>
    </row>
    <row r="263" spans="1:54">
      <c r="A263" s="4" t="s">
        <v>166</v>
      </c>
      <c r="N263" s="6" t="n">
        <v>3420</v>
      </c>
      <c r="AX263" s="5" t="n">
        <v>3420</v>
      </c>
    </row>
    <row r="264" spans="1:54">
      <c r="A264" s="4" t="s">
        <v>572</v>
      </c>
    </row>
    <row r="265" spans="1:54">
      <c r="A265" s="4" t="s">
        <v>490</v>
      </c>
      <c r="Y265" s="5" t="n">
        <v>160000</v>
      </c>
    </row>
    <row r="266" spans="1:54">
      <c r="A266" s="4" t="s">
        <v>496</v>
      </c>
      <c r="AG266" s="4" t="s">
        <v>565</v>
      </c>
    </row>
    <row r="267" spans="1:54">
      <c r="A267" s="4" t="s">
        <v>503</v>
      </c>
      <c r="Y267" s="6" t="n">
        <v>8000</v>
      </c>
    </row>
    <row r="268" spans="1:54">
      <c r="A268" s="4" t="s">
        <v>504</v>
      </c>
      <c r="Y268" s="6" t="n">
        <v>152000</v>
      </c>
    </row>
    <row r="269" spans="1:54">
      <c r="A269" s="4" t="s">
        <v>505</v>
      </c>
      <c r="AX269" s="4" t="s">
        <v>506</v>
      </c>
    </row>
    <row r="270" spans="1:54">
      <c r="A270" s="4" t="s">
        <v>573</v>
      </c>
    </row>
    <row r="271" spans="1:54">
      <c r="A271" s="4" t="s">
        <v>494</v>
      </c>
      <c r="AG271" s="4" t="s">
        <v>495</v>
      </c>
    </row>
    <row r="272" spans="1:54">
      <c r="A272" s="4" t="s">
        <v>490</v>
      </c>
      <c r="N272" s="6" t="n">
        <v>130000</v>
      </c>
      <c r="AG272" s="5" t="n">
        <v>160000</v>
      </c>
      <c r="AS272" s="6" t="n">
        <v>130000</v>
      </c>
      <c r="AV272" s="6" t="n">
        <v>130000</v>
      </c>
      <c r="AX272" s="5" t="n">
        <v>130000</v>
      </c>
    </row>
    <row r="273" spans="1:54">
      <c r="A273" s="4" t="s">
        <v>166</v>
      </c>
      <c r="N273" s="6" t="n">
        <v>1289</v>
      </c>
      <c r="AS273" s="6" t="n">
        <v>9177</v>
      </c>
      <c r="AV273" s="6" t="n">
        <v>9177</v>
      </c>
      <c r="AX273" s="6" t="n">
        <v>1289</v>
      </c>
    </row>
    <row r="274" spans="1:54">
      <c r="A274" s="4" t="s">
        <v>479</v>
      </c>
      <c r="N274" s="6" t="n">
        <v>30000</v>
      </c>
      <c r="AX274" s="5" t="n">
        <v>30000</v>
      </c>
    </row>
    <row r="275" spans="1:54">
      <c r="A275" s="4" t="s">
        <v>574</v>
      </c>
    </row>
    <row r="276" spans="1:54">
      <c r="A276" s="4" t="s">
        <v>494</v>
      </c>
      <c r="AG276" s="4" t="s">
        <v>495</v>
      </c>
    </row>
    <row r="277" spans="1:54">
      <c r="A277" s="4" t="s">
        <v>490</v>
      </c>
      <c r="AG277" s="5" t="n">
        <v>160000</v>
      </c>
    </row>
    <row r="278" spans="1:54">
      <c r="A278" s="4" t="s">
        <v>575</v>
      </c>
    </row>
    <row r="279" spans="1:54">
      <c r="A279" s="4" t="s">
        <v>496</v>
      </c>
      <c r="AG279" s="4" t="s">
        <v>576</v>
      </c>
    </row>
    <row r="280" spans="1:54">
      <c r="A280" s="4" t="s">
        <v>477</v>
      </c>
      <c r="AG280" s="4" t="s">
        <v>570</v>
      </c>
    </row>
    <row r="281" spans="1:54">
      <c r="A281" s="4" t="s">
        <v>501</v>
      </c>
      <c r="AG281" s="6" t="n">
        <v>10</v>
      </c>
    </row>
    <row r="282" spans="1:54">
      <c r="A282" s="4" t="s">
        <v>478</v>
      </c>
      <c r="Y282" s="5" t="n">
        <v>98065</v>
      </c>
    </row>
    <row r="283" spans="1:54">
      <c r="A283" s="4" t="s">
        <v>577</v>
      </c>
    </row>
    <row r="284" spans="1:54">
      <c r="A284" s="4" t="s">
        <v>490</v>
      </c>
      <c r="AS284" s="6" t="n">
        <v>160000</v>
      </c>
      <c r="AV284" s="6" t="n">
        <v>160000</v>
      </c>
    </row>
    <row r="285" spans="1:54">
      <c r="A285" s="4" t="s">
        <v>166</v>
      </c>
      <c r="AS285" s="6" t="n">
        <v>6975</v>
      </c>
      <c r="AV285" s="6" t="n">
        <v>6975</v>
      </c>
    </row>
    <row r="286" spans="1:54">
      <c r="A286" s="4" t="s">
        <v>578</v>
      </c>
    </row>
    <row r="287" spans="1:54">
      <c r="A287" s="4" t="s">
        <v>490</v>
      </c>
      <c r="R287" s="5" t="n">
        <v>106000</v>
      </c>
    </row>
    <row r="288" spans="1:54">
      <c r="A288" s="4" t="s">
        <v>496</v>
      </c>
      <c r="V288" s="4" t="s">
        <v>579</v>
      </c>
    </row>
    <row r="289" spans="1:54">
      <c r="A289" s="4" t="s">
        <v>503</v>
      </c>
      <c r="R289" s="6" t="n">
        <v>5300</v>
      </c>
    </row>
    <row r="290" spans="1:54">
      <c r="A290" s="4" t="s">
        <v>504</v>
      </c>
      <c r="R290" s="6" t="n">
        <v>100700</v>
      </c>
    </row>
    <row r="291" spans="1:54">
      <c r="A291" s="4" t="s">
        <v>505</v>
      </c>
      <c r="AX291" s="4" t="s">
        <v>506</v>
      </c>
    </row>
    <row r="292" spans="1:54">
      <c r="A292" s="4" t="s">
        <v>580</v>
      </c>
    </row>
    <row r="293" spans="1:54">
      <c r="A293" s="4" t="s">
        <v>494</v>
      </c>
      <c r="V293" s="4" t="s">
        <v>495</v>
      </c>
    </row>
    <row r="294" spans="1:54">
      <c r="A294" s="4" t="s">
        <v>490</v>
      </c>
      <c r="N294" s="6" t="n">
        <v>106000</v>
      </c>
      <c r="V294" s="5" t="n">
        <v>106000</v>
      </c>
      <c r="AS294" s="6" t="n">
        <v>106000</v>
      </c>
      <c r="AV294" s="6" t="n">
        <v>106000</v>
      </c>
      <c r="AX294" s="5" t="n">
        <v>106000</v>
      </c>
    </row>
    <row r="295" spans="1:54">
      <c r="A295" s="4" t="s">
        <v>166</v>
      </c>
      <c r="N295" s="6" t="n">
        <v>2300</v>
      </c>
      <c r="AS295" s="6" t="n">
        <v>2765</v>
      </c>
      <c r="AV295" s="6" t="n">
        <v>2765</v>
      </c>
      <c r="AX295" s="6" t="n">
        <v>2300</v>
      </c>
    </row>
    <row r="296" spans="1:54">
      <c r="A296" s="4" t="s">
        <v>581</v>
      </c>
    </row>
    <row r="297" spans="1:54">
      <c r="A297" s="4" t="s">
        <v>494</v>
      </c>
      <c r="V297" s="4" t="s">
        <v>495</v>
      </c>
    </row>
    <row r="298" spans="1:54">
      <c r="A298" s="4" t="s">
        <v>490</v>
      </c>
      <c r="N298" s="6" t="n">
        <v>106000</v>
      </c>
      <c r="V298" s="5" t="n">
        <v>106000</v>
      </c>
      <c r="AS298" s="6" t="n">
        <v>106000</v>
      </c>
      <c r="AV298" s="6" t="n">
        <v>106000</v>
      </c>
      <c r="AX298" s="6" t="n">
        <v>106000</v>
      </c>
    </row>
    <row r="299" spans="1:54">
      <c r="A299" s="4" t="s">
        <v>166</v>
      </c>
      <c r="N299" s="6" t="n">
        <v>697</v>
      </c>
      <c r="AS299" s="6" t="n">
        <v>4740</v>
      </c>
      <c r="AV299" s="6" t="n">
        <v>4740</v>
      </c>
      <c r="AX299" s="6" t="n">
        <v>697</v>
      </c>
    </row>
    <row r="300" spans="1:54">
      <c r="A300" s="4" t="s">
        <v>582</v>
      </c>
    </row>
    <row r="301" spans="1:54">
      <c r="A301" s="4" t="s">
        <v>496</v>
      </c>
      <c r="V301" s="4" t="s">
        <v>583</v>
      </c>
    </row>
    <row r="302" spans="1:54">
      <c r="A302" s="4" t="s">
        <v>477</v>
      </c>
      <c r="V302" s="4" t="s">
        <v>570</v>
      </c>
    </row>
    <row r="303" spans="1:54">
      <c r="A303" s="4" t="s">
        <v>501</v>
      </c>
      <c r="V303" s="6" t="n">
        <v>10</v>
      </c>
    </row>
    <row r="304" spans="1:54">
      <c r="A304" s="4" t="s">
        <v>478</v>
      </c>
      <c r="R304" s="5" t="n">
        <v>64968</v>
      </c>
    </row>
    <row r="305" spans="1:54">
      <c r="A305" s="4" t="s">
        <v>584</v>
      </c>
    </row>
    <row r="306" spans="1:54">
      <c r="A306" s="4" t="s">
        <v>505</v>
      </c>
      <c r="U306" s="4" t="s">
        <v>506</v>
      </c>
    </row>
    <row r="307" spans="1:54">
      <c r="A307" s="4" t="s">
        <v>585</v>
      </c>
    </row>
    <row r="308" spans="1:54">
      <c r="A308" s="4" t="s">
        <v>494</v>
      </c>
      <c r="U308" s="4" t="s">
        <v>495</v>
      </c>
    </row>
    <row r="309" spans="1:54">
      <c r="A309" s="4" t="s">
        <v>490</v>
      </c>
      <c r="F309" s="5" t="n">
        <v>150000</v>
      </c>
      <c r="N309" s="6" t="n">
        <v>150000</v>
      </c>
      <c r="U309" s="5" t="n">
        <v>150000</v>
      </c>
      <c r="AS309" s="6" t="n">
        <v>150000</v>
      </c>
      <c r="AV309" s="6" t="n">
        <v>150000</v>
      </c>
      <c r="AX309" s="6" t="n">
        <v>150000</v>
      </c>
    </row>
    <row r="310" spans="1:54">
      <c r="A310" s="4" t="s">
        <v>503</v>
      </c>
      <c r="F310" s="6" t="n">
        <v>7500</v>
      </c>
    </row>
    <row r="311" spans="1:54">
      <c r="A311" s="4" t="s">
        <v>504</v>
      </c>
      <c r="F311" s="5" t="n">
        <v>142500</v>
      </c>
    </row>
    <row r="312" spans="1:54">
      <c r="A312" s="4" t="s">
        <v>478</v>
      </c>
      <c r="U312" s="5" t="n">
        <v>95902</v>
      </c>
    </row>
    <row r="313" spans="1:54">
      <c r="A313" s="4" t="s">
        <v>166</v>
      </c>
      <c r="N313" s="6" t="n">
        <v>2564</v>
      </c>
      <c r="AS313" s="6" t="n">
        <v>8429</v>
      </c>
      <c r="AV313" s="6" t="n">
        <v>8429</v>
      </c>
      <c r="AX313" s="6" t="n">
        <v>2564</v>
      </c>
    </row>
    <row r="314" spans="1:54">
      <c r="A314" s="4" t="s">
        <v>553</v>
      </c>
      <c r="U314" s="6" t="n">
        <v>7684000</v>
      </c>
    </row>
    <row r="315" spans="1:54">
      <c r="A315" s="4" t="s">
        <v>586</v>
      </c>
    </row>
    <row r="316" spans="1:54">
      <c r="A316" s="4" t="s">
        <v>494</v>
      </c>
      <c r="U316" s="4" t="s">
        <v>495</v>
      </c>
    </row>
    <row r="317" spans="1:54">
      <c r="A317" s="4" t="s">
        <v>490</v>
      </c>
      <c r="U317" s="5" t="n">
        <v>150000</v>
      </c>
      <c r="AS317" s="6" t="n">
        <v>150000</v>
      </c>
      <c r="AV317" s="6" t="n">
        <v>150000</v>
      </c>
    </row>
    <row r="318" spans="1:54">
      <c r="A318" s="4" t="s">
        <v>478</v>
      </c>
      <c r="U318" s="5" t="n">
        <v>95902</v>
      </c>
    </row>
    <row r="319" spans="1:54">
      <c r="A319" s="4" t="s">
        <v>166</v>
      </c>
      <c r="AS319" s="6" t="n">
        <v>1606</v>
      </c>
      <c r="AV319" s="6" t="n">
        <v>1606</v>
      </c>
    </row>
    <row r="320" spans="1:54">
      <c r="A320" s="4" t="s">
        <v>587</v>
      </c>
    </row>
    <row r="321" spans="1:54">
      <c r="A321" s="4" t="s">
        <v>496</v>
      </c>
      <c r="U321" s="4" t="s">
        <v>588</v>
      </c>
    </row>
    <row r="322" spans="1:54">
      <c r="A322" s="4" t="s">
        <v>477</v>
      </c>
      <c r="U322" s="4" t="s">
        <v>552</v>
      </c>
    </row>
    <row r="323" spans="1:54">
      <c r="A323" s="4" t="s">
        <v>501</v>
      </c>
      <c r="U323" s="6" t="n">
        <v>10</v>
      </c>
    </row>
    <row r="324" spans="1:54">
      <c r="A324" s="4" t="s">
        <v>589</v>
      </c>
    </row>
    <row r="325" spans="1:54">
      <c r="A325" s="4" t="s">
        <v>490</v>
      </c>
      <c r="N325" s="6" t="n">
        <v>687000</v>
      </c>
      <c r="AS325" s="6" t="n">
        <v>212000</v>
      </c>
      <c r="AV325" s="6" t="n">
        <v>212000</v>
      </c>
      <c r="AX325" s="6" t="n">
        <v>687000</v>
      </c>
    </row>
    <row r="326" spans="1:54">
      <c r="A326" s="4" t="s">
        <v>166</v>
      </c>
      <c r="N326" s="6" t="n">
        <v>19877</v>
      </c>
      <c r="AS326" s="6" t="n">
        <v>9851</v>
      </c>
      <c r="AV326" s="6" t="n">
        <v>9851</v>
      </c>
      <c r="AX326" s="6" t="n">
        <v>19877</v>
      </c>
    </row>
    <row r="327" spans="1:54">
      <c r="A327" s="4" t="s">
        <v>590</v>
      </c>
    </row>
    <row r="328" spans="1:54">
      <c r="A328" s="4" t="s">
        <v>494</v>
      </c>
      <c r="AI328" s="4" t="s">
        <v>534</v>
      </c>
    </row>
    <row r="329" spans="1:54">
      <c r="A329" s="4" t="s">
        <v>490</v>
      </c>
      <c r="N329" s="6" t="n">
        <v>170000</v>
      </c>
      <c r="AI329" s="5" t="n">
        <v>310000</v>
      </c>
      <c r="AS329" s="6" t="n">
        <v>9000</v>
      </c>
      <c r="AV329" s="6" t="n">
        <v>9000</v>
      </c>
      <c r="AX329" s="6" t="n">
        <v>170000</v>
      </c>
    </row>
    <row r="330" spans="1:54">
      <c r="A330" s="4" t="s">
        <v>496</v>
      </c>
      <c r="AI330" s="4" t="s">
        <v>591</v>
      </c>
    </row>
    <row r="331" spans="1:54">
      <c r="A331" s="4" t="s">
        <v>477</v>
      </c>
      <c r="AI331" s="4" t="s">
        <v>592</v>
      </c>
    </row>
    <row r="332" spans="1:54">
      <c r="A332" s="4" t="s">
        <v>501</v>
      </c>
      <c r="AI332" s="6" t="n">
        <v>10</v>
      </c>
    </row>
    <row r="333" spans="1:54">
      <c r="A333" s="4" t="s">
        <v>166</v>
      </c>
      <c r="N333" s="6" t="n">
        <v>14335</v>
      </c>
      <c r="AS333" s="6" t="n">
        <v>18188</v>
      </c>
      <c r="AV333" s="6" t="n">
        <v>18188</v>
      </c>
      <c r="AX333" s="6" t="n">
        <v>14335</v>
      </c>
    </row>
    <row r="334" spans="1:54">
      <c r="A334" s="4" t="s">
        <v>505</v>
      </c>
      <c r="AI334" s="4" t="s">
        <v>593</v>
      </c>
    </row>
    <row r="335" spans="1:54">
      <c r="A335" s="4" t="s">
        <v>481</v>
      </c>
      <c r="AI335" s="7" t="n">
        <v>1.5</v>
      </c>
    </row>
    <row r="336" spans="1:54">
      <c r="A336" s="4" t="s">
        <v>165</v>
      </c>
      <c r="N336" s="6" t="n">
        <v>155000</v>
      </c>
      <c r="AS336" s="6" t="n">
        <v>155000</v>
      </c>
      <c r="AV336" s="6" t="n">
        <v>155000</v>
      </c>
      <c r="AX336" s="6" t="n">
        <v>155000</v>
      </c>
      <c r="AY336" s="5" t="n">
        <v>155000</v>
      </c>
    </row>
    <row r="337" spans="1:54">
      <c r="A337" s="4" t="s">
        <v>483</v>
      </c>
      <c r="AI337" s="5" t="n">
        <v>578212</v>
      </c>
    </row>
    <row r="338" spans="1:54">
      <c r="A338" s="4" t="s">
        <v>594</v>
      </c>
    </row>
    <row r="339" spans="1:54">
      <c r="A339" s="4" t="s">
        <v>490</v>
      </c>
      <c r="N339" s="6" t="n">
        <v>140000</v>
      </c>
      <c r="AX339" s="6" t="n">
        <v>140000</v>
      </c>
    </row>
    <row r="340" spans="1:54">
      <c r="A340" s="4" t="s">
        <v>166</v>
      </c>
      <c r="N340" s="6" t="n">
        <v>10764</v>
      </c>
      <c r="AS340" s="6" t="n">
        <v>19418</v>
      </c>
      <c r="AV340" s="6" t="n">
        <v>19418</v>
      </c>
      <c r="AX340" s="6" t="n">
        <v>10764</v>
      </c>
    </row>
    <row r="341" spans="1:54">
      <c r="A341" s="4" t="s">
        <v>479</v>
      </c>
      <c r="AV341" s="6" t="n">
        <v>161000</v>
      </c>
    </row>
    <row r="342" spans="1:54">
      <c r="A342" s="4" t="s">
        <v>595</v>
      </c>
    </row>
    <row r="343" spans="1:54">
      <c r="A343" s="4" t="s">
        <v>494</v>
      </c>
      <c r="AB343" s="4" t="s">
        <v>495</v>
      </c>
    </row>
    <row r="344" spans="1:54">
      <c r="A344" s="4" t="s">
        <v>490</v>
      </c>
      <c r="N344" s="6" t="n">
        <v>153000</v>
      </c>
      <c r="AB344" s="5" t="n">
        <v>153000</v>
      </c>
      <c r="AS344" s="6" t="n">
        <v>153000</v>
      </c>
      <c r="AV344" s="6" t="n">
        <v>153000</v>
      </c>
      <c r="AX344" s="6" t="n">
        <v>153000</v>
      </c>
    </row>
    <row r="345" spans="1:54">
      <c r="A345" s="4" t="s">
        <v>496</v>
      </c>
      <c r="AB345" s="4" t="s">
        <v>596</v>
      </c>
    </row>
    <row r="346" spans="1:54">
      <c r="A346" s="4" t="s">
        <v>477</v>
      </c>
      <c r="AB346" s="4" t="s">
        <v>592</v>
      </c>
    </row>
    <row r="347" spans="1:54">
      <c r="A347" s="4" t="s">
        <v>501</v>
      </c>
      <c r="AB347" s="6" t="n">
        <v>10</v>
      </c>
    </row>
    <row r="348" spans="1:54">
      <c r="A348" s="4" t="s">
        <v>503</v>
      </c>
      <c r="Z348" s="5" t="n">
        <v>2500</v>
      </c>
    </row>
    <row r="349" spans="1:54">
      <c r="A349" s="4" t="s">
        <v>504</v>
      </c>
      <c r="Z349" s="6" t="n">
        <v>153000</v>
      </c>
    </row>
    <row r="350" spans="1:54">
      <c r="A350" s="4" t="s">
        <v>166</v>
      </c>
      <c r="N350" s="6" t="n">
        <v>5332</v>
      </c>
      <c r="AS350" s="6" t="n">
        <v>6120</v>
      </c>
      <c r="AV350" s="6" t="n">
        <v>6120</v>
      </c>
      <c r="AX350" s="6" t="n">
        <v>5332</v>
      </c>
    </row>
    <row r="351" spans="1:54">
      <c r="A351" s="4" t="s">
        <v>535</v>
      </c>
      <c r="AB351" s="4" t="s">
        <v>371</v>
      </c>
    </row>
    <row r="352" spans="1:54">
      <c r="A352" s="4" t="s">
        <v>481</v>
      </c>
      <c r="AB352" s="8" t="n">
        <v>0.065</v>
      </c>
    </row>
    <row r="353" spans="1:54">
      <c r="A353" s="4" t="s">
        <v>597</v>
      </c>
      <c r="Z353" s="6" t="n">
        <v>500</v>
      </c>
    </row>
    <row r="354" spans="1:54">
      <c r="A354" s="4" t="s">
        <v>484</v>
      </c>
      <c r="Z354" s="5" t="n">
        <v>150000</v>
      </c>
    </row>
    <row r="355" spans="1:54">
      <c r="A355" s="4" t="s">
        <v>485</v>
      </c>
      <c r="AB355" s="5" t="n">
        <v>180251</v>
      </c>
    </row>
    <row r="356" spans="1:54">
      <c r="A356" s="4" t="s">
        <v>598</v>
      </c>
      <c r="AB356" s="7" t="n">
        <v>0.1</v>
      </c>
    </row>
    <row r="357" spans="1:54">
      <c r="A357" s="4" t="s">
        <v>599</v>
      </c>
    </row>
    <row r="358" spans="1:54">
      <c r="A358" s="4" t="s">
        <v>477</v>
      </c>
      <c r="AB358" s="4" t="s">
        <v>600</v>
      </c>
    </row>
    <row r="359" spans="1:54">
      <c r="A359" s="4" t="s">
        <v>601</v>
      </c>
    </row>
    <row r="360" spans="1:54">
      <c r="A360" s="4" t="s">
        <v>494</v>
      </c>
      <c r="X360" s="4" t="s">
        <v>495</v>
      </c>
    </row>
    <row r="361" spans="1:54">
      <c r="A361" s="4" t="s">
        <v>490</v>
      </c>
      <c r="N361" s="6" t="n">
        <v>53000</v>
      </c>
      <c r="X361" s="5" t="n">
        <v>53000</v>
      </c>
      <c r="AX361" s="6" t="n">
        <v>53000</v>
      </c>
    </row>
    <row r="362" spans="1:54">
      <c r="A362" s="4" t="s">
        <v>496</v>
      </c>
      <c r="X362" s="4" t="s">
        <v>602</v>
      </c>
    </row>
    <row r="363" spans="1:54">
      <c r="A363" s="4" t="s">
        <v>477</v>
      </c>
      <c r="X363" s="4" t="s">
        <v>592</v>
      </c>
    </row>
    <row r="364" spans="1:54">
      <c r="A364" s="4" t="s">
        <v>501</v>
      </c>
      <c r="X364" s="6" t="n">
        <v>10</v>
      </c>
    </row>
    <row r="365" spans="1:54">
      <c r="A365" s="4" t="s">
        <v>503</v>
      </c>
      <c r="W365" s="5" t="n">
        <v>2500</v>
      </c>
    </row>
    <row r="366" spans="1:54">
      <c r="A366" s="4" t="s">
        <v>504</v>
      </c>
      <c r="W366" s="6" t="n">
        <v>53000</v>
      </c>
    </row>
    <row r="367" spans="1:54">
      <c r="A367" s="4" t="s">
        <v>166</v>
      </c>
      <c r="N367" s="6" t="n">
        <v>1359</v>
      </c>
      <c r="AX367" s="6" t="n">
        <v>1359</v>
      </c>
    </row>
    <row r="368" spans="1:54">
      <c r="A368" s="4" t="s">
        <v>535</v>
      </c>
      <c r="X368" s="4" t="s">
        <v>371</v>
      </c>
    </row>
    <row r="369" spans="1:54">
      <c r="A369" s="4" t="s">
        <v>481</v>
      </c>
      <c r="X369" s="8" t="n">
        <v>0.065</v>
      </c>
    </row>
    <row r="370" spans="1:54">
      <c r="A370" s="4" t="s">
        <v>597</v>
      </c>
      <c r="W370" s="6" t="n">
        <v>500</v>
      </c>
    </row>
    <row r="371" spans="1:54">
      <c r="A371" s="4" t="s">
        <v>484</v>
      </c>
      <c r="W371" s="5" t="n">
        <v>50000</v>
      </c>
    </row>
    <row r="372" spans="1:54">
      <c r="A372" s="4" t="s">
        <v>485</v>
      </c>
      <c r="X372" s="5" t="n">
        <v>65231</v>
      </c>
    </row>
    <row r="373" spans="1:54">
      <c r="A373" s="4" t="s">
        <v>598</v>
      </c>
      <c r="X373" s="7" t="n">
        <v>0.1</v>
      </c>
    </row>
    <row r="374" spans="1:54">
      <c r="A374" s="4" t="s">
        <v>603</v>
      </c>
    </row>
    <row r="375" spans="1:54">
      <c r="A375" s="4" t="s">
        <v>477</v>
      </c>
      <c r="X375" s="4" t="s">
        <v>600</v>
      </c>
    </row>
    <row r="376" spans="1:54">
      <c r="A376" s="4" t="s">
        <v>604</v>
      </c>
    </row>
    <row r="377" spans="1:54">
      <c r="A377" s="4" t="s">
        <v>490</v>
      </c>
      <c r="I377" s="5" t="n">
        <v>53000</v>
      </c>
    </row>
    <row r="378" spans="1:54">
      <c r="A378" s="4" t="s">
        <v>166</v>
      </c>
      <c r="I378" s="6" t="n">
        <v>2033</v>
      </c>
    </row>
    <row r="379" spans="1:54">
      <c r="A379" s="4" t="s">
        <v>605</v>
      </c>
      <c r="I379" s="5" t="n">
        <v>20362</v>
      </c>
    </row>
    <row r="380" spans="1:54">
      <c r="A380" s="4" t="s">
        <v>606</v>
      </c>
    </row>
    <row r="381" spans="1:54">
      <c r="A381" s="4" t="s">
        <v>494</v>
      </c>
      <c r="T381" s="4" t="s">
        <v>495</v>
      </c>
    </row>
    <row r="382" spans="1:54">
      <c r="A382" s="4" t="s">
        <v>490</v>
      </c>
      <c r="D382" s="5" t="n">
        <v>53000</v>
      </c>
      <c r="N382" s="6" t="n">
        <v>53000</v>
      </c>
      <c r="T382" s="5" t="n">
        <v>53000</v>
      </c>
      <c r="AX382" s="6" t="n">
        <v>53000</v>
      </c>
    </row>
    <row r="383" spans="1:54">
      <c r="A383" s="4" t="s">
        <v>496</v>
      </c>
      <c r="T383" s="4" t="s">
        <v>607</v>
      </c>
    </row>
    <row r="384" spans="1:54">
      <c r="A384" s="4" t="s">
        <v>477</v>
      </c>
      <c r="T384" s="4" t="s">
        <v>592</v>
      </c>
    </row>
    <row r="385" spans="1:54">
      <c r="A385" s="4" t="s">
        <v>501</v>
      </c>
      <c r="T385" s="6" t="n">
        <v>10</v>
      </c>
    </row>
    <row r="386" spans="1:54">
      <c r="A386" s="4" t="s">
        <v>503</v>
      </c>
      <c r="S386" s="5" t="n">
        <v>2500</v>
      </c>
    </row>
    <row r="387" spans="1:54">
      <c r="A387" s="4" t="s">
        <v>504</v>
      </c>
      <c r="S387" s="6" t="n">
        <v>53000</v>
      </c>
    </row>
    <row r="388" spans="1:54">
      <c r="A388" s="4" t="s">
        <v>166</v>
      </c>
      <c r="D388" s="6" t="n">
        <v>1696</v>
      </c>
      <c r="N388" s="5" t="n">
        <v>174</v>
      </c>
      <c r="AX388" s="5" t="n">
        <v>174</v>
      </c>
    </row>
    <row r="389" spans="1:54">
      <c r="A389" s="4" t="s">
        <v>535</v>
      </c>
      <c r="T389" s="4" t="s">
        <v>371</v>
      </c>
    </row>
    <row r="390" spans="1:54">
      <c r="A390" s="4" t="s">
        <v>481</v>
      </c>
      <c r="T390" s="8" t="n">
        <v>0.065</v>
      </c>
    </row>
    <row r="391" spans="1:54">
      <c r="A391" s="4" t="s">
        <v>597</v>
      </c>
      <c r="S391" s="6" t="n">
        <v>500</v>
      </c>
    </row>
    <row r="392" spans="1:54">
      <c r="A392" s="4" t="s">
        <v>484</v>
      </c>
      <c r="S392" s="5" t="n">
        <v>50000</v>
      </c>
    </row>
    <row r="393" spans="1:54">
      <c r="A393" s="4" t="s">
        <v>485</v>
      </c>
      <c r="T393" s="5" t="n">
        <v>33744</v>
      </c>
    </row>
    <row r="394" spans="1:54">
      <c r="A394" s="4" t="s">
        <v>598</v>
      </c>
      <c r="T394" s="7" t="n">
        <v>0.1</v>
      </c>
    </row>
    <row r="395" spans="1:54">
      <c r="A395" s="4" t="s">
        <v>605</v>
      </c>
      <c r="D395" s="5" t="n">
        <v>20715</v>
      </c>
    </row>
    <row r="396" spans="1:54">
      <c r="A396" s="4" t="s">
        <v>608</v>
      </c>
    </row>
    <row r="397" spans="1:54">
      <c r="A397" s="4" t="s">
        <v>477</v>
      </c>
      <c r="T397" s="4" t="s">
        <v>600</v>
      </c>
    </row>
    <row r="398" spans="1:54">
      <c r="A398" s="4" t="s">
        <v>609</v>
      </c>
    </row>
    <row r="399" spans="1:54">
      <c r="A399" s="4" t="s">
        <v>610</v>
      </c>
      <c r="I399" s="4" t="s">
        <v>611</v>
      </c>
    </row>
    <row r="400" spans="1:54">
      <c r="A400" s="4" t="s">
        <v>612</v>
      </c>
    </row>
    <row r="401" spans="1:54">
      <c r="A401" s="4" t="s">
        <v>494</v>
      </c>
      <c r="I401" s="4" t="s">
        <v>495</v>
      </c>
    </row>
    <row r="402" spans="1:54">
      <c r="A402" s="4" t="s">
        <v>490</v>
      </c>
      <c r="I402" s="5" t="n">
        <v>53000</v>
      </c>
    </row>
    <row r="403" spans="1:54">
      <c r="A403" s="4" t="s">
        <v>496</v>
      </c>
      <c r="H403" s="4" t="s">
        <v>613</v>
      </c>
    </row>
    <row r="404" spans="1:54">
      <c r="A404" s="4" t="s">
        <v>503</v>
      </c>
      <c r="H404" s="5" t="n">
        <v>2500</v>
      </c>
    </row>
    <row r="405" spans="1:54">
      <c r="A405" s="4" t="s">
        <v>504</v>
      </c>
      <c r="H405" s="6" t="n">
        <v>53000</v>
      </c>
    </row>
    <row r="406" spans="1:54">
      <c r="A406" s="4" t="s">
        <v>505</v>
      </c>
      <c r="I406" s="4" t="s">
        <v>614</v>
      </c>
    </row>
    <row r="407" spans="1:54">
      <c r="A407" s="4" t="s">
        <v>597</v>
      </c>
      <c r="H407" s="6" t="n">
        <v>500</v>
      </c>
    </row>
    <row r="408" spans="1:54">
      <c r="A408" s="4" t="s">
        <v>484</v>
      </c>
      <c r="H408" s="5" t="n">
        <v>50000</v>
      </c>
    </row>
    <row r="409" spans="1:54">
      <c r="A409" s="4" t="s">
        <v>615</v>
      </c>
    </row>
    <row r="410" spans="1:54">
      <c r="A410" s="4" t="s">
        <v>490</v>
      </c>
      <c r="AS410" s="6" t="n">
        <v>53000</v>
      </c>
      <c r="AV410" s="6" t="n">
        <v>53000</v>
      </c>
    </row>
    <row r="411" spans="1:54">
      <c r="A411" s="4" t="s">
        <v>166</v>
      </c>
      <c r="AS411" s="6" t="n">
        <v>2068</v>
      </c>
      <c r="AV411" s="6" t="n">
        <v>2068</v>
      </c>
    </row>
    <row r="412" spans="1:54">
      <c r="A412" s="4" t="s">
        <v>616</v>
      </c>
      <c r="AS412" s="6" t="n">
        <v>22048</v>
      </c>
    </row>
    <row r="413" spans="1:54">
      <c r="A413" s="4" t="s">
        <v>617</v>
      </c>
    </row>
    <row r="414" spans="1:54">
      <c r="A414" s="4" t="s">
        <v>477</v>
      </c>
      <c r="I414" s="4" t="s">
        <v>592</v>
      </c>
    </row>
    <row r="415" spans="1:54">
      <c r="A415" s="4" t="s">
        <v>501</v>
      </c>
      <c r="I415" s="6" t="n">
        <v>10</v>
      </c>
    </row>
    <row r="416" spans="1:54">
      <c r="A416" s="4" t="s">
        <v>535</v>
      </c>
      <c r="I416" s="4" t="s">
        <v>371</v>
      </c>
    </row>
    <row r="417" spans="1:54">
      <c r="A417" s="4" t="s">
        <v>481</v>
      </c>
      <c r="I417" s="8" t="n">
        <v>0.065</v>
      </c>
    </row>
    <row r="418" spans="1:54">
      <c r="A418" s="4" t="s">
        <v>483</v>
      </c>
      <c r="I418" s="5" t="n">
        <v>396380</v>
      </c>
    </row>
    <row r="419" spans="1:54">
      <c r="A419" s="4" t="s">
        <v>598</v>
      </c>
      <c r="I419" s="7" t="n">
        <v>0.1</v>
      </c>
    </row>
    <row r="420" spans="1:54">
      <c r="A420" s="4" t="s">
        <v>618</v>
      </c>
    </row>
    <row r="421" spans="1:54">
      <c r="A421" s="4" t="s">
        <v>494</v>
      </c>
      <c r="P421" s="4" t="s">
        <v>495</v>
      </c>
    </row>
    <row r="422" spans="1:54">
      <c r="A422" s="4" t="s">
        <v>490</v>
      </c>
      <c r="B422" s="5" t="n">
        <v>113000</v>
      </c>
      <c r="P422" s="5" t="n">
        <v>113000</v>
      </c>
    </row>
    <row r="423" spans="1:54">
      <c r="A423" s="4" t="s">
        <v>496</v>
      </c>
      <c r="P423" s="4" t="s">
        <v>619</v>
      </c>
    </row>
    <row r="424" spans="1:54">
      <c r="A424" s="4" t="s">
        <v>503</v>
      </c>
      <c r="P424" s="5" t="n">
        <v>3000</v>
      </c>
    </row>
    <row r="425" spans="1:54">
      <c r="A425" s="4" t="s">
        <v>478</v>
      </c>
      <c r="P425" s="6" t="n">
        <v>60846</v>
      </c>
    </row>
    <row r="426" spans="1:54">
      <c r="A426" s="4" t="s">
        <v>166</v>
      </c>
      <c r="B426" s="6" t="n">
        <v>4508</v>
      </c>
    </row>
    <row r="427" spans="1:54">
      <c r="A427" s="4" t="s">
        <v>484</v>
      </c>
      <c r="P427" s="5" t="n">
        <v>110000</v>
      </c>
    </row>
    <row r="428" spans="1:54">
      <c r="A428" s="4" t="s">
        <v>605</v>
      </c>
      <c r="B428" s="5" t="n">
        <v>51380</v>
      </c>
    </row>
    <row r="429" spans="1:54">
      <c r="A429" s="4" t="s">
        <v>610</v>
      </c>
      <c r="P429" s="4" t="s">
        <v>620</v>
      </c>
    </row>
    <row r="430" spans="1:54">
      <c r="A430" s="4" t="s">
        <v>621</v>
      </c>
    </row>
    <row r="431" spans="1:54">
      <c r="A431" s="4" t="s">
        <v>501</v>
      </c>
      <c r="P431" s="6" t="n">
        <v>10</v>
      </c>
    </row>
    <row r="432" spans="1:54">
      <c r="A432" s="4" t="s">
        <v>622</v>
      </c>
    </row>
    <row r="433" spans="1:54">
      <c r="A433" s="4" t="s">
        <v>490</v>
      </c>
      <c r="AS433" s="6" t="n">
        <v>0</v>
      </c>
      <c r="AV433" s="6" t="n">
        <v>0</v>
      </c>
    </row>
    <row r="434" spans="1:54">
      <c r="A434" s="4" t="s">
        <v>166</v>
      </c>
      <c r="AS434" s="6" t="n">
        <v>0</v>
      </c>
      <c r="AV434" s="6" t="n">
        <v>0</v>
      </c>
    </row>
    <row r="435" spans="1:54">
      <c r="A435" s="4" t="s">
        <v>479</v>
      </c>
      <c r="AV435" s="6" t="n">
        <v>100000</v>
      </c>
    </row>
    <row r="436" spans="1:54">
      <c r="A436" s="4" t="s">
        <v>487</v>
      </c>
      <c r="AS436" s="6" t="n">
        <v>55000</v>
      </c>
      <c r="AV436" s="6" t="n">
        <v>55000</v>
      </c>
    </row>
    <row r="437" spans="1:54">
      <c r="A437" s="4" t="s">
        <v>623</v>
      </c>
    </row>
    <row r="438" spans="1:54">
      <c r="A438" s="4" t="s">
        <v>490</v>
      </c>
      <c r="AS438" s="6" t="n">
        <v>24700</v>
      </c>
      <c r="AV438" s="6" t="n">
        <v>24700</v>
      </c>
    </row>
    <row r="439" spans="1:54">
      <c r="A439" s="4" t="s">
        <v>166</v>
      </c>
      <c r="AS439" s="5" t="n">
        <v>5019</v>
      </c>
      <c r="AV439" s="6" t="n">
        <v>5019</v>
      </c>
    </row>
    <row r="440" spans="1:54">
      <c r="A440" s="4" t="s">
        <v>479</v>
      </c>
      <c r="AV440" s="5" t="n">
        <v>75300</v>
      </c>
    </row>
    <row r="441" spans="1:54">
      <c r="A441" s="4" t="s">
        <v>505</v>
      </c>
      <c r="AV441" s="4" t="s">
        <v>506</v>
      </c>
    </row>
    <row r="442" spans="1:54">
      <c r="A442" s="4" t="s">
        <v>624</v>
      </c>
    </row>
    <row r="443" spans="1:54">
      <c r="A443" s="4" t="s">
        <v>502</v>
      </c>
      <c r="G443" s="5" t="n">
        <v>100000</v>
      </c>
    </row>
    <row r="444" spans="1:54">
      <c r="A444" s="4" t="s">
        <v>503</v>
      </c>
      <c r="G444" s="6" t="n">
        <v>5000</v>
      </c>
    </row>
    <row r="445" spans="1:54">
      <c r="A445" s="4" t="s">
        <v>504</v>
      </c>
      <c r="G445" s="5" t="n">
        <v>95000</v>
      </c>
    </row>
    <row r="446" spans="1:54">
      <c r="A446" s="4" t="s">
        <v>625</v>
      </c>
      <c r="O446" s="5" t="n">
        <v>100000</v>
      </c>
    </row>
    <row r="447" spans="1:54">
      <c r="A447" s="4" t="s">
        <v>626</v>
      </c>
    </row>
    <row r="448" spans="1:54">
      <c r="A448" s="4" t="s">
        <v>496</v>
      </c>
      <c r="AV448" s="4" t="s">
        <v>627</v>
      </c>
    </row>
    <row r="449" spans="1:54">
      <c r="A449" s="4" t="s">
        <v>477</v>
      </c>
      <c r="AV449" s="4" t="s">
        <v>552</v>
      </c>
    </row>
    <row r="450" spans="1:54">
      <c r="A450" s="4" t="s">
        <v>610</v>
      </c>
      <c r="AV450" s="4" t="s">
        <v>628</v>
      </c>
    </row>
    <row r="451" spans="1:54">
      <c r="A451" s="4" t="s">
        <v>486</v>
      </c>
      <c r="AV451" s="5" t="n">
        <v>63934</v>
      </c>
    </row>
    <row r="452" spans="1:54">
      <c r="A452" s="4" t="s">
        <v>629</v>
      </c>
    </row>
    <row r="453" spans="1:54">
      <c r="A453" s="4" t="s">
        <v>494</v>
      </c>
      <c r="O453" s="4" t="s">
        <v>495</v>
      </c>
    </row>
    <row r="454" spans="1:54">
      <c r="A454" s="4" t="s">
        <v>490</v>
      </c>
      <c r="O454" s="5" t="n">
        <v>200000</v>
      </c>
    </row>
    <row r="455" spans="1:54">
      <c r="A455" s="4" t="s">
        <v>630</v>
      </c>
    </row>
    <row r="456" spans="1:54">
      <c r="A456" s="4" t="s">
        <v>490</v>
      </c>
      <c r="O456" s="6" t="n">
        <v>100000</v>
      </c>
    </row>
    <row r="457" spans="1:54">
      <c r="A457" s="4" t="s">
        <v>482</v>
      </c>
      <c r="O457" s="6" t="n">
        <v>95000</v>
      </c>
    </row>
    <row r="458" spans="1:54">
      <c r="A458" s="4" t="s">
        <v>631</v>
      </c>
    </row>
    <row r="459" spans="1:54">
      <c r="A459" s="4" t="s">
        <v>490</v>
      </c>
      <c r="O459" s="5" t="n">
        <v>100000</v>
      </c>
    </row>
    <row r="460" spans="1:54">
      <c r="A460" s="4" t="s">
        <v>496</v>
      </c>
      <c r="O460" s="4" t="s">
        <v>6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G39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6"/>
    <col customWidth="1" max="7" min="7" width="13"/>
    <col customWidth="1" max="8" min="8" width="13"/>
    <col customWidth="1" max="9" min="9" width="14"/>
    <col customWidth="1" max="10" min="10" width="16"/>
    <col customWidth="1" max="11" min="11" width="16"/>
    <col customWidth="1" max="12" min="12" width="14"/>
    <col customWidth="1" max="13" min="13" width="15"/>
    <col customWidth="1" max="14" min="14" width="14"/>
    <col customWidth="1" max="15" min="15" width="14"/>
    <col customWidth="1" max="16" min="16" width="14"/>
    <col customWidth="1" max="17" min="17" width="16"/>
    <col customWidth="1" max="18" min="18" width="14"/>
    <col customWidth="1" max="19" min="19" width="14"/>
    <col customWidth="1" max="20" min="20" width="16"/>
    <col customWidth="1" max="21" min="21" width="14"/>
    <col customWidth="1" max="22" min="22" width="14"/>
    <col customWidth="1" max="23" min="23" width="16"/>
    <col customWidth="1" max="24" min="24" width="16"/>
    <col customWidth="1" max="25" min="25" width="14"/>
    <col customWidth="1" max="26" min="26" width="16"/>
    <col customWidth="1" max="27" min="27" width="15"/>
    <col customWidth="1" max="28" min="28" width="16"/>
    <col customWidth="1" max="29" min="29" width="14"/>
    <col customWidth="1" max="30" min="30" width="14"/>
    <col customWidth="1" max="31" min="31" width="15"/>
    <col customWidth="1" max="32" min="32" width="13"/>
    <col customWidth="1" max="33" min="33" width="14"/>
    <col customWidth="1" max="34" min="34" width="14"/>
    <col customWidth="1" max="35" min="35" width="15"/>
    <col customWidth="1" max="36" min="36" width="14"/>
    <col customWidth="1" max="37" min="37" width="16"/>
    <col customWidth="1" max="38" min="38" width="16"/>
    <col customWidth="1" max="39" min="39" width="16"/>
    <col customWidth="1" max="40" min="40" width="14"/>
    <col customWidth="1" max="41" min="41" width="14"/>
    <col customWidth="1" max="42" min="42" width="16"/>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3"/>
  </cols>
  <sheetData>
    <row r="1" spans="1:59">
      <c r="A1" s="1" t="s">
        <v>633</v>
      </c>
      <c r="B1" s="2" t="s">
        <v>634</v>
      </c>
      <c r="C1" s="2" t="s">
        <v>635</v>
      </c>
      <c r="D1" s="2" t="s">
        <v>25</v>
      </c>
      <c r="E1" s="2" t="s">
        <v>636</v>
      </c>
      <c r="F1" s="2" t="s">
        <v>637</v>
      </c>
      <c r="G1" s="2" t="s">
        <v>638</v>
      </c>
      <c r="H1" s="2" t="s">
        <v>639</v>
      </c>
      <c r="I1" s="2" t="s">
        <v>640</v>
      </c>
      <c r="J1" s="2" t="s">
        <v>641</v>
      </c>
      <c r="K1" s="2" t="s">
        <v>642</v>
      </c>
      <c r="L1" s="2" t="s">
        <v>643</v>
      </c>
      <c r="M1" s="2" t="s">
        <v>644</v>
      </c>
      <c r="N1" s="2" t="s">
        <v>645</v>
      </c>
      <c r="O1" s="2" t="s">
        <v>646</v>
      </c>
      <c r="P1" s="2" t="s">
        <v>647</v>
      </c>
      <c r="Q1" s="2" t="s">
        <v>648</v>
      </c>
      <c r="R1" s="2" t="s">
        <v>649</v>
      </c>
      <c r="S1" s="2" t="s">
        <v>649</v>
      </c>
      <c r="T1" s="2" t="s">
        <v>650</v>
      </c>
      <c r="U1" s="2" t="s">
        <v>650</v>
      </c>
      <c r="V1" s="2" t="s">
        <v>651</v>
      </c>
      <c r="W1" s="2" t="s">
        <v>652</v>
      </c>
      <c r="X1" s="2" t="s">
        <v>653</v>
      </c>
      <c r="Y1" s="2" t="s">
        <v>654</v>
      </c>
      <c r="Z1" s="2" t="s">
        <v>655</v>
      </c>
      <c r="AA1" s="2" t="s">
        <v>656</v>
      </c>
      <c r="AB1" s="2" t="s">
        <v>657</v>
      </c>
      <c r="AC1" s="2" t="s">
        <v>658</v>
      </c>
      <c r="AD1" s="2" t="s">
        <v>659</v>
      </c>
      <c r="AE1" s="2" t="s">
        <v>660</v>
      </c>
      <c r="AF1" s="2" t="s">
        <v>661</v>
      </c>
      <c r="AG1" s="2" t="s">
        <v>662</v>
      </c>
      <c r="AH1" s="2" t="s">
        <v>662</v>
      </c>
      <c r="AI1" s="2" t="s">
        <v>663</v>
      </c>
      <c r="AJ1" s="2" t="s">
        <v>664</v>
      </c>
      <c r="AK1" s="2" t="s">
        <v>665</v>
      </c>
      <c r="AL1" s="2" t="s">
        <v>666</v>
      </c>
      <c r="AM1" s="2" t="s">
        <v>667</v>
      </c>
      <c r="AN1" s="2" t="s">
        <v>668</v>
      </c>
      <c r="AO1" s="2" t="s">
        <v>668</v>
      </c>
      <c r="AP1" s="2" t="s">
        <v>669</v>
      </c>
      <c r="AQ1" s="2" t="s">
        <v>670</v>
      </c>
      <c r="AR1" s="2" t="s">
        <v>407</v>
      </c>
      <c r="AS1" s="2" t="s">
        <v>671</v>
      </c>
      <c r="AT1" s="2" t="s">
        <v>672</v>
      </c>
      <c r="AU1" s="2" t="s">
        <v>673</v>
      </c>
      <c r="AV1" s="2" t="s">
        <v>674</v>
      </c>
      <c r="AW1" s="2" t="s">
        <v>2</v>
      </c>
      <c r="AX1" s="2" t="s">
        <v>403</v>
      </c>
      <c r="AY1" s="2" t="s">
        <v>404</v>
      </c>
      <c r="AZ1" s="2" t="s">
        <v>72</v>
      </c>
      <c r="BA1" s="2" t="s">
        <v>2</v>
      </c>
      <c r="BB1" s="2" t="s">
        <v>72</v>
      </c>
      <c r="BC1" s="2" t="s">
        <v>25</v>
      </c>
      <c r="BD1" s="2" t="s">
        <v>26</v>
      </c>
      <c r="BE1" s="2" t="s">
        <v>675</v>
      </c>
      <c r="BF1" s="2" t="s">
        <v>676</v>
      </c>
      <c r="BG1" s="2" t="s">
        <v>677</v>
      </c>
    </row>
    <row r="2" spans="1:59">
      <c r="A2" s="4" t="s">
        <v>678</v>
      </c>
      <c r="BC2" s="4" t="s">
        <v>40</v>
      </c>
      <c r="BD2" s="5" t="n">
        <v>20000</v>
      </c>
    </row>
    <row r="3" spans="1:59">
      <c r="A3" s="4" t="s">
        <v>479</v>
      </c>
      <c r="AI3" s="5" t="n">
        <v>50000</v>
      </c>
      <c r="AW3" s="5" t="n">
        <v>583331</v>
      </c>
      <c r="AX3" s="5" t="n">
        <v>1095100</v>
      </c>
      <c r="AY3" s="5" t="n">
        <v>1413317</v>
      </c>
    </row>
    <row r="4" spans="1:59">
      <c r="A4" s="4" t="s">
        <v>679</v>
      </c>
      <c r="AI4" s="6" t="n">
        <v>16667</v>
      </c>
      <c r="AW4" s="6" t="n">
        <v>70336685</v>
      </c>
      <c r="AX4" s="6" t="n">
        <v>63842216</v>
      </c>
      <c r="AY4" s="6" t="n">
        <v>129142548</v>
      </c>
    </row>
    <row r="5" spans="1:59">
      <c r="A5" s="4" t="s">
        <v>680</v>
      </c>
      <c r="D5" s="5" t="n">
        <v>429000</v>
      </c>
      <c r="AW5" s="5" t="n">
        <v>9000</v>
      </c>
      <c r="BA5" s="5" t="n">
        <v>9000</v>
      </c>
      <c r="BC5" s="6" t="n">
        <v>429000</v>
      </c>
    </row>
    <row r="6" spans="1:59">
      <c r="A6" s="4" t="s">
        <v>485</v>
      </c>
      <c r="D6" s="6" t="n">
        <v>371532</v>
      </c>
      <c r="AR6" s="5" t="n">
        <v>1050182</v>
      </c>
      <c r="AW6" s="6" t="n">
        <v>11097</v>
      </c>
      <c r="BA6" s="6" t="n">
        <v>11097</v>
      </c>
      <c r="BC6" s="6" t="n">
        <v>371532</v>
      </c>
      <c r="BD6" s="6" t="n">
        <v>881172</v>
      </c>
    </row>
    <row r="7" spans="1:59">
      <c r="A7" s="4" t="s">
        <v>86</v>
      </c>
      <c r="AW7" s="6" t="n">
        <v>38726</v>
      </c>
      <c r="AZ7" s="5" t="n">
        <v>240301</v>
      </c>
      <c r="BA7" s="6" t="n">
        <v>1204242</v>
      </c>
      <c r="BB7" s="5" t="n">
        <v>156574</v>
      </c>
      <c r="BC7" s="6" t="n">
        <v>251392</v>
      </c>
      <c r="BD7" s="4" t="s">
        <v>40</v>
      </c>
    </row>
    <row r="8" spans="1:59">
      <c r="A8" s="4" t="s">
        <v>681</v>
      </c>
      <c r="D8" s="6" t="n">
        <v>3096935</v>
      </c>
      <c r="AW8" s="6" t="n">
        <v>1179145</v>
      </c>
      <c r="BA8" s="5" t="n">
        <v>1179145</v>
      </c>
      <c r="BC8" s="6" t="n">
        <v>3096935</v>
      </c>
      <c r="BD8" s="6" t="n">
        <v>2863271</v>
      </c>
    </row>
    <row r="9" spans="1:59">
      <c r="A9" s="4" t="s">
        <v>477</v>
      </c>
      <c r="BA9" s="4" t="s">
        <v>371</v>
      </c>
    </row>
    <row r="10" spans="1:59">
      <c r="A10" s="4" t="s">
        <v>478</v>
      </c>
      <c r="D10" s="6" t="n">
        <v>1731167</v>
      </c>
      <c r="AW10" s="5" t="n">
        <v>828164</v>
      </c>
      <c r="BA10" s="5" t="n">
        <v>828164</v>
      </c>
      <c r="BC10" s="6" t="n">
        <v>1731167</v>
      </c>
      <c r="BD10" s="6" t="n">
        <v>975834</v>
      </c>
    </row>
    <row r="11" spans="1:59">
      <c r="A11" s="4" t="s">
        <v>682</v>
      </c>
      <c r="AW11" s="10" t="n">
        <v>0.008399999999999999</v>
      </c>
      <c r="AX11" s="7" t="n">
        <v>0.02</v>
      </c>
      <c r="BA11" s="10" t="n">
        <v>0.008399999999999999</v>
      </c>
    </row>
    <row r="12" spans="1:59">
      <c r="A12" s="4" t="s">
        <v>683</v>
      </c>
      <c r="BA12" s="5" t="n">
        <v>1236000</v>
      </c>
      <c r="BB12" s="6" t="n">
        <v>2385781</v>
      </c>
      <c r="BC12" s="6" t="n">
        <v>2890080</v>
      </c>
      <c r="BD12" s="6" t="n">
        <v>1634500</v>
      </c>
    </row>
    <row r="13" spans="1:59">
      <c r="A13" s="4" t="s">
        <v>486</v>
      </c>
      <c r="BA13" s="6" t="n">
        <v>363420</v>
      </c>
      <c r="BB13" s="5" t="n">
        <v>628066</v>
      </c>
      <c r="BC13" s="6" t="n">
        <v>853459</v>
      </c>
      <c r="BD13" s="6" t="n">
        <v>1969514</v>
      </c>
    </row>
    <row r="14" spans="1:59">
      <c r="A14" s="4" t="s">
        <v>483</v>
      </c>
      <c r="D14" s="6" t="n">
        <v>371532</v>
      </c>
      <c r="AW14" s="5" t="n">
        <v>11097</v>
      </c>
      <c r="BA14" s="6" t="n">
        <v>11097</v>
      </c>
      <c r="BC14" s="6" t="n">
        <v>371532</v>
      </c>
      <c r="BD14" s="6" t="n">
        <v>877403</v>
      </c>
    </row>
    <row r="15" spans="1:59">
      <c r="A15" s="4" t="s">
        <v>484</v>
      </c>
      <c r="BC15" s="4" t="s">
        <v>40</v>
      </c>
      <c r="BD15" s="6" t="n">
        <v>20000</v>
      </c>
    </row>
    <row r="16" spans="1:59">
      <c r="A16" s="4" t="s">
        <v>487</v>
      </c>
      <c r="D16" s="6" t="n">
        <v>277733</v>
      </c>
      <c r="AW16" s="6" t="n">
        <v>25162</v>
      </c>
      <c r="BA16" s="6" t="n">
        <v>25162</v>
      </c>
      <c r="BC16" s="6" t="n">
        <v>277733</v>
      </c>
      <c r="BD16" s="6" t="n">
        <v>445594</v>
      </c>
    </row>
    <row r="17" spans="1:59">
      <c r="A17" s="4" t="s">
        <v>684</v>
      </c>
    </row>
    <row r="18" spans="1:59">
      <c r="A18" s="4" t="s">
        <v>490</v>
      </c>
      <c r="D18" s="6" t="n">
        <v>200000</v>
      </c>
      <c r="BC18" s="6" t="n">
        <v>200000</v>
      </c>
    </row>
    <row r="19" spans="1:59">
      <c r="A19" s="4" t="s">
        <v>166</v>
      </c>
      <c r="D19" s="6" t="n">
        <v>10608</v>
      </c>
      <c r="BC19" s="6" t="n">
        <v>10608</v>
      </c>
    </row>
    <row r="20" spans="1:59">
      <c r="A20" s="4" t="s">
        <v>488</v>
      </c>
    </row>
    <row r="21" spans="1:59">
      <c r="A21" s="4" t="s">
        <v>166</v>
      </c>
      <c r="D21" s="6" t="n">
        <v>7773</v>
      </c>
      <c r="BC21" s="6" t="n">
        <v>7773</v>
      </c>
    </row>
    <row r="22" spans="1:59">
      <c r="A22" s="4" t="s">
        <v>685</v>
      </c>
    </row>
    <row r="23" spans="1:59">
      <c r="A23" s="4" t="s">
        <v>490</v>
      </c>
      <c r="D23" s="6" t="n">
        <v>230000</v>
      </c>
      <c r="BC23" s="6" t="n">
        <v>230000</v>
      </c>
    </row>
    <row r="24" spans="1:59">
      <c r="A24" s="4" t="s">
        <v>166</v>
      </c>
      <c r="D24" s="6" t="n">
        <v>20475</v>
      </c>
      <c r="BC24" s="6" t="n">
        <v>20475</v>
      </c>
    </row>
    <row r="25" spans="1:59">
      <c r="A25" s="4" t="s">
        <v>489</v>
      </c>
    </row>
    <row r="26" spans="1:59">
      <c r="A26" s="4" t="s">
        <v>490</v>
      </c>
      <c r="D26" s="6" t="n">
        <v>220500</v>
      </c>
      <c r="BC26" s="6" t="n">
        <v>220500</v>
      </c>
    </row>
    <row r="27" spans="1:59">
      <c r="A27" s="4" t="s">
        <v>166</v>
      </c>
      <c r="D27" s="6" t="n">
        <v>17447</v>
      </c>
      <c r="BC27" s="6" t="n">
        <v>17447</v>
      </c>
    </row>
    <row r="28" spans="1:59">
      <c r="A28" s="4" t="s">
        <v>686</v>
      </c>
    </row>
    <row r="29" spans="1:59">
      <c r="A29" s="4" t="s">
        <v>166</v>
      </c>
      <c r="D29" s="6" t="n">
        <v>18625</v>
      </c>
      <c r="BC29" s="6" t="n">
        <v>18625</v>
      </c>
    </row>
    <row r="30" spans="1:59">
      <c r="A30" s="4" t="s">
        <v>687</v>
      </c>
    </row>
    <row r="31" spans="1:59">
      <c r="A31" s="4" t="s">
        <v>490</v>
      </c>
      <c r="D31" s="6" t="n">
        <v>200000</v>
      </c>
      <c r="BC31" s="6" t="n">
        <v>200000</v>
      </c>
    </row>
    <row r="32" spans="1:59">
      <c r="A32" s="4" t="s">
        <v>166</v>
      </c>
      <c r="D32" s="6" t="n">
        <v>12712</v>
      </c>
      <c r="BC32" s="6" t="n">
        <v>12712</v>
      </c>
    </row>
    <row r="33" spans="1:59">
      <c r="A33" s="4" t="s">
        <v>688</v>
      </c>
    </row>
    <row r="34" spans="1:59">
      <c r="A34" s="4" t="s">
        <v>490</v>
      </c>
      <c r="D34" s="6" t="n">
        <v>200000</v>
      </c>
      <c r="BC34" s="6" t="n">
        <v>200000</v>
      </c>
    </row>
    <row r="35" spans="1:59">
      <c r="A35" s="4" t="s">
        <v>166</v>
      </c>
      <c r="D35" s="6" t="n">
        <v>9074</v>
      </c>
      <c r="BC35" s="6" t="n">
        <v>9074</v>
      </c>
    </row>
    <row r="36" spans="1:59">
      <c r="A36" s="4" t="s">
        <v>491</v>
      </c>
    </row>
    <row r="37" spans="1:59">
      <c r="A37" s="4" t="s">
        <v>490</v>
      </c>
      <c r="AW37" s="6" t="n">
        <v>284990</v>
      </c>
      <c r="BA37" s="6" t="n">
        <v>284990</v>
      </c>
    </row>
    <row r="38" spans="1:59">
      <c r="A38" s="4" t="s">
        <v>689</v>
      </c>
    </row>
    <row r="39" spans="1:59">
      <c r="A39" s="4" t="s">
        <v>166</v>
      </c>
      <c r="BD39" s="5" t="n">
        <v>15091</v>
      </c>
    </row>
    <row r="40" spans="1:59">
      <c r="A40" s="4" t="s">
        <v>679</v>
      </c>
      <c r="BD40" s="6" t="n">
        <v>137348</v>
      </c>
    </row>
    <row r="41" spans="1:59">
      <c r="A41" s="4" t="s">
        <v>690</v>
      </c>
    </row>
    <row r="42" spans="1:59">
      <c r="A42" s="4" t="s">
        <v>678</v>
      </c>
      <c r="AT42" s="5" t="n">
        <v>430000</v>
      </c>
      <c r="AU42" s="5" t="n">
        <v>430000</v>
      </c>
      <c r="AV42" s="5" t="n">
        <v>352500</v>
      </c>
    </row>
    <row r="43" spans="1:59">
      <c r="A43" s="4" t="s">
        <v>479</v>
      </c>
      <c r="AR43" s="5" t="n">
        <v>620000</v>
      </c>
      <c r="BD43" s="5" t="n">
        <v>162500</v>
      </c>
    </row>
    <row r="44" spans="1:59">
      <c r="A44" s="4" t="s">
        <v>691</v>
      </c>
    </row>
    <row r="45" spans="1:59">
      <c r="A45" s="4" t="s">
        <v>490</v>
      </c>
      <c r="BG45" s="5" t="n">
        <v>782500</v>
      </c>
    </row>
    <row r="46" spans="1:59">
      <c r="A46" s="4" t="s">
        <v>692</v>
      </c>
    </row>
    <row r="47" spans="1:59">
      <c r="A47" s="4" t="s">
        <v>490</v>
      </c>
      <c r="AS47" s="5" t="n">
        <v>4350000</v>
      </c>
    </row>
    <row r="48" spans="1:59">
      <c r="A48" s="4" t="s">
        <v>479</v>
      </c>
      <c r="BC48" s="6" t="n">
        <v>380090</v>
      </c>
    </row>
    <row r="49" spans="1:59">
      <c r="A49" s="4" t="s">
        <v>166</v>
      </c>
      <c r="D49" s="6" t="n">
        <v>8250</v>
      </c>
      <c r="BC49" s="6" t="n">
        <v>8250</v>
      </c>
    </row>
    <row r="50" spans="1:59">
      <c r="A50" s="4" t="s">
        <v>693</v>
      </c>
      <c r="AS50" s="5" t="n">
        <v>4000000</v>
      </c>
    </row>
    <row r="51" spans="1:59">
      <c r="A51" s="4" t="s">
        <v>494</v>
      </c>
      <c r="AS51" s="4" t="s">
        <v>694</v>
      </c>
    </row>
    <row r="52" spans="1:59">
      <c r="A52" s="4" t="s">
        <v>695</v>
      </c>
      <c r="AS52" s="4" t="s">
        <v>696</v>
      </c>
    </row>
    <row r="53" spans="1:59">
      <c r="A53" s="4" t="s">
        <v>697</v>
      </c>
      <c r="AS53" s="6" t="n">
        <v>104762</v>
      </c>
    </row>
    <row r="54" spans="1:59">
      <c r="A54" s="4" t="s">
        <v>698</v>
      </c>
      <c r="AS54" s="5" t="n">
        <v>3</v>
      </c>
    </row>
    <row r="55" spans="1:59">
      <c r="A55" s="4" t="s">
        <v>680</v>
      </c>
      <c r="R55" s="5" t="n">
        <v>340181</v>
      </c>
      <c r="S55" s="5" t="n">
        <v>340181</v>
      </c>
      <c r="BD55" s="6" t="n">
        <v>720271</v>
      </c>
    </row>
    <row r="56" spans="1:59">
      <c r="A56" s="4" t="s">
        <v>485</v>
      </c>
      <c r="BD56" s="6" t="n">
        <v>252303</v>
      </c>
    </row>
    <row r="57" spans="1:59">
      <c r="A57" s="4" t="s">
        <v>86</v>
      </c>
      <c r="R57" s="6" t="n">
        <v>199339</v>
      </c>
    </row>
    <row r="58" spans="1:59">
      <c r="A58" s="4" t="s">
        <v>699</v>
      </c>
    </row>
    <row r="59" spans="1:59">
      <c r="A59" s="4" t="s">
        <v>681</v>
      </c>
      <c r="AQ59" s="5" t="n">
        <v>150000</v>
      </c>
    </row>
    <row r="60" spans="1:59">
      <c r="A60" s="4" t="s">
        <v>533</v>
      </c>
      <c r="AQ60" s="4" t="s">
        <v>694</v>
      </c>
    </row>
    <row r="61" spans="1:59">
      <c r="A61" s="4" t="s">
        <v>700</v>
      </c>
    </row>
    <row r="62" spans="1:59">
      <c r="A62" s="4" t="s">
        <v>490</v>
      </c>
      <c r="AQ62" s="5" t="n">
        <v>165000</v>
      </c>
    </row>
    <row r="63" spans="1:59">
      <c r="A63" s="4" t="s">
        <v>166</v>
      </c>
      <c r="D63" s="6" t="n">
        <v>8250</v>
      </c>
      <c r="BC63" s="6" t="n">
        <v>8250</v>
      </c>
      <c r="BD63" s="6" t="n">
        <v>8250</v>
      </c>
    </row>
    <row r="64" spans="1:59">
      <c r="A64" s="4" t="s">
        <v>680</v>
      </c>
      <c r="D64" s="6" t="n">
        <v>165000</v>
      </c>
      <c r="BC64" s="6" t="n">
        <v>165000</v>
      </c>
      <c r="BD64" s="6" t="n">
        <v>165000</v>
      </c>
    </row>
    <row r="65" spans="1:59">
      <c r="A65" s="4" t="s">
        <v>485</v>
      </c>
      <c r="BD65" s="6" t="n">
        <v>54727</v>
      </c>
    </row>
    <row r="66" spans="1:59">
      <c r="A66" s="4" t="s">
        <v>701</v>
      </c>
    </row>
    <row r="67" spans="1:59">
      <c r="A67" s="4" t="s">
        <v>490</v>
      </c>
      <c r="BF67" s="5" t="n">
        <v>150000</v>
      </c>
    </row>
    <row r="68" spans="1:59">
      <c r="A68" s="4" t="s">
        <v>166</v>
      </c>
      <c r="R68" s="5" t="n">
        <v>16899</v>
      </c>
      <c r="S68" s="5" t="n">
        <v>16899</v>
      </c>
      <c r="BD68" s="6" t="n">
        <v>6937</v>
      </c>
    </row>
    <row r="69" spans="1:59">
      <c r="A69" s="4" t="s">
        <v>494</v>
      </c>
      <c r="BF69" s="4" t="s">
        <v>495</v>
      </c>
    </row>
    <row r="70" spans="1:59">
      <c r="A70" s="4" t="s">
        <v>695</v>
      </c>
      <c r="S70" s="4" t="s">
        <v>702</v>
      </c>
    </row>
    <row r="71" spans="1:59">
      <c r="A71" s="4" t="s">
        <v>697</v>
      </c>
      <c r="R71" s="6" t="n">
        <v>104000</v>
      </c>
      <c r="S71" s="6" t="n">
        <v>104000</v>
      </c>
      <c r="BF71" s="6" t="n">
        <v>960000</v>
      </c>
    </row>
    <row r="72" spans="1:59">
      <c r="A72" s="4" t="s">
        <v>698</v>
      </c>
      <c r="R72" s="7" t="n">
        <v>12.5</v>
      </c>
      <c r="S72" s="7" t="n">
        <v>12.5</v>
      </c>
    </row>
    <row r="73" spans="1:59">
      <c r="A73" s="4" t="s">
        <v>680</v>
      </c>
      <c r="R73" s="5" t="n">
        <v>150000</v>
      </c>
      <c r="S73" s="5" t="n">
        <v>150000</v>
      </c>
      <c r="BD73" s="6" t="n">
        <v>150000</v>
      </c>
    </row>
    <row r="74" spans="1:59">
      <c r="A74" s="4" t="s">
        <v>703</v>
      </c>
    </row>
    <row r="75" spans="1:59">
      <c r="A75" s="4" t="s">
        <v>166</v>
      </c>
      <c r="BD75" s="6" t="n">
        <v>4509</v>
      </c>
    </row>
    <row r="76" spans="1:59">
      <c r="A76" s="4" t="s">
        <v>704</v>
      </c>
    </row>
    <row r="77" spans="1:59">
      <c r="A77" s="4" t="s">
        <v>166</v>
      </c>
      <c r="BD77" s="6" t="n">
        <v>1732</v>
      </c>
    </row>
    <row r="78" spans="1:59">
      <c r="A78" s="4" t="s">
        <v>705</v>
      </c>
    </row>
    <row r="79" spans="1:59">
      <c r="A79" s="4" t="s">
        <v>490</v>
      </c>
      <c r="AP79" s="5" t="n">
        <v>100000</v>
      </c>
    </row>
    <row r="80" spans="1:59">
      <c r="A80" s="4" t="s">
        <v>494</v>
      </c>
      <c r="AP80" s="4" t="s">
        <v>495</v>
      </c>
    </row>
    <row r="81" spans="1:59">
      <c r="A81" s="4" t="s">
        <v>496</v>
      </c>
      <c r="AP81" s="4" t="s">
        <v>706</v>
      </c>
    </row>
    <row r="82" spans="1:59">
      <c r="A82" s="4" t="s">
        <v>477</v>
      </c>
      <c r="AP82" s="4" t="s">
        <v>500</v>
      </c>
    </row>
    <row r="83" spans="1:59">
      <c r="A83" s="4" t="s">
        <v>502</v>
      </c>
      <c r="AH83" s="5" t="n">
        <v>100000</v>
      </c>
    </row>
    <row r="84" spans="1:59">
      <c r="A84" s="4" t="s">
        <v>503</v>
      </c>
      <c r="AH84" s="6" t="n">
        <v>5000</v>
      </c>
    </row>
    <row r="85" spans="1:59">
      <c r="A85" s="4" t="s">
        <v>504</v>
      </c>
      <c r="AH85" s="6" t="n">
        <v>95000</v>
      </c>
    </row>
    <row r="86" spans="1:59">
      <c r="A86" s="4" t="s">
        <v>478</v>
      </c>
      <c r="AG86" s="5" t="n">
        <v>66667</v>
      </c>
      <c r="AH86" s="6" t="n">
        <v>66667</v>
      </c>
    </row>
    <row r="87" spans="1:59">
      <c r="A87" s="4" t="s">
        <v>492</v>
      </c>
    </row>
    <row r="88" spans="1:59">
      <c r="A88" s="4" t="s">
        <v>166</v>
      </c>
      <c r="D88" s="6" t="n">
        <v>8296</v>
      </c>
      <c r="BC88" s="6" t="n">
        <v>8296</v>
      </c>
    </row>
    <row r="89" spans="1:59">
      <c r="A89" s="4" t="s">
        <v>493</v>
      </c>
    </row>
    <row r="90" spans="1:59">
      <c r="A90" s="4" t="s">
        <v>490</v>
      </c>
      <c r="AM90" s="5" t="n">
        <v>100000</v>
      </c>
    </row>
    <row r="91" spans="1:59">
      <c r="A91" s="4" t="s">
        <v>166</v>
      </c>
      <c r="D91" s="6" t="n">
        <v>9775</v>
      </c>
      <c r="BC91" s="6" t="n">
        <v>9775</v>
      </c>
    </row>
    <row r="92" spans="1:59">
      <c r="A92" s="4" t="s">
        <v>494</v>
      </c>
      <c r="AM92" s="4" t="s">
        <v>495</v>
      </c>
    </row>
    <row r="93" spans="1:59">
      <c r="A93" s="4" t="s">
        <v>680</v>
      </c>
      <c r="D93" s="6" t="n">
        <v>100000</v>
      </c>
      <c r="BC93" s="5" t="n">
        <v>100000</v>
      </c>
    </row>
    <row r="94" spans="1:59">
      <c r="A94" s="4" t="s">
        <v>496</v>
      </c>
      <c r="AM94" s="4" t="s">
        <v>497</v>
      </c>
    </row>
    <row r="95" spans="1:59">
      <c r="A95" s="4" t="s">
        <v>477</v>
      </c>
      <c r="AM95" s="4" t="s">
        <v>500</v>
      </c>
    </row>
    <row r="96" spans="1:59">
      <c r="A96" s="4" t="s">
        <v>502</v>
      </c>
      <c r="AG96" s="6" t="n">
        <v>100000</v>
      </c>
    </row>
    <row r="97" spans="1:59">
      <c r="A97" s="4" t="s">
        <v>503</v>
      </c>
      <c r="AG97" s="6" t="n">
        <v>5000</v>
      </c>
    </row>
    <row r="98" spans="1:59">
      <c r="A98" s="4" t="s">
        <v>504</v>
      </c>
      <c r="AG98" s="6" t="n">
        <v>95000</v>
      </c>
    </row>
    <row r="99" spans="1:59">
      <c r="A99" s="4" t="s">
        <v>478</v>
      </c>
      <c r="AG99" s="5" t="n">
        <v>66667</v>
      </c>
      <c r="AH99" s="5" t="n">
        <v>66667</v>
      </c>
      <c r="AM99" s="5" t="n">
        <v>66667</v>
      </c>
    </row>
    <row r="100" spans="1:59">
      <c r="A100" s="4" t="s">
        <v>505</v>
      </c>
      <c r="BC100" s="4" t="s">
        <v>506</v>
      </c>
    </row>
    <row r="101" spans="1:59">
      <c r="A101" s="4" t="s">
        <v>498</v>
      </c>
      <c r="AM101" s="4" t="s">
        <v>499</v>
      </c>
    </row>
    <row r="102" spans="1:59">
      <c r="A102" s="4" t="s">
        <v>507</v>
      </c>
    </row>
    <row r="103" spans="1:59">
      <c r="A103" s="4" t="s">
        <v>166</v>
      </c>
      <c r="D103" s="6" t="n">
        <v>8296</v>
      </c>
      <c r="BC103" s="5" t="n">
        <v>8296</v>
      </c>
    </row>
    <row r="104" spans="1:59">
      <c r="A104" s="4" t="s">
        <v>707</v>
      </c>
    </row>
    <row r="105" spans="1:59">
      <c r="A105" s="4" t="s">
        <v>166</v>
      </c>
      <c r="D105" s="6" t="n">
        <v>5656</v>
      </c>
      <c r="BC105" s="6" t="n">
        <v>5656</v>
      </c>
    </row>
    <row r="106" spans="1:59">
      <c r="A106" s="4" t="s">
        <v>708</v>
      </c>
    </row>
    <row r="107" spans="1:59">
      <c r="A107" s="4" t="s">
        <v>490</v>
      </c>
      <c r="AL107" s="5" t="n">
        <v>157500</v>
      </c>
    </row>
    <row r="108" spans="1:59">
      <c r="A108" s="4" t="s">
        <v>494</v>
      </c>
      <c r="AL108" s="4" t="s">
        <v>495</v>
      </c>
    </row>
    <row r="109" spans="1:59">
      <c r="A109" s="4" t="s">
        <v>496</v>
      </c>
      <c r="AL109" s="4" t="s">
        <v>709</v>
      </c>
    </row>
    <row r="110" spans="1:59">
      <c r="A110" s="4" t="s">
        <v>477</v>
      </c>
      <c r="AL110" s="4" t="s">
        <v>500</v>
      </c>
    </row>
    <row r="111" spans="1:59">
      <c r="A111" s="4" t="s">
        <v>502</v>
      </c>
      <c r="AF111" s="5" t="n">
        <v>157500</v>
      </c>
    </row>
    <row r="112" spans="1:59">
      <c r="A112" s="4" t="s">
        <v>503</v>
      </c>
      <c r="AF112" s="6" t="n">
        <v>7500</v>
      </c>
    </row>
    <row r="113" spans="1:59">
      <c r="A113" s="4" t="s">
        <v>504</v>
      </c>
      <c r="AF113" s="6" t="n">
        <v>150000</v>
      </c>
    </row>
    <row r="114" spans="1:59">
      <c r="A114" s="4" t="s">
        <v>478</v>
      </c>
      <c r="AF114" s="6" t="n">
        <v>105000</v>
      </c>
    </row>
    <row r="115" spans="1:59">
      <c r="A115" s="4" t="s">
        <v>509</v>
      </c>
    </row>
    <row r="116" spans="1:59">
      <c r="A116" s="4" t="s">
        <v>490</v>
      </c>
      <c r="AD116" s="5" t="n">
        <v>190000</v>
      </c>
      <c r="AK116" s="5" t="n">
        <v>230000</v>
      </c>
    </row>
    <row r="117" spans="1:59">
      <c r="A117" s="4" t="s">
        <v>166</v>
      </c>
      <c r="D117" s="6" t="n">
        <v>14988</v>
      </c>
      <c r="BC117" s="6" t="n">
        <v>14988</v>
      </c>
    </row>
    <row r="118" spans="1:59">
      <c r="A118" s="4" t="s">
        <v>494</v>
      </c>
      <c r="AK118" s="4" t="s">
        <v>495</v>
      </c>
    </row>
    <row r="119" spans="1:59">
      <c r="A119" s="4" t="s">
        <v>496</v>
      </c>
      <c r="AK119" s="4" t="s">
        <v>510</v>
      </c>
    </row>
    <row r="120" spans="1:59">
      <c r="A120" s="4" t="s">
        <v>477</v>
      </c>
      <c r="AK120" s="4" t="s">
        <v>500</v>
      </c>
    </row>
    <row r="121" spans="1:59">
      <c r="A121" s="4" t="s">
        <v>502</v>
      </c>
      <c r="AF121" s="5" t="n">
        <v>40000</v>
      </c>
    </row>
    <row r="122" spans="1:59">
      <c r="A122" s="4" t="s">
        <v>503</v>
      </c>
      <c r="AD122" s="5" t="n">
        <v>11250</v>
      </c>
    </row>
    <row r="123" spans="1:59">
      <c r="A123" s="4" t="s">
        <v>478</v>
      </c>
      <c r="D123" s="6" t="n">
        <v>153333</v>
      </c>
      <c r="AK123" s="5" t="n">
        <v>153333</v>
      </c>
      <c r="BC123" s="5" t="n">
        <v>153333</v>
      </c>
    </row>
    <row r="124" spans="1:59">
      <c r="A124" s="4" t="s">
        <v>505</v>
      </c>
      <c r="BC124" s="4" t="s">
        <v>506</v>
      </c>
    </row>
    <row r="125" spans="1:59">
      <c r="A125" s="4" t="s">
        <v>498</v>
      </c>
      <c r="AK125" s="4" t="s">
        <v>499</v>
      </c>
    </row>
    <row r="126" spans="1:59">
      <c r="A126" s="4" t="s">
        <v>513</v>
      </c>
    </row>
    <row r="127" spans="1:59">
      <c r="A127" s="4" t="s">
        <v>490</v>
      </c>
      <c r="AI127" s="5" t="n">
        <v>220500</v>
      </c>
    </row>
    <row r="128" spans="1:59">
      <c r="A128" s="4" t="s">
        <v>166</v>
      </c>
      <c r="D128" s="6" t="n">
        <v>20061</v>
      </c>
      <c r="BC128" s="5" t="n">
        <v>20061</v>
      </c>
    </row>
    <row r="129" spans="1:59">
      <c r="A129" s="4" t="s">
        <v>494</v>
      </c>
      <c r="AI129" s="4" t="s">
        <v>495</v>
      </c>
    </row>
    <row r="130" spans="1:59">
      <c r="A130" s="4" t="s">
        <v>496</v>
      </c>
      <c r="AI130" s="4" t="s">
        <v>514</v>
      </c>
    </row>
    <row r="131" spans="1:59">
      <c r="A131" s="4" t="s">
        <v>477</v>
      </c>
      <c r="AI131" s="4" t="s">
        <v>500</v>
      </c>
    </row>
    <row r="132" spans="1:59">
      <c r="A132" s="4" t="s">
        <v>502</v>
      </c>
      <c r="AC132" s="5" t="n">
        <v>220500</v>
      </c>
    </row>
    <row r="133" spans="1:59">
      <c r="A133" s="4" t="s">
        <v>503</v>
      </c>
      <c r="AC133" s="6" t="n">
        <v>10500</v>
      </c>
    </row>
    <row r="134" spans="1:59">
      <c r="A134" s="4" t="s">
        <v>504</v>
      </c>
      <c r="AC134" s="5" t="n">
        <v>210000</v>
      </c>
    </row>
    <row r="135" spans="1:59">
      <c r="A135" s="4" t="s">
        <v>478</v>
      </c>
      <c r="D135" s="6" t="n">
        <v>147000</v>
      </c>
      <c r="AI135" s="5" t="n">
        <v>147000</v>
      </c>
      <c r="BC135" s="6" t="n">
        <v>147000</v>
      </c>
    </row>
    <row r="136" spans="1:59">
      <c r="A136" s="4" t="s">
        <v>516</v>
      </c>
    </row>
    <row r="137" spans="1:59">
      <c r="A137" s="4" t="s">
        <v>490</v>
      </c>
      <c r="AW137" s="6" t="n">
        <v>220500</v>
      </c>
      <c r="BA137" s="6" t="n">
        <v>220500</v>
      </c>
    </row>
    <row r="138" spans="1:59">
      <c r="A138" s="4" t="s">
        <v>166</v>
      </c>
      <c r="AW138" s="6" t="n">
        <v>18625</v>
      </c>
      <c r="BA138" s="5" t="n">
        <v>18625</v>
      </c>
    </row>
    <row r="139" spans="1:59">
      <c r="A139" s="4" t="s">
        <v>710</v>
      </c>
    </row>
    <row r="140" spans="1:59">
      <c r="A140" s="4" t="s">
        <v>490</v>
      </c>
      <c r="D140" s="6" t="n">
        <v>80000</v>
      </c>
      <c r="BC140" s="6" t="n">
        <v>80000</v>
      </c>
    </row>
    <row r="141" spans="1:59">
      <c r="A141" s="4" t="s">
        <v>166</v>
      </c>
      <c r="D141" s="6" t="n">
        <v>6661</v>
      </c>
      <c r="BC141" s="6" t="n">
        <v>6661</v>
      </c>
    </row>
    <row r="142" spans="1:59">
      <c r="A142" s="4" t="s">
        <v>518</v>
      </c>
    </row>
    <row r="143" spans="1:59">
      <c r="A143" s="4" t="s">
        <v>490</v>
      </c>
      <c r="AA143" s="5" t="n">
        <v>200000</v>
      </c>
    </row>
    <row r="144" spans="1:59">
      <c r="A144" s="4" t="s">
        <v>479</v>
      </c>
      <c r="BC144" s="6" t="n">
        <v>120000</v>
      </c>
    </row>
    <row r="145" spans="1:59">
      <c r="A145" s="4" t="s">
        <v>494</v>
      </c>
      <c r="AA145" s="4" t="s">
        <v>495</v>
      </c>
    </row>
    <row r="146" spans="1:59">
      <c r="A146" s="4" t="s">
        <v>496</v>
      </c>
      <c r="AA146" s="4" t="s">
        <v>519</v>
      </c>
    </row>
    <row r="147" spans="1:59">
      <c r="A147" s="4" t="s">
        <v>477</v>
      </c>
      <c r="AA147" s="4" t="s">
        <v>500</v>
      </c>
    </row>
    <row r="148" spans="1:59">
      <c r="A148" s="4" t="s">
        <v>502</v>
      </c>
      <c r="Y148" s="5" t="n">
        <v>200000</v>
      </c>
    </row>
    <row r="149" spans="1:59">
      <c r="A149" s="4" t="s">
        <v>503</v>
      </c>
      <c r="Y149" s="6" t="n">
        <v>10000</v>
      </c>
    </row>
    <row r="150" spans="1:59">
      <c r="A150" s="4" t="s">
        <v>504</v>
      </c>
      <c r="Y150" s="5" t="n">
        <v>190000</v>
      </c>
    </row>
    <row r="151" spans="1:59">
      <c r="A151" s="4" t="s">
        <v>478</v>
      </c>
      <c r="D151" s="6" t="n">
        <v>133333</v>
      </c>
      <c r="AA151" s="5" t="n">
        <v>133333</v>
      </c>
      <c r="BC151" s="5" t="n">
        <v>133333</v>
      </c>
    </row>
    <row r="152" spans="1:59">
      <c r="A152" s="4" t="s">
        <v>505</v>
      </c>
      <c r="BA152" s="4" t="s">
        <v>506</v>
      </c>
      <c r="BC152" s="4" t="s">
        <v>506</v>
      </c>
    </row>
    <row r="153" spans="1:59">
      <c r="A153" s="4" t="s">
        <v>498</v>
      </c>
      <c r="AA153" s="4" t="s">
        <v>499</v>
      </c>
    </row>
    <row r="154" spans="1:59">
      <c r="A154" s="4" t="s">
        <v>522</v>
      </c>
    </row>
    <row r="155" spans="1:59">
      <c r="A155" s="4" t="s">
        <v>490</v>
      </c>
      <c r="W155" s="5" t="n">
        <v>200000</v>
      </c>
    </row>
    <row r="156" spans="1:59">
      <c r="A156" s="4" t="s">
        <v>494</v>
      </c>
      <c r="W156" s="4" t="s">
        <v>495</v>
      </c>
    </row>
    <row r="157" spans="1:59">
      <c r="A157" s="4" t="s">
        <v>496</v>
      </c>
      <c r="W157" s="4" t="s">
        <v>523</v>
      </c>
    </row>
    <row r="158" spans="1:59">
      <c r="A158" s="4" t="s">
        <v>477</v>
      </c>
      <c r="W158" s="4" t="s">
        <v>500</v>
      </c>
    </row>
    <row r="159" spans="1:59">
      <c r="A159" s="4" t="s">
        <v>502</v>
      </c>
      <c r="V159" s="5" t="n">
        <v>200000</v>
      </c>
    </row>
    <row r="160" spans="1:59">
      <c r="A160" s="4" t="s">
        <v>503</v>
      </c>
      <c r="V160" s="6" t="n">
        <v>10000</v>
      </c>
    </row>
    <row r="161" spans="1:59">
      <c r="A161" s="4" t="s">
        <v>504</v>
      </c>
      <c r="V161" s="6" t="n">
        <v>190000</v>
      </c>
    </row>
    <row r="162" spans="1:59">
      <c r="A162" s="4" t="s">
        <v>478</v>
      </c>
      <c r="V162" s="6" t="n">
        <v>133333</v>
      </c>
      <c r="W162" s="5" t="n">
        <v>133333</v>
      </c>
    </row>
    <row r="163" spans="1:59">
      <c r="A163" s="4" t="s">
        <v>505</v>
      </c>
      <c r="BC163" s="4" t="s">
        <v>506</v>
      </c>
    </row>
    <row r="164" spans="1:59">
      <c r="A164" s="4" t="s">
        <v>682</v>
      </c>
      <c r="W164" s="8" t="n">
        <v>0.001</v>
      </c>
    </row>
    <row r="165" spans="1:59">
      <c r="A165" s="4" t="s">
        <v>683</v>
      </c>
      <c r="V165" s="5" t="n">
        <v>190000</v>
      </c>
    </row>
    <row r="166" spans="1:59">
      <c r="A166" s="4" t="s">
        <v>498</v>
      </c>
      <c r="W166" s="4" t="s">
        <v>499</v>
      </c>
    </row>
    <row r="167" spans="1:59">
      <c r="A167" s="4" t="s">
        <v>526</v>
      </c>
    </row>
    <row r="168" spans="1:59">
      <c r="A168" s="4" t="s">
        <v>490</v>
      </c>
      <c r="T168" s="5" t="n">
        <v>532435</v>
      </c>
      <c r="U168" s="5" t="n">
        <v>532435</v>
      </c>
    </row>
    <row r="169" spans="1:59">
      <c r="A169" s="4" t="s">
        <v>527</v>
      </c>
    </row>
    <row r="170" spans="1:59">
      <c r="A170" s="4" t="s">
        <v>536</v>
      </c>
      <c r="U170" s="6" t="n">
        <v>25354</v>
      </c>
    </row>
    <row r="171" spans="1:59">
      <c r="A171" s="4" t="s">
        <v>486</v>
      </c>
      <c r="U171" s="6" t="n">
        <v>507081</v>
      </c>
    </row>
    <row r="172" spans="1:59">
      <c r="A172" s="4" t="s">
        <v>526</v>
      </c>
    </row>
    <row r="173" spans="1:59">
      <c r="A173" s="4" t="s">
        <v>490</v>
      </c>
      <c r="AW173" s="6" t="n">
        <v>247445</v>
      </c>
      <c r="BA173" s="5" t="n">
        <v>247445</v>
      </c>
    </row>
    <row r="174" spans="1:59">
      <c r="A174" s="4" t="s">
        <v>166</v>
      </c>
      <c r="AW174" s="6" t="n">
        <v>24241</v>
      </c>
      <c r="BA174" s="6" t="n">
        <v>24241</v>
      </c>
    </row>
    <row r="175" spans="1:59">
      <c r="A175" s="4" t="s">
        <v>527</v>
      </c>
    </row>
    <row r="176" spans="1:59">
      <c r="A176" s="4" t="s">
        <v>490</v>
      </c>
      <c r="D176" s="6" t="n">
        <v>532435</v>
      </c>
      <c r="T176" s="5" t="n">
        <v>532435</v>
      </c>
      <c r="U176" s="5" t="n">
        <v>532435</v>
      </c>
      <c r="AW176" s="6" t="n">
        <v>284990</v>
      </c>
      <c r="BA176" s="6" t="n">
        <v>284990</v>
      </c>
      <c r="BC176" s="5" t="n">
        <v>532435</v>
      </c>
    </row>
    <row r="177" spans="1:59">
      <c r="A177" s="4" t="s">
        <v>166</v>
      </c>
      <c r="D177" s="6" t="n">
        <v>21006</v>
      </c>
      <c r="AW177" s="6" t="n">
        <v>26840</v>
      </c>
      <c r="BA177" s="6" t="n">
        <v>26840</v>
      </c>
      <c r="BC177" s="6" t="n">
        <v>21006</v>
      </c>
    </row>
    <row r="178" spans="1:59">
      <c r="A178" s="4" t="s">
        <v>494</v>
      </c>
      <c r="T178" s="4" t="s">
        <v>495</v>
      </c>
      <c r="U178" s="4" t="s">
        <v>495</v>
      </c>
    </row>
    <row r="179" spans="1:59">
      <c r="A179" s="4" t="s">
        <v>496</v>
      </c>
      <c r="T179" s="4" t="s">
        <v>528</v>
      </c>
    </row>
    <row r="180" spans="1:59">
      <c r="A180" s="4" t="s">
        <v>477</v>
      </c>
      <c r="T180" s="4" t="s">
        <v>500</v>
      </c>
    </row>
    <row r="181" spans="1:59">
      <c r="A181" s="4" t="s">
        <v>478</v>
      </c>
      <c r="D181" s="6" t="n">
        <v>354956</v>
      </c>
      <c r="T181" s="5" t="n">
        <v>354956</v>
      </c>
      <c r="U181" s="5" t="n">
        <v>354956</v>
      </c>
      <c r="BC181" s="5" t="n">
        <v>354956</v>
      </c>
    </row>
    <row r="182" spans="1:59">
      <c r="A182" s="4" t="s">
        <v>529</v>
      </c>
    </row>
    <row r="183" spans="1:59">
      <c r="A183" s="4" t="s">
        <v>490</v>
      </c>
      <c r="F183" s="5" t="n">
        <v>150000</v>
      </c>
    </row>
    <row r="184" spans="1:59">
      <c r="A184" s="4" t="s">
        <v>166</v>
      </c>
      <c r="F184" s="5" t="n">
        <v>368</v>
      </c>
    </row>
    <row r="185" spans="1:59">
      <c r="A185" s="4" t="s">
        <v>494</v>
      </c>
      <c r="F185" s="4" t="s">
        <v>495</v>
      </c>
    </row>
    <row r="186" spans="1:59">
      <c r="A186" s="4" t="s">
        <v>496</v>
      </c>
      <c r="F186" s="4" t="s">
        <v>530</v>
      </c>
    </row>
    <row r="187" spans="1:59">
      <c r="A187" s="4" t="s">
        <v>477</v>
      </c>
      <c r="F187" s="4" t="s">
        <v>500</v>
      </c>
    </row>
    <row r="188" spans="1:59">
      <c r="A188" s="4" t="s">
        <v>478</v>
      </c>
      <c r="F188" s="5" t="n">
        <v>70000</v>
      </c>
    </row>
    <row r="189" spans="1:59">
      <c r="A189" s="4" t="s">
        <v>531</v>
      </c>
    </row>
    <row r="190" spans="1:59">
      <c r="A190" s="4" t="s">
        <v>533</v>
      </c>
      <c r="F190" s="4" t="s">
        <v>534</v>
      </c>
    </row>
    <row r="191" spans="1:59">
      <c r="A191" s="4" t="s">
        <v>477</v>
      </c>
      <c r="F191" s="4" t="s">
        <v>532</v>
      </c>
    </row>
    <row r="192" spans="1:59">
      <c r="A192" s="4" t="s">
        <v>535</v>
      </c>
      <c r="F192" s="4" t="s">
        <v>371</v>
      </c>
    </row>
    <row r="193" spans="1:59">
      <c r="A193" s="4" t="s">
        <v>538</v>
      </c>
    </row>
    <row r="194" spans="1:59">
      <c r="A194" s="4" t="s">
        <v>490</v>
      </c>
      <c r="F194" s="5" t="n">
        <v>105000</v>
      </c>
      <c r="AW194" s="6" t="n">
        <v>105000</v>
      </c>
      <c r="BA194" s="6" t="n">
        <v>105000</v>
      </c>
    </row>
    <row r="195" spans="1:59">
      <c r="A195" s="4" t="s">
        <v>166</v>
      </c>
      <c r="AW195" s="6" t="n">
        <v>5199</v>
      </c>
      <c r="BA195" s="5" t="n">
        <v>5199</v>
      </c>
    </row>
    <row r="196" spans="1:59">
      <c r="A196" s="4" t="s">
        <v>505</v>
      </c>
      <c r="BC196" s="4" t="s">
        <v>506</v>
      </c>
    </row>
    <row r="197" spans="1:59">
      <c r="A197" s="4" t="s">
        <v>539</v>
      </c>
    </row>
    <row r="198" spans="1:59">
      <c r="A198" s="4" t="s">
        <v>490</v>
      </c>
      <c r="F198" s="5" t="n">
        <v>5000</v>
      </c>
    </row>
    <row r="199" spans="1:59">
      <c r="A199" s="4" t="s">
        <v>494</v>
      </c>
      <c r="F199" s="4" t="s">
        <v>495</v>
      </c>
    </row>
    <row r="200" spans="1:59">
      <c r="A200" s="4" t="s">
        <v>533</v>
      </c>
      <c r="F200" s="4" t="s">
        <v>534</v>
      </c>
    </row>
    <row r="201" spans="1:59">
      <c r="A201" s="4" t="s">
        <v>496</v>
      </c>
      <c r="F201" s="4" t="s">
        <v>530</v>
      </c>
    </row>
    <row r="202" spans="1:59">
      <c r="A202" s="4" t="s">
        <v>477</v>
      </c>
      <c r="F202" s="4" t="s">
        <v>500</v>
      </c>
    </row>
    <row r="203" spans="1:59">
      <c r="A203" s="4" t="s">
        <v>478</v>
      </c>
      <c r="F203" s="5" t="n">
        <v>70000</v>
      </c>
    </row>
    <row r="204" spans="1:59">
      <c r="A204" s="4" t="s">
        <v>505</v>
      </c>
      <c r="BA204" s="4" t="s">
        <v>506</v>
      </c>
    </row>
    <row r="205" spans="1:59">
      <c r="A205" s="4" t="s">
        <v>535</v>
      </c>
      <c r="F205" s="4" t="s">
        <v>371</v>
      </c>
    </row>
    <row r="206" spans="1:59">
      <c r="A206" s="4" t="s">
        <v>540</v>
      </c>
    </row>
    <row r="207" spans="1:59">
      <c r="A207" s="4" t="s">
        <v>477</v>
      </c>
      <c r="F207" s="4" t="s">
        <v>532</v>
      </c>
    </row>
    <row r="208" spans="1:59">
      <c r="A208" s="4" t="s">
        <v>711</v>
      </c>
    </row>
    <row r="209" spans="1:59">
      <c r="A209" s="4" t="s">
        <v>490</v>
      </c>
      <c r="D209" s="6" t="n">
        <v>1867935</v>
      </c>
      <c r="AW209" s="6" t="n">
        <v>933445</v>
      </c>
      <c r="BA209" s="5" t="n">
        <v>933445</v>
      </c>
      <c r="BC209" s="5" t="n">
        <v>1867935</v>
      </c>
    </row>
    <row r="210" spans="1:59">
      <c r="A210" s="4" t="s">
        <v>166</v>
      </c>
      <c r="D210" s="6" t="n">
        <v>107726</v>
      </c>
      <c r="AW210" s="6" t="n">
        <v>52505</v>
      </c>
      <c r="BA210" s="6" t="n">
        <v>52505</v>
      </c>
      <c r="BC210" s="6" t="n">
        <v>107726</v>
      </c>
    </row>
    <row r="211" spans="1:59">
      <c r="A211" s="4" t="s">
        <v>712</v>
      </c>
    </row>
    <row r="212" spans="1:59">
      <c r="A212" s="4" t="s">
        <v>490</v>
      </c>
      <c r="AE212" s="5" t="n">
        <v>160000</v>
      </c>
    </row>
    <row r="213" spans="1:59">
      <c r="A213" s="4" t="s">
        <v>166</v>
      </c>
      <c r="D213" s="6" t="n">
        <v>7499</v>
      </c>
      <c r="BC213" s="6" t="n">
        <v>7499</v>
      </c>
    </row>
    <row r="214" spans="1:59">
      <c r="A214" s="4" t="s">
        <v>494</v>
      </c>
      <c r="AE214" s="4" t="s">
        <v>495</v>
      </c>
    </row>
    <row r="215" spans="1:59">
      <c r="A215" s="4" t="s">
        <v>496</v>
      </c>
      <c r="AE215" s="4" t="s">
        <v>713</v>
      </c>
    </row>
    <row r="216" spans="1:59">
      <c r="A216" s="4" t="s">
        <v>477</v>
      </c>
      <c r="AE216" s="4" t="s">
        <v>570</v>
      </c>
    </row>
    <row r="217" spans="1:59">
      <c r="A217" s="4" t="s">
        <v>478</v>
      </c>
      <c r="AE217" s="5" t="n">
        <v>98065</v>
      </c>
    </row>
    <row r="218" spans="1:59">
      <c r="A218" s="4" t="s">
        <v>564</v>
      </c>
    </row>
    <row r="219" spans="1:59">
      <c r="A219" s="4" t="s">
        <v>490</v>
      </c>
      <c r="P219" s="5" t="n">
        <v>160000</v>
      </c>
    </row>
    <row r="220" spans="1:59">
      <c r="A220" s="4" t="s">
        <v>166</v>
      </c>
      <c r="D220" s="6" t="n">
        <v>8169</v>
      </c>
      <c r="BC220" s="6" t="n">
        <v>8169</v>
      </c>
    </row>
    <row r="221" spans="1:59">
      <c r="A221" s="4" t="s">
        <v>496</v>
      </c>
      <c r="AB221" s="4" t="s">
        <v>565</v>
      </c>
    </row>
    <row r="222" spans="1:59">
      <c r="A222" s="4" t="s">
        <v>503</v>
      </c>
      <c r="P222" s="6" t="n">
        <v>8000</v>
      </c>
    </row>
    <row r="223" spans="1:59">
      <c r="A223" s="4" t="s">
        <v>504</v>
      </c>
      <c r="P223" s="6" t="n">
        <v>152000</v>
      </c>
    </row>
    <row r="224" spans="1:59">
      <c r="A224" s="4" t="s">
        <v>566</v>
      </c>
    </row>
    <row r="225" spans="1:59">
      <c r="A225" s="4" t="s">
        <v>490</v>
      </c>
      <c r="AB225" s="5" t="n">
        <v>160000</v>
      </c>
    </row>
    <row r="226" spans="1:59">
      <c r="A226" s="4" t="s">
        <v>166</v>
      </c>
      <c r="D226" s="6" t="n">
        <v>8169</v>
      </c>
      <c r="BC226" s="6" t="n">
        <v>8169</v>
      </c>
    </row>
    <row r="227" spans="1:59">
      <c r="A227" s="4" t="s">
        <v>494</v>
      </c>
      <c r="AB227" s="4" t="s">
        <v>495</v>
      </c>
    </row>
    <row r="228" spans="1:59">
      <c r="A228" s="4" t="s">
        <v>567</v>
      </c>
    </row>
    <row r="229" spans="1:59">
      <c r="A229" s="4" t="s">
        <v>490</v>
      </c>
      <c r="D229" s="6" t="n">
        <v>35000</v>
      </c>
      <c r="AB229" s="5" t="n">
        <v>160000</v>
      </c>
      <c r="AW229" s="6" t="n">
        <v>35000</v>
      </c>
      <c r="BA229" s="6" t="n">
        <v>35000</v>
      </c>
      <c r="BC229" s="6" t="n">
        <v>35000</v>
      </c>
    </row>
    <row r="230" spans="1:59">
      <c r="A230" s="4" t="s">
        <v>166</v>
      </c>
      <c r="D230" s="6" t="n">
        <v>1281</v>
      </c>
      <c r="AW230" s="6" t="n">
        <v>1281</v>
      </c>
      <c r="BA230" s="6" t="n">
        <v>1281</v>
      </c>
      <c r="BC230" s="6" t="n">
        <v>1281</v>
      </c>
    </row>
    <row r="231" spans="1:59">
      <c r="A231" s="4" t="s">
        <v>494</v>
      </c>
      <c r="AB231" s="4" t="s">
        <v>495</v>
      </c>
    </row>
    <row r="232" spans="1:59">
      <c r="A232" s="4" t="s">
        <v>568</v>
      </c>
    </row>
    <row r="233" spans="1:59">
      <c r="A233" s="4" t="s">
        <v>496</v>
      </c>
      <c r="C233" s="4" t="s">
        <v>569</v>
      </c>
    </row>
    <row r="234" spans="1:59">
      <c r="A234" s="4" t="s">
        <v>477</v>
      </c>
      <c r="C234" s="4" t="s">
        <v>570</v>
      </c>
    </row>
    <row r="235" spans="1:59">
      <c r="A235" s="4" t="s">
        <v>478</v>
      </c>
      <c r="C235" s="5" t="n">
        <v>98065</v>
      </c>
      <c r="P235" s="5" t="n">
        <v>98065</v>
      </c>
    </row>
    <row r="236" spans="1:59">
      <c r="A236" s="4" t="s">
        <v>714</v>
      </c>
    </row>
    <row r="237" spans="1:59">
      <c r="A237" s="4" t="s">
        <v>166</v>
      </c>
      <c r="D237" s="6" t="n">
        <v>1169</v>
      </c>
      <c r="BC237" s="5" t="n">
        <v>1169</v>
      </c>
    </row>
    <row r="238" spans="1:59">
      <c r="A238" s="4" t="s">
        <v>572</v>
      </c>
    </row>
    <row r="239" spans="1:59">
      <c r="A239" s="4" t="s">
        <v>490</v>
      </c>
      <c r="N239" s="5" t="n">
        <v>160000</v>
      </c>
    </row>
    <row r="240" spans="1:59">
      <c r="A240" s="4" t="s">
        <v>496</v>
      </c>
      <c r="X240" s="4" t="s">
        <v>565</v>
      </c>
    </row>
    <row r="241" spans="1:59">
      <c r="A241" s="4" t="s">
        <v>503</v>
      </c>
      <c r="N241" s="6" t="n">
        <v>8000</v>
      </c>
    </row>
    <row r="242" spans="1:59">
      <c r="A242" s="4" t="s">
        <v>504</v>
      </c>
      <c r="N242" s="6" t="n">
        <v>152000</v>
      </c>
    </row>
    <row r="243" spans="1:59">
      <c r="A243" s="4" t="s">
        <v>505</v>
      </c>
      <c r="BC243" s="4" t="s">
        <v>506</v>
      </c>
    </row>
    <row r="244" spans="1:59">
      <c r="A244" s="4" t="s">
        <v>573</v>
      </c>
    </row>
    <row r="245" spans="1:59">
      <c r="A245" s="4" t="s">
        <v>490</v>
      </c>
      <c r="D245" s="6" t="n">
        <v>130000</v>
      </c>
      <c r="X245" s="5" t="n">
        <v>160000</v>
      </c>
      <c r="AW245" s="6" t="n">
        <v>130000</v>
      </c>
      <c r="BA245" s="6" t="n">
        <v>130000</v>
      </c>
      <c r="BC245" s="5" t="n">
        <v>130000</v>
      </c>
    </row>
    <row r="246" spans="1:59">
      <c r="A246" s="4" t="s">
        <v>479</v>
      </c>
      <c r="D246" s="6" t="n">
        <v>30000</v>
      </c>
      <c r="BC246" s="6" t="n">
        <v>30000</v>
      </c>
    </row>
    <row r="247" spans="1:59">
      <c r="A247" s="4" t="s">
        <v>166</v>
      </c>
      <c r="D247" s="6" t="n">
        <v>1289</v>
      </c>
      <c r="AW247" s="6" t="n">
        <v>9177</v>
      </c>
      <c r="BA247" s="6" t="n">
        <v>9177</v>
      </c>
      <c r="BC247" s="6" t="n">
        <v>1289</v>
      </c>
    </row>
    <row r="248" spans="1:59">
      <c r="A248" s="4" t="s">
        <v>494</v>
      </c>
      <c r="X248" s="4" t="s">
        <v>495</v>
      </c>
    </row>
    <row r="249" spans="1:59">
      <c r="A249" s="4" t="s">
        <v>574</v>
      </c>
    </row>
    <row r="250" spans="1:59">
      <c r="A250" s="4" t="s">
        <v>490</v>
      </c>
      <c r="X250" s="5" t="n">
        <v>160000</v>
      </c>
    </row>
    <row r="251" spans="1:59">
      <c r="A251" s="4" t="s">
        <v>494</v>
      </c>
      <c r="X251" s="4" t="s">
        <v>495</v>
      </c>
    </row>
    <row r="252" spans="1:59">
      <c r="A252" s="4" t="s">
        <v>575</v>
      </c>
    </row>
    <row r="253" spans="1:59">
      <c r="A253" s="4" t="s">
        <v>496</v>
      </c>
      <c r="X253" s="4" t="s">
        <v>576</v>
      </c>
    </row>
    <row r="254" spans="1:59">
      <c r="A254" s="4" t="s">
        <v>477</v>
      </c>
      <c r="X254" s="4" t="s">
        <v>570</v>
      </c>
    </row>
    <row r="255" spans="1:59">
      <c r="A255" s="4" t="s">
        <v>478</v>
      </c>
      <c r="N255" s="5" t="n">
        <v>98065</v>
      </c>
    </row>
    <row r="256" spans="1:59">
      <c r="A256" s="4" t="s">
        <v>715</v>
      </c>
    </row>
    <row r="257" spans="1:59">
      <c r="A257" s="4" t="s">
        <v>490</v>
      </c>
      <c r="D257" s="6" t="n">
        <v>160000</v>
      </c>
      <c r="BC257" s="6" t="n">
        <v>160000</v>
      </c>
    </row>
    <row r="258" spans="1:59">
      <c r="A258" s="4" t="s">
        <v>166</v>
      </c>
      <c r="D258" s="6" t="n">
        <v>4313</v>
      </c>
      <c r="BC258" s="5" t="n">
        <v>4313</v>
      </c>
    </row>
    <row r="259" spans="1:59">
      <c r="A259" s="4" t="s">
        <v>578</v>
      </c>
    </row>
    <row r="260" spans="1:59">
      <c r="A260" s="4" t="s">
        <v>490</v>
      </c>
      <c r="G260" s="5" t="n">
        <v>106000</v>
      </c>
    </row>
    <row r="261" spans="1:59">
      <c r="A261" s="4" t="s">
        <v>496</v>
      </c>
      <c r="K261" s="4" t="s">
        <v>579</v>
      </c>
    </row>
    <row r="262" spans="1:59">
      <c r="A262" s="4" t="s">
        <v>503</v>
      </c>
      <c r="G262" s="6" t="n">
        <v>5300</v>
      </c>
    </row>
    <row r="263" spans="1:59">
      <c r="A263" s="4" t="s">
        <v>504</v>
      </c>
      <c r="G263" s="6" t="n">
        <v>100700</v>
      </c>
    </row>
    <row r="264" spans="1:59">
      <c r="A264" s="4" t="s">
        <v>505</v>
      </c>
      <c r="BC264" s="4" t="s">
        <v>506</v>
      </c>
    </row>
    <row r="265" spans="1:59">
      <c r="A265" s="4" t="s">
        <v>580</v>
      </c>
    </row>
    <row r="266" spans="1:59">
      <c r="A266" s="4" t="s">
        <v>490</v>
      </c>
      <c r="D266" s="6" t="n">
        <v>106000</v>
      </c>
      <c r="K266" s="5" t="n">
        <v>106000</v>
      </c>
      <c r="AW266" s="6" t="n">
        <v>106000</v>
      </c>
      <c r="BA266" s="6" t="n">
        <v>106000</v>
      </c>
      <c r="BC266" s="5" t="n">
        <v>106000</v>
      </c>
    </row>
    <row r="267" spans="1:59">
      <c r="A267" s="4" t="s">
        <v>166</v>
      </c>
      <c r="D267" s="6" t="n">
        <v>2300</v>
      </c>
      <c r="AW267" s="6" t="n">
        <v>2765</v>
      </c>
      <c r="BA267" s="6" t="n">
        <v>2765</v>
      </c>
      <c r="BC267" s="6" t="n">
        <v>2300</v>
      </c>
    </row>
    <row r="268" spans="1:59">
      <c r="A268" s="4" t="s">
        <v>494</v>
      </c>
      <c r="K268" s="4" t="s">
        <v>495</v>
      </c>
    </row>
    <row r="269" spans="1:59">
      <c r="A269" s="4" t="s">
        <v>581</v>
      </c>
    </row>
    <row r="270" spans="1:59">
      <c r="A270" s="4" t="s">
        <v>490</v>
      </c>
      <c r="D270" s="6" t="n">
        <v>106000</v>
      </c>
      <c r="K270" s="5" t="n">
        <v>106000</v>
      </c>
      <c r="AW270" s="6" t="n">
        <v>106000</v>
      </c>
      <c r="BA270" s="6" t="n">
        <v>106000</v>
      </c>
      <c r="BC270" s="6" t="n">
        <v>106000</v>
      </c>
    </row>
    <row r="271" spans="1:59">
      <c r="A271" s="4" t="s">
        <v>166</v>
      </c>
      <c r="D271" s="6" t="n">
        <v>697</v>
      </c>
      <c r="AW271" s="6" t="n">
        <v>4740</v>
      </c>
      <c r="BA271" s="6" t="n">
        <v>4740</v>
      </c>
      <c r="BC271" s="6" t="n">
        <v>697</v>
      </c>
    </row>
    <row r="272" spans="1:59">
      <c r="A272" s="4" t="s">
        <v>494</v>
      </c>
      <c r="K272" s="4" t="s">
        <v>495</v>
      </c>
    </row>
    <row r="273" spans="1:59">
      <c r="A273" s="4" t="s">
        <v>582</v>
      </c>
    </row>
    <row r="274" spans="1:59">
      <c r="A274" s="4" t="s">
        <v>496</v>
      </c>
      <c r="K274" s="4" t="s">
        <v>583</v>
      </c>
    </row>
    <row r="275" spans="1:59">
      <c r="A275" s="4" t="s">
        <v>477</v>
      </c>
      <c r="K275" s="4" t="s">
        <v>570</v>
      </c>
    </row>
    <row r="276" spans="1:59">
      <c r="A276" s="4" t="s">
        <v>478</v>
      </c>
      <c r="G276" s="5" t="n">
        <v>64968</v>
      </c>
    </row>
    <row r="277" spans="1:59">
      <c r="A277" s="4" t="s">
        <v>584</v>
      </c>
    </row>
    <row r="278" spans="1:59">
      <c r="A278" s="4" t="s">
        <v>505</v>
      </c>
      <c r="J278" s="4" t="s">
        <v>506</v>
      </c>
    </row>
    <row r="279" spans="1:59">
      <c r="A279" s="4" t="s">
        <v>585</v>
      </c>
    </row>
    <row r="280" spans="1:59">
      <c r="A280" s="4" t="s">
        <v>490</v>
      </c>
      <c r="B280" s="5" t="n">
        <v>150000</v>
      </c>
      <c r="D280" s="6" t="n">
        <v>150000</v>
      </c>
      <c r="J280" s="5" t="n">
        <v>150000</v>
      </c>
      <c r="AW280" s="6" t="n">
        <v>150000</v>
      </c>
      <c r="BA280" s="6" t="n">
        <v>150000</v>
      </c>
      <c r="BC280" s="6" t="n">
        <v>150000</v>
      </c>
    </row>
    <row r="281" spans="1:59">
      <c r="A281" s="4" t="s">
        <v>166</v>
      </c>
      <c r="D281" s="6" t="n">
        <v>2564</v>
      </c>
      <c r="AW281" s="6" t="n">
        <v>8429</v>
      </c>
      <c r="BA281" s="6" t="n">
        <v>8429</v>
      </c>
      <c r="BC281" s="6" t="n">
        <v>2564</v>
      </c>
    </row>
    <row r="282" spans="1:59">
      <c r="A282" s="4" t="s">
        <v>494</v>
      </c>
      <c r="J282" s="4" t="s">
        <v>495</v>
      </c>
    </row>
    <row r="283" spans="1:59">
      <c r="A283" s="4" t="s">
        <v>503</v>
      </c>
      <c r="B283" s="6" t="n">
        <v>7500</v>
      </c>
    </row>
    <row r="284" spans="1:59">
      <c r="A284" s="4" t="s">
        <v>504</v>
      </c>
      <c r="B284" s="5" t="n">
        <v>142500</v>
      </c>
    </row>
    <row r="285" spans="1:59">
      <c r="A285" s="4" t="s">
        <v>478</v>
      </c>
      <c r="J285" s="5" t="n">
        <v>95902</v>
      </c>
    </row>
    <row r="286" spans="1:59">
      <c r="A286" s="4" t="s">
        <v>716</v>
      </c>
      <c r="J286" s="6" t="n">
        <v>7684000</v>
      </c>
    </row>
    <row r="287" spans="1:59">
      <c r="A287" s="4" t="s">
        <v>586</v>
      </c>
    </row>
    <row r="288" spans="1:59">
      <c r="A288" s="4" t="s">
        <v>490</v>
      </c>
      <c r="J288" s="5" t="n">
        <v>150000</v>
      </c>
      <c r="AW288" s="6" t="n">
        <v>150000</v>
      </c>
      <c r="BA288" s="6" t="n">
        <v>150000</v>
      </c>
    </row>
    <row r="289" spans="1:59">
      <c r="A289" s="4" t="s">
        <v>166</v>
      </c>
      <c r="AW289" s="6" t="n">
        <v>1606</v>
      </c>
      <c r="BA289" s="6" t="n">
        <v>1606</v>
      </c>
    </row>
    <row r="290" spans="1:59">
      <c r="A290" s="4" t="s">
        <v>494</v>
      </c>
      <c r="J290" s="4" t="s">
        <v>495</v>
      </c>
    </row>
    <row r="291" spans="1:59">
      <c r="A291" s="4" t="s">
        <v>478</v>
      </c>
      <c r="J291" s="5" t="n">
        <v>95902</v>
      </c>
    </row>
    <row r="292" spans="1:59">
      <c r="A292" s="4" t="s">
        <v>587</v>
      </c>
    </row>
    <row r="293" spans="1:59">
      <c r="A293" s="4" t="s">
        <v>496</v>
      </c>
      <c r="J293" s="4" t="s">
        <v>588</v>
      </c>
    </row>
    <row r="294" spans="1:59">
      <c r="A294" s="4" t="s">
        <v>477</v>
      </c>
      <c r="J294" s="4" t="s">
        <v>552</v>
      </c>
    </row>
    <row r="295" spans="1:59">
      <c r="A295" s="4" t="s">
        <v>717</v>
      </c>
    </row>
    <row r="296" spans="1:59">
      <c r="A296" s="4" t="s">
        <v>490</v>
      </c>
      <c r="D296" s="6" t="n">
        <v>687000</v>
      </c>
      <c r="AW296" s="6" t="n">
        <v>212000</v>
      </c>
      <c r="BA296" s="6" t="n">
        <v>212000</v>
      </c>
      <c r="BC296" s="6" t="n">
        <v>687000</v>
      </c>
    </row>
    <row r="297" spans="1:59">
      <c r="A297" s="4" t="s">
        <v>166</v>
      </c>
      <c r="D297" s="6" t="n">
        <v>19877</v>
      </c>
      <c r="AW297" s="6" t="n">
        <v>9851</v>
      </c>
      <c r="BA297" s="6" t="n">
        <v>9851</v>
      </c>
      <c r="BC297" s="6" t="n">
        <v>19877</v>
      </c>
    </row>
    <row r="298" spans="1:59">
      <c r="A298" s="4" t="s">
        <v>718</v>
      </c>
    </row>
    <row r="299" spans="1:59">
      <c r="A299" s="4" t="s">
        <v>490</v>
      </c>
      <c r="AN299" s="5" t="n">
        <v>250000</v>
      </c>
      <c r="AO299" s="5" t="n">
        <v>250000</v>
      </c>
    </row>
    <row r="300" spans="1:59">
      <c r="A300" s="4" t="s">
        <v>494</v>
      </c>
      <c r="AN300" s="4" t="s">
        <v>534</v>
      </c>
      <c r="AO300" s="4" t="s">
        <v>534</v>
      </c>
    </row>
    <row r="301" spans="1:59">
      <c r="A301" s="4" t="s">
        <v>498</v>
      </c>
      <c r="AN301" s="4" t="s">
        <v>702</v>
      </c>
    </row>
    <row r="302" spans="1:59">
      <c r="A302" s="4" t="s">
        <v>719</v>
      </c>
    </row>
    <row r="303" spans="1:59">
      <c r="A303" s="4" t="s">
        <v>490</v>
      </c>
      <c r="D303" s="6" t="n">
        <v>19639</v>
      </c>
      <c r="AN303" s="5" t="n">
        <v>250000</v>
      </c>
      <c r="AO303" s="5" t="n">
        <v>250000</v>
      </c>
      <c r="BC303" s="6" t="n">
        <v>19639</v>
      </c>
      <c r="BD303" s="6" t="n">
        <v>27500</v>
      </c>
    </row>
    <row r="304" spans="1:59">
      <c r="A304" s="4" t="s">
        <v>166</v>
      </c>
      <c r="BD304" s="6" t="n">
        <v>1664</v>
      </c>
    </row>
    <row r="305" spans="1:59">
      <c r="A305" s="4" t="s">
        <v>477</v>
      </c>
      <c r="AO305" s="4" t="s">
        <v>592</v>
      </c>
    </row>
    <row r="306" spans="1:59">
      <c r="A306" s="4" t="s">
        <v>682</v>
      </c>
      <c r="AN306" s="7" t="n">
        <v>2.5</v>
      </c>
      <c r="AO306" s="7" t="n">
        <v>2.5</v>
      </c>
    </row>
    <row r="307" spans="1:59">
      <c r="A307" s="4" t="s">
        <v>483</v>
      </c>
      <c r="AN307" s="5" t="n">
        <v>255757</v>
      </c>
      <c r="AO307" s="5" t="n">
        <v>255757</v>
      </c>
    </row>
    <row r="308" spans="1:59">
      <c r="A308" s="4" t="s">
        <v>720</v>
      </c>
    </row>
    <row r="309" spans="1:59">
      <c r="A309" s="4" t="s">
        <v>490</v>
      </c>
      <c r="AJ309" s="5" t="n">
        <v>250000</v>
      </c>
    </row>
    <row r="310" spans="1:59">
      <c r="A310" s="4" t="s">
        <v>166</v>
      </c>
      <c r="D310" s="6" t="n">
        <v>31021</v>
      </c>
      <c r="BC310" s="6" t="n">
        <v>31021</v>
      </c>
    </row>
    <row r="311" spans="1:59">
      <c r="A311" s="4" t="s">
        <v>477</v>
      </c>
      <c r="AJ311" s="4" t="s">
        <v>592</v>
      </c>
    </row>
    <row r="312" spans="1:59">
      <c r="A312" s="4" t="s">
        <v>682</v>
      </c>
      <c r="AJ312" s="7" t="n">
        <v>2.5</v>
      </c>
    </row>
    <row r="313" spans="1:59">
      <c r="A313" s="4" t="s">
        <v>483</v>
      </c>
      <c r="AJ313" s="5" t="n">
        <v>409416</v>
      </c>
    </row>
    <row r="314" spans="1:59">
      <c r="A314" s="4" t="s">
        <v>590</v>
      </c>
    </row>
    <row r="315" spans="1:59">
      <c r="A315" s="4" t="s">
        <v>490</v>
      </c>
      <c r="D315" s="6" t="n">
        <v>170000</v>
      </c>
      <c r="Z315" s="5" t="n">
        <v>310000</v>
      </c>
      <c r="AW315" s="6" t="n">
        <v>9000</v>
      </c>
      <c r="BA315" s="6" t="n">
        <v>9000</v>
      </c>
      <c r="BC315" s="6" t="n">
        <v>170000</v>
      </c>
    </row>
    <row r="316" spans="1:59">
      <c r="A316" s="4" t="s">
        <v>166</v>
      </c>
      <c r="D316" s="6" t="n">
        <v>14335</v>
      </c>
      <c r="AW316" s="6" t="n">
        <v>18188</v>
      </c>
      <c r="BA316" s="6" t="n">
        <v>18188</v>
      </c>
      <c r="BC316" s="6" t="n">
        <v>14335</v>
      </c>
    </row>
    <row r="317" spans="1:59">
      <c r="A317" s="4" t="s">
        <v>494</v>
      </c>
      <c r="Z317" s="4" t="s">
        <v>534</v>
      </c>
    </row>
    <row r="318" spans="1:59">
      <c r="A318" s="4" t="s">
        <v>496</v>
      </c>
      <c r="Z318" s="4" t="s">
        <v>591</v>
      </c>
    </row>
    <row r="319" spans="1:59">
      <c r="A319" s="4" t="s">
        <v>477</v>
      </c>
      <c r="Z319" s="4" t="s">
        <v>592</v>
      </c>
    </row>
    <row r="320" spans="1:59">
      <c r="A320" s="4" t="s">
        <v>505</v>
      </c>
      <c r="Z320" s="4" t="s">
        <v>593</v>
      </c>
    </row>
    <row r="321" spans="1:59">
      <c r="A321" s="4" t="s">
        <v>682</v>
      </c>
      <c r="Z321" s="7" t="n">
        <v>1.5</v>
      </c>
    </row>
    <row r="322" spans="1:59">
      <c r="A322" s="4" t="s">
        <v>483</v>
      </c>
      <c r="Z322" s="5" t="n">
        <v>578212</v>
      </c>
    </row>
    <row r="323" spans="1:59">
      <c r="A323" s="4" t="s">
        <v>165</v>
      </c>
      <c r="D323" s="6" t="n">
        <v>155000</v>
      </c>
      <c r="AW323" s="6" t="n">
        <v>155000</v>
      </c>
      <c r="BA323" s="6" t="n">
        <v>155000</v>
      </c>
      <c r="BC323" s="6" t="n">
        <v>155000</v>
      </c>
      <c r="BD323" s="6" t="n">
        <v>155000</v>
      </c>
    </row>
    <row r="324" spans="1:59">
      <c r="A324" s="4" t="s">
        <v>594</v>
      </c>
    </row>
    <row r="325" spans="1:59">
      <c r="A325" s="4" t="s">
        <v>490</v>
      </c>
      <c r="D325" s="6" t="n">
        <v>140000</v>
      </c>
      <c r="BC325" s="6" t="n">
        <v>140000</v>
      </c>
    </row>
    <row r="326" spans="1:59">
      <c r="A326" s="4" t="s">
        <v>479</v>
      </c>
      <c r="BA326" s="6" t="n">
        <v>161000</v>
      </c>
    </row>
    <row r="327" spans="1:59">
      <c r="A327" s="4" t="s">
        <v>166</v>
      </c>
      <c r="D327" s="6" t="n">
        <v>10764</v>
      </c>
      <c r="AW327" s="6" t="n">
        <v>19418</v>
      </c>
      <c r="BA327" s="6" t="n">
        <v>19418</v>
      </c>
      <c r="BC327" s="6" t="n">
        <v>10764</v>
      </c>
    </row>
    <row r="328" spans="1:59">
      <c r="A328" s="4" t="s">
        <v>595</v>
      </c>
    </row>
    <row r="329" spans="1:59">
      <c r="A329" s="4" t="s">
        <v>490</v>
      </c>
      <c r="D329" s="6" t="n">
        <v>153000</v>
      </c>
      <c r="Q329" s="5" t="n">
        <v>153000</v>
      </c>
      <c r="AW329" s="6" t="n">
        <v>153000</v>
      </c>
      <c r="BA329" s="6" t="n">
        <v>153000</v>
      </c>
      <c r="BC329" s="6" t="n">
        <v>153000</v>
      </c>
    </row>
    <row r="330" spans="1:59">
      <c r="A330" s="4" t="s">
        <v>166</v>
      </c>
      <c r="D330" s="6" t="n">
        <v>5332</v>
      </c>
      <c r="AW330" s="5" t="n">
        <v>6120</v>
      </c>
      <c r="BA330" s="5" t="n">
        <v>6120</v>
      </c>
      <c r="BC330" s="6" t="n">
        <v>5332</v>
      </c>
    </row>
    <row r="331" spans="1:59">
      <c r="A331" s="4" t="s">
        <v>494</v>
      </c>
      <c r="Q331" s="4" t="s">
        <v>495</v>
      </c>
    </row>
    <row r="332" spans="1:59">
      <c r="A332" s="4" t="s">
        <v>485</v>
      </c>
      <c r="Q332" s="5" t="n">
        <v>180251</v>
      </c>
    </row>
    <row r="333" spans="1:59">
      <c r="A333" s="4" t="s">
        <v>496</v>
      </c>
      <c r="Q333" s="4" t="s">
        <v>596</v>
      </c>
    </row>
    <row r="334" spans="1:59">
      <c r="A334" s="4" t="s">
        <v>477</v>
      </c>
      <c r="Q334" s="4" t="s">
        <v>592</v>
      </c>
    </row>
    <row r="335" spans="1:59">
      <c r="A335" s="4" t="s">
        <v>503</v>
      </c>
      <c r="O335" s="5" t="n">
        <v>2500</v>
      </c>
    </row>
    <row r="336" spans="1:59">
      <c r="A336" s="4" t="s">
        <v>504</v>
      </c>
      <c r="O336" s="6" t="n">
        <v>153000</v>
      </c>
    </row>
    <row r="337" spans="1:59">
      <c r="A337" s="4" t="s">
        <v>682</v>
      </c>
      <c r="Q337" s="8" t="n">
        <v>0.065</v>
      </c>
    </row>
    <row r="338" spans="1:59">
      <c r="A338" s="4" t="s">
        <v>535</v>
      </c>
      <c r="Q338" s="4" t="s">
        <v>371</v>
      </c>
    </row>
    <row r="339" spans="1:59">
      <c r="A339" s="4" t="s">
        <v>597</v>
      </c>
      <c r="O339" s="6" t="n">
        <v>500</v>
      </c>
    </row>
    <row r="340" spans="1:59">
      <c r="A340" s="4" t="s">
        <v>484</v>
      </c>
      <c r="O340" s="5" t="n">
        <v>150000</v>
      </c>
    </row>
    <row r="341" spans="1:59">
      <c r="A341" s="4" t="s">
        <v>721</v>
      </c>
      <c r="Q341" s="7" t="n">
        <v>0.1</v>
      </c>
    </row>
    <row r="342" spans="1:59">
      <c r="A342" s="4" t="s">
        <v>599</v>
      </c>
    </row>
    <row r="343" spans="1:59">
      <c r="A343" s="4" t="s">
        <v>477</v>
      </c>
      <c r="Q343" s="4" t="s">
        <v>600</v>
      </c>
    </row>
    <row r="344" spans="1:59">
      <c r="A344" s="4" t="s">
        <v>601</v>
      </c>
    </row>
    <row r="345" spans="1:59">
      <c r="A345" s="4" t="s">
        <v>490</v>
      </c>
      <c r="D345" s="6" t="n">
        <v>53000</v>
      </c>
      <c r="M345" s="5" t="n">
        <v>53000</v>
      </c>
      <c r="BC345" s="6" t="n">
        <v>53000</v>
      </c>
    </row>
    <row r="346" spans="1:59">
      <c r="A346" s="4" t="s">
        <v>166</v>
      </c>
      <c r="D346" s="6" t="n">
        <v>1359</v>
      </c>
      <c r="BC346" s="6" t="n">
        <v>1359</v>
      </c>
    </row>
    <row r="347" spans="1:59">
      <c r="A347" s="4" t="s">
        <v>494</v>
      </c>
      <c r="M347" s="4" t="s">
        <v>495</v>
      </c>
    </row>
    <row r="348" spans="1:59">
      <c r="A348" s="4" t="s">
        <v>485</v>
      </c>
      <c r="M348" s="5" t="n">
        <v>65231</v>
      </c>
    </row>
    <row r="349" spans="1:59">
      <c r="A349" s="4" t="s">
        <v>496</v>
      </c>
      <c r="M349" s="4" t="s">
        <v>602</v>
      </c>
    </row>
    <row r="350" spans="1:59">
      <c r="A350" s="4" t="s">
        <v>477</v>
      </c>
      <c r="M350" s="4" t="s">
        <v>592</v>
      </c>
    </row>
    <row r="351" spans="1:59">
      <c r="A351" s="4" t="s">
        <v>503</v>
      </c>
      <c r="L351" s="5" t="n">
        <v>2500</v>
      </c>
    </row>
    <row r="352" spans="1:59">
      <c r="A352" s="4" t="s">
        <v>504</v>
      </c>
      <c r="L352" s="6" t="n">
        <v>53000</v>
      </c>
    </row>
    <row r="353" spans="1:59">
      <c r="A353" s="4" t="s">
        <v>682</v>
      </c>
      <c r="M353" s="8" t="n">
        <v>0.065</v>
      </c>
    </row>
    <row r="354" spans="1:59">
      <c r="A354" s="4" t="s">
        <v>535</v>
      </c>
      <c r="M354" s="4" t="s">
        <v>371</v>
      </c>
    </row>
    <row r="355" spans="1:59">
      <c r="A355" s="4" t="s">
        <v>597</v>
      </c>
      <c r="L355" s="6" t="n">
        <v>500</v>
      </c>
    </row>
    <row r="356" spans="1:59">
      <c r="A356" s="4" t="s">
        <v>484</v>
      </c>
      <c r="L356" s="5" t="n">
        <v>50000</v>
      </c>
    </row>
    <row r="357" spans="1:59">
      <c r="A357" s="4" t="s">
        <v>721</v>
      </c>
      <c r="M357" s="7" t="n">
        <v>0.1</v>
      </c>
    </row>
    <row r="358" spans="1:59">
      <c r="A358" s="4" t="s">
        <v>603</v>
      </c>
    </row>
    <row r="359" spans="1:59">
      <c r="A359" s="4" t="s">
        <v>477</v>
      </c>
      <c r="M359" s="4" t="s">
        <v>600</v>
      </c>
    </row>
    <row r="360" spans="1:59">
      <c r="A360" s="4" t="s">
        <v>606</v>
      </c>
    </row>
    <row r="361" spans="1:59">
      <c r="A361" s="4" t="s">
        <v>490</v>
      </c>
      <c r="D361" s="6" t="n">
        <v>53000</v>
      </c>
      <c r="I361" s="5" t="n">
        <v>53000</v>
      </c>
      <c r="BC361" s="6" t="n">
        <v>53000</v>
      </c>
      <c r="BE361" s="5" t="n">
        <v>53000</v>
      </c>
    </row>
    <row r="362" spans="1:59">
      <c r="A362" s="4" t="s">
        <v>166</v>
      </c>
      <c r="D362" s="6" t="n">
        <v>174</v>
      </c>
      <c r="BC362" s="6" t="n">
        <v>174</v>
      </c>
      <c r="BE362" s="5" t="n">
        <v>1696</v>
      </c>
    </row>
    <row r="363" spans="1:59">
      <c r="A363" s="4" t="s">
        <v>494</v>
      </c>
      <c r="I363" s="4" t="s">
        <v>495</v>
      </c>
    </row>
    <row r="364" spans="1:59">
      <c r="A364" s="4" t="s">
        <v>485</v>
      </c>
      <c r="I364" s="5" t="n">
        <v>33744</v>
      </c>
    </row>
    <row r="365" spans="1:59">
      <c r="A365" s="4" t="s">
        <v>496</v>
      </c>
      <c r="I365" s="4" t="s">
        <v>607</v>
      </c>
    </row>
    <row r="366" spans="1:59">
      <c r="A366" s="4" t="s">
        <v>477</v>
      </c>
      <c r="I366" s="4" t="s">
        <v>592</v>
      </c>
    </row>
    <row r="367" spans="1:59">
      <c r="A367" s="4" t="s">
        <v>503</v>
      </c>
      <c r="H367" s="5" t="n">
        <v>2500</v>
      </c>
    </row>
    <row r="368" spans="1:59">
      <c r="A368" s="4" t="s">
        <v>504</v>
      </c>
      <c r="H368" s="6" t="n">
        <v>53000</v>
      </c>
    </row>
    <row r="369" spans="1:59">
      <c r="A369" s="4" t="s">
        <v>682</v>
      </c>
      <c r="I369" s="8" t="n">
        <v>0.065</v>
      </c>
    </row>
    <row r="370" spans="1:59">
      <c r="A370" s="4" t="s">
        <v>535</v>
      </c>
      <c r="I370" s="4" t="s">
        <v>371</v>
      </c>
    </row>
    <row r="371" spans="1:59">
      <c r="A371" s="4" t="s">
        <v>597</v>
      </c>
      <c r="H371" s="6" t="n">
        <v>500</v>
      </c>
    </row>
    <row r="372" spans="1:59">
      <c r="A372" s="4" t="s">
        <v>484</v>
      </c>
      <c r="H372" s="5" t="n">
        <v>50000</v>
      </c>
    </row>
    <row r="373" spans="1:59">
      <c r="A373" s="4" t="s">
        <v>721</v>
      </c>
      <c r="I373" s="7" t="n">
        <v>0.1</v>
      </c>
    </row>
    <row r="374" spans="1:59">
      <c r="A374" s="4" t="s">
        <v>608</v>
      </c>
    </row>
    <row r="375" spans="1:59">
      <c r="A375" s="4" t="s">
        <v>477</v>
      </c>
      <c r="I375" s="4" t="s">
        <v>600</v>
      </c>
    </row>
    <row r="376" spans="1:59">
      <c r="A376" s="4" t="s">
        <v>722</v>
      </c>
    </row>
    <row r="377" spans="1:59">
      <c r="A377" s="4" t="s">
        <v>490</v>
      </c>
      <c r="D377" s="6" t="n">
        <v>113000</v>
      </c>
      <c r="E377" s="5" t="n">
        <v>113000</v>
      </c>
      <c r="BC377" s="6" t="n">
        <v>113000</v>
      </c>
    </row>
    <row r="378" spans="1:59">
      <c r="A378" s="4" t="s">
        <v>166</v>
      </c>
      <c r="D378" s="6" t="n">
        <v>124</v>
      </c>
      <c r="BC378" s="6" t="n">
        <v>124</v>
      </c>
    </row>
    <row r="379" spans="1:59">
      <c r="A379" s="4" t="s">
        <v>494</v>
      </c>
      <c r="E379" s="4" t="s">
        <v>495</v>
      </c>
    </row>
    <row r="380" spans="1:59">
      <c r="A380" s="4" t="s">
        <v>496</v>
      </c>
      <c r="E380" s="4" t="s">
        <v>619</v>
      </c>
    </row>
    <row r="381" spans="1:59">
      <c r="A381" s="4" t="s">
        <v>477</v>
      </c>
      <c r="E381" s="4" t="s">
        <v>532</v>
      </c>
    </row>
    <row r="382" spans="1:59">
      <c r="A382" s="4" t="s">
        <v>503</v>
      </c>
      <c r="E382" s="5" t="n">
        <v>3000</v>
      </c>
    </row>
    <row r="383" spans="1:59">
      <c r="A383" s="4" t="s">
        <v>478</v>
      </c>
      <c r="E383" s="5" t="n">
        <v>60846</v>
      </c>
    </row>
    <row r="384" spans="1:59">
      <c r="A384" s="4" t="s">
        <v>505</v>
      </c>
      <c r="E384" s="4" t="s">
        <v>593</v>
      </c>
    </row>
    <row r="385" spans="1:59">
      <c r="A385" s="4" t="s">
        <v>486</v>
      </c>
      <c r="BC385" s="6" t="n">
        <v>853459</v>
      </c>
      <c r="BD385" s="6" t="n">
        <v>1958515</v>
      </c>
    </row>
    <row r="386" spans="1:59">
      <c r="A386" s="4" t="s">
        <v>535</v>
      </c>
      <c r="E386" s="4" t="s">
        <v>371</v>
      </c>
    </row>
    <row r="387" spans="1:59">
      <c r="A387" s="4" t="s">
        <v>484</v>
      </c>
      <c r="E387" s="5" t="n">
        <v>110000</v>
      </c>
    </row>
    <row r="388" spans="1:59">
      <c r="A388" s="4" t="s">
        <v>610</v>
      </c>
      <c r="E388" s="4" t="s">
        <v>620</v>
      </c>
    </row>
    <row r="389" spans="1:59">
      <c r="A389" s="4" t="s">
        <v>487</v>
      </c>
      <c r="D389" s="5" t="n">
        <v>543744</v>
      </c>
      <c r="BC389" s="5" t="n">
        <v>543744</v>
      </c>
      <c r="BD389" s="5" t="n">
        <v>650000</v>
      </c>
    </row>
    <row r="390" spans="1:59">
      <c r="A390" s="4" t="s">
        <v>723</v>
      </c>
    </row>
    <row r="391" spans="1:59">
      <c r="A391" s="4" t="s">
        <v>477</v>
      </c>
      <c r="E391" s="4" t="s">
        <v>5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24</v>
      </c>
      <c r="B1" s="2" t="s">
        <v>2</v>
      </c>
      <c r="C1" s="2" t="s">
        <v>25</v>
      </c>
      <c r="D1" s="2" t="s">
        <v>26</v>
      </c>
    </row>
    <row r="2" spans="1:4">
      <c r="A2" s="3" t="s">
        <v>218</v>
      </c>
    </row>
    <row r="3" spans="1:4">
      <c r="A3" s="4" t="s">
        <v>725</v>
      </c>
      <c r="B3" s="5" t="n">
        <v>1179145</v>
      </c>
      <c r="C3" s="5" t="n">
        <v>3096935</v>
      </c>
      <c r="D3" s="5" t="n">
        <v>2863271</v>
      </c>
    </row>
    <row r="4" spans="1:4">
      <c r="A4" s="4" t="s">
        <v>726</v>
      </c>
      <c r="B4" s="6" t="n">
        <v>-25162</v>
      </c>
      <c r="C4" s="6" t="n">
        <v>-277733</v>
      </c>
      <c r="D4" s="6" t="n">
        <v>-445594</v>
      </c>
    </row>
    <row r="5" spans="1:4">
      <c r="A5" s="4" t="s">
        <v>166</v>
      </c>
      <c r="B5" s="6" t="n">
        <v>85570</v>
      </c>
      <c r="C5" s="6" t="n">
        <v>148930</v>
      </c>
      <c r="D5" s="6" t="n">
        <v>86334</v>
      </c>
    </row>
    <row r="6" spans="1:4">
      <c r="A6" s="4" t="s">
        <v>727</v>
      </c>
      <c r="B6" s="6" t="n">
        <v>828164</v>
      </c>
      <c r="C6" s="6" t="n">
        <v>1731167</v>
      </c>
      <c r="D6" s="6" t="n">
        <v>975834</v>
      </c>
    </row>
    <row r="7" spans="1:4">
      <c r="A7" s="4" t="s">
        <v>728</v>
      </c>
      <c r="B7" s="5" t="n">
        <v>2067717</v>
      </c>
      <c r="C7" s="5" t="n">
        <v>4699299</v>
      </c>
      <c r="D7" s="5" t="n">
        <v>34798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5</v>
      </c>
      <c r="C1" s="2" t="s">
        <v>26</v>
      </c>
    </row>
    <row r="2" spans="1:3">
      <c r="A2" s="4" t="s">
        <v>730</v>
      </c>
      <c r="B2" s="4" t="s">
        <v>40</v>
      </c>
      <c r="C2" s="4" t="s">
        <v>40</v>
      </c>
    </row>
    <row r="3" spans="1:3">
      <c r="A3" s="4" t="s">
        <v>731</v>
      </c>
    </row>
    <row r="4" spans="1:3">
      <c r="A4" s="4" t="s">
        <v>732</v>
      </c>
      <c r="B4" s="6" t="n">
        <v>18896000</v>
      </c>
    </row>
    <row r="5" spans="1:3">
      <c r="A5" s="4" t="s">
        <v>733</v>
      </c>
    </row>
    <row r="6" spans="1:3">
      <c r="A6" s="4" t="s">
        <v>732</v>
      </c>
      <c r="B6" s="6" t="n">
        <v>2767000</v>
      </c>
    </row>
    <row r="7" spans="1:3">
      <c r="A7" s="4" t="s">
        <v>734</v>
      </c>
    </row>
    <row r="8" spans="1:3">
      <c r="A8" s="4" t="s">
        <v>735</v>
      </c>
      <c r="B8" s="5" t="n">
        <v>469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6</v>
      </c>
      <c r="B1" s="2" t="s">
        <v>70</v>
      </c>
      <c r="D1" s="2" t="s">
        <v>1</v>
      </c>
      <c r="F1" s="2" t="s">
        <v>71</v>
      </c>
    </row>
    <row r="2" spans="1:7">
      <c r="B2" s="2" t="s">
        <v>2</v>
      </c>
      <c r="C2" s="2" t="s">
        <v>72</v>
      </c>
      <c r="D2" s="2" t="s">
        <v>2</v>
      </c>
      <c r="E2" s="2" t="s">
        <v>72</v>
      </c>
      <c r="F2" s="2" t="s">
        <v>25</v>
      </c>
      <c r="G2" s="2" t="s">
        <v>26</v>
      </c>
    </row>
    <row r="3" spans="1:7">
      <c r="A3" s="3" t="s">
        <v>222</v>
      </c>
    </row>
    <row r="4" spans="1:7">
      <c r="A4" s="4" t="s">
        <v>737</v>
      </c>
      <c r="F4" s="5" t="n">
        <v>-278320</v>
      </c>
      <c r="G4" s="5" t="n">
        <v>-305673</v>
      </c>
    </row>
    <row r="5" spans="1:7">
      <c r="A5" s="4" t="s">
        <v>738</v>
      </c>
      <c r="F5" s="4" t="s">
        <v>40</v>
      </c>
      <c r="G5" s="4" t="s">
        <v>40</v>
      </c>
    </row>
    <row r="6" spans="1:7">
      <c r="A6" s="4" t="s">
        <v>739</v>
      </c>
      <c r="B6" s="5" t="n">
        <v>726</v>
      </c>
      <c r="C6" s="5" t="n">
        <v>-485</v>
      </c>
      <c r="D6" s="5" t="n">
        <v>-116244</v>
      </c>
      <c r="E6" s="5" t="n">
        <v>-180763</v>
      </c>
      <c r="F6" s="5" t="n">
        <v>-179306</v>
      </c>
      <c r="G6" s="5" t="n">
        <v>-30567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0</v>
      </c>
      <c r="B1" s="2" t="s">
        <v>70</v>
      </c>
      <c r="D1" s="2" t="s">
        <v>1</v>
      </c>
      <c r="F1" s="2" t="s">
        <v>71</v>
      </c>
    </row>
    <row r="2" spans="1:7">
      <c r="B2" s="2" t="s">
        <v>2</v>
      </c>
      <c r="C2" s="2" t="s">
        <v>72</v>
      </c>
      <c r="D2" s="2" t="s">
        <v>2</v>
      </c>
      <c r="E2" s="2" t="s">
        <v>72</v>
      </c>
      <c r="F2" s="2" t="s">
        <v>25</v>
      </c>
      <c r="G2" s="2" t="s">
        <v>26</v>
      </c>
    </row>
    <row r="3" spans="1:7">
      <c r="A3" s="3" t="s">
        <v>222</v>
      </c>
    </row>
    <row r="4" spans="1:7">
      <c r="A4" s="4" t="s">
        <v>741</v>
      </c>
      <c r="F4" s="5" t="n">
        <v>-2325482</v>
      </c>
      <c r="G4" s="5" t="n">
        <v>-1830192</v>
      </c>
    </row>
    <row r="5" spans="1:7">
      <c r="A5" s="4" t="s">
        <v>742</v>
      </c>
      <c r="F5" s="6" t="n">
        <v>159944</v>
      </c>
      <c r="G5" s="6" t="n">
        <v>922125</v>
      </c>
    </row>
    <row r="6" spans="1:7">
      <c r="A6" s="4" t="s">
        <v>743</v>
      </c>
      <c r="F6" s="6" t="n">
        <v>-179307</v>
      </c>
      <c r="G6" s="6" t="n">
        <v>-305673</v>
      </c>
    </row>
    <row r="7" spans="1:7">
      <c r="A7" s="4" t="s">
        <v>744</v>
      </c>
      <c r="F7" s="6" t="n">
        <v>179307</v>
      </c>
      <c r="G7" s="6" t="n">
        <v>305673</v>
      </c>
    </row>
    <row r="8" spans="1:7">
      <c r="A8" s="4" t="s">
        <v>745</v>
      </c>
      <c r="F8" s="6" t="n">
        <v>-99013</v>
      </c>
      <c r="G8" s="4" t="s">
        <v>40</v>
      </c>
    </row>
    <row r="9" spans="1:7">
      <c r="A9" s="4" t="s">
        <v>746</v>
      </c>
      <c r="F9" s="6" t="n">
        <v>1005570</v>
      </c>
      <c r="G9" s="6" t="n">
        <v>881596</v>
      </c>
    </row>
    <row r="10" spans="1:7">
      <c r="A10" s="4" t="s">
        <v>747</v>
      </c>
      <c r="F10" s="6" t="n">
        <v>980661</v>
      </c>
      <c r="G10" s="6" t="n">
        <v>-279202</v>
      </c>
    </row>
    <row r="11" spans="1:7">
      <c r="A11" s="4" t="s">
        <v>739</v>
      </c>
      <c r="B11" s="5" t="n">
        <v>726</v>
      </c>
      <c r="C11" s="5" t="n">
        <v>-485</v>
      </c>
      <c r="D11" s="5" t="n">
        <v>-116244</v>
      </c>
      <c r="E11" s="5" t="n">
        <v>-180763</v>
      </c>
      <c r="F11" s="5" t="n">
        <v>-179306</v>
      </c>
      <c r="G11" s="5" t="n">
        <v>-305673</v>
      </c>
    </row>
    <row r="12" spans="1:7">
      <c r="A12" s="4" t="s">
        <v>748</v>
      </c>
      <c r="D12" s="4" t="s">
        <v>749</v>
      </c>
      <c r="F12" s="4" t="s">
        <v>750</v>
      </c>
      <c r="G12" s="4" t="s">
        <v>751</v>
      </c>
    </row>
    <row r="13" spans="1:7">
      <c r="A13" s="4" t="s">
        <v>752</v>
      </c>
      <c r="F13" s="4" t="s">
        <v>753</v>
      </c>
      <c r="G13" s="4" t="s">
        <v>754</v>
      </c>
    </row>
    <row r="14" spans="1:7">
      <c r="A14" s="4" t="s">
        <v>755</v>
      </c>
      <c r="F14" s="4" t="s">
        <v>756</v>
      </c>
      <c r="G14" s="4" t="s">
        <v>757</v>
      </c>
    </row>
    <row r="15" spans="1:7">
      <c r="A15" s="4" t="s">
        <v>758</v>
      </c>
      <c r="F15" s="4" t="s">
        <v>759</v>
      </c>
      <c r="G15" s="4" t="s">
        <v>760</v>
      </c>
    </row>
    <row r="16" spans="1:7">
      <c r="A16" s="4" t="s">
        <v>761</v>
      </c>
      <c r="F16" s="4" t="s">
        <v>762</v>
      </c>
      <c r="G16" s="4" t="s">
        <v>763</v>
      </c>
    </row>
    <row r="17" spans="1:7">
      <c r="A17" s="4" t="s">
        <v>764</v>
      </c>
      <c r="F17" s="4" t="s">
        <v>765</v>
      </c>
      <c r="G17" s="4" t="s">
        <v>766</v>
      </c>
    </row>
    <row r="18" spans="1:7">
      <c r="A18" s="4" t="s">
        <v>767</v>
      </c>
      <c r="G18" s="4" t="s">
        <v>768</v>
      </c>
    </row>
    <row r="19" spans="1:7">
      <c r="A19" s="4" t="s">
        <v>769</v>
      </c>
      <c r="F19" s="4" t="s">
        <v>770</v>
      </c>
      <c r="G19" s="4" t="s">
        <v>757</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1</v>
      </c>
      <c r="B1" s="2" t="s">
        <v>25</v>
      </c>
      <c r="C1" s="2" t="s">
        <v>26</v>
      </c>
    </row>
    <row r="2" spans="1:3">
      <c r="A2" s="4" t="s">
        <v>772</v>
      </c>
      <c r="B2" s="5" t="n">
        <v>56413</v>
      </c>
      <c r="C2" s="5" t="n">
        <v>44749</v>
      </c>
    </row>
    <row r="3" spans="1:3">
      <c r="A3" s="4" t="s">
        <v>773</v>
      </c>
      <c r="B3" s="6" t="n">
        <v>18378</v>
      </c>
      <c r="C3" s="6" t="n">
        <v>16966</v>
      </c>
    </row>
    <row r="4" spans="1:3">
      <c r="A4" s="4" t="s">
        <v>774</v>
      </c>
      <c r="B4" s="6" t="n">
        <v>6202146</v>
      </c>
      <c r="C4" s="6" t="n">
        <v>4796873</v>
      </c>
    </row>
    <row r="5" spans="1:3">
      <c r="A5" s="4" t="s">
        <v>775</v>
      </c>
      <c r="B5" s="6" t="n">
        <v>-6276937</v>
      </c>
      <c r="C5" s="6" t="n">
        <v>-4858588</v>
      </c>
    </row>
    <row r="6" spans="1:3">
      <c r="A6" s="4" t="s">
        <v>774</v>
      </c>
      <c r="B6" s="6" t="n">
        <v>-74791</v>
      </c>
      <c r="C6" s="6" t="n">
        <v>-61715</v>
      </c>
    </row>
    <row r="7" spans="1:3">
      <c r="A7" s="4" t="s">
        <v>776</v>
      </c>
      <c r="B7" s="4" t="s">
        <v>40</v>
      </c>
      <c r="C7" s="4" t="s">
        <v>40</v>
      </c>
    </row>
    <row r="8" spans="1:3">
      <c r="A8" s="4" t="s">
        <v>777</v>
      </c>
    </row>
    <row r="9" spans="1:3">
      <c r="A9" s="4" t="s">
        <v>772</v>
      </c>
      <c r="B9" s="6" t="n">
        <v>7403</v>
      </c>
      <c r="C9" s="6" t="n">
        <v>8460</v>
      </c>
    </row>
    <row r="10" spans="1:3">
      <c r="A10" s="4" t="s">
        <v>778</v>
      </c>
    </row>
    <row r="11" spans="1:3">
      <c r="A11" s="4" t="s">
        <v>772</v>
      </c>
      <c r="B11" s="6" t="n">
        <v>44969</v>
      </c>
      <c r="C11" s="6" t="n">
        <v>36190</v>
      </c>
    </row>
    <row r="12" spans="1:3">
      <c r="A12" s="4" t="s">
        <v>779</v>
      </c>
    </row>
    <row r="13" spans="1:3">
      <c r="A13" s="4" t="s">
        <v>772</v>
      </c>
      <c r="B13" s="6" t="n">
        <v>4041</v>
      </c>
      <c r="C13" s="6" t="n">
        <v>99</v>
      </c>
    </row>
    <row r="14" spans="1:3">
      <c r="A14" s="4" t="s">
        <v>780</v>
      </c>
    </row>
    <row r="15" spans="1:3">
      <c r="A15" s="4" t="s">
        <v>773</v>
      </c>
      <c r="B15" s="6" t="n">
        <v>18378</v>
      </c>
      <c r="C15" s="6" t="n">
        <v>16966</v>
      </c>
    </row>
    <row r="16" spans="1:3">
      <c r="A16" s="4" t="s">
        <v>774</v>
      </c>
      <c r="B16" s="6" t="n">
        <v>335175</v>
      </c>
      <c r="C16" s="6" t="n">
        <v>426664</v>
      </c>
    </row>
    <row r="17" spans="1:3">
      <c r="A17" s="4" t="s">
        <v>781</v>
      </c>
    </row>
    <row r="18" spans="1:3">
      <c r="A18" s="4" t="s">
        <v>774</v>
      </c>
      <c r="B18" s="6" t="n">
        <v>23559</v>
      </c>
      <c r="C18" s="6" t="n">
        <v>23325</v>
      </c>
    </row>
    <row r="19" spans="1:3">
      <c r="A19" s="4" t="s">
        <v>782</v>
      </c>
    </row>
    <row r="20" spans="1:3">
      <c r="A20" s="4" t="s">
        <v>774</v>
      </c>
      <c r="B20" s="6" t="n">
        <v>23885</v>
      </c>
      <c r="C20" s="6" t="n">
        <v>23648</v>
      </c>
    </row>
    <row r="21" spans="1:3">
      <c r="A21" s="4" t="s">
        <v>783</v>
      </c>
    </row>
    <row r="22" spans="1:3">
      <c r="A22" s="4" t="s">
        <v>774</v>
      </c>
      <c r="B22" s="6" t="n">
        <v>11760</v>
      </c>
      <c r="C22" s="6" t="n">
        <v>11643</v>
      </c>
    </row>
    <row r="23" spans="1:3">
      <c r="A23" s="4" t="s">
        <v>784</v>
      </c>
    </row>
    <row r="24" spans="1:3">
      <c r="A24" s="4" t="s">
        <v>774</v>
      </c>
      <c r="B24" s="6" t="n">
        <v>171195</v>
      </c>
      <c r="C24" s="6" t="n">
        <v>128950</v>
      </c>
    </row>
    <row r="25" spans="1:3">
      <c r="A25" s="4" t="s">
        <v>785</v>
      </c>
    </row>
    <row r="26" spans="1:3">
      <c r="A26" s="4" t="s">
        <v>774</v>
      </c>
      <c r="B26" s="6" t="n">
        <v>7208</v>
      </c>
      <c r="C26" s="6" t="n">
        <v>6881</v>
      </c>
    </row>
    <row r="27" spans="1:3">
      <c r="A27" s="4" t="s">
        <v>786</v>
      </c>
    </row>
    <row r="28" spans="1:3">
      <c r="A28" s="4" t="s">
        <v>774</v>
      </c>
      <c r="B28" s="6" t="n">
        <v>5668743</v>
      </c>
      <c r="C28" s="6" t="n">
        <v>4215141</v>
      </c>
    </row>
    <row r="29" spans="1:3">
      <c r="A29" s="4" t="s">
        <v>787</v>
      </c>
    </row>
    <row r="30" spans="1:3">
      <c r="A30" s="4" t="s">
        <v>774</v>
      </c>
      <c r="B30" s="5" t="n">
        <v>-39379</v>
      </c>
      <c r="C30" s="5" t="n">
        <v>-39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Z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80"/>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788</v>
      </c>
      <c r="B1" s="2" t="s">
        <v>789</v>
      </c>
      <c r="C1" s="2" t="s">
        <v>790</v>
      </c>
      <c r="D1" s="2" t="s">
        <v>791</v>
      </c>
      <c r="E1" s="2" t="s">
        <v>792</v>
      </c>
      <c r="F1" s="2" t="s">
        <v>793</v>
      </c>
      <c r="G1" s="2" t="s">
        <v>794</v>
      </c>
      <c r="H1" s="2" t="s">
        <v>650</v>
      </c>
      <c r="I1" s="2" t="s">
        <v>663</v>
      </c>
      <c r="J1" s="2" t="s">
        <v>2</v>
      </c>
      <c r="K1" s="2" t="s">
        <v>403</v>
      </c>
      <c r="L1" s="2" t="s">
        <v>404</v>
      </c>
      <c r="M1" s="2" t="s">
        <v>72</v>
      </c>
      <c r="N1" s="2" t="s">
        <v>406</v>
      </c>
      <c r="O1" s="2" t="s">
        <v>2</v>
      </c>
      <c r="P1" s="2" t="s">
        <v>72</v>
      </c>
      <c r="Q1" s="2" t="s">
        <v>25</v>
      </c>
      <c r="R1" s="2" t="s">
        <v>26</v>
      </c>
      <c r="S1" s="2" t="s">
        <v>795</v>
      </c>
      <c r="T1" s="2" t="s">
        <v>796</v>
      </c>
      <c r="U1" s="2" t="s">
        <v>797</v>
      </c>
      <c r="V1" s="2" t="s">
        <v>798</v>
      </c>
      <c r="W1" s="2" t="s">
        <v>799</v>
      </c>
      <c r="X1" s="2" t="s">
        <v>407</v>
      </c>
      <c r="Y1" s="2" t="s">
        <v>800</v>
      </c>
      <c r="Z1" s="2" t="s">
        <v>801</v>
      </c>
    </row>
    <row r="2" spans="1:26">
      <c r="A2" s="4" t="s">
        <v>63</v>
      </c>
      <c r="J2" s="6" t="n">
        <v>4000000000</v>
      </c>
      <c r="O2" s="6" t="n">
        <v>4000000000</v>
      </c>
      <c r="Q2" s="6" t="n">
        <v>400000000</v>
      </c>
      <c r="R2" s="6" t="n">
        <v>400000000</v>
      </c>
      <c r="U2" s="6" t="n">
        <v>400000000</v>
      </c>
      <c r="W2" s="6" t="n">
        <v>100000000</v>
      </c>
    </row>
    <row r="3" spans="1:26">
      <c r="A3" s="4" t="s">
        <v>61</v>
      </c>
      <c r="J3" s="6" t="n">
        <v>1500005</v>
      </c>
      <c r="O3" s="6" t="n">
        <v>1500005</v>
      </c>
      <c r="Q3" s="6" t="n">
        <v>1500005</v>
      </c>
      <c r="R3" s="6" t="n">
        <v>1500005</v>
      </c>
      <c r="W3" s="6" t="n">
        <v>1500005</v>
      </c>
    </row>
    <row r="4" spans="1:26">
      <c r="A4" s="4" t="s">
        <v>62</v>
      </c>
      <c r="J4" s="8" t="n">
        <v>0.001</v>
      </c>
      <c r="O4" s="8" t="n">
        <v>0.001</v>
      </c>
      <c r="Q4" s="8" t="n">
        <v>0.001</v>
      </c>
      <c r="R4" s="8" t="n">
        <v>0.001</v>
      </c>
      <c r="W4" s="8" t="n">
        <v>0.001</v>
      </c>
    </row>
    <row r="5" spans="1:26">
      <c r="A5" s="4" t="s">
        <v>60</v>
      </c>
      <c r="J5" s="7" t="n">
        <v>0.01</v>
      </c>
      <c r="O5" s="7" t="n">
        <v>0.01</v>
      </c>
      <c r="Q5" s="7" t="n">
        <v>0.01</v>
      </c>
      <c r="R5" s="11" t="n">
        <v>0.01</v>
      </c>
      <c r="W5" s="7" t="n">
        <v>0.01</v>
      </c>
    </row>
    <row r="6" spans="1:26">
      <c r="A6" s="4" t="s">
        <v>802</v>
      </c>
      <c r="O6" s="4" t="s">
        <v>803</v>
      </c>
      <c r="Q6" s="4" t="s">
        <v>804</v>
      </c>
    </row>
    <row r="7" spans="1:26">
      <c r="A7" s="4" t="s">
        <v>805</v>
      </c>
      <c r="I7" s="6" t="n">
        <v>16667</v>
      </c>
      <c r="J7" s="6" t="n">
        <v>70336685</v>
      </c>
      <c r="K7" s="6" t="n">
        <v>63842216</v>
      </c>
      <c r="L7" s="6" t="n">
        <v>129142548</v>
      </c>
    </row>
    <row r="8" spans="1:26">
      <c r="A8" s="4" t="s">
        <v>806</v>
      </c>
      <c r="J8" s="10" t="n">
        <v>0.008399999999999999</v>
      </c>
      <c r="K8" s="7" t="n">
        <v>0.02</v>
      </c>
      <c r="O8" s="10" t="n">
        <v>0.008399999999999999</v>
      </c>
    </row>
    <row r="9" spans="1:26">
      <c r="A9" s="4" t="s">
        <v>807</v>
      </c>
      <c r="J9" s="9" t="n">
        <v>0.0069</v>
      </c>
      <c r="K9" s="12" t="n">
        <v>0.008</v>
      </c>
      <c r="L9" s="8" t="n">
        <v>0.002</v>
      </c>
      <c r="O9" s="11" t="n">
        <v>0.01</v>
      </c>
    </row>
    <row r="10" spans="1:26">
      <c r="A10" s="4" t="s">
        <v>808</v>
      </c>
      <c r="J10" s="8" t="n">
        <v>0.011</v>
      </c>
      <c r="K10" s="7" t="n">
        <v>0.04</v>
      </c>
      <c r="L10" s="7" t="n">
        <v>0.04</v>
      </c>
      <c r="O10" s="7" t="n">
        <v>0.04</v>
      </c>
    </row>
    <row r="11" spans="1:26">
      <c r="A11" s="4" t="s">
        <v>809</v>
      </c>
      <c r="I11" s="5" t="n">
        <v>50000</v>
      </c>
      <c r="J11" s="5" t="n">
        <v>583331</v>
      </c>
      <c r="K11" s="5" t="n">
        <v>1095100</v>
      </c>
      <c r="L11" s="5" t="n">
        <v>1413317</v>
      </c>
    </row>
    <row r="12" spans="1:26">
      <c r="A12" s="4" t="s">
        <v>810</v>
      </c>
      <c r="Q12" s="6" t="n">
        <v>500000</v>
      </c>
    </row>
    <row r="13" spans="1:26">
      <c r="A13" s="4" t="s">
        <v>811</v>
      </c>
      <c r="H13" s="7" t="n">
        <v>0.14</v>
      </c>
      <c r="I13" s="5" t="n">
        <v>3</v>
      </c>
    </row>
    <row r="14" spans="1:26">
      <c r="A14" s="4" t="s">
        <v>812</v>
      </c>
      <c r="O14" s="5" t="n">
        <v>1031979</v>
      </c>
      <c r="P14" s="4" t="s">
        <v>40</v>
      </c>
    </row>
    <row r="15" spans="1:26">
      <c r="A15" s="4" t="s">
        <v>813</v>
      </c>
      <c r="Q15" s="6" t="n">
        <v>12000</v>
      </c>
    </row>
    <row r="16" spans="1:26">
      <c r="A16" s="4" t="s">
        <v>814</v>
      </c>
      <c r="O16" s="6" t="n">
        <v>572000</v>
      </c>
    </row>
    <row r="17" spans="1:26">
      <c r="A17" s="4" t="s">
        <v>815</v>
      </c>
      <c r="J17" s="7" t="n">
        <v>7.5</v>
      </c>
      <c r="O17" s="7" t="n">
        <v>7.5</v>
      </c>
      <c r="Q17" s="7" t="n">
        <v>7.5</v>
      </c>
      <c r="R17" s="7" t="n">
        <v>7.5</v>
      </c>
      <c r="X17" s="7" t="n">
        <v>7.5</v>
      </c>
    </row>
    <row r="18" spans="1:26">
      <c r="A18" s="4" t="s">
        <v>346</v>
      </c>
    </row>
    <row r="19" spans="1:26">
      <c r="A19" s="4" t="s">
        <v>62</v>
      </c>
      <c r="Q19" s="4" t="s">
        <v>40</v>
      </c>
    </row>
    <row r="20" spans="1:26">
      <c r="A20" s="4" t="s">
        <v>813</v>
      </c>
      <c r="G20" s="6" t="n">
        <v>12000</v>
      </c>
      <c r="J20" s="6" t="n">
        <v>29517</v>
      </c>
      <c r="O20" s="6" t="n">
        <v>29517</v>
      </c>
      <c r="Q20" s="6" t="n">
        <v>149517</v>
      </c>
    </row>
    <row r="21" spans="1:26">
      <c r="A21" s="4" t="s">
        <v>816</v>
      </c>
      <c r="S21" s="6" t="n">
        <v>104000</v>
      </c>
    </row>
    <row r="22" spans="1:26">
      <c r="A22" s="4" t="s">
        <v>817</v>
      </c>
      <c r="O22" s="4" t="s">
        <v>818</v>
      </c>
    </row>
    <row r="23" spans="1:26">
      <c r="A23" s="4" t="s">
        <v>819</v>
      </c>
      <c r="J23" s="7" t="n">
        <v>9.529999999999999</v>
      </c>
      <c r="O23" s="7" t="n">
        <v>9.529999999999999</v>
      </c>
    </row>
    <row r="24" spans="1:26">
      <c r="A24" s="4" t="s">
        <v>820</v>
      </c>
    </row>
    <row r="25" spans="1:26">
      <c r="A25" s="4" t="s">
        <v>821</v>
      </c>
      <c r="G25" s="5" t="n">
        <v>39</v>
      </c>
    </row>
    <row r="26" spans="1:26">
      <c r="A26" s="4" t="s">
        <v>378</v>
      </c>
    </row>
    <row r="27" spans="1:26">
      <c r="A27" s="4" t="s">
        <v>63</v>
      </c>
      <c r="U27" s="6" t="n">
        <v>4000000000</v>
      </c>
      <c r="V27" s="6" t="n">
        <v>400000000</v>
      </c>
    </row>
    <row r="28" spans="1:26">
      <c r="A28" s="4" t="s">
        <v>822</v>
      </c>
      <c r="H28" s="5" t="n">
        <v>71250</v>
      </c>
    </row>
    <row r="29" spans="1:26">
      <c r="A29" s="4" t="s">
        <v>823</v>
      </c>
    </row>
    <row r="30" spans="1:26">
      <c r="A30" s="4" t="s">
        <v>62</v>
      </c>
      <c r="J30" s="7" t="n">
        <v>0.02</v>
      </c>
      <c r="O30" s="11" t="n">
        <v>0.02</v>
      </c>
    </row>
    <row r="31" spans="1:26">
      <c r="A31" s="4" t="s">
        <v>810</v>
      </c>
      <c r="J31" s="6" t="n">
        <v>5000000</v>
      </c>
    </row>
    <row r="32" spans="1:26">
      <c r="A32" s="4" t="s">
        <v>824</v>
      </c>
      <c r="J32" s="5" t="n">
        <v>100000</v>
      </c>
    </row>
    <row r="33" spans="1:26">
      <c r="A33" s="4" t="s">
        <v>822</v>
      </c>
      <c r="J33" s="5" t="n">
        <v>100000</v>
      </c>
    </row>
    <row r="34" spans="1:26">
      <c r="A34" s="4" t="s">
        <v>825</v>
      </c>
      <c r="J34" s="4" t="s">
        <v>826</v>
      </c>
    </row>
    <row r="35" spans="1:26">
      <c r="A35" s="4" t="s">
        <v>827</v>
      </c>
    </row>
    <row r="36" spans="1:26">
      <c r="A36" s="4" t="s">
        <v>810</v>
      </c>
      <c r="J36" s="6" t="n">
        <v>3000000</v>
      </c>
    </row>
    <row r="37" spans="1:26">
      <c r="A37" s="4" t="s">
        <v>828</v>
      </c>
    </row>
    <row r="38" spans="1:26">
      <c r="A38" s="4" t="s">
        <v>811</v>
      </c>
      <c r="J38" s="8" t="n">
        <v>0.017</v>
      </c>
      <c r="O38" s="8" t="n">
        <v>0.017</v>
      </c>
    </row>
    <row r="39" spans="1:26">
      <c r="A39" s="4" t="s">
        <v>824</v>
      </c>
      <c r="O39" s="5" t="n">
        <v>333059</v>
      </c>
    </row>
    <row r="40" spans="1:26">
      <c r="A40" s="4" t="s">
        <v>829</v>
      </c>
      <c r="O40" s="6" t="n">
        <v>56600000</v>
      </c>
    </row>
    <row r="41" spans="1:26">
      <c r="A41" s="4" t="s">
        <v>812</v>
      </c>
      <c r="O41" s="5" t="n">
        <v>964009</v>
      </c>
    </row>
    <row r="42" spans="1:26">
      <c r="A42" s="4" t="s">
        <v>830</v>
      </c>
    </row>
    <row r="43" spans="1:26">
      <c r="A43" s="4" t="s">
        <v>811</v>
      </c>
      <c r="J43" s="11" t="n">
        <v>0.04</v>
      </c>
      <c r="O43" s="7" t="n">
        <v>0.04</v>
      </c>
    </row>
    <row r="44" spans="1:26">
      <c r="A44" s="4" t="s">
        <v>812</v>
      </c>
      <c r="F44" s="5" t="n">
        <v>10000000</v>
      </c>
    </row>
    <row r="45" spans="1:26">
      <c r="A45" s="4" t="s">
        <v>831</v>
      </c>
    </row>
    <row r="46" spans="1:26">
      <c r="A46" s="4" t="s">
        <v>811</v>
      </c>
      <c r="J46" s="12" t="n">
        <v>0.013</v>
      </c>
      <c r="O46" s="8" t="n">
        <v>0.013</v>
      </c>
    </row>
    <row r="47" spans="1:26">
      <c r="A47" s="4" t="s">
        <v>832</v>
      </c>
    </row>
    <row r="48" spans="1:26">
      <c r="A48" s="4" t="s">
        <v>833</v>
      </c>
      <c r="F48" s="6" t="n">
        <v>462071621</v>
      </c>
    </row>
    <row r="49" spans="1:26">
      <c r="A49" s="4" t="s">
        <v>811</v>
      </c>
      <c r="F49" s="10" t="n">
        <v>0.0001</v>
      </c>
    </row>
    <row r="50" spans="1:26">
      <c r="A50" s="4" t="s">
        <v>834</v>
      </c>
      <c r="F50" s="4" t="s">
        <v>835</v>
      </c>
    </row>
    <row r="51" spans="1:26">
      <c r="A51" s="4" t="s">
        <v>836</v>
      </c>
      <c r="F51" s="4" t="s">
        <v>837</v>
      </c>
    </row>
    <row r="52" spans="1:26">
      <c r="A52" s="4" t="s">
        <v>838</v>
      </c>
      <c r="F52" s="5" t="n">
        <v>5000</v>
      </c>
    </row>
    <row r="53" spans="1:26">
      <c r="A53" s="4" t="s">
        <v>839</v>
      </c>
      <c r="F53" s="4" t="s">
        <v>694</v>
      </c>
    </row>
    <row r="54" spans="1:26">
      <c r="A54" s="4" t="s">
        <v>840</v>
      </c>
    </row>
    <row r="55" spans="1:26">
      <c r="A55" s="4" t="s">
        <v>63</v>
      </c>
      <c r="B55" s="6" t="n">
        <v>10000000</v>
      </c>
    </row>
    <row r="56" spans="1:26">
      <c r="A56" s="4" t="s">
        <v>833</v>
      </c>
      <c r="B56" s="6" t="n">
        <v>666666667</v>
      </c>
    </row>
    <row r="57" spans="1:26">
      <c r="A57" s="4" t="s">
        <v>810</v>
      </c>
      <c r="O57" s="6" t="n">
        <v>7000000</v>
      </c>
    </row>
    <row r="58" spans="1:26">
      <c r="A58" s="4" t="s">
        <v>811</v>
      </c>
      <c r="B58" s="10" t="n">
        <v>0.0001</v>
      </c>
      <c r="J58" s="9" t="n">
        <v>0.0097</v>
      </c>
      <c r="O58" s="10" t="n">
        <v>0.0097</v>
      </c>
    </row>
    <row r="59" spans="1:26">
      <c r="A59" s="4" t="s">
        <v>812</v>
      </c>
      <c r="O59" s="5" t="n">
        <v>67970</v>
      </c>
    </row>
    <row r="60" spans="1:26">
      <c r="A60" s="4" t="s">
        <v>834</v>
      </c>
      <c r="B60" s="4" t="s">
        <v>841</v>
      </c>
    </row>
    <row r="61" spans="1:26">
      <c r="A61" s="4" t="s">
        <v>836</v>
      </c>
      <c r="B61" s="4" t="s">
        <v>837</v>
      </c>
    </row>
    <row r="62" spans="1:26">
      <c r="A62" s="4" t="s">
        <v>842</v>
      </c>
    </row>
    <row r="63" spans="1:26">
      <c r="A63" s="4" t="s">
        <v>811</v>
      </c>
      <c r="J63" s="9" t="n">
        <v>0.0098</v>
      </c>
      <c r="O63" s="10" t="n">
        <v>0.0098</v>
      </c>
    </row>
    <row r="64" spans="1:26">
      <c r="A64" s="4" t="s">
        <v>503</v>
      </c>
      <c r="B64" s="5" t="n">
        <v>10000000</v>
      </c>
    </row>
    <row r="65" spans="1:26">
      <c r="A65" s="4" t="s">
        <v>843</v>
      </c>
    </row>
    <row r="66" spans="1:26">
      <c r="A66" s="4" t="s">
        <v>811</v>
      </c>
      <c r="J66" s="10" t="n">
        <v>0.009599999999999999</v>
      </c>
      <c r="O66" s="10" t="n">
        <v>0.009599999999999999</v>
      </c>
    </row>
    <row r="67" spans="1:26">
      <c r="A67" s="4" t="s">
        <v>844</v>
      </c>
    </row>
    <row r="68" spans="1:26">
      <c r="A68" s="4" t="s">
        <v>810</v>
      </c>
      <c r="C68" s="6" t="n">
        <v>2000000</v>
      </c>
    </row>
    <row r="69" spans="1:26">
      <c r="A69" s="4" t="s">
        <v>811</v>
      </c>
      <c r="C69" s="7" t="n">
        <v>0.02</v>
      </c>
    </row>
    <row r="70" spans="1:26">
      <c r="A70" s="4" t="s">
        <v>824</v>
      </c>
      <c r="C70" s="5" t="n">
        <v>39000</v>
      </c>
    </row>
    <row r="71" spans="1:26">
      <c r="A71" s="4" t="s">
        <v>822</v>
      </c>
      <c r="O71" s="5" t="n">
        <v>32536</v>
      </c>
    </row>
    <row r="72" spans="1:26">
      <c r="A72" s="4" t="s">
        <v>845</v>
      </c>
    </row>
    <row r="73" spans="1:26">
      <c r="A73" s="4" t="s">
        <v>846</v>
      </c>
      <c r="D73" s="6" t="n">
        <v>2000000</v>
      </c>
    </row>
    <row r="74" spans="1:26">
      <c r="A74" s="4" t="s">
        <v>847</v>
      </c>
    </row>
    <row r="75" spans="1:26">
      <c r="A75" s="4" t="s">
        <v>63</v>
      </c>
      <c r="T75" s="6" t="n">
        <v>1000000</v>
      </c>
    </row>
    <row r="76" spans="1:26">
      <c r="A76" s="4" t="s">
        <v>811</v>
      </c>
      <c r="E76" s="7" t="n">
        <v>0.03</v>
      </c>
    </row>
    <row r="77" spans="1:26">
      <c r="A77" s="4" t="s">
        <v>829</v>
      </c>
      <c r="E77" s="6" t="n">
        <v>1000000</v>
      </c>
    </row>
    <row r="78" spans="1:26">
      <c r="A78" s="4" t="s">
        <v>848</v>
      </c>
      <c r="E78" s="5" t="n">
        <v>30000</v>
      </c>
    </row>
    <row r="79" spans="1:26">
      <c r="A79" s="4" t="s">
        <v>849</v>
      </c>
    </row>
    <row r="80" spans="1:26">
      <c r="A80" s="4" t="s">
        <v>63</v>
      </c>
      <c r="F80" s="6" t="n">
        <v>10000000</v>
      </c>
    </row>
    <row r="81" spans="1:26">
      <c r="A81" s="4" t="s">
        <v>811</v>
      </c>
      <c r="F81" s="7" t="n">
        <v>0.08</v>
      </c>
    </row>
    <row r="82" spans="1:26">
      <c r="A82" s="4" t="s">
        <v>829</v>
      </c>
      <c r="F82" s="6" t="n">
        <v>3850597</v>
      </c>
    </row>
    <row r="83" spans="1:26">
      <c r="A83" s="4" t="s">
        <v>850</v>
      </c>
      <c r="F83" s="5" t="n">
        <v>318059</v>
      </c>
    </row>
    <row r="84" spans="1:26">
      <c r="A84" s="4" t="s">
        <v>503</v>
      </c>
      <c r="F84" s="5" t="n">
        <v>15000</v>
      </c>
    </row>
    <row r="85" spans="1:26">
      <c r="A85" s="4" t="s">
        <v>851</v>
      </c>
    </row>
    <row r="86" spans="1:26">
      <c r="A86" s="4" t="s">
        <v>833</v>
      </c>
      <c r="J86" s="6" t="n">
        <v>1251210391</v>
      </c>
      <c r="O86" s="6" t="n">
        <v>1251210391</v>
      </c>
      <c r="Q86" s="6" t="n">
        <v>165657321</v>
      </c>
    </row>
    <row r="87" spans="1:26">
      <c r="A87" s="4" t="s">
        <v>56</v>
      </c>
    </row>
    <row r="88" spans="1:26">
      <c r="A88" s="4" t="s">
        <v>61</v>
      </c>
      <c r="J88" s="6" t="n">
        <v>500000</v>
      </c>
      <c r="O88" s="6" t="n">
        <v>500000</v>
      </c>
      <c r="Q88" s="6" t="n">
        <v>500000</v>
      </c>
    </row>
    <row r="89" spans="1:26">
      <c r="A89" s="4" t="s">
        <v>60</v>
      </c>
      <c r="J89" s="7" t="n">
        <v>0.01</v>
      </c>
      <c r="O89" s="7" t="n">
        <v>0.01</v>
      </c>
      <c r="Q89" s="7" t="n">
        <v>0.01</v>
      </c>
      <c r="Z89" s="7" t="n">
        <v>0.01</v>
      </c>
    </row>
    <row r="90" spans="1:26">
      <c r="A90" s="4" t="s">
        <v>852</v>
      </c>
      <c r="Z90" s="6" t="n">
        <v>500000</v>
      </c>
    </row>
    <row r="91" spans="1:26">
      <c r="A91" s="4" t="s">
        <v>67</v>
      </c>
      <c r="J91" s="6" t="n">
        <v>500000</v>
      </c>
      <c r="O91" s="6" t="n">
        <v>500000</v>
      </c>
      <c r="Q91" s="6" t="n">
        <v>500000</v>
      </c>
    </row>
    <row r="92" spans="1:26">
      <c r="A92" s="4" t="s">
        <v>68</v>
      </c>
      <c r="J92" s="6" t="n">
        <v>500000</v>
      </c>
      <c r="O92" s="6" t="n">
        <v>500000</v>
      </c>
      <c r="Q92" s="6" t="n">
        <v>500000</v>
      </c>
    </row>
    <row r="93" spans="1:26">
      <c r="A93" s="4" t="s">
        <v>810</v>
      </c>
      <c r="J93" s="4" t="s">
        <v>40</v>
      </c>
      <c r="K93" s="4" t="s">
        <v>40</v>
      </c>
      <c r="M93" s="4" t="s">
        <v>40</v>
      </c>
      <c r="N93" s="4" t="s">
        <v>40</v>
      </c>
      <c r="Q93" s="4" t="s">
        <v>40</v>
      </c>
      <c r="R93" s="4" t="s">
        <v>40</v>
      </c>
    </row>
    <row r="94" spans="1:26">
      <c r="A94" s="4" t="s">
        <v>58</v>
      </c>
    </row>
    <row r="95" spans="1:26">
      <c r="A95" s="4" t="s">
        <v>61</v>
      </c>
      <c r="J95" s="6" t="n">
        <v>5</v>
      </c>
      <c r="O95" s="6" t="n">
        <v>5</v>
      </c>
      <c r="Q95" s="6" t="n">
        <v>5</v>
      </c>
    </row>
    <row r="96" spans="1:26">
      <c r="A96" s="4" t="s">
        <v>60</v>
      </c>
      <c r="J96" s="7" t="n">
        <v>0.01</v>
      </c>
      <c r="O96" s="7" t="n">
        <v>0.01</v>
      </c>
      <c r="Q96" s="7" t="n">
        <v>0.01</v>
      </c>
      <c r="Y96" s="7" t="n">
        <v>0.01</v>
      </c>
    </row>
    <row r="97" spans="1:26">
      <c r="A97" s="4" t="s">
        <v>852</v>
      </c>
      <c r="Y97" s="6" t="n">
        <v>5</v>
      </c>
    </row>
    <row r="98" spans="1:26">
      <c r="A98" s="4" t="s">
        <v>67</v>
      </c>
      <c r="J98" s="6" t="n">
        <v>1</v>
      </c>
      <c r="O98" s="6" t="n">
        <v>1</v>
      </c>
      <c r="Q98" s="6" t="n">
        <v>1</v>
      </c>
    </row>
    <row r="99" spans="1:26">
      <c r="A99" s="4" t="s">
        <v>68</v>
      </c>
      <c r="J99" s="6" t="n">
        <v>1</v>
      </c>
      <c r="O99" s="6" t="n">
        <v>1</v>
      </c>
      <c r="Q99" s="6" t="n">
        <v>1</v>
      </c>
    </row>
    <row r="100" spans="1:26">
      <c r="A100" s="4" t="s">
        <v>810</v>
      </c>
      <c r="J100" s="4" t="s">
        <v>40</v>
      </c>
      <c r="K100" s="4" t="s">
        <v>40</v>
      </c>
      <c r="M100" s="4" t="s">
        <v>40</v>
      </c>
      <c r="N100" s="4" t="s">
        <v>40</v>
      </c>
      <c r="Q100" s="4" t="s">
        <v>40</v>
      </c>
      <c r="R100" s="4" t="s">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V6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 customWidth="1" max="84" min="84" width="14"/>
    <col customWidth="1" max="85" min="85" width="14"/>
    <col customWidth="1" max="86" min="86" width="14"/>
    <col customWidth="1" max="87" min="87" width="14"/>
    <col customWidth="1" max="88" min="88" width="14"/>
    <col customWidth="1" max="89" min="89" width="14"/>
    <col customWidth="1" max="90" min="90" width="14"/>
    <col customWidth="1" max="91" min="91" width="14"/>
    <col customWidth="1" max="92" min="92" width="14"/>
    <col customWidth="1" max="93" min="93" width="14"/>
    <col customWidth="1" max="94" min="94" width="14"/>
    <col customWidth="1" max="95" min="95" width="14"/>
    <col customWidth="1" max="96" min="96" width="14"/>
    <col customWidth="1" max="97" min="97" width="14"/>
    <col customWidth="1" max="98" min="98" width="14"/>
    <col customWidth="1" max="99" min="99" width="14"/>
    <col customWidth="1" max="100" min="100" width="14"/>
    <col customWidth="1" max="101" min="101" width="14"/>
    <col customWidth="1" max="102" min="102" width="14"/>
    <col customWidth="1" max="103" min="103" width="13"/>
    <col customWidth="1" max="104" min="104" width="13"/>
    <col customWidth="1" max="105" min="105" width="13"/>
    <col customWidth="1" max="106" min="106" width="13"/>
    <col customWidth="1" max="107" min="107" width="13"/>
    <col customWidth="1" max="108" min="108" width="13"/>
    <col customWidth="1" max="109" min="109" width="13"/>
    <col customWidth="1" max="110" min="110" width="13"/>
    <col customWidth="1" max="111" min="111" width="13"/>
    <col customWidth="1" max="112" min="112" width="13"/>
    <col customWidth="1" max="113" min="113" width="14"/>
    <col customWidth="1" max="114" min="114" width="38"/>
    <col customWidth="1" max="115" min="115" width="16"/>
    <col customWidth="1" max="116" min="116" width="14"/>
    <col customWidth="1" max="117" min="117" width="14"/>
    <col customWidth="1" max="118" min="118" width="14"/>
    <col customWidth="1" max="119" min="119" width="14"/>
    <col customWidth="1" max="120" min="120" width="14"/>
    <col customWidth="1" max="121" min="121" width="14"/>
    <col customWidth="1" max="122" min="122" width="14"/>
    <col customWidth="1" max="123" min="123" width="14"/>
    <col customWidth="1" max="124" min="124" width="14"/>
    <col customWidth="1" max="125" min="125" width="14"/>
    <col customWidth="1" max="126" min="126" width="14"/>
    <col customWidth="1" max="127" min="127" width="14"/>
    <col customWidth="1" max="128" min="128" width="14"/>
    <col customWidth="1" max="129" min="129" width="14"/>
    <col customWidth="1" max="130" min="130" width="14"/>
    <col customWidth="1" max="131" min="131" width="14"/>
    <col customWidth="1" max="132" min="132" width="14"/>
    <col customWidth="1" max="133" min="133" width="14"/>
    <col customWidth="1" max="134" min="134" width="14"/>
    <col customWidth="1" max="135" min="135" width="14"/>
    <col customWidth="1" max="136" min="136" width="14"/>
    <col customWidth="1" max="137" min="137" width="14"/>
    <col customWidth="1" max="138" min="138" width="14"/>
    <col customWidth="1" max="139" min="139" width="14"/>
    <col customWidth="1" max="140" min="140" width="14"/>
    <col customWidth="1" max="141" min="141" width="14"/>
    <col customWidth="1" max="142" min="142" width="14"/>
    <col customWidth="1" max="143" min="143" width="14"/>
    <col customWidth="1" max="144" min="144" width="14"/>
    <col customWidth="1" max="145" min="145" width="14"/>
    <col customWidth="1" max="146" min="146" width="14"/>
    <col customWidth="1" max="147" min="147" width="14"/>
    <col customWidth="1" max="148" min="148" width="14"/>
    <col customWidth="1" max="149" min="149" width="14"/>
    <col customWidth="1" max="150" min="150" width="16"/>
    <col customWidth="1" max="151" min="151" width="14"/>
    <col customWidth="1" max="152" min="152" width="14"/>
    <col customWidth="1" max="153" min="153" width="14"/>
    <col customWidth="1" max="154" min="154" width="14"/>
    <col customWidth="1" max="155" min="155" width="14"/>
    <col customWidth="1" max="156" min="156" width="14"/>
    <col customWidth="1" max="157" min="157" width="13"/>
    <col customWidth="1" max="158" min="158" width="14"/>
    <col customWidth="1" max="159" min="159" width="14"/>
    <col customWidth="1" max="160" min="160" width="14"/>
    <col customWidth="1" max="161" min="161" width="14"/>
    <col customWidth="1" max="162" min="162" width="14"/>
    <col customWidth="1" max="163" min="163" width="14"/>
    <col customWidth="1" max="164" min="164" width="80"/>
    <col customWidth="1" max="165" min="165" width="14"/>
    <col customWidth="1" max="166" min="166" width="14"/>
    <col customWidth="1" max="167" min="167" width="80"/>
    <col customWidth="1" max="168" min="168" width="14"/>
    <col customWidth="1" max="169" min="169" width="14"/>
    <col customWidth="1" max="170" min="170" width="14"/>
    <col customWidth="1" max="171" min="171" width="14"/>
    <col customWidth="1" max="172" min="172" width="14"/>
    <col customWidth="1" max="173" min="173" width="14"/>
    <col customWidth="1" max="174" min="174" width="14"/>
    <col customWidth="1" max="175" min="175" width="14"/>
    <col customWidth="1" max="176" min="176" width="14"/>
    <col customWidth="1" max="177" min="177" width="14"/>
    <col customWidth="1" max="178" min="178" width="14"/>
  </cols>
  <sheetData>
    <row r="1" spans="1:178">
      <c r="A1" s="1" t="s">
        <v>853</v>
      </c>
      <c r="B1" s="2" t="s">
        <v>854</v>
      </c>
      <c r="C1" s="2" t="s">
        <v>855</v>
      </c>
      <c r="D1" s="2" t="s">
        <v>856</v>
      </c>
      <c r="E1" s="2" t="s">
        <v>857</v>
      </c>
      <c r="F1" s="2" t="s">
        <v>858</v>
      </c>
      <c r="G1" s="2" t="s">
        <v>859</v>
      </c>
      <c r="H1" s="2" t="s">
        <v>860</v>
      </c>
      <c r="I1" s="2" t="s">
        <v>639</v>
      </c>
      <c r="J1" s="2" t="s">
        <v>640</v>
      </c>
      <c r="K1" s="2" t="s">
        <v>861</v>
      </c>
      <c r="L1" s="2" t="s">
        <v>862</v>
      </c>
      <c r="M1" s="2" t="s">
        <v>863</v>
      </c>
      <c r="N1" s="2" t="s">
        <v>864</v>
      </c>
      <c r="O1" s="2" t="s">
        <v>865</v>
      </c>
      <c r="P1" s="2" t="s">
        <v>866</v>
      </c>
      <c r="Q1" s="2" t="s">
        <v>867</v>
      </c>
      <c r="R1" s="2" t="s">
        <v>868</v>
      </c>
      <c r="S1" s="2" t="s">
        <v>869</v>
      </c>
      <c r="T1" s="2" t="s">
        <v>870</v>
      </c>
      <c r="U1" s="2" t="s">
        <v>871</v>
      </c>
      <c r="V1" s="2" t="s">
        <v>872</v>
      </c>
      <c r="W1" s="2" t="s">
        <v>873</v>
      </c>
      <c r="X1" s="2" t="s">
        <v>874</v>
      </c>
      <c r="Y1" s="2" t="s">
        <v>875</v>
      </c>
      <c r="Z1" s="2" t="s">
        <v>876</v>
      </c>
      <c r="AA1" s="2" t="s">
        <v>644</v>
      </c>
      <c r="AB1" s="2" t="s">
        <v>877</v>
      </c>
      <c r="AC1" s="2" t="s">
        <v>878</v>
      </c>
      <c r="AD1" s="2" t="s">
        <v>879</v>
      </c>
      <c r="AE1" s="2" t="s">
        <v>880</v>
      </c>
      <c r="AF1" s="2" t="s">
        <v>881</v>
      </c>
      <c r="AG1" s="2" t="s">
        <v>882</v>
      </c>
      <c r="AH1" s="2" t="s">
        <v>883</v>
      </c>
      <c r="AI1" s="2" t="s">
        <v>884</v>
      </c>
      <c r="AJ1" s="2" t="s">
        <v>885</v>
      </c>
      <c r="AK1" s="2" t="s">
        <v>886</v>
      </c>
      <c r="AL1" s="2" t="s">
        <v>887</v>
      </c>
      <c r="AM1" s="2" t="s">
        <v>888</v>
      </c>
      <c r="AN1" s="2" t="s">
        <v>889</v>
      </c>
      <c r="AO1" s="2" t="s">
        <v>890</v>
      </c>
      <c r="AP1" s="2" t="s">
        <v>891</v>
      </c>
      <c r="AQ1" s="2" t="s">
        <v>649</v>
      </c>
      <c r="AR1" s="2" t="s">
        <v>650</v>
      </c>
      <c r="AS1" s="2" t="s">
        <v>892</v>
      </c>
      <c r="AT1" s="2" t="s">
        <v>893</v>
      </c>
      <c r="AU1" s="2" t="s">
        <v>894</v>
      </c>
      <c r="AV1" s="2" t="s">
        <v>895</v>
      </c>
      <c r="AW1" s="2" t="s">
        <v>896</v>
      </c>
      <c r="AX1" s="2" t="s">
        <v>897</v>
      </c>
      <c r="AY1" s="2" t="s">
        <v>898</v>
      </c>
      <c r="AZ1" s="2" t="s">
        <v>651</v>
      </c>
      <c r="BA1" s="2" t="s">
        <v>899</v>
      </c>
      <c r="BB1" s="2" t="s">
        <v>900</v>
      </c>
      <c r="BC1" s="2" t="s">
        <v>901</v>
      </c>
      <c r="BD1" s="2" t="s">
        <v>902</v>
      </c>
      <c r="BE1" s="2" t="s">
        <v>903</v>
      </c>
      <c r="BF1" s="2" t="s">
        <v>904</v>
      </c>
      <c r="BG1" s="2" t="s">
        <v>905</v>
      </c>
      <c r="BH1" s="2" t="s">
        <v>906</v>
      </c>
      <c r="BI1" s="2" t="s">
        <v>907</v>
      </c>
      <c r="BJ1" s="2" t="s">
        <v>908</v>
      </c>
      <c r="BK1" s="2" t="s">
        <v>909</v>
      </c>
      <c r="BL1" s="2" t="s">
        <v>910</v>
      </c>
      <c r="BM1" s="2" t="s">
        <v>911</v>
      </c>
      <c r="BN1" s="2" t="s">
        <v>912</v>
      </c>
      <c r="BO1" s="2" t="s">
        <v>913</v>
      </c>
      <c r="BP1" s="2" t="s">
        <v>914</v>
      </c>
      <c r="BQ1" s="2" t="s">
        <v>915</v>
      </c>
      <c r="BR1" s="2" t="s">
        <v>916</v>
      </c>
      <c r="BS1" s="2" t="s">
        <v>917</v>
      </c>
      <c r="BT1" s="2" t="s">
        <v>918</v>
      </c>
      <c r="BU1" s="2" t="s">
        <v>919</v>
      </c>
      <c r="BV1" s="2" t="s">
        <v>920</v>
      </c>
      <c r="BW1" s="2" t="s">
        <v>921</v>
      </c>
      <c r="BX1" s="2" t="s">
        <v>922</v>
      </c>
      <c r="BY1" s="2" t="s">
        <v>923</v>
      </c>
      <c r="BZ1" s="2" t="s">
        <v>654</v>
      </c>
      <c r="CA1" s="2" t="s">
        <v>924</v>
      </c>
      <c r="CB1" s="2" t="s">
        <v>925</v>
      </c>
      <c r="CC1" s="2" t="s">
        <v>926</v>
      </c>
      <c r="CD1" s="2" t="s">
        <v>927</v>
      </c>
      <c r="CE1" s="2" t="s">
        <v>928</v>
      </c>
      <c r="CF1" s="2" t="s">
        <v>929</v>
      </c>
      <c r="CG1" s="2" t="s">
        <v>930</v>
      </c>
      <c r="CH1" s="2" t="s">
        <v>931</v>
      </c>
      <c r="CI1" s="2" t="s">
        <v>932</v>
      </c>
      <c r="CJ1" s="2" t="s">
        <v>933</v>
      </c>
      <c r="CK1" s="2" t="s">
        <v>934</v>
      </c>
      <c r="CL1" s="2" t="s">
        <v>935</v>
      </c>
      <c r="CM1" s="2" t="s">
        <v>935</v>
      </c>
      <c r="CN1" s="2" t="s">
        <v>936</v>
      </c>
      <c r="CO1" s="2" t="s">
        <v>937</v>
      </c>
      <c r="CP1" s="2" t="s">
        <v>938</v>
      </c>
      <c r="CQ1" s="2" t="s">
        <v>658</v>
      </c>
      <c r="CR1" s="2" t="s">
        <v>939</v>
      </c>
      <c r="CS1" s="2" t="s">
        <v>940</v>
      </c>
      <c r="CT1" s="2" t="s">
        <v>941</v>
      </c>
      <c r="CU1" s="2" t="s">
        <v>942</v>
      </c>
      <c r="CV1" s="2" t="s">
        <v>943</v>
      </c>
      <c r="CW1" s="2" t="s">
        <v>944</v>
      </c>
      <c r="CX1" s="2" t="s">
        <v>945</v>
      </c>
      <c r="CY1" s="2" t="s">
        <v>946</v>
      </c>
      <c r="CZ1" s="2" t="s">
        <v>947</v>
      </c>
      <c r="DA1" s="2" t="s">
        <v>948</v>
      </c>
      <c r="DB1" s="2" t="s">
        <v>949</v>
      </c>
      <c r="DC1" s="2" t="s">
        <v>950</v>
      </c>
      <c r="DD1" s="2" t="s">
        <v>951</v>
      </c>
      <c r="DE1" s="2" t="s">
        <v>952</v>
      </c>
      <c r="DF1" s="2" t="s">
        <v>953</v>
      </c>
      <c r="DG1" s="2" t="s">
        <v>954</v>
      </c>
      <c r="DH1" s="2" t="s">
        <v>955</v>
      </c>
      <c r="DI1" s="2" t="s">
        <v>956</v>
      </c>
      <c r="DJ1" s="2" t="s">
        <v>799</v>
      </c>
      <c r="DK1" s="2" t="s">
        <v>957</v>
      </c>
      <c r="DL1" s="2" t="s">
        <v>663</v>
      </c>
      <c r="DM1" s="2" t="s">
        <v>958</v>
      </c>
      <c r="DN1" s="2" t="s">
        <v>959</v>
      </c>
      <c r="DO1" s="2" t="s">
        <v>960</v>
      </c>
      <c r="DP1" s="2" t="s">
        <v>961</v>
      </c>
      <c r="DQ1" s="2" t="s">
        <v>962</v>
      </c>
      <c r="DR1" s="2" t="s">
        <v>963</v>
      </c>
      <c r="DS1" s="2" t="s">
        <v>964</v>
      </c>
      <c r="DT1" s="2" t="s">
        <v>965</v>
      </c>
      <c r="DU1" s="2" t="s">
        <v>966</v>
      </c>
      <c r="DV1" s="2" t="s">
        <v>967</v>
      </c>
      <c r="DW1" s="2" t="s">
        <v>968</v>
      </c>
      <c r="DX1" s="2" t="s">
        <v>667</v>
      </c>
      <c r="DY1" s="2" t="s">
        <v>969</v>
      </c>
      <c r="DZ1" s="2" t="s">
        <v>970</v>
      </c>
      <c r="EA1" s="2" t="s">
        <v>676</v>
      </c>
      <c r="EB1" s="2" t="s">
        <v>971</v>
      </c>
      <c r="EC1" s="2" t="s">
        <v>972</v>
      </c>
      <c r="ED1" s="2" t="s">
        <v>973</v>
      </c>
      <c r="EE1" s="2" t="s">
        <v>974</v>
      </c>
      <c r="EF1" s="2" t="s">
        <v>975</v>
      </c>
      <c r="EG1" s="2" t="s">
        <v>976</v>
      </c>
      <c r="EH1" s="2" t="s">
        <v>977</v>
      </c>
      <c r="EI1" s="2" t="s">
        <v>978</v>
      </c>
      <c r="EJ1" s="2" t="s">
        <v>979</v>
      </c>
      <c r="EK1" s="2" t="s">
        <v>980</v>
      </c>
      <c r="EL1" s="2" t="s">
        <v>981</v>
      </c>
      <c r="EM1" s="2" t="s">
        <v>982</v>
      </c>
      <c r="EN1" s="2" t="s">
        <v>983</v>
      </c>
      <c r="EO1" s="2" t="s">
        <v>984</v>
      </c>
      <c r="EP1" s="2" t="s">
        <v>985</v>
      </c>
      <c r="EQ1" s="2" t="s">
        <v>986</v>
      </c>
      <c r="ER1" s="2" t="s">
        <v>987</v>
      </c>
      <c r="ES1" s="2" t="s">
        <v>988</v>
      </c>
      <c r="ET1" s="2" t="s">
        <v>989</v>
      </c>
      <c r="EU1" s="2" t="s">
        <v>990</v>
      </c>
      <c r="EV1" s="2" t="s">
        <v>991</v>
      </c>
      <c r="EW1" s="2" t="s">
        <v>992</v>
      </c>
      <c r="EX1" s="2" t="s">
        <v>993</v>
      </c>
      <c r="EY1" s="2" t="s">
        <v>994</v>
      </c>
      <c r="EZ1" s="2" t="s">
        <v>995</v>
      </c>
      <c r="FA1" s="2" t="s">
        <v>996</v>
      </c>
      <c r="FB1" s="2" t="s">
        <v>2</v>
      </c>
      <c r="FC1" s="2" t="s">
        <v>403</v>
      </c>
      <c r="FD1" s="2" t="s">
        <v>404</v>
      </c>
      <c r="FE1" s="2" t="s">
        <v>72</v>
      </c>
      <c r="FF1" s="2" t="s">
        <v>406</v>
      </c>
      <c r="FG1" s="2" t="s">
        <v>960</v>
      </c>
      <c r="FH1" s="2" t="s">
        <v>2</v>
      </c>
      <c r="FI1" s="2" t="s">
        <v>72</v>
      </c>
      <c r="FJ1" s="2" t="s">
        <v>997</v>
      </c>
      <c r="FK1" s="2" t="s">
        <v>25</v>
      </c>
      <c r="FL1" s="2" t="s">
        <v>26</v>
      </c>
      <c r="FM1" s="2" t="s">
        <v>407</v>
      </c>
      <c r="FN1" s="2" t="s">
        <v>797</v>
      </c>
      <c r="FO1" s="2" t="s">
        <v>794</v>
      </c>
      <c r="FP1" s="2" t="s">
        <v>798</v>
      </c>
      <c r="FQ1" s="2" t="s">
        <v>998</v>
      </c>
      <c r="FR1" s="2" t="s">
        <v>999</v>
      </c>
      <c r="FS1" s="2" t="s">
        <v>1000</v>
      </c>
      <c r="FT1" s="2" t="s">
        <v>1001</v>
      </c>
      <c r="FU1" s="2" t="s">
        <v>800</v>
      </c>
      <c r="FV1" s="2" t="s">
        <v>801</v>
      </c>
    </row>
    <row r="2" spans="1:178">
      <c r="A2" s="4" t="s">
        <v>386</v>
      </c>
      <c r="DJ2" s="4" t="s">
        <v>387</v>
      </c>
    </row>
    <row r="3" spans="1:178">
      <c r="A3" s="4" t="s">
        <v>62</v>
      </c>
      <c r="DJ3" s="8" t="n">
        <v>0.001</v>
      </c>
      <c r="FB3" s="8" t="n">
        <v>0.001</v>
      </c>
      <c r="FH3" s="8" t="n">
        <v>0.001</v>
      </c>
      <c r="FK3" s="8" t="n">
        <v>0.001</v>
      </c>
      <c r="FL3" s="8" t="n">
        <v>0.001</v>
      </c>
    </row>
    <row r="4" spans="1:178">
      <c r="A4" s="4" t="s">
        <v>63</v>
      </c>
      <c r="DJ4" s="6" t="n">
        <v>100000000</v>
      </c>
      <c r="FB4" s="6" t="n">
        <v>4000000000</v>
      </c>
      <c r="FH4" s="6" t="n">
        <v>4000000000</v>
      </c>
      <c r="FK4" s="6" t="n">
        <v>400000000</v>
      </c>
      <c r="FL4" s="6" t="n">
        <v>400000000</v>
      </c>
      <c r="FN4" s="6" t="n">
        <v>400000000</v>
      </c>
    </row>
    <row r="5" spans="1:178">
      <c r="A5" s="4" t="s">
        <v>61</v>
      </c>
      <c r="DJ5" s="6" t="n">
        <v>1500005</v>
      </c>
      <c r="FB5" s="6" t="n">
        <v>1500005</v>
      </c>
      <c r="FH5" s="6" t="n">
        <v>1500005</v>
      </c>
      <c r="FK5" s="6" t="n">
        <v>1500005</v>
      </c>
      <c r="FL5" s="6" t="n">
        <v>1500005</v>
      </c>
    </row>
    <row r="6" spans="1:178">
      <c r="A6" s="4" t="s">
        <v>60</v>
      </c>
      <c r="DJ6" s="7" t="n">
        <v>0.01</v>
      </c>
      <c r="FB6" s="7" t="n">
        <v>0.01</v>
      </c>
      <c r="FH6" s="7" t="n">
        <v>0.01</v>
      </c>
      <c r="FK6" s="7" t="n">
        <v>0.01</v>
      </c>
      <c r="FL6" s="7" t="n">
        <v>0.01</v>
      </c>
    </row>
    <row r="7" spans="1:178">
      <c r="A7" s="4" t="s">
        <v>802</v>
      </c>
      <c r="FH7" s="4" t="s">
        <v>803</v>
      </c>
      <c r="FK7" s="4" t="s">
        <v>804</v>
      </c>
    </row>
    <row r="8" spans="1:178">
      <c r="A8" s="4" t="s">
        <v>1002</v>
      </c>
      <c r="FK8" s="5" t="n">
        <v>70000</v>
      </c>
    </row>
    <row r="9" spans="1:178">
      <c r="A9" s="4" t="s">
        <v>1003</v>
      </c>
      <c r="FK9" s="6" t="n">
        <v>500000</v>
      </c>
    </row>
    <row r="10" spans="1:178">
      <c r="A10" s="4" t="s">
        <v>1004</v>
      </c>
      <c r="FB10" s="5" t="n">
        <v>100000</v>
      </c>
      <c r="FC10" s="5" t="n">
        <v>69000</v>
      </c>
      <c r="FE10" s="5" t="n">
        <v>139926</v>
      </c>
      <c r="FF10" s="5" t="n">
        <v>39844</v>
      </c>
      <c r="FK10" s="5" t="n">
        <v>130000</v>
      </c>
      <c r="FL10" s="5" t="n">
        <v>459944</v>
      </c>
    </row>
    <row r="11" spans="1:178">
      <c r="A11" s="4" t="s">
        <v>1005</v>
      </c>
      <c r="FB11" s="6" t="n">
        <v>38726</v>
      </c>
      <c r="FE11" s="5" t="n">
        <v>240301</v>
      </c>
      <c r="FH11" s="5" t="n">
        <v>1204242</v>
      </c>
      <c r="FI11" s="5" t="n">
        <v>156574</v>
      </c>
      <c r="FK11" s="6" t="n">
        <v>251392</v>
      </c>
      <c r="FL11" s="4" t="s">
        <v>40</v>
      </c>
    </row>
    <row r="12" spans="1:178">
      <c r="A12" s="4" t="s">
        <v>1006</v>
      </c>
      <c r="AR12" s="7" t="n">
        <v>0.14</v>
      </c>
      <c r="DL12" s="5" t="n">
        <v>3</v>
      </c>
    </row>
    <row r="13" spans="1:178">
      <c r="A13" s="4" t="s">
        <v>36</v>
      </c>
      <c r="FB13" s="5" t="n">
        <v>854954</v>
      </c>
      <c r="FH13" s="5" t="n">
        <v>854954</v>
      </c>
      <c r="FK13" s="6" t="n">
        <v>1157369</v>
      </c>
      <c r="FL13" s="6" t="n">
        <v>483513</v>
      </c>
      <c r="FR13" s="5" t="n">
        <v>50000</v>
      </c>
    </row>
    <row r="14" spans="1:178">
      <c r="A14" s="4" t="s">
        <v>1007</v>
      </c>
      <c r="DL14" s="6" t="n">
        <v>16667</v>
      </c>
      <c r="FB14" s="6" t="n">
        <v>70336685</v>
      </c>
      <c r="FC14" s="6" t="n">
        <v>63842216</v>
      </c>
      <c r="FD14" s="6" t="n">
        <v>129142548</v>
      </c>
    </row>
    <row r="15" spans="1:178">
      <c r="A15" s="4" t="s">
        <v>1008</v>
      </c>
      <c r="DL15" s="5" t="n">
        <v>50000</v>
      </c>
      <c r="FB15" s="5" t="n">
        <v>583331</v>
      </c>
      <c r="FC15" s="5" t="n">
        <v>1095100</v>
      </c>
      <c r="FD15" s="5" t="n">
        <v>1413317</v>
      </c>
    </row>
    <row r="16" spans="1:178">
      <c r="A16" s="4" t="s">
        <v>1009</v>
      </c>
      <c r="AR16" s="5" t="n">
        <v>9772</v>
      </c>
    </row>
    <row r="17" spans="1:178">
      <c r="A17" s="4" t="s">
        <v>1010</v>
      </c>
      <c r="AR17" s="6" t="n">
        <v>500000</v>
      </c>
    </row>
    <row r="18" spans="1:178">
      <c r="A18" s="4" t="s">
        <v>1011</v>
      </c>
      <c r="AR18" s="4" t="s">
        <v>1012</v>
      </c>
    </row>
    <row r="19" spans="1:178">
      <c r="A19" s="4" t="s">
        <v>1013</v>
      </c>
      <c r="FB19" s="10" t="n">
        <v>0.008399999999999999</v>
      </c>
      <c r="FC19" s="7" t="n">
        <v>0.02</v>
      </c>
      <c r="FH19" s="10" t="n">
        <v>0.008399999999999999</v>
      </c>
    </row>
    <row r="20" spans="1:178">
      <c r="A20" s="4" t="s">
        <v>1014</v>
      </c>
      <c r="FH20" s="6" t="n">
        <v>572000</v>
      </c>
    </row>
    <row r="21" spans="1:178">
      <c r="A21" s="4" t="s">
        <v>1015</v>
      </c>
      <c r="ET21" s="6" t="n">
        <v>95333</v>
      </c>
    </row>
    <row r="22" spans="1:178">
      <c r="A22" s="4" t="s">
        <v>1016</v>
      </c>
      <c r="ET22" s="4" t="s">
        <v>1017</v>
      </c>
    </row>
    <row r="23" spans="1:178">
      <c r="A23" s="4" t="s">
        <v>1018</v>
      </c>
      <c r="ET23" s="5" t="n">
        <v>3924880</v>
      </c>
    </row>
    <row r="24" spans="1:178">
      <c r="A24" s="4" t="s">
        <v>1019</v>
      </c>
      <c r="FK24" s="5" t="n">
        <v>516148</v>
      </c>
      <c r="FL24" s="6" t="n">
        <v>1686444</v>
      </c>
    </row>
    <row r="25" spans="1:178">
      <c r="A25" s="4" t="s">
        <v>813</v>
      </c>
      <c r="FK25" s="6" t="n">
        <v>12000</v>
      </c>
    </row>
    <row r="26" spans="1:178">
      <c r="A26" s="4" t="s">
        <v>1020</v>
      </c>
      <c r="FK26" s="4" t="s">
        <v>40</v>
      </c>
      <c r="FL26" s="6" t="n">
        <v>23495</v>
      </c>
    </row>
    <row r="27" spans="1:178">
      <c r="A27" s="4" t="s">
        <v>1021</v>
      </c>
    </row>
    <row r="28" spans="1:178">
      <c r="A28" s="4" t="s">
        <v>1015</v>
      </c>
      <c r="DK28" s="6" t="n">
        <v>95333</v>
      </c>
    </row>
    <row r="29" spans="1:178">
      <c r="A29" s="4" t="s">
        <v>1016</v>
      </c>
      <c r="DK29" s="4" t="s">
        <v>1017</v>
      </c>
    </row>
    <row r="30" spans="1:178">
      <c r="A30" s="4" t="s">
        <v>1022</v>
      </c>
    </row>
    <row r="31" spans="1:178">
      <c r="A31" s="4" t="s">
        <v>1015</v>
      </c>
      <c r="O31" s="6" t="n">
        <v>95333</v>
      </c>
    </row>
    <row r="32" spans="1:178">
      <c r="A32" s="4" t="s">
        <v>1016</v>
      </c>
      <c r="O32" s="4" t="s">
        <v>1017</v>
      </c>
    </row>
    <row r="33" spans="1:178">
      <c r="A33" s="4" t="s">
        <v>851</v>
      </c>
    </row>
    <row r="34" spans="1:178">
      <c r="A34" s="4" t="s">
        <v>833</v>
      </c>
      <c r="FB34" s="6" t="n">
        <v>1251210391</v>
      </c>
      <c r="FH34" s="6" t="n">
        <v>1251210391</v>
      </c>
      <c r="FK34" s="6" t="n">
        <v>165657321</v>
      </c>
    </row>
    <row r="35" spans="1:178">
      <c r="A35" s="4" t="s">
        <v>378</v>
      </c>
    </row>
    <row r="36" spans="1:178">
      <c r="A36" s="4" t="s">
        <v>63</v>
      </c>
      <c r="FN36" s="6" t="n">
        <v>4000000000</v>
      </c>
      <c r="FP36" s="6" t="n">
        <v>400000000</v>
      </c>
    </row>
    <row r="37" spans="1:178">
      <c r="A37" s="4" t="s">
        <v>1023</v>
      </c>
      <c r="AR37" s="5" t="n">
        <v>71250</v>
      </c>
    </row>
    <row r="38" spans="1:178">
      <c r="A38" s="4" t="s">
        <v>1010</v>
      </c>
      <c r="AR38" s="6" t="n">
        <v>750000</v>
      </c>
    </row>
    <row r="39" spans="1:178">
      <c r="A39" s="4" t="s">
        <v>1024</v>
      </c>
    </row>
    <row r="40" spans="1:178">
      <c r="A40" s="4" t="s">
        <v>1007</v>
      </c>
      <c r="CQ40" s="6" t="n">
        <v>49946</v>
      </c>
      <c r="EP40" s="6" t="n">
        <v>17156</v>
      </c>
    </row>
    <row r="41" spans="1:178">
      <c r="A41" s="4" t="s">
        <v>1025</v>
      </c>
      <c r="CQ41" s="5" t="n">
        <v>26000</v>
      </c>
      <c r="EP41" s="5" t="n">
        <v>32500</v>
      </c>
    </row>
    <row r="42" spans="1:178">
      <c r="A42" s="4" t="s">
        <v>1026</v>
      </c>
      <c r="CQ42" s="5" t="n">
        <v>1121</v>
      </c>
      <c r="EP42" s="5" t="n">
        <v>2885</v>
      </c>
    </row>
    <row r="43" spans="1:178">
      <c r="A43" s="4" t="s">
        <v>1013</v>
      </c>
      <c r="CQ43" s="7" t="n">
        <v>0.54</v>
      </c>
      <c r="EP43" s="7" t="n">
        <v>2.06</v>
      </c>
    </row>
    <row r="44" spans="1:178">
      <c r="A44" s="4" t="s">
        <v>1027</v>
      </c>
    </row>
    <row r="45" spans="1:178">
      <c r="A45" s="4" t="s">
        <v>1007</v>
      </c>
      <c r="CP45" s="6" t="n">
        <v>67694</v>
      </c>
      <c r="EN45" s="6" t="n">
        <v>18710</v>
      </c>
    </row>
    <row r="46" spans="1:178">
      <c r="A46" s="4" t="s">
        <v>1025</v>
      </c>
      <c r="CP46" s="5" t="n">
        <v>42500</v>
      </c>
      <c r="EN46" s="5" t="n">
        <v>54375</v>
      </c>
    </row>
    <row r="47" spans="1:178">
      <c r="A47" s="4" t="s">
        <v>1013</v>
      </c>
      <c r="CP47" s="7" t="n">
        <v>0.63</v>
      </c>
      <c r="EN47" s="7" t="n">
        <v>2.91</v>
      </c>
    </row>
    <row r="48" spans="1:178">
      <c r="A48" s="4" t="s">
        <v>1028</v>
      </c>
    </row>
    <row r="49" spans="1:178">
      <c r="A49" s="4" t="s">
        <v>1007</v>
      </c>
      <c r="CO49" s="6" t="n">
        <v>41623</v>
      </c>
      <c r="EM49" s="6" t="n">
        <v>9151</v>
      </c>
    </row>
    <row r="50" spans="1:178">
      <c r="A50" s="4" t="s">
        <v>1025</v>
      </c>
      <c r="CO50" s="5" t="n">
        <v>16000</v>
      </c>
      <c r="EM50" s="5" t="n">
        <v>25000</v>
      </c>
    </row>
    <row r="51" spans="1:178">
      <c r="A51" s="4" t="s">
        <v>1026</v>
      </c>
      <c r="CO51" s="5" t="n">
        <v>732</v>
      </c>
    </row>
    <row r="52" spans="1:178">
      <c r="A52" s="4" t="s">
        <v>1013</v>
      </c>
      <c r="CO52" s="7" t="n">
        <v>0.4</v>
      </c>
      <c r="EM52" s="7" t="n">
        <v>2.73</v>
      </c>
    </row>
    <row r="53" spans="1:178">
      <c r="A53" s="4" t="s">
        <v>1029</v>
      </c>
    </row>
    <row r="54" spans="1:178">
      <c r="A54" s="4" t="s">
        <v>1007</v>
      </c>
      <c r="CN54" s="6" t="n">
        <v>101738</v>
      </c>
      <c r="EL54" s="6" t="n">
        <v>7321</v>
      </c>
    </row>
    <row r="55" spans="1:178">
      <c r="A55" s="4" t="s">
        <v>1025</v>
      </c>
      <c r="CN55" s="5" t="n">
        <v>28000</v>
      </c>
      <c r="EL55" s="5" t="n">
        <v>20000</v>
      </c>
    </row>
    <row r="56" spans="1:178">
      <c r="A56" s="4" t="s">
        <v>1026</v>
      </c>
      <c r="CN56" s="5" t="n">
        <v>1300</v>
      </c>
    </row>
    <row r="57" spans="1:178">
      <c r="A57" s="4" t="s">
        <v>1013</v>
      </c>
      <c r="CN57" s="7" t="n">
        <v>0.29</v>
      </c>
      <c r="EL57" s="7" t="n">
        <v>2.73</v>
      </c>
    </row>
    <row r="58" spans="1:178">
      <c r="A58" s="4" t="s">
        <v>1030</v>
      </c>
    </row>
    <row r="59" spans="1:178">
      <c r="A59" s="4" t="s">
        <v>1007</v>
      </c>
      <c r="CK59" s="6" t="n">
        <v>93365</v>
      </c>
      <c r="EK59" s="6" t="n">
        <v>9654</v>
      </c>
    </row>
    <row r="60" spans="1:178">
      <c r="A60" s="4" t="s">
        <v>1025</v>
      </c>
      <c r="CK60" s="5" t="n">
        <v>22500</v>
      </c>
      <c r="EK60" s="5" t="n">
        <v>17500</v>
      </c>
    </row>
    <row r="61" spans="1:178">
      <c r="A61" s="4" t="s">
        <v>1026</v>
      </c>
      <c r="CK61" s="5" t="n">
        <v>1593</v>
      </c>
      <c r="EK61" s="5" t="n">
        <v>1350</v>
      </c>
    </row>
    <row r="62" spans="1:178">
      <c r="A62" s="4" t="s">
        <v>1013</v>
      </c>
      <c r="CK62" s="7" t="n">
        <v>0.26</v>
      </c>
      <c r="EK62" s="7" t="n">
        <v>1.95</v>
      </c>
    </row>
    <row r="63" spans="1:178">
      <c r="A63" s="4" t="s">
        <v>1031</v>
      </c>
    </row>
    <row r="64" spans="1:178">
      <c r="A64" s="4" t="s">
        <v>1007</v>
      </c>
      <c r="CI64" s="6" t="n">
        <v>70897</v>
      </c>
      <c r="EJ64" s="6" t="n">
        <v>9849</v>
      </c>
    </row>
    <row r="65" spans="1:178">
      <c r="A65" s="4" t="s">
        <v>1025</v>
      </c>
      <c r="CI65" s="5" t="n">
        <v>20000</v>
      </c>
      <c r="EJ65" s="5" t="n">
        <v>25000</v>
      </c>
    </row>
    <row r="66" spans="1:178">
      <c r="A66" s="4" t="s">
        <v>1013</v>
      </c>
      <c r="CI66" s="7" t="n">
        <v>0.28</v>
      </c>
      <c r="EJ66" s="7" t="n">
        <v>2.54</v>
      </c>
    </row>
    <row r="67" spans="1:178">
      <c r="A67" s="4" t="s">
        <v>1032</v>
      </c>
    </row>
    <row r="68" spans="1:178">
      <c r="A68" s="4" t="s">
        <v>1007</v>
      </c>
      <c r="CI68" s="6" t="n">
        <v>124921</v>
      </c>
      <c r="EI68" s="6" t="n">
        <v>608</v>
      </c>
    </row>
    <row r="69" spans="1:178">
      <c r="A69" s="4" t="s">
        <v>1025</v>
      </c>
      <c r="CI69" s="5" t="n">
        <v>25000</v>
      </c>
      <c r="EI69" s="5" t="n">
        <v>1000</v>
      </c>
    </row>
    <row r="70" spans="1:178">
      <c r="A70" s="4" t="s">
        <v>1026</v>
      </c>
      <c r="CI70" s="5" t="n">
        <v>1233</v>
      </c>
      <c r="EI70" s="5" t="n">
        <v>79</v>
      </c>
    </row>
    <row r="71" spans="1:178">
      <c r="A71" s="4" t="s">
        <v>1013</v>
      </c>
      <c r="CI71" s="7" t="n">
        <v>0.21</v>
      </c>
      <c r="EI71" s="7" t="n">
        <v>1.77</v>
      </c>
    </row>
    <row r="72" spans="1:178">
      <c r="A72" s="4" t="s">
        <v>1033</v>
      </c>
    </row>
    <row r="73" spans="1:178">
      <c r="A73" s="4" t="s">
        <v>1007</v>
      </c>
      <c r="CH73" s="6" t="n">
        <v>112441</v>
      </c>
      <c r="EH73" s="6" t="n">
        <v>10576</v>
      </c>
    </row>
    <row r="74" spans="1:178">
      <c r="A74" s="4" t="s">
        <v>1025</v>
      </c>
      <c r="CH74" s="5" t="n">
        <v>25000</v>
      </c>
      <c r="EH74" s="5" t="n">
        <v>25000</v>
      </c>
    </row>
    <row r="75" spans="1:178">
      <c r="A75" s="4" t="s">
        <v>1026</v>
      </c>
      <c r="CH75" s="5" t="n">
        <v>1311</v>
      </c>
    </row>
    <row r="76" spans="1:178">
      <c r="A76" s="4" t="s">
        <v>1013</v>
      </c>
      <c r="CH76" s="7" t="n">
        <v>0.23</v>
      </c>
      <c r="EH76" s="7" t="n">
        <v>2.36</v>
      </c>
    </row>
    <row r="77" spans="1:178">
      <c r="A77" s="4" t="s">
        <v>1034</v>
      </c>
    </row>
    <row r="78" spans="1:178">
      <c r="A78" s="4" t="s">
        <v>1007</v>
      </c>
      <c r="CG78" s="6" t="n">
        <v>66171</v>
      </c>
      <c r="EH78" s="6" t="n">
        <v>643</v>
      </c>
    </row>
    <row r="79" spans="1:178">
      <c r="A79" s="4" t="s">
        <v>1025</v>
      </c>
      <c r="CG79" s="5" t="n">
        <v>20000</v>
      </c>
      <c r="EH79" s="5" t="n">
        <v>1000</v>
      </c>
    </row>
    <row r="80" spans="1:178">
      <c r="A80" s="4" t="s">
        <v>1026</v>
      </c>
      <c r="EH80" s="5" t="n">
        <v>79</v>
      </c>
    </row>
    <row r="81" spans="1:178">
      <c r="A81" s="4" t="s">
        <v>1013</v>
      </c>
      <c r="CG81" s="7" t="n">
        <v>0.3</v>
      </c>
      <c r="EH81" s="7" t="n">
        <v>1.68</v>
      </c>
    </row>
    <row r="82" spans="1:178">
      <c r="A82" s="4" t="s">
        <v>1035</v>
      </c>
    </row>
    <row r="83" spans="1:178">
      <c r="A83" s="4" t="s">
        <v>1007</v>
      </c>
      <c r="CF83" s="6" t="n">
        <v>84812</v>
      </c>
      <c r="EG83" s="6" t="n">
        <v>10576</v>
      </c>
    </row>
    <row r="84" spans="1:178">
      <c r="A84" s="4" t="s">
        <v>1025</v>
      </c>
      <c r="CF84" s="5" t="n">
        <v>20000</v>
      </c>
      <c r="EG84" s="5" t="n">
        <v>25000</v>
      </c>
    </row>
    <row r="85" spans="1:178">
      <c r="A85" s="4" t="s">
        <v>1026</v>
      </c>
      <c r="CF85" s="5" t="n">
        <v>1500</v>
      </c>
    </row>
    <row r="86" spans="1:178">
      <c r="A86" s="4" t="s">
        <v>1013</v>
      </c>
      <c r="CF86" s="7" t="n">
        <v>0.25</v>
      </c>
      <c r="EG86" s="7" t="n">
        <v>2.36</v>
      </c>
    </row>
    <row r="87" spans="1:178">
      <c r="A87" s="4" t="s">
        <v>1036</v>
      </c>
    </row>
    <row r="88" spans="1:178">
      <c r="A88" s="4" t="s">
        <v>1007</v>
      </c>
      <c r="CE88" s="6" t="n">
        <v>112654</v>
      </c>
      <c r="EF88" s="6" t="n">
        <v>12288</v>
      </c>
    </row>
    <row r="89" spans="1:178">
      <c r="A89" s="4" t="s">
        <v>1025</v>
      </c>
      <c r="CE89" s="5" t="n">
        <v>25000</v>
      </c>
      <c r="EF89" s="5" t="n">
        <v>25000</v>
      </c>
    </row>
    <row r="90" spans="1:178">
      <c r="A90" s="4" t="s">
        <v>1026</v>
      </c>
      <c r="CE90" s="5" t="n">
        <v>1361</v>
      </c>
    </row>
    <row r="91" spans="1:178">
      <c r="A91" s="4" t="s">
        <v>1013</v>
      </c>
      <c r="CE91" s="7" t="n">
        <v>0.23</v>
      </c>
      <c r="EF91" s="7" t="n">
        <v>2.03</v>
      </c>
    </row>
    <row r="92" spans="1:178">
      <c r="A92" s="4" t="s">
        <v>1037</v>
      </c>
    </row>
    <row r="93" spans="1:178">
      <c r="A93" s="4" t="s">
        <v>1007</v>
      </c>
      <c r="CD93" s="6" t="n">
        <v>81926</v>
      </c>
      <c r="EE93" s="6" t="n">
        <v>25806</v>
      </c>
    </row>
    <row r="94" spans="1:178">
      <c r="A94" s="4" t="s">
        <v>1025</v>
      </c>
      <c r="CD94" s="5" t="n">
        <v>20000</v>
      </c>
      <c r="EE94" s="5" t="n">
        <v>50000</v>
      </c>
    </row>
    <row r="95" spans="1:178">
      <c r="A95" s="4" t="s">
        <v>1013</v>
      </c>
      <c r="CD95" s="7" t="n">
        <v>0.24</v>
      </c>
      <c r="EE95" s="7" t="n">
        <v>1.94</v>
      </c>
    </row>
    <row r="96" spans="1:178">
      <c r="A96" s="4" t="s">
        <v>1038</v>
      </c>
    </row>
    <row r="97" spans="1:178">
      <c r="A97" s="4" t="s">
        <v>1007</v>
      </c>
      <c r="CC97" s="6" t="n">
        <v>106390</v>
      </c>
      <c r="EC97" s="6" t="n">
        <v>26227</v>
      </c>
    </row>
    <row r="98" spans="1:178">
      <c r="A98" s="4" t="s">
        <v>1025</v>
      </c>
      <c r="CC98" s="5" t="n">
        <v>20000</v>
      </c>
      <c r="EC98" s="5" t="n">
        <v>54375</v>
      </c>
    </row>
    <row r="99" spans="1:178">
      <c r="A99" s="4" t="s">
        <v>1026</v>
      </c>
      <c r="CC99" s="5" t="n">
        <v>1661</v>
      </c>
    </row>
    <row r="100" spans="1:178">
      <c r="A100" s="4" t="s">
        <v>1013</v>
      </c>
      <c r="CC100" s="7" t="n">
        <v>0.2</v>
      </c>
      <c r="EC100" s="7" t="n">
        <v>2.07</v>
      </c>
    </row>
    <row r="101" spans="1:178">
      <c r="A101" s="4" t="s">
        <v>1039</v>
      </c>
    </row>
    <row r="102" spans="1:178">
      <c r="A102" s="4" t="s">
        <v>1007</v>
      </c>
      <c r="CB102" s="6" t="n">
        <v>71042</v>
      </c>
      <c r="EB102" s="6" t="n">
        <v>24576</v>
      </c>
    </row>
    <row r="103" spans="1:178">
      <c r="A103" s="4" t="s">
        <v>1025</v>
      </c>
      <c r="CB103" s="5" t="n">
        <v>12500</v>
      </c>
      <c r="EB103" s="5" t="n">
        <v>50000</v>
      </c>
    </row>
    <row r="104" spans="1:178">
      <c r="A104" s="4" t="s">
        <v>1026</v>
      </c>
      <c r="CB104" s="5" t="n">
        <v>714</v>
      </c>
    </row>
    <row r="105" spans="1:178">
      <c r="A105" s="4" t="s">
        <v>1013</v>
      </c>
      <c r="CB105" s="7" t="n">
        <v>0.19</v>
      </c>
      <c r="EB105" s="7" t="n">
        <v>2.03</v>
      </c>
    </row>
    <row r="106" spans="1:178">
      <c r="A106" s="4" t="s">
        <v>1040</v>
      </c>
    </row>
    <row r="107" spans="1:178">
      <c r="A107" s="4" t="s">
        <v>1007</v>
      </c>
      <c r="CA107" s="6" t="n">
        <v>83247</v>
      </c>
      <c r="EA107" s="6" t="n">
        <v>13301</v>
      </c>
    </row>
    <row r="108" spans="1:178">
      <c r="A108" s="4" t="s">
        <v>1025</v>
      </c>
      <c r="CA108" s="5" t="n">
        <v>20000</v>
      </c>
      <c r="EA108" s="5" t="n">
        <v>25000</v>
      </c>
    </row>
    <row r="109" spans="1:178">
      <c r="A109" s="4" t="s">
        <v>1013</v>
      </c>
      <c r="CA109" s="7" t="n">
        <v>0.24</v>
      </c>
      <c r="EA109" s="7" t="n">
        <v>1.88</v>
      </c>
    </row>
    <row r="110" spans="1:178">
      <c r="A110" s="4" t="s">
        <v>1041</v>
      </c>
    </row>
    <row r="111" spans="1:178">
      <c r="A111" s="4" t="s">
        <v>1007</v>
      </c>
      <c r="BZ111" s="6" t="n">
        <v>103000</v>
      </c>
      <c r="DZ111" s="6" t="n">
        <v>19257</v>
      </c>
    </row>
    <row r="112" spans="1:178">
      <c r="A112" s="4" t="s">
        <v>1025</v>
      </c>
      <c r="BZ112" s="5" t="n">
        <v>15000</v>
      </c>
      <c r="DZ112" s="5" t="n">
        <v>25000</v>
      </c>
    </row>
    <row r="113" spans="1:178">
      <c r="A113" s="4" t="s">
        <v>1026</v>
      </c>
      <c r="BZ113" s="5" t="n">
        <v>450</v>
      </c>
    </row>
    <row r="114" spans="1:178">
      <c r="A114" s="4" t="s">
        <v>1013</v>
      </c>
      <c r="BZ114" s="7" t="n">
        <v>0.15</v>
      </c>
      <c r="DZ114" s="7" t="n">
        <v>1.3</v>
      </c>
    </row>
    <row r="115" spans="1:178">
      <c r="A115" s="4" t="s">
        <v>1042</v>
      </c>
    </row>
    <row r="116" spans="1:178">
      <c r="A116" s="4" t="s">
        <v>1007</v>
      </c>
      <c r="BZ116" s="6" t="n">
        <v>138878</v>
      </c>
      <c r="DZ116" s="6" t="n">
        <v>37656</v>
      </c>
    </row>
    <row r="117" spans="1:178">
      <c r="A117" s="4" t="s">
        <v>1025</v>
      </c>
      <c r="BZ117" s="5" t="n">
        <v>20000</v>
      </c>
      <c r="DZ117" s="5" t="n">
        <v>36500</v>
      </c>
    </row>
    <row r="118" spans="1:178">
      <c r="A118" s="4" t="s">
        <v>1026</v>
      </c>
      <c r="BZ118" s="5" t="n">
        <v>1665</v>
      </c>
      <c r="DZ118" s="5" t="n">
        <v>3368</v>
      </c>
    </row>
    <row r="119" spans="1:178">
      <c r="A119" s="4" t="s">
        <v>1013</v>
      </c>
      <c r="BZ119" s="7" t="n">
        <v>0.16</v>
      </c>
      <c r="DZ119" s="7" t="n">
        <v>1.06</v>
      </c>
    </row>
    <row r="120" spans="1:178">
      <c r="A120" s="4" t="s">
        <v>1043</v>
      </c>
    </row>
    <row r="121" spans="1:178">
      <c r="A121" s="4" t="s">
        <v>1007</v>
      </c>
      <c r="BY121" s="6" t="n">
        <v>107527</v>
      </c>
      <c r="DY121" s="6" t="n">
        <v>1032</v>
      </c>
    </row>
    <row r="122" spans="1:178">
      <c r="A122" s="4" t="s">
        <v>1025</v>
      </c>
      <c r="BY122" s="5" t="n">
        <v>20000</v>
      </c>
      <c r="DY122" s="5" t="n">
        <v>1000</v>
      </c>
    </row>
    <row r="123" spans="1:178">
      <c r="A123" s="4" t="s">
        <v>1026</v>
      </c>
      <c r="DY123" s="5" t="n">
        <v>93</v>
      </c>
    </row>
    <row r="124" spans="1:178">
      <c r="A124" s="4" t="s">
        <v>1013</v>
      </c>
      <c r="BY124" s="7" t="n">
        <v>0.19</v>
      </c>
      <c r="DY124" s="7" t="n">
        <v>1.06</v>
      </c>
    </row>
    <row r="125" spans="1:178">
      <c r="A125" s="4" t="s">
        <v>1044</v>
      </c>
    </row>
    <row r="126" spans="1:178">
      <c r="A126" s="4" t="s">
        <v>1007</v>
      </c>
      <c r="BX126" s="6" t="n">
        <v>149630</v>
      </c>
      <c r="DW126" s="6" t="n">
        <v>26959</v>
      </c>
    </row>
    <row r="127" spans="1:178">
      <c r="A127" s="4" t="s">
        <v>1025</v>
      </c>
      <c r="BX127" s="5" t="n">
        <v>20000</v>
      </c>
      <c r="DW127" s="5" t="n">
        <v>35000</v>
      </c>
    </row>
    <row r="128" spans="1:178">
      <c r="A128" s="4" t="s">
        <v>1026</v>
      </c>
      <c r="BX128" s="5" t="n">
        <v>649</v>
      </c>
    </row>
    <row r="129" spans="1:178">
      <c r="A129" s="4" t="s">
        <v>1013</v>
      </c>
      <c r="BX129" s="7" t="n">
        <v>0.14</v>
      </c>
      <c r="DW129" s="7" t="n">
        <v>1.3</v>
      </c>
    </row>
    <row r="130" spans="1:178">
      <c r="A130" s="4" t="s">
        <v>1045</v>
      </c>
    </row>
    <row r="131" spans="1:178">
      <c r="A131" s="4" t="s">
        <v>1007</v>
      </c>
      <c r="BW131" s="6" t="n">
        <v>168303</v>
      </c>
      <c r="DV131" s="6" t="n">
        <v>20666</v>
      </c>
    </row>
    <row r="132" spans="1:178">
      <c r="A132" s="4" t="s">
        <v>1025</v>
      </c>
      <c r="BW132" s="5" t="n">
        <v>30000</v>
      </c>
      <c r="DV132" s="5" t="n">
        <v>20000</v>
      </c>
    </row>
    <row r="133" spans="1:178">
      <c r="A133" s="4" t="s">
        <v>1026</v>
      </c>
      <c r="DV133" s="5" t="n">
        <v>1881</v>
      </c>
    </row>
    <row r="134" spans="1:178">
      <c r="A134" s="4" t="s">
        <v>1013</v>
      </c>
      <c r="BW134" s="7" t="n">
        <v>0.18</v>
      </c>
      <c r="DV134" s="7" t="n">
        <v>1.06</v>
      </c>
    </row>
    <row r="135" spans="1:178">
      <c r="A135" s="4" t="s">
        <v>1046</v>
      </c>
    </row>
    <row r="136" spans="1:178">
      <c r="A136" s="4" t="s">
        <v>1007</v>
      </c>
      <c r="DU136" s="6" t="n">
        <v>15405</v>
      </c>
      <c r="FJ136" s="6" t="n">
        <v>145257</v>
      </c>
    </row>
    <row r="137" spans="1:178">
      <c r="A137" s="4" t="s">
        <v>1025</v>
      </c>
      <c r="DU137" s="5" t="n">
        <v>20000</v>
      </c>
      <c r="FJ137" s="5" t="n">
        <v>20000</v>
      </c>
    </row>
    <row r="138" spans="1:178">
      <c r="A138" s="4" t="s">
        <v>1026</v>
      </c>
      <c r="FJ138" s="5" t="n">
        <v>1716</v>
      </c>
    </row>
    <row r="139" spans="1:178">
      <c r="A139" s="4" t="s">
        <v>1013</v>
      </c>
      <c r="BW139" s="7" t="n">
        <v>0.15</v>
      </c>
      <c r="DU139" s="7" t="n">
        <v>1.3</v>
      </c>
    </row>
    <row r="140" spans="1:178">
      <c r="A140" s="4" t="s">
        <v>1047</v>
      </c>
    </row>
    <row r="141" spans="1:178">
      <c r="A141" s="4" t="s">
        <v>1007</v>
      </c>
      <c r="BV141" s="6" t="n">
        <v>187319</v>
      </c>
      <c r="DT141" s="6" t="n">
        <v>15526</v>
      </c>
    </row>
    <row r="142" spans="1:178">
      <c r="A142" s="4" t="s">
        <v>1025</v>
      </c>
      <c r="BV142" s="5" t="n">
        <v>25000</v>
      </c>
      <c r="DT142" s="5" t="n">
        <v>16500</v>
      </c>
    </row>
    <row r="143" spans="1:178">
      <c r="A143" s="4" t="s">
        <v>1026</v>
      </c>
      <c r="BV143" s="5" t="n">
        <v>850</v>
      </c>
      <c r="DT143" s="5" t="n">
        <v>1645</v>
      </c>
    </row>
    <row r="144" spans="1:178">
      <c r="A144" s="4" t="s">
        <v>1013</v>
      </c>
      <c r="BV144" s="7" t="n">
        <v>0.14</v>
      </c>
      <c r="DT144" s="7" t="n">
        <v>1.17</v>
      </c>
    </row>
    <row r="145" spans="1:178">
      <c r="A145" s="4" t="s">
        <v>1048</v>
      </c>
    </row>
    <row r="146" spans="1:178">
      <c r="A146" s="4" t="s">
        <v>1007</v>
      </c>
      <c r="BU146" s="6" t="n">
        <v>224404</v>
      </c>
      <c r="DS146" s="6" t="n">
        <v>86907</v>
      </c>
    </row>
    <row r="147" spans="1:178">
      <c r="A147" s="4" t="s">
        <v>1025</v>
      </c>
      <c r="BU147" s="5" t="n">
        <v>40000</v>
      </c>
      <c r="DS147" s="5" t="n">
        <v>136400</v>
      </c>
    </row>
    <row r="148" spans="1:178">
      <c r="A148" s="4" t="s">
        <v>1013</v>
      </c>
      <c r="BU148" s="7" t="n">
        <v>0.18</v>
      </c>
      <c r="DS148" s="7" t="n">
        <v>1.57</v>
      </c>
    </row>
    <row r="149" spans="1:178">
      <c r="A149" s="4" t="s">
        <v>1049</v>
      </c>
    </row>
    <row r="150" spans="1:178">
      <c r="A150" s="4" t="s">
        <v>1007</v>
      </c>
      <c r="BT150" s="6" t="n">
        <v>145257</v>
      </c>
      <c r="DR150" s="6" t="n">
        <v>34406</v>
      </c>
    </row>
    <row r="151" spans="1:178">
      <c r="A151" s="4" t="s">
        <v>1025</v>
      </c>
      <c r="BT151" s="5" t="n">
        <v>20000</v>
      </c>
      <c r="DR151" s="5" t="n">
        <v>36500</v>
      </c>
    </row>
    <row r="152" spans="1:178">
      <c r="A152" s="4" t="s">
        <v>1026</v>
      </c>
      <c r="BT152" s="5" t="n">
        <v>1716</v>
      </c>
      <c r="DR152" s="5" t="n">
        <v>3712</v>
      </c>
    </row>
    <row r="153" spans="1:178">
      <c r="A153" s="4" t="s">
        <v>1013</v>
      </c>
      <c r="BT153" s="7" t="n">
        <v>0.15</v>
      </c>
      <c r="DR153" s="7" t="n">
        <v>1.17</v>
      </c>
    </row>
    <row r="154" spans="1:178">
      <c r="A154" s="4" t="s">
        <v>1050</v>
      </c>
    </row>
    <row r="155" spans="1:178">
      <c r="A155" s="4" t="s">
        <v>1007</v>
      </c>
      <c r="BS155" s="6" t="n">
        <v>215651</v>
      </c>
      <c r="DQ155" s="6" t="n">
        <v>20070</v>
      </c>
    </row>
    <row r="156" spans="1:178">
      <c r="A156" s="4" t="s">
        <v>1025</v>
      </c>
      <c r="BS156" s="5" t="n">
        <v>30000</v>
      </c>
      <c r="DQ156" s="5" t="n">
        <v>31500</v>
      </c>
    </row>
    <row r="157" spans="1:178">
      <c r="A157" s="4" t="s">
        <v>1026</v>
      </c>
      <c r="BS157" s="5" t="n">
        <v>1067</v>
      </c>
    </row>
    <row r="158" spans="1:178">
      <c r="A158" s="4" t="s">
        <v>1013</v>
      </c>
      <c r="DQ158" s="7" t="n">
        <v>1.57</v>
      </c>
    </row>
    <row r="159" spans="1:178">
      <c r="A159" s="4" t="s">
        <v>1051</v>
      </c>
    </row>
    <row r="160" spans="1:178">
      <c r="A160" s="4" t="s">
        <v>1007</v>
      </c>
      <c r="BR160" s="6" t="n">
        <v>241835</v>
      </c>
      <c r="DP160" s="6" t="n">
        <v>31893</v>
      </c>
    </row>
    <row r="161" spans="1:178">
      <c r="A161" s="4" t="s">
        <v>1025</v>
      </c>
      <c r="BR161" s="5" t="n">
        <v>45000</v>
      </c>
      <c r="DP161" s="5" t="n">
        <v>55000</v>
      </c>
    </row>
    <row r="162" spans="1:178">
      <c r="A162" s="4" t="s">
        <v>1013</v>
      </c>
      <c r="BR162" s="7" t="n">
        <v>0.19</v>
      </c>
      <c r="DP162" s="7" t="n">
        <v>1.72</v>
      </c>
    </row>
    <row r="163" spans="1:178">
      <c r="A163" s="4" t="s">
        <v>1052</v>
      </c>
    </row>
    <row r="164" spans="1:178">
      <c r="A164" s="4" t="s">
        <v>1007</v>
      </c>
      <c r="BQ164" s="6" t="n">
        <v>139762</v>
      </c>
      <c r="DM164" s="6" t="n">
        <v>39500</v>
      </c>
    </row>
    <row r="165" spans="1:178">
      <c r="A165" s="4" t="s">
        <v>1025</v>
      </c>
      <c r="BQ165" s="5" t="n">
        <v>20000</v>
      </c>
      <c r="DM165" s="5" t="n">
        <v>75000</v>
      </c>
    </row>
    <row r="166" spans="1:178">
      <c r="A166" s="4" t="s">
        <v>1026</v>
      </c>
      <c r="BQ166" s="5" t="n">
        <v>1812</v>
      </c>
    </row>
    <row r="167" spans="1:178">
      <c r="A167" s="4" t="s">
        <v>1013</v>
      </c>
      <c r="BQ167" s="7" t="n">
        <v>0.16</v>
      </c>
      <c r="DM167" s="7" t="n">
        <v>1.9</v>
      </c>
    </row>
    <row r="168" spans="1:178">
      <c r="A168" s="4" t="s">
        <v>1053</v>
      </c>
    </row>
    <row r="169" spans="1:178">
      <c r="A169" s="4" t="s">
        <v>1007</v>
      </c>
      <c r="BP169" s="6" t="n">
        <v>134363</v>
      </c>
      <c r="DI169" s="6" t="n">
        <v>32259</v>
      </c>
    </row>
    <row r="170" spans="1:178">
      <c r="A170" s="4" t="s">
        <v>1025</v>
      </c>
      <c r="BP170" s="5" t="n">
        <v>20000</v>
      </c>
      <c r="DI170" s="5" t="n">
        <v>25000</v>
      </c>
    </row>
    <row r="171" spans="1:178">
      <c r="A171" s="4" t="s">
        <v>1026</v>
      </c>
      <c r="BP171" s="5" t="n">
        <v>1834</v>
      </c>
    </row>
    <row r="172" spans="1:178">
      <c r="A172" s="4" t="s">
        <v>1013</v>
      </c>
      <c r="BP172" s="7" t="n">
        <v>0.16</v>
      </c>
      <c r="DI172" s="7" t="n">
        <v>0.78</v>
      </c>
    </row>
    <row r="173" spans="1:178">
      <c r="A173" s="4" t="s">
        <v>1054</v>
      </c>
    </row>
    <row r="174" spans="1:178">
      <c r="A174" s="4" t="s">
        <v>1007</v>
      </c>
      <c r="BO174" s="6" t="n">
        <v>196507</v>
      </c>
      <c r="DH174" s="6" t="n">
        <v>11558</v>
      </c>
    </row>
    <row r="175" spans="1:178">
      <c r="A175" s="4" t="s">
        <v>1025</v>
      </c>
      <c r="BO175" s="5" t="n">
        <v>25000</v>
      </c>
      <c r="DH175" s="5" t="n">
        <v>10000</v>
      </c>
    </row>
    <row r="176" spans="1:178">
      <c r="A176" s="4" t="s">
        <v>1026</v>
      </c>
      <c r="BO176" s="5" t="n">
        <v>939</v>
      </c>
      <c r="DH176" s="5" t="n">
        <v>402</v>
      </c>
    </row>
    <row r="177" spans="1:178">
      <c r="A177" s="4" t="s">
        <v>1013</v>
      </c>
      <c r="BO177" s="7" t="n">
        <v>0.13</v>
      </c>
      <c r="DH177" s="7" t="n">
        <v>0.9</v>
      </c>
    </row>
    <row r="178" spans="1:178">
      <c r="A178" s="4" t="s">
        <v>1055</v>
      </c>
    </row>
    <row r="179" spans="1:178">
      <c r="A179" s="4" t="s">
        <v>1007</v>
      </c>
      <c r="BN179" s="6" t="n">
        <v>193549</v>
      </c>
      <c r="DG179" s="6" t="n">
        <v>25015</v>
      </c>
    </row>
    <row r="180" spans="1:178">
      <c r="A180" s="4" t="s">
        <v>1025</v>
      </c>
      <c r="BN180" s="5" t="n">
        <v>30000</v>
      </c>
      <c r="DG180" s="5" t="n">
        <v>19386</v>
      </c>
    </row>
    <row r="181" spans="1:178">
      <c r="A181" s="4" t="s">
        <v>1013</v>
      </c>
      <c r="BN181" s="7" t="n">
        <v>0.16</v>
      </c>
      <c r="DG181" s="7" t="n">
        <v>0.78</v>
      </c>
    </row>
    <row r="182" spans="1:178">
      <c r="A182" s="4" t="s">
        <v>1056</v>
      </c>
    </row>
    <row r="183" spans="1:178">
      <c r="A183" s="4" t="s">
        <v>1007</v>
      </c>
      <c r="BM183" s="6" t="n">
        <v>198045</v>
      </c>
      <c r="DG183" s="6" t="n">
        <v>29825</v>
      </c>
    </row>
    <row r="184" spans="1:178">
      <c r="A184" s="4" t="s">
        <v>1025</v>
      </c>
      <c r="BM184" s="5" t="n">
        <v>20000</v>
      </c>
      <c r="DG184" s="5" t="n">
        <v>23114</v>
      </c>
    </row>
    <row r="185" spans="1:178">
      <c r="A185" s="4" t="s">
        <v>1026</v>
      </c>
      <c r="BM185" s="5" t="n">
        <v>1884</v>
      </c>
    </row>
    <row r="186" spans="1:178">
      <c r="A186" s="4" t="s">
        <v>1013</v>
      </c>
      <c r="BM186" s="7" t="n">
        <v>0.11</v>
      </c>
      <c r="DG186" s="7" t="n">
        <v>0.78</v>
      </c>
    </row>
    <row r="187" spans="1:178">
      <c r="A187" s="4" t="s">
        <v>1057</v>
      </c>
    </row>
    <row r="188" spans="1:178">
      <c r="A188" s="4" t="s">
        <v>1007</v>
      </c>
      <c r="BL188" s="6" t="n">
        <v>202006</v>
      </c>
      <c r="DF188" s="6" t="n">
        <v>17958</v>
      </c>
    </row>
    <row r="189" spans="1:178">
      <c r="A189" s="4" t="s">
        <v>1025</v>
      </c>
      <c r="BL189" s="5" t="n">
        <v>21000</v>
      </c>
      <c r="DF189" s="5" t="n">
        <v>15000</v>
      </c>
    </row>
    <row r="190" spans="1:178">
      <c r="A190" s="4" t="s">
        <v>1026</v>
      </c>
      <c r="BL190" s="5" t="n">
        <v>817</v>
      </c>
      <c r="DF190" s="5" t="n">
        <v>623</v>
      </c>
    </row>
    <row r="191" spans="1:178">
      <c r="A191" s="4" t="s">
        <v>1013</v>
      </c>
      <c r="BL191" s="7" t="n">
        <v>0.11</v>
      </c>
      <c r="DF191" s="7" t="n">
        <v>0.87</v>
      </c>
    </row>
    <row r="192" spans="1:178">
      <c r="A192" s="4" t="s">
        <v>1058</v>
      </c>
    </row>
    <row r="193" spans="1:178">
      <c r="A193" s="4" t="s">
        <v>1007</v>
      </c>
      <c r="BK193" s="6" t="n">
        <v>159958</v>
      </c>
      <c r="DD193" s="6" t="n">
        <v>18288</v>
      </c>
    </row>
    <row r="194" spans="1:178">
      <c r="A194" s="4" t="s">
        <v>1025</v>
      </c>
      <c r="BK194" s="5" t="n">
        <v>15000</v>
      </c>
      <c r="DD194" s="5" t="n">
        <v>10000</v>
      </c>
    </row>
    <row r="195" spans="1:178">
      <c r="A195" s="4" t="s">
        <v>1026</v>
      </c>
      <c r="DD195" s="5" t="n">
        <v>424</v>
      </c>
    </row>
    <row r="196" spans="1:178">
      <c r="A196" s="4" t="s">
        <v>1013</v>
      </c>
      <c r="BK196" s="7" t="n">
        <v>0.09</v>
      </c>
      <c r="DD196" s="7" t="n">
        <v>0.57</v>
      </c>
    </row>
    <row r="197" spans="1:178">
      <c r="A197" s="4" t="s">
        <v>1059</v>
      </c>
    </row>
    <row r="198" spans="1:178">
      <c r="A198" s="4" t="s">
        <v>1007</v>
      </c>
      <c r="BJ198" s="6" t="n">
        <v>144475</v>
      </c>
      <c r="DC198" s="6" t="n">
        <v>36608</v>
      </c>
    </row>
    <row r="199" spans="1:178">
      <c r="A199" s="4" t="s">
        <v>1025</v>
      </c>
      <c r="BJ199" s="5" t="n">
        <v>8750</v>
      </c>
      <c r="DC199" s="5" t="n">
        <v>20000</v>
      </c>
    </row>
    <row r="200" spans="1:178">
      <c r="A200" s="4" t="s">
        <v>1026</v>
      </c>
      <c r="BJ200" s="5" t="n">
        <v>352</v>
      </c>
      <c r="DC200" s="5" t="n">
        <v>867</v>
      </c>
    </row>
    <row r="201" spans="1:178">
      <c r="A201" s="4" t="s">
        <v>1013</v>
      </c>
      <c r="BJ201" s="7" t="n">
        <v>0.07000000000000001</v>
      </c>
      <c r="DC201" s="7" t="n">
        <v>0.57</v>
      </c>
    </row>
    <row r="202" spans="1:178">
      <c r="A202" s="4" t="s">
        <v>1060</v>
      </c>
    </row>
    <row r="203" spans="1:178">
      <c r="A203" s="4" t="s">
        <v>1007</v>
      </c>
      <c r="BJ203" s="6" t="n">
        <v>300851</v>
      </c>
      <c r="DB203" s="6" t="n">
        <v>57725</v>
      </c>
    </row>
    <row r="204" spans="1:178">
      <c r="A204" s="4" t="s">
        <v>1025</v>
      </c>
      <c r="BJ204" s="5" t="n">
        <v>20000</v>
      </c>
      <c r="DB204" s="5" t="n">
        <v>42500</v>
      </c>
    </row>
    <row r="205" spans="1:178">
      <c r="A205" s="4" t="s">
        <v>1026</v>
      </c>
      <c r="BJ205" s="5" t="n">
        <v>1902</v>
      </c>
    </row>
    <row r="206" spans="1:178">
      <c r="A206" s="4" t="s">
        <v>1013</v>
      </c>
      <c r="BJ206" s="7" t="n">
        <v>0.07000000000000001</v>
      </c>
      <c r="BS206" s="7" t="n">
        <v>0.14</v>
      </c>
      <c r="DB206" s="7" t="n">
        <v>0.74</v>
      </c>
    </row>
    <row r="207" spans="1:178">
      <c r="A207" s="4" t="s">
        <v>1061</v>
      </c>
    </row>
    <row r="208" spans="1:178">
      <c r="A208" s="4" t="s">
        <v>1007</v>
      </c>
      <c r="BI208" s="6" t="n">
        <v>155426</v>
      </c>
      <c r="DA208" s="6" t="n">
        <v>36655</v>
      </c>
    </row>
    <row r="209" spans="1:178">
      <c r="A209" s="4" t="s">
        <v>1025</v>
      </c>
      <c r="BI209" s="5" t="n">
        <v>5000</v>
      </c>
      <c r="DA209" s="5" t="n">
        <v>20000</v>
      </c>
    </row>
    <row r="210" spans="1:178">
      <c r="A210" s="4" t="s">
        <v>1026</v>
      </c>
      <c r="BI210" s="5" t="n">
        <v>8250</v>
      </c>
      <c r="DA210" s="5" t="n">
        <v>893</v>
      </c>
    </row>
    <row r="211" spans="1:178">
      <c r="A211" s="4" t="s">
        <v>1013</v>
      </c>
      <c r="BI211" s="7" t="n">
        <v>0.09</v>
      </c>
      <c r="DA211" s="7" t="n">
        <v>0.57</v>
      </c>
    </row>
    <row r="212" spans="1:178">
      <c r="A212" s="4" t="s">
        <v>1062</v>
      </c>
    </row>
    <row r="213" spans="1:178">
      <c r="A213" s="4" t="s">
        <v>1007</v>
      </c>
      <c r="BH213" s="6" t="n">
        <v>245158</v>
      </c>
      <c r="CZ213" s="6" t="n">
        <v>1128</v>
      </c>
    </row>
    <row r="214" spans="1:178">
      <c r="A214" s="4" t="s">
        <v>1063</v>
      </c>
      <c r="CZ214" s="6" t="n">
        <v>45838</v>
      </c>
    </row>
    <row r="215" spans="1:178">
      <c r="A215" s="4" t="s">
        <v>1025</v>
      </c>
      <c r="BH215" s="5" t="n">
        <v>12750</v>
      </c>
      <c r="CZ215" s="5" t="n">
        <v>25000</v>
      </c>
    </row>
    <row r="216" spans="1:178">
      <c r="A216" s="4" t="s">
        <v>1026</v>
      </c>
      <c r="BH216" s="5" t="n">
        <v>533</v>
      </c>
      <c r="CZ216" s="5" t="n">
        <v>1128</v>
      </c>
    </row>
    <row r="217" spans="1:178">
      <c r="A217" s="4" t="s">
        <v>1013</v>
      </c>
      <c r="BH217" s="7" t="n">
        <v>0.05</v>
      </c>
      <c r="CZ217" s="7" t="n">
        <v>0.57</v>
      </c>
    </row>
    <row r="218" spans="1:178">
      <c r="A218" s="4" t="s">
        <v>1064</v>
      </c>
    </row>
    <row r="219" spans="1:178">
      <c r="A219" s="4" t="s">
        <v>1007</v>
      </c>
      <c r="BH219" s="6" t="n">
        <v>250897</v>
      </c>
      <c r="CY219" s="6" t="n">
        <v>55393</v>
      </c>
    </row>
    <row r="220" spans="1:178">
      <c r="A220" s="4" t="s">
        <v>1025</v>
      </c>
      <c r="BH220" s="5" t="n">
        <v>17500</v>
      </c>
      <c r="CY220" s="5" t="n">
        <v>42500</v>
      </c>
    </row>
    <row r="221" spans="1:178">
      <c r="A221" s="4" t="s">
        <v>1013</v>
      </c>
      <c r="BH221" s="7" t="n">
        <v>0.07000000000000001</v>
      </c>
      <c r="CY221" s="7" t="n">
        <v>0.77</v>
      </c>
    </row>
    <row r="222" spans="1:178">
      <c r="A222" s="4" t="s">
        <v>1065</v>
      </c>
    </row>
    <row r="223" spans="1:178">
      <c r="A223" s="4" t="s">
        <v>1007</v>
      </c>
      <c r="BG223" s="6" t="n">
        <v>382153</v>
      </c>
      <c r="CX223" s="6" t="n">
        <v>38013</v>
      </c>
    </row>
    <row r="224" spans="1:178">
      <c r="A224" s="4" t="s">
        <v>1025</v>
      </c>
      <c r="BG224" s="5" t="n">
        <v>20000</v>
      </c>
      <c r="CX224" s="5" t="n">
        <v>25000</v>
      </c>
    </row>
    <row r="225" spans="1:178">
      <c r="A225" s="4" t="s">
        <v>1026</v>
      </c>
      <c r="BG225" s="5" t="n">
        <v>2356</v>
      </c>
      <c r="CX225" s="5" t="n">
        <v>317</v>
      </c>
    </row>
    <row r="226" spans="1:178">
      <c r="A226" s="4" t="s">
        <v>1013</v>
      </c>
      <c r="BG226" s="7" t="n">
        <v>0.06</v>
      </c>
      <c r="CX226" s="7" t="n">
        <v>0.67</v>
      </c>
    </row>
    <row r="227" spans="1:178">
      <c r="A227" s="4" t="s">
        <v>1066</v>
      </c>
    </row>
    <row r="228" spans="1:178">
      <c r="A228" s="4" t="s">
        <v>1007</v>
      </c>
      <c r="BF228" s="6" t="n">
        <v>215247</v>
      </c>
      <c r="CW228" s="6" t="n">
        <v>33830</v>
      </c>
    </row>
    <row r="229" spans="1:178">
      <c r="A229" s="4" t="s">
        <v>1025</v>
      </c>
      <c r="BF229" s="5" t="n">
        <v>11000</v>
      </c>
      <c r="CW229" s="5" t="n">
        <v>20000</v>
      </c>
    </row>
    <row r="230" spans="1:178">
      <c r="A230" s="4" t="s">
        <v>1026</v>
      </c>
      <c r="BF230" s="5" t="n">
        <v>623</v>
      </c>
      <c r="CW230" s="5" t="n">
        <v>298</v>
      </c>
    </row>
    <row r="231" spans="1:178">
      <c r="A231" s="4" t="s">
        <v>1013</v>
      </c>
      <c r="BF231" s="7" t="n">
        <v>0.05</v>
      </c>
      <c r="CW231" s="7" t="n">
        <v>0.6</v>
      </c>
    </row>
    <row r="232" spans="1:178">
      <c r="A232" s="4" t="s">
        <v>1067</v>
      </c>
    </row>
    <row r="233" spans="1:178">
      <c r="A233" s="4" t="s">
        <v>1007</v>
      </c>
      <c r="BE233" s="6" t="n">
        <v>383641</v>
      </c>
      <c r="CV233" s="6" t="n">
        <v>55901</v>
      </c>
    </row>
    <row r="234" spans="1:178">
      <c r="A234" s="4" t="s">
        <v>1025</v>
      </c>
      <c r="BE234" s="5" t="n">
        <v>20000</v>
      </c>
      <c r="CV234" s="5" t="n">
        <v>42500</v>
      </c>
    </row>
    <row r="235" spans="1:178">
      <c r="A235" s="4" t="s">
        <v>1026</v>
      </c>
      <c r="BE235" s="5" t="n">
        <v>2443</v>
      </c>
    </row>
    <row r="236" spans="1:178">
      <c r="A236" s="4" t="s">
        <v>1013</v>
      </c>
      <c r="BE236" s="7" t="n">
        <v>0.06</v>
      </c>
      <c r="CV236" s="7" t="n">
        <v>0.76</v>
      </c>
    </row>
    <row r="237" spans="1:178">
      <c r="A237" s="4" t="s">
        <v>1068</v>
      </c>
    </row>
    <row r="238" spans="1:178">
      <c r="A238" s="4" t="s">
        <v>1007</v>
      </c>
      <c r="BD238" s="6" t="n">
        <v>215054</v>
      </c>
      <c r="CU238" s="6" t="n">
        <v>42352</v>
      </c>
    </row>
    <row r="239" spans="1:178">
      <c r="A239" s="4" t="s">
        <v>1025</v>
      </c>
      <c r="BD239" s="5" t="n">
        <v>15000</v>
      </c>
      <c r="CU239" s="5" t="n">
        <v>25000</v>
      </c>
    </row>
    <row r="240" spans="1:178">
      <c r="A240" s="4" t="s">
        <v>1026</v>
      </c>
      <c r="CU240" s="5" t="n">
        <v>411</v>
      </c>
    </row>
    <row r="241" spans="1:178">
      <c r="A241" s="4" t="s">
        <v>1013</v>
      </c>
      <c r="BD241" s="7" t="n">
        <v>0.07000000000000001</v>
      </c>
      <c r="CU241" s="7" t="n">
        <v>0.6</v>
      </c>
    </row>
    <row r="242" spans="1:178">
      <c r="A242" s="4" t="s">
        <v>1069</v>
      </c>
    </row>
    <row r="243" spans="1:178">
      <c r="A243" s="4" t="s">
        <v>1007</v>
      </c>
      <c r="BC243" s="6" t="n">
        <v>385777</v>
      </c>
      <c r="CU243" s="6" t="n">
        <v>45192</v>
      </c>
    </row>
    <row r="244" spans="1:178">
      <c r="A244" s="4" t="s">
        <v>1025</v>
      </c>
      <c r="BC244" s="5" t="n">
        <v>20000</v>
      </c>
      <c r="CU244" s="5" t="n">
        <v>27500</v>
      </c>
    </row>
    <row r="245" spans="1:178">
      <c r="A245" s="4" t="s">
        <v>1026</v>
      </c>
      <c r="BC245" s="5" t="n">
        <v>2568</v>
      </c>
      <c r="CU245" s="5" t="n">
        <v>1604</v>
      </c>
    </row>
    <row r="246" spans="1:178">
      <c r="A246" s="4" t="s">
        <v>1013</v>
      </c>
      <c r="BC246" s="7" t="n">
        <v>0.06</v>
      </c>
      <c r="CU246" s="7" t="n">
        <v>0.64</v>
      </c>
    </row>
    <row r="247" spans="1:178">
      <c r="A247" s="4" t="s">
        <v>1070</v>
      </c>
    </row>
    <row r="248" spans="1:178">
      <c r="A248" s="4" t="s">
        <v>1007</v>
      </c>
      <c r="BB248" s="6" t="n">
        <v>392510</v>
      </c>
      <c r="CT248" s="6" t="n">
        <v>55901</v>
      </c>
    </row>
    <row r="249" spans="1:178">
      <c r="A249" s="4" t="s">
        <v>1025</v>
      </c>
      <c r="BB249" s="5" t="n">
        <v>20000</v>
      </c>
      <c r="CT249" s="5" t="n">
        <v>42500</v>
      </c>
    </row>
    <row r="250" spans="1:178">
      <c r="A250" s="4" t="s">
        <v>1026</v>
      </c>
      <c r="BB250" s="5" t="n">
        <v>1196</v>
      </c>
    </row>
    <row r="251" spans="1:178">
      <c r="A251" s="4" t="s">
        <v>1013</v>
      </c>
      <c r="BB251" s="7" t="n">
        <v>0.05</v>
      </c>
      <c r="CT251" s="7" t="n">
        <v>0.76</v>
      </c>
    </row>
    <row r="252" spans="1:178">
      <c r="A252" s="4" t="s">
        <v>1071</v>
      </c>
    </row>
    <row r="253" spans="1:178">
      <c r="A253" s="4" t="s">
        <v>1007</v>
      </c>
      <c r="BA253" s="6" t="n">
        <v>372799</v>
      </c>
      <c r="CS253" s="6" t="n">
        <v>50878</v>
      </c>
    </row>
    <row r="254" spans="1:178">
      <c r="A254" s="4" t="s">
        <v>1025</v>
      </c>
      <c r="BA254" s="5" t="n">
        <v>20000</v>
      </c>
      <c r="CS254" s="5" t="n">
        <v>30000</v>
      </c>
    </row>
    <row r="255" spans="1:178">
      <c r="A255" s="4" t="s">
        <v>1026</v>
      </c>
      <c r="BA255" s="5" t="n">
        <v>802</v>
      </c>
      <c r="CS255" s="5" t="n">
        <v>527</v>
      </c>
    </row>
    <row r="256" spans="1:178">
      <c r="A256" s="4" t="s">
        <v>1013</v>
      </c>
      <c r="BA256" s="7" t="n">
        <v>0.06</v>
      </c>
      <c r="CS256" s="7" t="n">
        <v>0.6</v>
      </c>
    </row>
    <row r="257" spans="1:178">
      <c r="A257" s="4" t="s">
        <v>1072</v>
      </c>
    </row>
    <row r="258" spans="1:178">
      <c r="A258" s="4" t="s">
        <v>1007</v>
      </c>
      <c r="AZ258" s="6" t="n">
        <v>412914</v>
      </c>
    </row>
    <row r="259" spans="1:178">
      <c r="A259" s="4" t="s">
        <v>1025</v>
      </c>
      <c r="AZ259" s="5" t="n">
        <v>21000</v>
      </c>
    </row>
    <row r="260" spans="1:178">
      <c r="A260" s="4" t="s">
        <v>1026</v>
      </c>
      <c r="AZ260" s="5" t="n">
        <v>1297</v>
      </c>
    </row>
    <row r="261" spans="1:178">
      <c r="A261" s="4" t="s">
        <v>1013</v>
      </c>
      <c r="AZ261" s="7" t="n">
        <v>0.05</v>
      </c>
    </row>
    <row r="262" spans="1:178">
      <c r="A262" s="4" t="s">
        <v>1073</v>
      </c>
    </row>
    <row r="263" spans="1:178">
      <c r="A263" s="4" t="s">
        <v>1007</v>
      </c>
      <c r="AY263" s="6" t="n">
        <v>198000</v>
      </c>
    </row>
    <row r="264" spans="1:178">
      <c r="A264" s="4" t="s">
        <v>1025</v>
      </c>
      <c r="AY264" s="5" t="n">
        <v>9900</v>
      </c>
    </row>
    <row r="265" spans="1:178">
      <c r="A265" s="4" t="s">
        <v>1026</v>
      </c>
      <c r="AY265" s="5" t="n">
        <v>792</v>
      </c>
    </row>
    <row r="266" spans="1:178">
      <c r="A266" s="4" t="s">
        <v>1013</v>
      </c>
      <c r="AY266" s="7" t="n">
        <v>0.05</v>
      </c>
    </row>
    <row r="267" spans="1:178">
      <c r="A267" s="4" t="s">
        <v>1074</v>
      </c>
    </row>
    <row r="268" spans="1:178">
      <c r="A268" s="4" t="s">
        <v>1007</v>
      </c>
      <c r="AY268" s="6" t="n">
        <v>611699</v>
      </c>
    </row>
    <row r="269" spans="1:178">
      <c r="A269" s="4" t="s">
        <v>1025</v>
      </c>
      <c r="AY269" s="5" t="n">
        <v>42666</v>
      </c>
    </row>
    <row r="270" spans="1:178">
      <c r="A270" s="4" t="s">
        <v>1013</v>
      </c>
      <c r="AY270" s="7" t="n">
        <v>0.07000000000000001</v>
      </c>
    </row>
    <row r="271" spans="1:178">
      <c r="A271" s="4" t="s">
        <v>1075</v>
      </c>
    </row>
    <row r="272" spans="1:178">
      <c r="A272" s="4" t="s">
        <v>1007</v>
      </c>
      <c r="AX272" s="6" t="n">
        <v>198122</v>
      </c>
    </row>
    <row r="273" spans="1:178">
      <c r="A273" s="4" t="s">
        <v>1025</v>
      </c>
      <c r="AX273" s="5" t="n">
        <v>9900</v>
      </c>
    </row>
    <row r="274" spans="1:178">
      <c r="A274" s="4" t="s">
        <v>1026</v>
      </c>
      <c r="AX274" s="5" t="n">
        <v>799</v>
      </c>
    </row>
    <row r="275" spans="1:178">
      <c r="A275" s="4" t="s">
        <v>1013</v>
      </c>
      <c r="AX275" s="7" t="n">
        <v>0.05</v>
      </c>
    </row>
    <row r="276" spans="1:178">
      <c r="A276" s="4" t="s">
        <v>1076</v>
      </c>
    </row>
    <row r="277" spans="1:178">
      <c r="A277" s="4" t="s">
        <v>1007</v>
      </c>
      <c r="AX277" s="6" t="n">
        <v>504339</v>
      </c>
    </row>
    <row r="278" spans="1:178">
      <c r="A278" s="4" t="s">
        <v>1025</v>
      </c>
      <c r="AX278" s="5" t="n">
        <v>27000</v>
      </c>
    </row>
    <row r="279" spans="1:178">
      <c r="A279" s="4" t="s">
        <v>1026</v>
      </c>
      <c r="AX279" s="5" t="n">
        <v>1142</v>
      </c>
    </row>
    <row r="280" spans="1:178">
      <c r="A280" s="4" t="s">
        <v>1013</v>
      </c>
      <c r="AX280" s="7" t="n">
        <v>0.06</v>
      </c>
    </row>
    <row r="281" spans="1:178">
      <c r="A281" s="4" t="s">
        <v>1077</v>
      </c>
    </row>
    <row r="282" spans="1:178">
      <c r="A282" s="4" t="s">
        <v>1007</v>
      </c>
      <c r="AX282" s="6" t="n">
        <v>611699</v>
      </c>
    </row>
    <row r="283" spans="1:178">
      <c r="A283" s="4" t="s">
        <v>1025</v>
      </c>
      <c r="AX283" s="5" t="n">
        <v>42666</v>
      </c>
    </row>
    <row r="284" spans="1:178">
      <c r="A284" s="4" t="s">
        <v>1013</v>
      </c>
      <c r="AX284" s="7" t="n">
        <v>0.07000000000000001</v>
      </c>
    </row>
    <row r="285" spans="1:178">
      <c r="A285" s="4" t="s">
        <v>1078</v>
      </c>
    </row>
    <row r="286" spans="1:178">
      <c r="A286" s="4" t="s">
        <v>1007</v>
      </c>
      <c r="AW286" s="6" t="n">
        <v>732362</v>
      </c>
    </row>
    <row r="287" spans="1:178">
      <c r="A287" s="4" t="s">
        <v>1025</v>
      </c>
      <c r="AW287" s="5" t="n">
        <v>56758</v>
      </c>
    </row>
    <row r="288" spans="1:178">
      <c r="A288" s="4" t="s">
        <v>1013</v>
      </c>
      <c r="AW288" s="7" t="n">
        <v>0.08</v>
      </c>
    </row>
    <row r="289" spans="1:178">
      <c r="A289" s="4" t="s">
        <v>1079</v>
      </c>
    </row>
    <row r="290" spans="1:178">
      <c r="A290" s="4" t="s">
        <v>1007</v>
      </c>
      <c r="AV290" s="6" t="n">
        <v>478859</v>
      </c>
    </row>
    <row r="291" spans="1:178">
      <c r="A291" s="4" t="s">
        <v>1025</v>
      </c>
      <c r="AV291" s="5" t="n">
        <v>30000</v>
      </c>
    </row>
    <row r="292" spans="1:178">
      <c r="A292" s="4" t="s">
        <v>1026</v>
      </c>
      <c r="AV292" s="5" t="n">
        <v>2467</v>
      </c>
    </row>
    <row r="293" spans="1:178">
      <c r="A293" s="4" t="s">
        <v>1013</v>
      </c>
      <c r="AV293" s="7" t="n">
        <v>0.07000000000000001</v>
      </c>
    </row>
    <row r="294" spans="1:178">
      <c r="A294" s="4" t="s">
        <v>1080</v>
      </c>
    </row>
    <row r="295" spans="1:178">
      <c r="A295" s="4" t="s">
        <v>1007</v>
      </c>
      <c r="AU295" s="6" t="n">
        <v>368867</v>
      </c>
    </row>
    <row r="296" spans="1:178">
      <c r="A296" s="4" t="s">
        <v>1025</v>
      </c>
      <c r="AU296" s="5" t="n">
        <v>23000</v>
      </c>
    </row>
    <row r="297" spans="1:178">
      <c r="A297" s="4" t="s">
        <v>1026</v>
      </c>
      <c r="AU297" s="5" t="n">
        <v>1013</v>
      </c>
    </row>
    <row r="298" spans="1:178">
      <c r="A298" s="4" t="s">
        <v>1013</v>
      </c>
      <c r="AU298" s="7" t="n">
        <v>0.07000000000000001</v>
      </c>
    </row>
    <row r="299" spans="1:178">
      <c r="A299" s="4" t="s">
        <v>1081</v>
      </c>
    </row>
    <row r="300" spans="1:178">
      <c r="A300" s="4" t="s">
        <v>1007</v>
      </c>
      <c r="AT300" s="6" t="n">
        <v>789227</v>
      </c>
    </row>
    <row r="301" spans="1:178">
      <c r="A301" s="4" t="s">
        <v>1025</v>
      </c>
      <c r="AT301" s="5" t="n">
        <v>63000</v>
      </c>
    </row>
    <row r="302" spans="1:178">
      <c r="A302" s="4" t="s">
        <v>1013</v>
      </c>
      <c r="AT302" s="7" t="n">
        <v>0.08</v>
      </c>
    </row>
    <row r="303" spans="1:178">
      <c r="A303" s="4" t="s">
        <v>1082</v>
      </c>
    </row>
    <row r="304" spans="1:178">
      <c r="A304" s="4" t="s">
        <v>1007</v>
      </c>
      <c r="AS304" s="6" t="n">
        <v>429806</v>
      </c>
    </row>
    <row r="305" spans="1:178">
      <c r="A305" s="4" t="s">
        <v>1025</v>
      </c>
      <c r="AS305" s="5" t="n">
        <v>25000</v>
      </c>
    </row>
    <row r="306" spans="1:178">
      <c r="A306" s="4" t="s">
        <v>1026</v>
      </c>
      <c r="AS306" s="5" t="n">
        <v>2078</v>
      </c>
    </row>
    <row r="307" spans="1:178">
      <c r="A307" s="4" t="s">
        <v>1013</v>
      </c>
      <c r="AS307" s="7" t="n">
        <v>0.06</v>
      </c>
    </row>
    <row r="308" spans="1:178">
      <c r="A308" s="4" t="s">
        <v>1083</v>
      </c>
    </row>
    <row r="309" spans="1:178">
      <c r="A309" s="4" t="s">
        <v>1007</v>
      </c>
      <c r="AQ309" s="6" t="n">
        <v>402121</v>
      </c>
    </row>
    <row r="310" spans="1:178">
      <c r="A310" s="4" t="s">
        <v>1025</v>
      </c>
      <c r="AQ310" s="5" t="n">
        <v>25000</v>
      </c>
    </row>
    <row r="311" spans="1:178">
      <c r="A311" s="4" t="s">
        <v>1026</v>
      </c>
      <c r="AQ311" s="5" t="n">
        <v>1178</v>
      </c>
    </row>
    <row r="312" spans="1:178">
      <c r="A312" s="4" t="s">
        <v>1013</v>
      </c>
      <c r="AQ312" s="7" t="n">
        <v>0.07000000000000001</v>
      </c>
    </row>
    <row r="313" spans="1:178">
      <c r="A313" s="4" t="s">
        <v>1084</v>
      </c>
    </row>
    <row r="314" spans="1:178">
      <c r="A314" s="4" t="s">
        <v>1007</v>
      </c>
      <c r="AP314" s="6" t="n">
        <v>434311</v>
      </c>
    </row>
    <row r="315" spans="1:178">
      <c r="A315" s="4" t="s">
        <v>1025</v>
      </c>
      <c r="AP315" s="5" t="n">
        <v>25200</v>
      </c>
    </row>
    <row r="316" spans="1:178">
      <c r="A316" s="4" t="s">
        <v>1026</v>
      </c>
      <c r="AP316" s="5" t="n">
        <v>2162</v>
      </c>
    </row>
    <row r="317" spans="1:178">
      <c r="A317" s="4" t="s">
        <v>1013</v>
      </c>
      <c r="AP317" s="7" t="n">
        <v>0.06</v>
      </c>
    </row>
    <row r="318" spans="1:178">
      <c r="A318" s="4" t="s">
        <v>1085</v>
      </c>
    </row>
    <row r="319" spans="1:178">
      <c r="A319" s="4" t="s">
        <v>1007</v>
      </c>
      <c r="AO319" s="6" t="n">
        <v>398854</v>
      </c>
    </row>
    <row r="320" spans="1:178">
      <c r="A320" s="4" t="s">
        <v>1025</v>
      </c>
      <c r="AO320" s="5" t="n">
        <v>25200</v>
      </c>
    </row>
    <row r="321" spans="1:178">
      <c r="A321" s="4" t="s">
        <v>1026</v>
      </c>
      <c r="AO321" s="5" t="n">
        <v>1372</v>
      </c>
    </row>
    <row r="322" spans="1:178">
      <c r="A322" s="4" t="s">
        <v>1013</v>
      </c>
      <c r="AO322" s="7" t="n">
        <v>0.07000000000000001</v>
      </c>
    </row>
    <row r="323" spans="1:178">
      <c r="A323" s="4" t="s">
        <v>1086</v>
      </c>
    </row>
    <row r="324" spans="1:178">
      <c r="A324" s="4" t="s">
        <v>1007</v>
      </c>
      <c r="AN324" s="6" t="n">
        <v>630384</v>
      </c>
    </row>
    <row r="325" spans="1:178">
      <c r="A325" s="4" t="s">
        <v>1025</v>
      </c>
      <c r="AN325" s="5" t="n">
        <v>40000</v>
      </c>
    </row>
    <row r="326" spans="1:178">
      <c r="A326" s="4" t="s">
        <v>1026</v>
      </c>
      <c r="AN326" s="5" t="n">
        <v>4581</v>
      </c>
    </row>
    <row r="327" spans="1:178">
      <c r="A327" s="4" t="s">
        <v>1013</v>
      </c>
      <c r="AN327" s="7" t="n">
        <v>0.07000000000000001</v>
      </c>
    </row>
    <row r="328" spans="1:178">
      <c r="A328" s="4" t="s">
        <v>1087</v>
      </c>
    </row>
    <row r="329" spans="1:178">
      <c r="A329" s="4" t="s">
        <v>1007</v>
      </c>
      <c r="AM329" s="6" t="n">
        <v>345396</v>
      </c>
    </row>
    <row r="330" spans="1:178">
      <c r="A330" s="4" t="s">
        <v>1025</v>
      </c>
      <c r="AM330" s="5" t="n">
        <v>25000</v>
      </c>
    </row>
    <row r="331" spans="1:178">
      <c r="A331" s="4" t="s">
        <v>1026</v>
      </c>
      <c r="AM331" s="5" t="n">
        <v>1233</v>
      </c>
    </row>
    <row r="332" spans="1:178">
      <c r="A332" s="4" t="s">
        <v>1013</v>
      </c>
      <c r="AM332" s="7" t="n">
        <v>0.08</v>
      </c>
    </row>
    <row r="333" spans="1:178">
      <c r="A333" s="4" t="s">
        <v>1088</v>
      </c>
    </row>
    <row r="334" spans="1:178">
      <c r="A334" s="4" t="s">
        <v>1007</v>
      </c>
      <c r="AM334" s="6" t="n">
        <v>116000</v>
      </c>
    </row>
    <row r="335" spans="1:178">
      <c r="A335" s="4" t="s">
        <v>1025</v>
      </c>
      <c r="AM335" s="5" t="n">
        <v>7500</v>
      </c>
    </row>
    <row r="336" spans="1:178">
      <c r="A336" s="4" t="s">
        <v>1026</v>
      </c>
      <c r="AM336" s="5" t="n">
        <v>875</v>
      </c>
    </row>
    <row r="337" spans="1:178">
      <c r="A337" s="4" t="s">
        <v>1013</v>
      </c>
      <c r="AM337" s="7" t="n">
        <v>0.07000000000000001</v>
      </c>
    </row>
    <row r="338" spans="1:178">
      <c r="A338" s="4" t="s">
        <v>1089</v>
      </c>
    </row>
    <row r="339" spans="1:178">
      <c r="A339" s="4" t="s">
        <v>1007</v>
      </c>
      <c r="AL339" s="6" t="n">
        <v>353259</v>
      </c>
    </row>
    <row r="340" spans="1:178">
      <c r="A340" s="4" t="s">
        <v>1025</v>
      </c>
      <c r="AL340" s="5" t="n">
        <v>30000</v>
      </c>
    </row>
    <row r="341" spans="1:178">
      <c r="A341" s="4" t="s">
        <v>1026</v>
      </c>
      <c r="AL341" s="5" t="n">
        <v>1793</v>
      </c>
    </row>
    <row r="342" spans="1:178">
      <c r="A342" s="4" t="s">
        <v>1013</v>
      </c>
      <c r="AL342" s="7" t="n">
        <v>0.09</v>
      </c>
    </row>
    <row r="343" spans="1:178">
      <c r="A343" s="4" t="s">
        <v>1090</v>
      </c>
    </row>
    <row r="344" spans="1:178">
      <c r="A344" s="4" t="s">
        <v>1007</v>
      </c>
      <c r="AK344" s="6" t="n">
        <v>492407</v>
      </c>
    </row>
    <row r="345" spans="1:178">
      <c r="A345" s="4" t="s">
        <v>1025</v>
      </c>
      <c r="AK345" s="5" t="n">
        <v>40000</v>
      </c>
    </row>
    <row r="346" spans="1:178">
      <c r="A346" s="4" t="s">
        <v>1026</v>
      </c>
      <c r="AK346" s="5" t="n">
        <v>2130</v>
      </c>
    </row>
    <row r="347" spans="1:178">
      <c r="A347" s="4" t="s">
        <v>1013</v>
      </c>
      <c r="AK347" s="7" t="n">
        <v>0.09</v>
      </c>
    </row>
    <row r="348" spans="1:178">
      <c r="A348" s="4" t="s">
        <v>1091</v>
      </c>
    </row>
    <row r="349" spans="1:178">
      <c r="A349" s="4" t="s">
        <v>1007</v>
      </c>
      <c r="AH349" s="6" t="n">
        <v>314571</v>
      </c>
    </row>
    <row r="350" spans="1:178">
      <c r="A350" s="4" t="s">
        <v>1025</v>
      </c>
      <c r="AH350" s="5" t="n">
        <v>22500</v>
      </c>
    </row>
    <row r="351" spans="1:178">
      <c r="A351" s="4" t="s">
        <v>1026</v>
      </c>
      <c r="AH351" s="5" t="n">
        <v>2650</v>
      </c>
    </row>
    <row r="352" spans="1:178">
      <c r="A352" s="4" t="s">
        <v>1013</v>
      </c>
      <c r="AH352" s="7" t="n">
        <v>0.08</v>
      </c>
    </row>
    <row r="353" spans="1:178">
      <c r="A353" s="4" t="s">
        <v>1092</v>
      </c>
    </row>
    <row r="354" spans="1:178">
      <c r="A354" s="4" t="s">
        <v>1007</v>
      </c>
      <c r="AG354" s="6" t="n">
        <v>285962</v>
      </c>
    </row>
    <row r="355" spans="1:178">
      <c r="A355" s="4" t="s">
        <v>1025</v>
      </c>
      <c r="AG355" s="5" t="n">
        <v>20000</v>
      </c>
    </row>
    <row r="356" spans="1:178">
      <c r="A356" s="4" t="s">
        <v>1026</v>
      </c>
      <c r="AG356" s="5" t="n">
        <v>1276</v>
      </c>
    </row>
    <row r="357" spans="1:178">
      <c r="A357" s="4" t="s">
        <v>1013</v>
      </c>
      <c r="AG357" s="7" t="n">
        <v>0.07000000000000001</v>
      </c>
    </row>
    <row r="358" spans="1:178">
      <c r="A358" s="4" t="s">
        <v>1093</v>
      </c>
    </row>
    <row r="359" spans="1:178">
      <c r="A359" s="4" t="s">
        <v>1007</v>
      </c>
      <c r="AE359" s="6" t="n">
        <v>571977</v>
      </c>
    </row>
    <row r="360" spans="1:178">
      <c r="A360" s="4" t="s">
        <v>1025</v>
      </c>
      <c r="AE360" s="5" t="n">
        <v>40000</v>
      </c>
    </row>
    <row r="361" spans="1:178">
      <c r="A361" s="4" t="s">
        <v>1026</v>
      </c>
      <c r="AE361" s="5" t="n">
        <v>4986</v>
      </c>
    </row>
    <row r="362" spans="1:178">
      <c r="A362" s="4" t="s">
        <v>1013</v>
      </c>
      <c r="AE362" s="7" t="n">
        <v>0.08</v>
      </c>
    </row>
    <row r="363" spans="1:178">
      <c r="A363" s="4" t="s">
        <v>1094</v>
      </c>
    </row>
    <row r="364" spans="1:178">
      <c r="A364" s="4" t="s">
        <v>1007</v>
      </c>
      <c r="AD364" s="6" t="n">
        <v>351782</v>
      </c>
    </row>
    <row r="365" spans="1:178">
      <c r="A365" s="4" t="s">
        <v>1025</v>
      </c>
      <c r="AD365" s="5" t="n">
        <v>25000</v>
      </c>
    </row>
    <row r="366" spans="1:178">
      <c r="A366" s="4" t="s">
        <v>1026</v>
      </c>
      <c r="AD366" s="5" t="n">
        <v>1173</v>
      </c>
    </row>
    <row r="367" spans="1:178">
      <c r="A367" s="4" t="s">
        <v>1013</v>
      </c>
      <c r="AD367" s="7" t="n">
        <v>0.07000000000000001</v>
      </c>
    </row>
    <row r="368" spans="1:178">
      <c r="A368" s="4" t="s">
        <v>1095</v>
      </c>
    </row>
    <row r="369" spans="1:178">
      <c r="A369" s="4" t="s">
        <v>1007</v>
      </c>
      <c r="AD369" s="6" t="n">
        <v>296111</v>
      </c>
    </row>
    <row r="370" spans="1:178">
      <c r="A370" s="4" t="s">
        <v>1025</v>
      </c>
      <c r="AD370" s="5" t="n">
        <v>20000</v>
      </c>
    </row>
    <row r="371" spans="1:178">
      <c r="A371" s="4" t="s">
        <v>1026</v>
      </c>
      <c r="AD371" s="5" t="n">
        <v>1320</v>
      </c>
    </row>
    <row r="372" spans="1:178">
      <c r="A372" s="4" t="s">
        <v>1013</v>
      </c>
      <c r="AD372" s="7" t="n">
        <v>0.07000000000000001</v>
      </c>
    </row>
    <row r="373" spans="1:178">
      <c r="A373" s="4" t="s">
        <v>1096</v>
      </c>
    </row>
    <row r="374" spans="1:178">
      <c r="A374" s="4" t="s">
        <v>1007</v>
      </c>
      <c r="AC374" s="6" t="n">
        <v>1011480</v>
      </c>
    </row>
    <row r="375" spans="1:178">
      <c r="A375" s="4" t="s">
        <v>1025</v>
      </c>
      <c r="AC375" s="5" t="n">
        <v>60000</v>
      </c>
    </row>
    <row r="376" spans="1:178">
      <c r="A376" s="4" t="s">
        <v>1026</v>
      </c>
      <c r="AC376" s="5" t="n">
        <v>4027</v>
      </c>
    </row>
    <row r="377" spans="1:178">
      <c r="A377" s="4" t="s">
        <v>1013</v>
      </c>
      <c r="AC377" s="7" t="n">
        <v>0.06</v>
      </c>
    </row>
    <row r="378" spans="1:178">
      <c r="A378" s="4" t="s">
        <v>1097</v>
      </c>
    </row>
    <row r="379" spans="1:178">
      <c r="A379" s="4" t="s">
        <v>1007</v>
      </c>
      <c r="AB379" s="6" t="n">
        <v>760980</v>
      </c>
    </row>
    <row r="380" spans="1:178">
      <c r="A380" s="4" t="s">
        <v>1025</v>
      </c>
      <c r="AB380" s="5" t="n">
        <v>40000</v>
      </c>
    </row>
    <row r="381" spans="1:178">
      <c r="A381" s="4" t="s">
        <v>1026</v>
      </c>
      <c r="AB381" s="5" t="n">
        <v>5012</v>
      </c>
    </row>
    <row r="382" spans="1:178">
      <c r="A382" s="4" t="s">
        <v>1013</v>
      </c>
      <c r="AB382" s="7" t="n">
        <v>0.06</v>
      </c>
    </row>
    <row r="383" spans="1:178">
      <c r="A383" s="4" t="s">
        <v>1098</v>
      </c>
    </row>
    <row r="384" spans="1:178">
      <c r="A384" s="4" t="s">
        <v>1007</v>
      </c>
      <c r="AA384" s="6" t="n">
        <v>493526</v>
      </c>
    </row>
    <row r="385" spans="1:178">
      <c r="A385" s="4" t="s">
        <v>1025</v>
      </c>
      <c r="AA385" s="5" t="n">
        <v>28000</v>
      </c>
    </row>
    <row r="386" spans="1:178">
      <c r="A386" s="4" t="s">
        <v>1026</v>
      </c>
      <c r="AA386" s="5" t="n">
        <v>1375</v>
      </c>
    </row>
    <row r="387" spans="1:178">
      <c r="A387" s="4" t="s">
        <v>1013</v>
      </c>
      <c r="AA387" s="7" t="n">
        <v>0.06</v>
      </c>
    </row>
    <row r="388" spans="1:178">
      <c r="A388" s="4" t="s">
        <v>1099</v>
      </c>
    </row>
    <row r="389" spans="1:178">
      <c r="A389" s="4" t="s">
        <v>1007</v>
      </c>
      <c r="Z389" s="6" t="n">
        <v>507945</v>
      </c>
    </row>
    <row r="390" spans="1:178">
      <c r="A390" s="4" t="s">
        <v>1025</v>
      </c>
      <c r="Z390" s="5" t="n">
        <v>27000</v>
      </c>
    </row>
    <row r="391" spans="1:178">
      <c r="A391" s="4" t="s">
        <v>1026</v>
      </c>
      <c r="Z391" s="5" t="n">
        <v>1343</v>
      </c>
    </row>
    <row r="392" spans="1:178">
      <c r="A392" s="4" t="s">
        <v>1013</v>
      </c>
      <c r="Z392" s="7" t="n">
        <v>0.06</v>
      </c>
    </row>
    <row r="393" spans="1:178">
      <c r="A393" s="4" t="s">
        <v>1100</v>
      </c>
    </row>
    <row r="394" spans="1:178">
      <c r="A394" s="4" t="s">
        <v>1007</v>
      </c>
      <c r="Z394" s="6" t="n">
        <v>989712</v>
      </c>
    </row>
    <row r="395" spans="1:178">
      <c r="A395" s="4" t="s">
        <v>1025</v>
      </c>
      <c r="Z395" s="5" t="n">
        <v>50000</v>
      </c>
    </row>
    <row r="396" spans="1:178">
      <c r="A396" s="4" t="s">
        <v>1026</v>
      </c>
      <c r="Z396" s="5" t="n">
        <v>3444</v>
      </c>
    </row>
    <row r="397" spans="1:178">
      <c r="A397" s="4" t="s">
        <v>1013</v>
      </c>
      <c r="Z397" s="7" t="n">
        <v>0.05</v>
      </c>
    </row>
    <row r="398" spans="1:178">
      <c r="A398" s="4" t="s">
        <v>1101</v>
      </c>
    </row>
    <row r="399" spans="1:178">
      <c r="A399" s="4" t="s">
        <v>1007</v>
      </c>
      <c r="Y399" s="6" t="n">
        <v>1173828</v>
      </c>
    </row>
    <row r="400" spans="1:178">
      <c r="A400" s="4" t="s">
        <v>1025</v>
      </c>
      <c r="Y400" s="5" t="n">
        <v>60000</v>
      </c>
    </row>
    <row r="401" spans="1:178">
      <c r="A401" s="4" t="s">
        <v>1026</v>
      </c>
      <c r="Y401" s="5" t="n">
        <v>7906</v>
      </c>
    </row>
    <row r="402" spans="1:178">
      <c r="A402" s="4" t="s">
        <v>1013</v>
      </c>
      <c r="Y402" s="7" t="n">
        <v>0.06</v>
      </c>
    </row>
    <row r="403" spans="1:178">
      <c r="A403" s="4" t="s">
        <v>1102</v>
      </c>
    </row>
    <row r="404" spans="1:178">
      <c r="A404" s="4" t="s">
        <v>1007</v>
      </c>
      <c r="X404" s="6" t="n">
        <v>495473</v>
      </c>
    </row>
    <row r="405" spans="1:178">
      <c r="A405" s="4" t="s">
        <v>1025</v>
      </c>
      <c r="X405" s="5" t="n">
        <v>25000</v>
      </c>
    </row>
    <row r="406" spans="1:178">
      <c r="A406" s="4" t="s">
        <v>1026</v>
      </c>
      <c r="X406" s="5" t="n">
        <v>1756</v>
      </c>
    </row>
    <row r="407" spans="1:178">
      <c r="A407" s="4" t="s">
        <v>1013</v>
      </c>
      <c r="X407" s="7" t="n">
        <v>0.05</v>
      </c>
    </row>
    <row r="408" spans="1:178">
      <c r="A408" s="4" t="s">
        <v>1103</v>
      </c>
    </row>
    <row r="409" spans="1:178">
      <c r="A409" s="4" t="s">
        <v>1007</v>
      </c>
      <c r="W409" s="6" t="n">
        <v>527637</v>
      </c>
    </row>
    <row r="410" spans="1:178">
      <c r="A410" s="4" t="s">
        <v>1025</v>
      </c>
      <c r="W410" s="5" t="n">
        <v>28000</v>
      </c>
    </row>
    <row r="411" spans="1:178">
      <c r="A411" s="4" t="s">
        <v>1026</v>
      </c>
      <c r="W411" s="5" t="n">
        <v>1442</v>
      </c>
    </row>
    <row r="412" spans="1:178">
      <c r="A412" s="4" t="s">
        <v>1013</v>
      </c>
      <c r="W412" s="7" t="n">
        <v>0.06</v>
      </c>
    </row>
    <row r="413" spans="1:178">
      <c r="A413" s="4" t="s">
        <v>1104</v>
      </c>
    </row>
    <row r="414" spans="1:178">
      <c r="A414" s="4" t="s">
        <v>1007</v>
      </c>
      <c r="V414" s="6" t="n">
        <v>964609</v>
      </c>
    </row>
    <row r="415" spans="1:178">
      <c r="A415" s="4" t="s">
        <v>1025</v>
      </c>
      <c r="V415" s="5" t="n">
        <v>50000</v>
      </c>
    </row>
    <row r="416" spans="1:178">
      <c r="A416" s="4" t="s">
        <v>1026</v>
      </c>
      <c r="V416" s="5" t="n">
        <v>2089</v>
      </c>
    </row>
    <row r="417" spans="1:178">
      <c r="A417" s="4" t="s">
        <v>1013</v>
      </c>
      <c r="V417" s="7" t="n">
        <v>0.05</v>
      </c>
    </row>
    <row r="418" spans="1:178">
      <c r="A418" s="4" t="s">
        <v>1105</v>
      </c>
    </row>
    <row r="419" spans="1:178">
      <c r="A419" s="4" t="s">
        <v>1007</v>
      </c>
      <c r="U419" s="6" t="n">
        <v>504251</v>
      </c>
    </row>
    <row r="420" spans="1:178">
      <c r="A420" s="4" t="s">
        <v>1025</v>
      </c>
      <c r="U420" s="5" t="n">
        <v>27000</v>
      </c>
    </row>
    <row r="421" spans="1:178">
      <c r="A421" s="4" t="s">
        <v>1026</v>
      </c>
      <c r="U421" s="5" t="n">
        <v>1450</v>
      </c>
    </row>
    <row r="422" spans="1:178">
      <c r="A422" s="4" t="s">
        <v>1013</v>
      </c>
      <c r="U422" s="7" t="n">
        <v>0.06</v>
      </c>
    </row>
    <row r="423" spans="1:178">
      <c r="A423" s="4" t="s">
        <v>1106</v>
      </c>
    </row>
    <row r="424" spans="1:178">
      <c r="A424" s="4" t="s">
        <v>1007</v>
      </c>
      <c r="T424" s="6" t="n">
        <v>912659</v>
      </c>
    </row>
    <row r="425" spans="1:178">
      <c r="A425" s="4" t="s">
        <v>1025</v>
      </c>
      <c r="T425" s="5" t="n">
        <v>50000</v>
      </c>
    </row>
    <row r="426" spans="1:178">
      <c r="A426" s="4" t="s">
        <v>1026</v>
      </c>
      <c r="T426" s="5" t="n">
        <v>2916</v>
      </c>
    </row>
    <row r="427" spans="1:178">
      <c r="A427" s="4" t="s">
        <v>1013</v>
      </c>
      <c r="T427" s="7" t="n">
        <v>0.06</v>
      </c>
    </row>
    <row r="428" spans="1:178">
      <c r="A428" s="4" t="s">
        <v>1107</v>
      </c>
    </row>
    <row r="429" spans="1:178">
      <c r="A429" s="4" t="s">
        <v>1007</v>
      </c>
      <c r="S429" s="6" t="n">
        <v>506649</v>
      </c>
    </row>
    <row r="430" spans="1:178">
      <c r="A430" s="4" t="s">
        <v>1025</v>
      </c>
      <c r="S430" s="5" t="n">
        <v>25000</v>
      </c>
    </row>
    <row r="431" spans="1:178">
      <c r="A431" s="4" t="s">
        <v>1026</v>
      </c>
      <c r="S431" s="5" t="n">
        <v>1386</v>
      </c>
    </row>
    <row r="432" spans="1:178">
      <c r="A432" s="4" t="s">
        <v>1013</v>
      </c>
      <c r="S432" s="7" t="n">
        <v>0.05</v>
      </c>
    </row>
    <row r="433" spans="1:178">
      <c r="A433" s="4" t="s">
        <v>1108</v>
      </c>
    </row>
    <row r="434" spans="1:178">
      <c r="A434" s="4" t="s">
        <v>1007</v>
      </c>
      <c r="R434" s="6" t="n">
        <v>1088658</v>
      </c>
    </row>
    <row r="435" spans="1:178">
      <c r="A435" s="4" t="s">
        <v>1025</v>
      </c>
      <c r="R435" s="5" t="n">
        <v>50000</v>
      </c>
    </row>
    <row r="436" spans="1:178">
      <c r="A436" s="4" t="s">
        <v>1026</v>
      </c>
      <c r="R436" s="5" t="n">
        <v>2256</v>
      </c>
    </row>
    <row r="437" spans="1:178">
      <c r="A437" s="4" t="s">
        <v>1013</v>
      </c>
      <c r="R437" s="7" t="n">
        <v>0.05</v>
      </c>
    </row>
    <row r="438" spans="1:178">
      <c r="A438" s="4" t="s">
        <v>1109</v>
      </c>
    </row>
    <row r="439" spans="1:178">
      <c r="A439" s="4" t="s">
        <v>1007</v>
      </c>
      <c r="Q439" s="6" t="n">
        <v>581358</v>
      </c>
    </row>
    <row r="440" spans="1:178">
      <c r="A440" s="4" t="s">
        <v>1025</v>
      </c>
      <c r="Q440" s="5" t="n">
        <v>20000</v>
      </c>
    </row>
    <row r="441" spans="1:178">
      <c r="A441" s="4" t="s">
        <v>1026</v>
      </c>
      <c r="Q441" s="5" t="n">
        <v>929</v>
      </c>
    </row>
    <row r="442" spans="1:178">
      <c r="A442" s="4" t="s">
        <v>1013</v>
      </c>
      <c r="Q442" s="7" t="n">
        <v>0.04</v>
      </c>
    </row>
    <row r="443" spans="1:178">
      <c r="A443" s="4" t="s">
        <v>1110</v>
      </c>
    </row>
    <row r="444" spans="1:178">
      <c r="A444" s="4" t="s">
        <v>1007</v>
      </c>
      <c r="P444" s="6" t="n">
        <v>841095</v>
      </c>
    </row>
    <row r="445" spans="1:178">
      <c r="A445" s="4" t="s">
        <v>1025</v>
      </c>
      <c r="P445" s="5" t="n">
        <v>30000</v>
      </c>
    </row>
    <row r="446" spans="1:178">
      <c r="A446" s="4" t="s">
        <v>1026</v>
      </c>
      <c r="P446" s="5" t="n">
        <v>1289</v>
      </c>
    </row>
    <row r="447" spans="1:178">
      <c r="A447" s="4" t="s">
        <v>1013</v>
      </c>
      <c r="P447" s="7" t="n">
        <v>0.04</v>
      </c>
    </row>
    <row r="448" spans="1:178">
      <c r="A448" s="4" t="s">
        <v>1111</v>
      </c>
    </row>
    <row r="449" spans="1:178">
      <c r="A449" s="4" t="s">
        <v>1007</v>
      </c>
      <c r="N449" s="6" t="n">
        <v>1560232</v>
      </c>
    </row>
    <row r="450" spans="1:178">
      <c r="A450" s="4" t="s">
        <v>1025</v>
      </c>
      <c r="N450" s="5" t="n">
        <v>50000</v>
      </c>
    </row>
    <row r="451" spans="1:178">
      <c r="A451" s="4" t="s">
        <v>1026</v>
      </c>
      <c r="N451" s="5" t="n">
        <v>3750</v>
      </c>
    </row>
    <row r="452" spans="1:178">
      <c r="A452" s="4" t="s">
        <v>1013</v>
      </c>
      <c r="N452" s="7" t="n">
        <v>0.03</v>
      </c>
    </row>
    <row r="453" spans="1:178">
      <c r="A453" s="4" t="s">
        <v>1112</v>
      </c>
    </row>
    <row r="454" spans="1:178">
      <c r="A454" s="4" t="s">
        <v>1007</v>
      </c>
      <c r="M454" s="6" t="n">
        <v>1062747</v>
      </c>
    </row>
    <row r="455" spans="1:178">
      <c r="A455" s="4" t="s">
        <v>1025</v>
      </c>
      <c r="M455" s="5" t="n">
        <v>35000</v>
      </c>
    </row>
    <row r="456" spans="1:178">
      <c r="A456" s="4" t="s">
        <v>1026</v>
      </c>
      <c r="M456" s="5" t="n">
        <v>3259</v>
      </c>
    </row>
    <row r="457" spans="1:178">
      <c r="A457" s="4" t="s">
        <v>1013</v>
      </c>
      <c r="M457" s="7" t="n">
        <v>0.04</v>
      </c>
    </row>
    <row r="458" spans="1:178">
      <c r="A458" s="4" t="s">
        <v>1113</v>
      </c>
    </row>
    <row r="459" spans="1:178">
      <c r="A459" s="4" t="s">
        <v>1007</v>
      </c>
      <c r="L459" s="6" t="n">
        <v>686183</v>
      </c>
    </row>
    <row r="460" spans="1:178">
      <c r="A460" s="4" t="s">
        <v>1025</v>
      </c>
      <c r="L460" s="5" t="n">
        <v>25000</v>
      </c>
    </row>
    <row r="461" spans="1:178">
      <c r="A461" s="4" t="s">
        <v>1026</v>
      </c>
      <c r="L461" s="5" t="n">
        <v>526</v>
      </c>
    </row>
    <row r="462" spans="1:178">
      <c r="A462" s="4" t="s">
        <v>1013</v>
      </c>
      <c r="L462" s="7" t="n">
        <v>0.04</v>
      </c>
    </row>
    <row r="463" spans="1:178">
      <c r="A463" s="4" t="s">
        <v>1114</v>
      </c>
    </row>
    <row r="464" spans="1:178">
      <c r="A464" s="4" t="s">
        <v>1007</v>
      </c>
      <c r="K464" s="6" t="n">
        <v>768274</v>
      </c>
    </row>
    <row r="465" spans="1:178">
      <c r="A465" s="4" t="s">
        <v>1025</v>
      </c>
      <c r="K465" s="5" t="n">
        <v>30000</v>
      </c>
    </row>
    <row r="466" spans="1:178">
      <c r="A466" s="4" t="s">
        <v>1026</v>
      </c>
      <c r="K466" s="5" t="n">
        <v>723</v>
      </c>
    </row>
    <row r="467" spans="1:178">
      <c r="A467" s="4" t="s">
        <v>1013</v>
      </c>
      <c r="K467" s="7" t="n">
        <v>0.04</v>
      </c>
    </row>
    <row r="468" spans="1:178">
      <c r="A468" s="4" t="s">
        <v>1115</v>
      </c>
    </row>
    <row r="469" spans="1:178">
      <c r="A469" s="4" t="s">
        <v>1007</v>
      </c>
      <c r="J469" s="6" t="n">
        <v>527577</v>
      </c>
    </row>
    <row r="470" spans="1:178">
      <c r="A470" s="4" t="s">
        <v>1025</v>
      </c>
      <c r="J470" s="5" t="n">
        <v>20000</v>
      </c>
    </row>
    <row r="471" spans="1:178">
      <c r="A471" s="4" t="s">
        <v>1026</v>
      </c>
      <c r="J471" s="5" t="n">
        <v>2000</v>
      </c>
    </row>
    <row r="472" spans="1:178">
      <c r="A472" s="4" t="s">
        <v>1013</v>
      </c>
      <c r="J472" s="7" t="n">
        <v>0.04</v>
      </c>
    </row>
    <row r="473" spans="1:178">
      <c r="A473" s="4" t="s">
        <v>1116</v>
      </c>
    </row>
    <row r="474" spans="1:178">
      <c r="A474" s="4" t="s">
        <v>1007</v>
      </c>
      <c r="I474" s="6" t="n">
        <v>957891</v>
      </c>
    </row>
    <row r="475" spans="1:178">
      <c r="A475" s="4" t="s">
        <v>1025</v>
      </c>
      <c r="I475" s="5" t="n">
        <v>33500</v>
      </c>
    </row>
    <row r="476" spans="1:178">
      <c r="A476" s="4" t="s">
        <v>1026</v>
      </c>
      <c r="I476" s="5" t="n">
        <v>3283</v>
      </c>
    </row>
    <row r="477" spans="1:178">
      <c r="A477" s="4" t="s">
        <v>1013</v>
      </c>
      <c r="I477" s="7" t="n">
        <v>0.04</v>
      </c>
    </row>
    <row r="478" spans="1:178">
      <c r="A478" s="4" t="s">
        <v>1117</v>
      </c>
    </row>
    <row r="479" spans="1:178">
      <c r="A479" s="4" t="s">
        <v>1007</v>
      </c>
      <c r="H479" s="6" t="n">
        <v>1045422</v>
      </c>
    </row>
    <row r="480" spans="1:178">
      <c r="A480" s="4" t="s">
        <v>1025</v>
      </c>
      <c r="H480" s="5" t="n">
        <v>33000</v>
      </c>
    </row>
    <row r="481" spans="1:178">
      <c r="A481" s="4" t="s">
        <v>1026</v>
      </c>
      <c r="H481" s="5" t="n">
        <v>3381</v>
      </c>
    </row>
    <row r="482" spans="1:178">
      <c r="A482" s="4" t="s">
        <v>1013</v>
      </c>
      <c r="H482" s="7" t="n">
        <v>0.03</v>
      </c>
    </row>
    <row r="483" spans="1:178">
      <c r="A483" s="4" t="s">
        <v>1118</v>
      </c>
    </row>
    <row r="484" spans="1:178">
      <c r="A484" s="4" t="s">
        <v>1007</v>
      </c>
      <c r="G484" s="6" t="n">
        <v>1002102</v>
      </c>
    </row>
    <row r="485" spans="1:178">
      <c r="A485" s="4" t="s">
        <v>1025</v>
      </c>
      <c r="G485" s="5" t="n">
        <v>35000</v>
      </c>
    </row>
    <row r="486" spans="1:178">
      <c r="A486" s="4" t="s">
        <v>1026</v>
      </c>
      <c r="G486" s="5" t="n">
        <v>1035</v>
      </c>
    </row>
    <row r="487" spans="1:178">
      <c r="A487" s="4" t="s">
        <v>1013</v>
      </c>
      <c r="G487" s="7" t="n">
        <v>0.04</v>
      </c>
    </row>
    <row r="488" spans="1:178">
      <c r="A488" s="4" t="s">
        <v>1119</v>
      </c>
    </row>
    <row r="489" spans="1:178">
      <c r="A489" s="4" t="s">
        <v>1007</v>
      </c>
      <c r="F489" s="6" t="n">
        <v>1015377</v>
      </c>
    </row>
    <row r="490" spans="1:178">
      <c r="A490" s="4" t="s">
        <v>1025</v>
      </c>
      <c r="F490" s="5" t="n">
        <v>32000</v>
      </c>
    </row>
    <row r="491" spans="1:178">
      <c r="A491" s="4" t="s">
        <v>1026</v>
      </c>
      <c r="F491" s="5" t="n">
        <v>3335</v>
      </c>
    </row>
    <row r="492" spans="1:178">
      <c r="A492" s="4" t="s">
        <v>1013</v>
      </c>
      <c r="F492" s="7" t="n">
        <v>0.03</v>
      </c>
    </row>
    <row r="493" spans="1:178">
      <c r="A493" s="4" t="s">
        <v>1120</v>
      </c>
    </row>
    <row r="494" spans="1:178">
      <c r="A494" s="4" t="s">
        <v>1007</v>
      </c>
      <c r="E494" s="6" t="n">
        <v>1111686</v>
      </c>
    </row>
    <row r="495" spans="1:178">
      <c r="A495" s="4" t="s">
        <v>1025</v>
      </c>
      <c r="E495" s="5" t="n">
        <v>35000</v>
      </c>
    </row>
    <row r="496" spans="1:178">
      <c r="A496" s="4" t="s">
        <v>1026</v>
      </c>
      <c r="E496" s="5" t="n">
        <v>3687</v>
      </c>
    </row>
    <row r="497" spans="1:178">
      <c r="A497" s="4" t="s">
        <v>1013</v>
      </c>
      <c r="E497" s="7" t="n">
        <v>0.03</v>
      </c>
    </row>
    <row r="498" spans="1:178">
      <c r="A498" s="4" t="s">
        <v>1121</v>
      </c>
    </row>
    <row r="499" spans="1:178">
      <c r="A499" s="4" t="s">
        <v>1007</v>
      </c>
      <c r="D499" s="6" t="n">
        <v>1003146</v>
      </c>
    </row>
    <row r="500" spans="1:178">
      <c r="A500" s="4" t="s">
        <v>1025</v>
      </c>
      <c r="D500" s="5" t="n">
        <v>35000</v>
      </c>
    </row>
    <row r="501" spans="1:178">
      <c r="A501" s="4" t="s">
        <v>1026</v>
      </c>
      <c r="D501" s="5" t="n">
        <v>1135</v>
      </c>
    </row>
    <row r="502" spans="1:178">
      <c r="A502" s="4" t="s">
        <v>1013</v>
      </c>
      <c r="D502" s="7" t="n">
        <v>0.04</v>
      </c>
    </row>
    <row r="503" spans="1:178">
      <c r="A503" s="4" t="s">
        <v>1122</v>
      </c>
    </row>
    <row r="504" spans="1:178">
      <c r="A504" s="4" t="s">
        <v>1007</v>
      </c>
      <c r="C504" s="6" t="n">
        <v>703757</v>
      </c>
    </row>
    <row r="505" spans="1:178">
      <c r="A505" s="4" t="s">
        <v>1025</v>
      </c>
      <c r="C505" s="5" t="n">
        <v>20000</v>
      </c>
    </row>
    <row r="506" spans="1:178">
      <c r="A506" s="4" t="s">
        <v>1026</v>
      </c>
      <c r="C506" s="5" t="n">
        <v>2098</v>
      </c>
    </row>
    <row r="507" spans="1:178">
      <c r="A507" s="4" t="s">
        <v>1013</v>
      </c>
      <c r="C507" s="7" t="n">
        <v>0.03</v>
      </c>
    </row>
    <row r="508" spans="1:178">
      <c r="A508" s="4" t="s">
        <v>346</v>
      </c>
    </row>
    <row r="509" spans="1:178">
      <c r="A509" s="4" t="s">
        <v>62</v>
      </c>
      <c r="FK509" s="4" t="s">
        <v>40</v>
      </c>
    </row>
    <row r="510" spans="1:178">
      <c r="A510" s="4" t="s">
        <v>813</v>
      </c>
      <c r="FB510" s="6" t="n">
        <v>29517</v>
      </c>
      <c r="FH510" s="6" t="n">
        <v>29517</v>
      </c>
      <c r="FK510" s="6" t="n">
        <v>149517</v>
      </c>
      <c r="FO510" s="6" t="n">
        <v>12000</v>
      </c>
    </row>
    <row r="511" spans="1:178">
      <c r="A511" s="4" t="s">
        <v>1123</v>
      </c>
    </row>
    <row r="512" spans="1:178">
      <c r="A512" s="4" t="s">
        <v>1023</v>
      </c>
      <c r="AR512" s="5" t="n">
        <v>950</v>
      </c>
    </row>
    <row r="513" spans="1:178">
      <c r="A513" s="4" t="s">
        <v>1124</v>
      </c>
    </row>
    <row r="514" spans="1:178">
      <c r="A514" s="4" t="s">
        <v>1014</v>
      </c>
      <c r="ET514" s="6" t="n">
        <v>286000</v>
      </c>
    </row>
    <row r="515" spans="1:178">
      <c r="A515" s="4" t="s">
        <v>1125</v>
      </c>
      <c r="ET515" s="7" t="n">
        <v>7.5</v>
      </c>
    </row>
    <row r="516" spans="1:178">
      <c r="A516" s="4" t="s">
        <v>1018</v>
      </c>
      <c r="ET516" s="5" t="n">
        <v>1962440</v>
      </c>
    </row>
    <row r="517" spans="1:178">
      <c r="A517" s="4" t="s">
        <v>1126</v>
      </c>
    </row>
    <row r="518" spans="1:178">
      <c r="A518" s="4" t="s">
        <v>1014</v>
      </c>
      <c r="ET518" s="6" t="n">
        <v>286000</v>
      </c>
    </row>
    <row r="519" spans="1:178">
      <c r="A519" s="4" t="s">
        <v>844</v>
      </c>
    </row>
    <row r="520" spans="1:178">
      <c r="A520" s="4" t="s">
        <v>1002</v>
      </c>
      <c r="FL520" s="6" t="n">
        <v>95000</v>
      </c>
    </row>
    <row r="521" spans="1:178">
      <c r="A521" s="4" t="s">
        <v>1003</v>
      </c>
      <c r="CL521" s="6" t="n">
        <v>100000</v>
      </c>
      <c r="CR521" s="6" t="n">
        <v>100000</v>
      </c>
      <c r="EO521" s="6" t="n">
        <v>36000</v>
      </c>
      <c r="EQ521" s="6" t="n">
        <v>8480</v>
      </c>
      <c r="ER521" s="6" t="n">
        <v>349800</v>
      </c>
      <c r="EV521" s="6" t="n">
        <v>36000</v>
      </c>
    </row>
    <row r="522" spans="1:178">
      <c r="A522" s="4" t="s">
        <v>1004</v>
      </c>
      <c r="ER522" s="5" t="n">
        <v>88000</v>
      </c>
    </row>
    <row r="523" spans="1:178">
      <c r="A523" s="4" t="s">
        <v>1005</v>
      </c>
      <c r="ER523" s="5" t="n">
        <v>94400</v>
      </c>
    </row>
    <row r="524" spans="1:178">
      <c r="A524" s="4" t="s">
        <v>1006</v>
      </c>
      <c r="CR524" s="7" t="n">
        <v>0.95</v>
      </c>
      <c r="EO524" s="7" t="n">
        <v>2.6</v>
      </c>
      <c r="EQ524" s="7" t="n">
        <v>3.75</v>
      </c>
      <c r="ER524" s="7" t="n">
        <v>3.98</v>
      </c>
    </row>
    <row r="525" spans="1:178">
      <c r="A525" s="4" t="s">
        <v>1023</v>
      </c>
      <c r="CR525" s="5" t="n">
        <v>7500</v>
      </c>
    </row>
    <row r="526" spans="1:178">
      <c r="A526" s="4" t="s">
        <v>1127</v>
      </c>
    </row>
    <row r="527" spans="1:178">
      <c r="A527" s="4" t="s">
        <v>1002</v>
      </c>
      <c r="EZ527" s="5" t="n">
        <v>46500</v>
      </c>
      <c r="FL527" s="6" t="n">
        <v>11593</v>
      </c>
      <c r="FM527" s="5" t="n">
        <v>34907</v>
      </c>
    </row>
    <row r="528" spans="1:178">
      <c r="A528" s="4" t="s">
        <v>1003</v>
      </c>
      <c r="EU528" s="6" t="n">
        <v>6000</v>
      </c>
      <c r="EZ528" s="6" t="n">
        <v>6000</v>
      </c>
    </row>
    <row r="529" spans="1:178">
      <c r="A529" s="4" t="s">
        <v>1006</v>
      </c>
      <c r="EZ529" s="7" t="n">
        <v>7.75</v>
      </c>
    </row>
    <row r="530" spans="1:178">
      <c r="A530" s="4" t="s">
        <v>1063</v>
      </c>
      <c r="EZ530" s="6" t="n">
        <v>4400</v>
      </c>
    </row>
    <row r="531" spans="1:178">
      <c r="A531" s="4" t="s">
        <v>1128</v>
      </c>
    </row>
    <row r="532" spans="1:178">
      <c r="A532" s="4" t="s">
        <v>1002</v>
      </c>
      <c r="FM532" s="6" t="n">
        <v>28305</v>
      </c>
    </row>
    <row r="533" spans="1:178">
      <c r="A533" s="4" t="s">
        <v>1003</v>
      </c>
      <c r="EW533" s="6" t="n">
        <v>4000</v>
      </c>
      <c r="EX533" s="6" t="n">
        <v>4000</v>
      </c>
      <c r="EY533" s="6" t="n">
        <v>8480</v>
      </c>
    </row>
    <row r="534" spans="1:178">
      <c r="A534" s="4" t="s">
        <v>1004</v>
      </c>
      <c r="EX534" s="5" t="n">
        <v>26000</v>
      </c>
    </row>
    <row r="535" spans="1:178">
      <c r="A535" s="4" t="s">
        <v>1006</v>
      </c>
      <c r="EX535" s="7" t="n">
        <v>6.5</v>
      </c>
    </row>
    <row r="536" spans="1:178">
      <c r="A536" s="4" t="s">
        <v>1129</v>
      </c>
    </row>
    <row r="537" spans="1:178">
      <c r="A537" s="4" t="s">
        <v>1002</v>
      </c>
      <c r="FL537" s="6" t="n">
        <v>8279</v>
      </c>
      <c r="FM537" s="5" t="n">
        <v>17271</v>
      </c>
    </row>
    <row r="538" spans="1:178">
      <c r="A538" s="4" t="s">
        <v>1130</v>
      </c>
    </row>
    <row r="539" spans="1:178">
      <c r="A539" s="4" t="s">
        <v>1003</v>
      </c>
      <c r="EZ539" s="6" t="n">
        <v>1600</v>
      </c>
    </row>
    <row r="540" spans="1:178">
      <c r="A540" s="4" t="s">
        <v>1131</v>
      </c>
    </row>
    <row r="541" spans="1:178">
      <c r="A541" s="4" t="s">
        <v>1002</v>
      </c>
      <c r="FL541" s="6" t="n">
        <v>75000</v>
      </c>
    </row>
    <row r="542" spans="1:178">
      <c r="A542" s="4" t="s">
        <v>1003</v>
      </c>
      <c r="DL542" s="6" t="n">
        <v>30000</v>
      </c>
    </row>
    <row r="543" spans="1:178">
      <c r="A543" s="4" t="s">
        <v>1004</v>
      </c>
      <c r="DL543" s="5" t="n">
        <v>75000</v>
      </c>
      <c r="ED543" s="5" t="n">
        <v>12500</v>
      </c>
    </row>
    <row r="544" spans="1:178">
      <c r="A544" s="4" t="s">
        <v>1006</v>
      </c>
      <c r="DL544" s="7" t="n">
        <v>2.5</v>
      </c>
    </row>
    <row r="545" spans="1:178">
      <c r="A545" s="4" t="s">
        <v>1023</v>
      </c>
      <c r="ED545" s="6" t="n">
        <v>22500</v>
      </c>
    </row>
    <row r="546" spans="1:178">
      <c r="A546" s="4" t="s">
        <v>1132</v>
      </c>
      <c r="ED546" s="6" t="n">
        <v>10000</v>
      </c>
    </row>
    <row r="547" spans="1:178">
      <c r="A547" s="4" t="s">
        <v>1133</v>
      </c>
    </row>
    <row r="548" spans="1:178">
      <c r="A548" s="4" t="s">
        <v>1134</v>
      </c>
      <c r="ED548" s="5" t="n">
        <v>20500</v>
      </c>
    </row>
    <row r="549" spans="1:178">
      <c r="A549" s="4" t="s">
        <v>1135</v>
      </c>
    </row>
    <row r="550" spans="1:178">
      <c r="A550" s="4" t="s">
        <v>1002</v>
      </c>
      <c r="FG550" s="5" t="n">
        <v>30000</v>
      </c>
      <c r="FL550" s="6" t="n">
        <v>30000</v>
      </c>
    </row>
    <row r="551" spans="1:178">
      <c r="A551" s="4" t="s">
        <v>1003</v>
      </c>
      <c r="AF551" s="6" t="n">
        <v>234375</v>
      </c>
      <c r="CM551" s="6" t="n">
        <v>30000</v>
      </c>
      <c r="DE551" s="6" t="n">
        <v>7500</v>
      </c>
      <c r="FK551" s="6" t="n">
        <v>15000</v>
      </c>
    </row>
    <row r="552" spans="1:178">
      <c r="A552" s="4" t="s">
        <v>1004</v>
      </c>
      <c r="CM552" s="5" t="n">
        <v>15000</v>
      </c>
      <c r="FK552" s="5" t="n">
        <v>16050</v>
      </c>
    </row>
    <row r="553" spans="1:178">
      <c r="A553" s="4" t="s">
        <v>1005</v>
      </c>
      <c r="B553" s="5" t="n">
        <v>68438</v>
      </c>
      <c r="DO553" s="5" t="n">
        <v>63750</v>
      </c>
    </row>
    <row r="554" spans="1:178">
      <c r="A554" s="4" t="s">
        <v>1006</v>
      </c>
      <c r="CL554" s="7" t="n">
        <v>0.5</v>
      </c>
      <c r="CM554" s="7" t="n">
        <v>0.5</v>
      </c>
      <c r="DO554" s="7" t="n">
        <v>2.63</v>
      </c>
      <c r="FG554" s="7" t="n">
        <v>2.63</v>
      </c>
      <c r="FQ554" s="7" t="n">
        <v>0.42</v>
      </c>
    </row>
    <row r="555" spans="1:178">
      <c r="A555" s="4" t="s">
        <v>1136</v>
      </c>
      <c r="DN555" s="4" t="s">
        <v>532</v>
      </c>
    </row>
    <row r="556" spans="1:178">
      <c r="A556" s="4" t="s">
        <v>1137</v>
      </c>
      <c r="DN556" s="4" t="s">
        <v>532</v>
      </c>
    </row>
    <row r="557" spans="1:178">
      <c r="A557" s="4" t="s">
        <v>1138</v>
      </c>
    </row>
    <row r="558" spans="1:178">
      <c r="A558" s="4" t="s">
        <v>1002</v>
      </c>
      <c r="CJ558" s="5" t="n">
        <v>30000</v>
      </c>
      <c r="FL558" s="5" t="n">
        <v>25000</v>
      </c>
    </row>
    <row r="559" spans="1:178">
      <c r="A559" s="4" t="s">
        <v>1003</v>
      </c>
      <c r="AF559" s="6" t="n">
        <v>234375</v>
      </c>
    </row>
    <row r="560" spans="1:178">
      <c r="A560" s="4" t="s">
        <v>1010</v>
      </c>
      <c r="AF560" s="6" t="n">
        <v>500000</v>
      </c>
    </row>
    <row r="561" spans="1:178">
      <c r="A561" s="4" t="s">
        <v>1139</v>
      </c>
    </row>
    <row r="562" spans="1:178">
      <c r="A562" s="4" t="s">
        <v>1002</v>
      </c>
      <c r="AI562" s="5" t="n">
        <v>30000</v>
      </c>
      <c r="FK562" s="5" t="n">
        <v>30000</v>
      </c>
    </row>
    <row r="563" spans="1:178">
      <c r="A563" s="4" t="s">
        <v>1003</v>
      </c>
      <c r="AF563" s="6" t="n">
        <v>234375</v>
      </c>
    </row>
    <row r="564" spans="1:178">
      <c r="A564" s="4" t="s">
        <v>1005</v>
      </c>
      <c r="AJ564" s="5" t="n">
        <v>2813</v>
      </c>
    </row>
    <row r="565" spans="1:178">
      <c r="A565" s="4" t="s">
        <v>1006</v>
      </c>
      <c r="AJ565" s="7" t="n">
        <v>0.14</v>
      </c>
    </row>
    <row r="566" spans="1:178">
      <c r="A566" s="4" t="s">
        <v>1140</v>
      </c>
    </row>
    <row r="567" spans="1:178">
      <c r="A567" s="4" t="s">
        <v>1134</v>
      </c>
      <c r="ES567" s="5" t="n">
        <v>100000</v>
      </c>
      <c r="FA567" s="5" t="n">
        <v>60000</v>
      </c>
    </row>
    <row r="568" spans="1:178">
      <c r="A568" s="4" t="s">
        <v>1003</v>
      </c>
      <c r="ES568" s="6" t="n">
        <v>40000</v>
      </c>
      <c r="FA568" s="6" t="n">
        <v>24000</v>
      </c>
    </row>
    <row r="569" spans="1:178">
      <c r="A569" s="4" t="s">
        <v>1004</v>
      </c>
      <c r="ES569" s="5" t="n">
        <v>100000</v>
      </c>
      <c r="FA569" s="5" t="n">
        <v>60000</v>
      </c>
    </row>
    <row r="570" spans="1:178">
      <c r="A570" s="4" t="s">
        <v>1141</v>
      </c>
      <c r="FA570" s="6" t="n">
        <v>24000</v>
      </c>
    </row>
    <row r="571" spans="1:178">
      <c r="A571" s="4" t="s">
        <v>1142</v>
      </c>
      <c r="FA571" s="5" t="n">
        <v>95400</v>
      </c>
    </row>
    <row r="572" spans="1:178">
      <c r="A572" s="4" t="s">
        <v>1143</v>
      </c>
    </row>
    <row r="573" spans="1:178">
      <c r="A573" s="4" t="s">
        <v>1134</v>
      </c>
      <c r="ES573" s="6" t="n">
        <v>10000</v>
      </c>
    </row>
    <row r="574" spans="1:178">
      <c r="A574" s="4" t="s">
        <v>1144</v>
      </c>
    </row>
    <row r="575" spans="1:178">
      <c r="A575" s="4" t="s">
        <v>1134</v>
      </c>
      <c r="ES575" s="5" t="n">
        <v>90000</v>
      </c>
    </row>
    <row r="576" spans="1:178">
      <c r="A576" s="4" t="s">
        <v>1145</v>
      </c>
    </row>
    <row r="577" spans="1:178">
      <c r="A577" s="4" t="s">
        <v>1146</v>
      </c>
      <c r="FT577" s="6" t="n">
        <v>104762</v>
      </c>
    </row>
    <row r="578" spans="1:178">
      <c r="A578" s="4" t="s">
        <v>1147</v>
      </c>
      <c r="FT578" s="5" t="n">
        <v>3</v>
      </c>
    </row>
    <row r="579" spans="1:178">
      <c r="A579" s="4" t="s">
        <v>1148</v>
      </c>
      <c r="FT579" s="5" t="n">
        <v>314286</v>
      </c>
    </row>
    <row r="580" spans="1:178">
      <c r="A580" s="4" t="s">
        <v>1149</v>
      </c>
    </row>
    <row r="581" spans="1:178">
      <c r="A581" s="4" t="s">
        <v>1146</v>
      </c>
      <c r="EP581" s="6" t="n">
        <v>50000</v>
      </c>
      <c r="FS581" s="6" t="n">
        <v>960000</v>
      </c>
    </row>
    <row r="582" spans="1:178">
      <c r="A582" s="4" t="s">
        <v>1147</v>
      </c>
      <c r="EP582" s="5" t="n">
        <v>3</v>
      </c>
    </row>
    <row r="583" spans="1:178">
      <c r="A583" s="4" t="s">
        <v>1148</v>
      </c>
      <c r="EP583" s="5" t="n">
        <v>150000</v>
      </c>
    </row>
    <row r="584" spans="1:178">
      <c r="A584" s="4" t="s">
        <v>813</v>
      </c>
      <c r="FS584" s="6" t="n">
        <v>800000</v>
      </c>
    </row>
    <row r="585" spans="1:178">
      <c r="A585" s="4" t="s">
        <v>1150</v>
      </c>
      <c r="EP585" s="4" t="s">
        <v>1151</v>
      </c>
      <c r="FS585" s="4" t="s">
        <v>1151</v>
      </c>
    </row>
    <row r="586" spans="1:178">
      <c r="A586" s="4" t="s">
        <v>1152</v>
      </c>
      <c r="EP586" s="5" t="n">
        <v>37500</v>
      </c>
    </row>
    <row r="587" spans="1:178">
      <c r="A587" s="4" t="s">
        <v>1153</v>
      </c>
    </row>
    <row r="588" spans="1:178">
      <c r="A588" s="4" t="s">
        <v>1147</v>
      </c>
      <c r="FS588" s="5" t="n">
        <v>5</v>
      </c>
    </row>
    <row r="589" spans="1:178">
      <c r="A589" s="4" t="s">
        <v>1154</v>
      </c>
    </row>
    <row r="590" spans="1:178">
      <c r="A590" s="4" t="s">
        <v>1147</v>
      </c>
      <c r="FS590" s="5" t="n">
        <v>3</v>
      </c>
    </row>
    <row r="591" spans="1:178">
      <c r="A591" s="4" t="s">
        <v>1155</v>
      </c>
    </row>
    <row r="592" spans="1:178">
      <c r="A592" s="4" t="s">
        <v>1146</v>
      </c>
      <c r="FS592" s="6" t="n">
        <v>160000</v>
      </c>
    </row>
    <row r="593" spans="1:178">
      <c r="A593" s="4" t="s">
        <v>1147</v>
      </c>
      <c r="FS593" s="5" t="n">
        <v>25</v>
      </c>
    </row>
    <row r="594" spans="1:178">
      <c r="A594" s="4" t="s">
        <v>1150</v>
      </c>
      <c r="FS594" s="4" t="s">
        <v>702</v>
      </c>
    </row>
    <row r="595" spans="1:178">
      <c r="A595" s="4" t="s">
        <v>1156</v>
      </c>
    </row>
    <row r="596" spans="1:178">
      <c r="A596" s="4" t="s">
        <v>1146</v>
      </c>
      <c r="EC596" s="6" t="n">
        <v>12000</v>
      </c>
    </row>
    <row r="597" spans="1:178">
      <c r="A597" s="4" t="s">
        <v>1147</v>
      </c>
      <c r="EC597" s="7" t="n">
        <v>2.88</v>
      </c>
    </row>
    <row r="598" spans="1:178">
      <c r="A598" s="4" t="s">
        <v>1157</v>
      </c>
      <c r="EC598" s="5" t="n">
        <v>3299</v>
      </c>
    </row>
    <row r="599" spans="1:178">
      <c r="A599" s="4" t="s">
        <v>1158</v>
      </c>
    </row>
    <row r="600" spans="1:178">
      <c r="A600" s="4" t="s">
        <v>1147</v>
      </c>
      <c r="EC600" s="7" t="n">
        <v>3.75</v>
      </c>
    </row>
    <row r="601" spans="1:178">
      <c r="A601" s="4" t="s">
        <v>1159</v>
      </c>
    </row>
    <row r="602" spans="1:178">
      <c r="A602" s="4" t="s">
        <v>1146</v>
      </c>
      <c r="DX602" s="6" t="n">
        <v>104000</v>
      </c>
    </row>
    <row r="603" spans="1:178">
      <c r="A603" s="4" t="s">
        <v>1147</v>
      </c>
      <c r="DX603" s="7" t="n">
        <v>12.5</v>
      </c>
    </row>
    <row r="604" spans="1:178">
      <c r="A604" s="4" t="s">
        <v>1020</v>
      </c>
      <c r="DX604" s="5" t="n">
        <v>910178</v>
      </c>
    </row>
    <row r="605" spans="1:178">
      <c r="A605" s="4" t="s">
        <v>56</v>
      </c>
    </row>
    <row r="606" spans="1:178">
      <c r="A606" s="4" t="s">
        <v>61</v>
      </c>
      <c r="FB606" s="6" t="n">
        <v>500000</v>
      </c>
      <c r="FH606" s="6" t="n">
        <v>500000</v>
      </c>
      <c r="FK606" s="6" t="n">
        <v>500000</v>
      </c>
    </row>
    <row r="607" spans="1:178">
      <c r="A607" s="4" t="s">
        <v>60</v>
      </c>
      <c r="FB607" s="7" t="n">
        <v>0.01</v>
      </c>
      <c r="FH607" s="7" t="n">
        <v>0.01</v>
      </c>
      <c r="FK607" s="7" t="n">
        <v>0.01</v>
      </c>
      <c r="FV607" s="7" t="n">
        <v>0.01</v>
      </c>
    </row>
    <row r="608" spans="1:178">
      <c r="A608" s="4" t="s">
        <v>852</v>
      </c>
      <c r="FV608" s="6" t="n">
        <v>500000</v>
      </c>
    </row>
    <row r="609" spans="1:178">
      <c r="A609" s="4" t="s">
        <v>67</v>
      </c>
      <c r="FB609" s="6" t="n">
        <v>500000</v>
      </c>
      <c r="FH609" s="6" t="n">
        <v>500000</v>
      </c>
      <c r="FK609" s="6" t="n">
        <v>500000</v>
      </c>
    </row>
    <row r="610" spans="1:178">
      <c r="A610" s="4" t="s">
        <v>68</v>
      </c>
      <c r="FB610" s="6" t="n">
        <v>500000</v>
      </c>
      <c r="FH610" s="6" t="n">
        <v>500000</v>
      </c>
      <c r="FK610" s="6" t="n">
        <v>500000</v>
      </c>
    </row>
    <row r="611" spans="1:178">
      <c r="A611" s="4" t="s">
        <v>1003</v>
      </c>
      <c r="FB611" s="4" t="s">
        <v>40</v>
      </c>
      <c r="FC611" s="4" t="s">
        <v>40</v>
      </c>
      <c r="FE611" s="4" t="s">
        <v>40</v>
      </c>
      <c r="FF611" s="4" t="s">
        <v>40</v>
      </c>
      <c r="FK611" s="4" t="s">
        <v>40</v>
      </c>
      <c r="FL611" s="4" t="s">
        <v>40</v>
      </c>
    </row>
    <row r="612" spans="1:178">
      <c r="A612" s="4" t="s">
        <v>1004</v>
      </c>
      <c r="FB612" s="4" t="s">
        <v>40</v>
      </c>
      <c r="FC612" s="4" t="s">
        <v>40</v>
      </c>
      <c r="FE612" s="4" t="s">
        <v>40</v>
      </c>
      <c r="FF612" s="4" t="s">
        <v>40</v>
      </c>
      <c r="FK612" s="4" t="s">
        <v>40</v>
      </c>
      <c r="FL612" s="4" t="s">
        <v>40</v>
      </c>
    </row>
    <row r="613" spans="1:178">
      <c r="A613" s="4" t="s">
        <v>58</v>
      </c>
    </row>
    <row r="614" spans="1:178">
      <c r="A614" s="4" t="s">
        <v>61</v>
      </c>
      <c r="FB614" s="6" t="n">
        <v>5</v>
      </c>
      <c r="FH614" s="6" t="n">
        <v>5</v>
      </c>
      <c r="FK614" s="6" t="n">
        <v>5</v>
      </c>
    </row>
    <row r="615" spans="1:178">
      <c r="A615" s="4" t="s">
        <v>60</v>
      </c>
      <c r="FB615" s="7" t="n">
        <v>0.01</v>
      </c>
      <c r="FH615" s="7" t="n">
        <v>0.01</v>
      </c>
      <c r="FK615" s="7" t="n">
        <v>0.01</v>
      </c>
      <c r="FU615" s="7" t="n">
        <v>0.01</v>
      </c>
    </row>
    <row r="616" spans="1:178">
      <c r="A616" s="4" t="s">
        <v>852</v>
      </c>
      <c r="FU616" s="6" t="n">
        <v>5</v>
      </c>
    </row>
    <row r="617" spans="1:178">
      <c r="A617" s="4" t="s">
        <v>67</v>
      </c>
      <c r="FB617" s="6" t="n">
        <v>1</v>
      </c>
      <c r="FH617" s="6" t="n">
        <v>1</v>
      </c>
      <c r="FK617" s="6" t="n">
        <v>1</v>
      </c>
    </row>
    <row r="618" spans="1:178">
      <c r="A618" s="4" t="s">
        <v>68</v>
      </c>
      <c r="FB618" s="6" t="n">
        <v>1</v>
      </c>
      <c r="FH618" s="6" t="n">
        <v>1</v>
      </c>
      <c r="FK618" s="6" t="n">
        <v>1</v>
      </c>
    </row>
    <row r="619" spans="1:178">
      <c r="A619" s="4" t="s">
        <v>1003</v>
      </c>
      <c r="FB619" s="4" t="s">
        <v>40</v>
      </c>
      <c r="FC619" s="4" t="s">
        <v>40</v>
      </c>
      <c r="FE619" s="4" t="s">
        <v>40</v>
      </c>
      <c r="FF619" s="4" t="s">
        <v>40</v>
      </c>
      <c r="FK619" s="4" t="s">
        <v>40</v>
      </c>
      <c r="FL619" s="4" t="s">
        <v>40</v>
      </c>
    </row>
    <row r="620" spans="1:178">
      <c r="A620" s="4" t="s">
        <v>1004</v>
      </c>
      <c r="FB620" s="4" t="s">
        <v>40</v>
      </c>
      <c r="FC620" s="4" t="s">
        <v>40</v>
      </c>
      <c r="FE620" s="4" t="s">
        <v>40</v>
      </c>
      <c r="FF620" s="4" t="s">
        <v>40</v>
      </c>
      <c r="FK620" s="4" t="s">
        <v>40</v>
      </c>
      <c r="FL620"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60</v>
      </c>
      <c r="B1" s="2" t="s">
        <v>71</v>
      </c>
    </row>
    <row r="2" spans="1:3">
      <c r="B2" s="2" t="s">
        <v>25</v>
      </c>
      <c r="C2" s="2" t="s">
        <v>26</v>
      </c>
    </row>
    <row r="3" spans="1:3">
      <c r="A3" s="3" t="s">
        <v>225</v>
      </c>
    </row>
    <row r="4" spans="1:3">
      <c r="A4" s="4" t="s">
        <v>1161</v>
      </c>
      <c r="B4" s="6" t="n">
        <v>572000</v>
      </c>
      <c r="C4" s="6" t="n">
        <v>572000</v>
      </c>
    </row>
    <row r="5" spans="1:3">
      <c r="A5" s="4" t="s">
        <v>1162</v>
      </c>
      <c r="B5" s="4" t="s">
        <v>40</v>
      </c>
      <c r="C5" s="4" t="s">
        <v>40</v>
      </c>
    </row>
    <row r="6" spans="1:3">
      <c r="A6" s="4" t="s">
        <v>1163</v>
      </c>
      <c r="B6" s="4" t="s">
        <v>40</v>
      </c>
      <c r="C6" s="4" t="s">
        <v>40</v>
      </c>
    </row>
    <row r="7" spans="1:3">
      <c r="A7" s="4" t="s">
        <v>1164</v>
      </c>
      <c r="B7" s="4" t="s">
        <v>40</v>
      </c>
      <c r="C7" s="4" t="s">
        <v>40</v>
      </c>
    </row>
    <row r="8" spans="1:3">
      <c r="A8" s="4" t="s">
        <v>1165</v>
      </c>
      <c r="B8" s="4" t="s">
        <v>40</v>
      </c>
    </row>
    <row r="9" spans="1:3">
      <c r="A9" s="4" t="s">
        <v>1166</v>
      </c>
      <c r="B9" s="6" t="n">
        <v>572000</v>
      </c>
      <c r="C9" s="6" t="n">
        <v>572000</v>
      </c>
    </row>
    <row r="10" spans="1:3">
      <c r="A10" s="4" t="s">
        <v>1167</v>
      </c>
      <c r="B10" s="6" t="n">
        <v>572000</v>
      </c>
    </row>
    <row r="11" spans="1:3">
      <c r="A11" s="4" t="s">
        <v>1168</v>
      </c>
      <c r="B11" s="7" t="n">
        <v>7.5</v>
      </c>
      <c r="C11" s="7" t="n">
        <v>7.5</v>
      </c>
    </row>
    <row r="12" spans="1:3">
      <c r="A12" s="4" t="s">
        <v>1169</v>
      </c>
      <c r="B12" s="4" t="s">
        <v>40</v>
      </c>
      <c r="C12" s="4" t="s">
        <v>40</v>
      </c>
    </row>
    <row r="13" spans="1:3">
      <c r="A13" s="4" t="s">
        <v>1170</v>
      </c>
      <c r="B13" s="4" t="s">
        <v>40</v>
      </c>
      <c r="C13" s="4" t="s">
        <v>40</v>
      </c>
    </row>
    <row r="14" spans="1:3">
      <c r="A14" s="4" t="s">
        <v>1171</v>
      </c>
      <c r="B14" s="4" t="s">
        <v>40</v>
      </c>
      <c r="C14" s="4" t="s">
        <v>40</v>
      </c>
    </row>
    <row r="15" spans="1:3">
      <c r="A15" s="4" t="s">
        <v>1172</v>
      </c>
      <c r="B15" s="4" t="s">
        <v>40</v>
      </c>
    </row>
    <row r="16" spans="1:3">
      <c r="A16" s="4" t="s">
        <v>1173</v>
      </c>
      <c r="B16" s="11" t="n">
        <v>7.5</v>
      </c>
      <c r="C16" s="7" t="n">
        <v>7.5</v>
      </c>
    </row>
    <row r="17" spans="1:3">
      <c r="A17" s="4" t="s">
        <v>1174</v>
      </c>
      <c r="B17" s="7" t="n">
        <v>7.5</v>
      </c>
    </row>
    <row r="18" spans="1:3">
      <c r="A18" s="4" t="s">
        <v>1175</v>
      </c>
      <c r="B18" s="4" t="s">
        <v>1176</v>
      </c>
    </row>
    <row r="19" spans="1:3">
      <c r="A19" s="4" t="s">
        <v>1177</v>
      </c>
      <c r="B19"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24"/>
    <col customWidth="1" max="8" min="8" width="55"/>
    <col customWidth="1" max="9" min="9" width="12"/>
  </cols>
  <sheetData>
    <row r="1" spans="1:9">
      <c r="A1" s="1" t="s">
        <v>98</v>
      </c>
      <c r="B1" s="2" t="s">
        <v>56</v>
      </c>
      <c r="C1" s="2" t="s">
        <v>58</v>
      </c>
      <c r="D1" s="2" t="s">
        <v>99</v>
      </c>
      <c r="E1" s="2" t="s">
        <v>100</v>
      </c>
      <c r="F1" s="2" t="s">
        <v>101</v>
      </c>
      <c r="G1" s="2" t="s">
        <v>102</v>
      </c>
      <c r="H1" s="2" t="s">
        <v>103</v>
      </c>
      <c r="I1" s="2" t="s">
        <v>104</v>
      </c>
    </row>
    <row r="2" spans="1:9">
      <c r="A2" s="4" t="s">
        <v>105</v>
      </c>
      <c r="B2" s="5" t="n">
        <v>5000</v>
      </c>
      <c r="C2" s="4" t="s">
        <v>40</v>
      </c>
      <c r="D2" s="5" t="n">
        <v>2914</v>
      </c>
      <c r="E2" s="5" t="n">
        <v>27671552</v>
      </c>
      <c r="F2" s="5" t="n">
        <v>-30376023</v>
      </c>
      <c r="G2" s="4" t="s">
        <v>40</v>
      </c>
      <c r="H2" s="5" t="n">
        <v>131264</v>
      </c>
      <c r="I2" s="5" t="n">
        <v>-2565293</v>
      </c>
    </row>
    <row r="3" spans="1:9">
      <c r="A3" s="4" t="s">
        <v>106</v>
      </c>
      <c r="B3" s="6" t="n">
        <v>500000</v>
      </c>
      <c r="C3" s="6" t="n">
        <v>1</v>
      </c>
      <c r="D3" s="6" t="n">
        <v>2914465</v>
      </c>
    </row>
    <row r="4" spans="1:9">
      <c r="A4" s="4" t="s">
        <v>107</v>
      </c>
      <c r="B4" s="4" t="s">
        <v>40</v>
      </c>
      <c r="C4" s="4" t="s">
        <v>40</v>
      </c>
      <c r="D4" s="5" t="n">
        <v>1235</v>
      </c>
      <c r="E4" s="6" t="n">
        <v>1405501</v>
      </c>
      <c r="F4" s="4" t="s">
        <v>40</v>
      </c>
      <c r="G4" s="4" t="s">
        <v>40</v>
      </c>
      <c r="H4" s="4" t="s">
        <v>40</v>
      </c>
      <c r="I4" s="6" t="n">
        <v>1406736</v>
      </c>
    </row>
    <row r="5" spans="1:9">
      <c r="A5" s="4" t="s">
        <v>108</v>
      </c>
      <c r="B5" s="4" t="s">
        <v>40</v>
      </c>
      <c r="C5" s="4" t="s">
        <v>40</v>
      </c>
      <c r="D5" s="6" t="n">
        <v>1234910</v>
      </c>
    </row>
    <row r="6" spans="1:9">
      <c r="A6" s="4" t="s">
        <v>109</v>
      </c>
      <c r="B6" s="4" t="s">
        <v>40</v>
      </c>
      <c r="C6" s="4" t="s">
        <v>40</v>
      </c>
      <c r="D6" s="4" t="s">
        <v>40</v>
      </c>
      <c r="E6" s="6" t="n">
        <v>266287</v>
      </c>
      <c r="F6" s="4" t="s">
        <v>40</v>
      </c>
      <c r="G6" s="4" t="s">
        <v>40</v>
      </c>
      <c r="H6" s="4" t="s">
        <v>40</v>
      </c>
      <c r="I6" s="6" t="n">
        <v>266287</v>
      </c>
    </row>
    <row r="7" spans="1:9">
      <c r="A7" s="4" t="s">
        <v>110</v>
      </c>
      <c r="B7" s="4" t="s">
        <v>40</v>
      </c>
      <c r="C7" s="4" t="s">
        <v>40</v>
      </c>
      <c r="D7" s="5" t="n">
        <v>17</v>
      </c>
      <c r="E7" s="6" t="n">
        <v>49983</v>
      </c>
      <c r="F7" s="4" t="s">
        <v>40</v>
      </c>
      <c r="G7" s="4" t="s">
        <v>40</v>
      </c>
      <c r="H7" s="4" t="s">
        <v>40</v>
      </c>
      <c r="I7" s="6" t="n">
        <v>50000</v>
      </c>
    </row>
    <row r="8" spans="1:9">
      <c r="A8" s="4" t="s">
        <v>111</v>
      </c>
      <c r="B8" s="4" t="s">
        <v>40</v>
      </c>
      <c r="C8" s="4" t="s">
        <v>40</v>
      </c>
      <c r="D8" s="6" t="n">
        <v>16667</v>
      </c>
    </row>
    <row r="9" spans="1:9">
      <c r="A9" s="4" t="s">
        <v>112</v>
      </c>
      <c r="B9" s="4" t="s">
        <v>40</v>
      </c>
      <c r="C9" s="4" t="s">
        <v>40</v>
      </c>
      <c r="D9" s="4" t="s">
        <v>40</v>
      </c>
      <c r="E9" s="6" t="n">
        <v>158150</v>
      </c>
      <c r="F9" s="4" t="s">
        <v>40</v>
      </c>
      <c r="G9" s="4" t="s">
        <v>40</v>
      </c>
      <c r="H9" s="4" t="s">
        <v>40</v>
      </c>
      <c r="I9" s="6" t="n">
        <v>158150</v>
      </c>
    </row>
    <row r="10" spans="1:9">
      <c r="A10" s="4" t="s">
        <v>113</v>
      </c>
      <c r="B10" s="4" t="s">
        <v>40</v>
      </c>
      <c r="C10" s="4" t="s">
        <v>40</v>
      </c>
      <c r="D10" s="4" t="s">
        <v>40</v>
      </c>
    </row>
    <row r="11" spans="1:9">
      <c r="A11" s="4" t="s">
        <v>114</v>
      </c>
      <c r="B11" s="4" t="s">
        <v>40</v>
      </c>
      <c r="C11" s="4" t="s">
        <v>40</v>
      </c>
      <c r="D11" s="5" t="n">
        <v>307</v>
      </c>
      <c r="E11" s="6" t="n">
        <v>459637</v>
      </c>
      <c r="F11" s="4" t="s">
        <v>40</v>
      </c>
      <c r="G11" s="4" t="s">
        <v>40</v>
      </c>
      <c r="H11" s="4" t="s">
        <v>40</v>
      </c>
      <c r="I11" s="6" t="n">
        <v>459944</v>
      </c>
    </row>
    <row r="12" spans="1:9">
      <c r="A12" s="4" t="s">
        <v>115</v>
      </c>
      <c r="B12" s="4" t="s">
        <v>40</v>
      </c>
      <c r="C12" s="4" t="s">
        <v>40</v>
      </c>
      <c r="D12" s="6" t="n">
        <v>307480</v>
      </c>
    </row>
    <row r="13" spans="1:9">
      <c r="A13" s="4" t="s">
        <v>116</v>
      </c>
      <c r="B13" s="4" t="s">
        <v>40</v>
      </c>
      <c r="C13" s="4" t="s">
        <v>40</v>
      </c>
      <c r="D13" s="4" t="s">
        <v>40</v>
      </c>
      <c r="E13" s="6" t="n">
        <v>1686444</v>
      </c>
      <c r="F13" s="4" t="s">
        <v>40</v>
      </c>
      <c r="G13" s="4" t="s">
        <v>40</v>
      </c>
      <c r="H13" s="4" t="s">
        <v>40</v>
      </c>
      <c r="I13" s="6" t="n">
        <v>1686444</v>
      </c>
    </row>
    <row r="14" spans="1:9">
      <c r="A14" s="4" t="s">
        <v>117</v>
      </c>
      <c r="B14" s="4" t="s">
        <v>40</v>
      </c>
      <c r="C14" s="4" t="s">
        <v>40</v>
      </c>
      <c r="D14" s="5" t="n">
        <v>-50</v>
      </c>
      <c r="E14" s="6" t="n">
        <v>-112450</v>
      </c>
      <c r="F14" s="4" t="s">
        <v>40</v>
      </c>
      <c r="G14" s="4" t="s">
        <v>40</v>
      </c>
      <c r="H14" s="4" t="s">
        <v>40</v>
      </c>
      <c r="I14" s="6" t="n">
        <v>-112500</v>
      </c>
    </row>
    <row r="15" spans="1:9">
      <c r="A15" s="4" t="s">
        <v>118</v>
      </c>
      <c r="B15" s="4" t="s">
        <v>40</v>
      </c>
      <c r="C15" s="4" t="s">
        <v>40</v>
      </c>
      <c r="D15" s="6" t="n">
        <v>-50000</v>
      </c>
    </row>
    <row r="16" spans="1:9">
      <c r="A16" s="4" t="s">
        <v>119</v>
      </c>
      <c r="B16" s="4" t="s">
        <v>40</v>
      </c>
      <c r="C16" s="4" t="s">
        <v>40</v>
      </c>
      <c r="D16" s="4" t="s">
        <v>40</v>
      </c>
      <c r="E16" s="6" t="n">
        <v>21007</v>
      </c>
      <c r="F16" s="4" t="s">
        <v>40</v>
      </c>
      <c r="G16" s="4" t="s">
        <v>40</v>
      </c>
      <c r="H16" s="4" t="s">
        <v>40</v>
      </c>
      <c r="I16" s="6" t="n">
        <v>21007</v>
      </c>
    </row>
    <row r="17" spans="1:9">
      <c r="A17" s="4" t="s">
        <v>120</v>
      </c>
      <c r="B17" s="4" t="s">
        <v>40</v>
      </c>
      <c r="C17" s="4" t="s">
        <v>40</v>
      </c>
      <c r="D17" s="4" t="s">
        <v>40</v>
      </c>
      <c r="E17" s="6" t="n">
        <v>910178</v>
      </c>
      <c r="F17" s="4" t="s">
        <v>40</v>
      </c>
      <c r="G17" s="4" t="s">
        <v>40</v>
      </c>
      <c r="H17" s="4" t="s">
        <v>40</v>
      </c>
      <c r="I17" s="6" t="n">
        <v>910178</v>
      </c>
    </row>
    <row r="18" spans="1:9">
      <c r="A18" s="4" t="s">
        <v>121</v>
      </c>
      <c r="B18" s="4" t="s">
        <v>40</v>
      </c>
      <c r="C18" s="4" t="s">
        <v>40</v>
      </c>
      <c r="D18" s="5" t="n">
        <v>155</v>
      </c>
      <c r="E18" s="6" t="n">
        <v>464131</v>
      </c>
      <c r="F18" s="4" t="s">
        <v>40</v>
      </c>
      <c r="G18" s="4" t="s">
        <v>40</v>
      </c>
      <c r="H18" s="4" t="s">
        <v>40</v>
      </c>
      <c r="I18" s="6" t="n">
        <v>464286</v>
      </c>
    </row>
    <row r="19" spans="1:9">
      <c r="A19" s="4" t="s">
        <v>122</v>
      </c>
      <c r="B19" s="4" t="s">
        <v>40</v>
      </c>
      <c r="C19" s="4" t="s">
        <v>40</v>
      </c>
      <c r="D19" s="6" t="n">
        <v>154762</v>
      </c>
    </row>
    <row r="20" spans="1:9">
      <c r="A20" s="4" t="s">
        <v>123</v>
      </c>
      <c r="B20" s="4" t="s">
        <v>40</v>
      </c>
      <c r="C20" s="4" t="s">
        <v>40</v>
      </c>
      <c r="D20" s="4" t="s">
        <v>40</v>
      </c>
      <c r="E20" s="4" t="s">
        <v>40</v>
      </c>
      <c r="F20" s="4" t="s">
        <v>40</v>
      </c>
      <c r="G20" s="6" t="n">
        <v>-46477</v>
      </c>
      <c r="H20" s="4" t="s">
        <v>40</v>
      </c>
      <c r="I20" s="6" t="n">
        <v>-46477</v>
      </c>
    </row>
    <row r="21" spans="1:9">
      <c r="A21" s="4" t="s">
        <v>124</v>
      </c>
      <c r="B21" s="4" t="s">
        <v>40</v>
      </c>
      <c r="C21" s="4" t="s">
        <v>40</v>
      </c>
      <c r="D21" s="4" t="s">
        <v>40</v>
      </c>
      <c r="E21" s="4" t="s">
        <v>40</v>
      </c>
      <c r="F21" s="4" t="s">
        <v>40</v>
      </c>
      <c r="G21" s="4" t="s">
        <v>40</v>
      </c>
      <c r="H21" s="6" t="n">
        <v>-273013</v>
      </c>
      <c r="I21" s="6" t="n">
        <v>-273013</v>
      </c>
    </row>
    <row r="22" spans="1:9">
      <c r="A22" s="4" t="s">
        <v>125</v>
      </c>
      <c r="B22" s="4" t="s">
        <v>40</v>
      </c>
      <c r="C22" s="4" t="s">
        <v>40</v>
      </c>
      <c r="D22" s="4" t="s">
        <v>40</v>
      </c>
      <c r="E22" s="4" t="s">
        <v>40</v>
      </c>
      <c r="F22" s="6" t="n">
        <v>-7867500</v>
      </c>
      <c r="G22" s="4" t="s">
        <v>40</v>
      </c>
      <c r="H22" s="4" t="s">
        <v>40</v>
      </c>
      <c r="I22" s="6" t="n">
        <v>-7867500</v>
      </c>
    </row>
    <row r="23" spans="1:9">
      <c r="A23" s="4" t="s">
        <v>126</v>
      </c>
      <c r="B23" s="5" t="n">
        <v>5000</v>
      </c>
      <c r="C23" s="4" t="s">
        <v>40</v>
      </c>
      <c r="D23" s="5" t="n">
        <v>4578</v>
      </c>
      <c r="E23" s="6" t="n">
        <v>32980420</v>
      </c>
      <c r="F23" s="6" t="n">
        <v>-38243523</v>
      </c>
      <c r="G23" s="6" t="n">
        <v>-46477</v>
      </c>
      <c r="H23" s="6" t="n">
        <v>-141749</v>
      </c>
      <c r="I23" s="6" t="n">
        <v>-5441751</v>
      </c>
    </row>
    <row r="24" spans="1:9">
      <c r="A24" s="4" t="s">
        <v>127</v>
      </c>
      <c r="B24" s="6" t="n">
        <v>500000</v>
      </c>
      <c r="C24" s="6" t="n">
        <v>1</v>
      </c>
      <c r="D24" s="6" t="n">
        <v>4578284</v>
      </c>
    </row>
    <row r="25" spans="1:9">
      <c r="A25" s="4" t="s">
        <v>107</v>
      </c>
      <c r="B25" s="4" t="s">
        <v>40</v>
      </c>
      <c r="C25" s="4" t="s">
        <v>40</v>
      </c>
      <c r="D25" s="5" t="n">
        <v>2081</v>
      </c>
      <c r="E25" s="6" t="n">
        <v>482426</v>
      </c>
      <c r="F25" s="4" t="s">
        <v>40</v>
      </c>
      <c r="G25" s="4" t="s">
        <v>40</v>
      </c>
      <c r="H25" s="4" t="s">
        <v>40</v>
      </c>
      <c r="I25" s="6" t="n">
        <v>484507</v>
      </c>
    </row>
    <row r="26" spans="1:9">
      <c r="A26" s="4" t="s">
        <v>108</v>
      </c>
      <c r="B26" s="4" t="s">
        <v>40</v>
      </c>
      <c r="C26" s="4" t="s">
        <v>40</v>
      </c>
      <c r="D26" s="6" t="n">
        <v>2081462</v>
      </c>
    </row>
    <row r="27" spans="1:9">
      <c r="A27" s="4" t="s">
        <v>109</v>
      </c>
      <c r="B27" s="4" t="s">
        <v>40</v>
      </c>
      <c r="C27" s="4" t="s">
        <v>40</v>
      </c>
      <c r="D27" s="4" t="s">
        <v>40</v>
      </c>
      <c r="E27" s="6" t="n">
        <v>128333</v>
      </c>
      <c r="F27" s="4" t="s">
        <v>40</v>
      </c>
      <c r="G27" s="4" t="s">
        <v>40</v>
      </c>
      <c r="H27" s="4" t="s">
        <v>40</v>
      </c>
      <c r="I27" s="6" t="n">
        <v>128333</v>
      </c>
    </row>
    <row r="28" spans="1:9">
      <c r="A28" s="4" t="s">
        <v>114</v>
      </c>
      <c r="B28" s="4" t="s">
        <v>40</v>
      </c>
      <c r="C28" s="4" t="s">
        <v>40</v>
      </c>
      <c r="D28" s="5" t="n">
        <v>15</v>
      </c>
      <c r="E28" s="6" t="n">
        <v>39829</v>
      </c>
      <c r="F28" s="4" t="s">
        <v>40</v>
      </c>
      <c r="G28" s="4" t="s">
        <v>40</v>
      </c>
      <c r="H28" s="4" t="s">
        <v>40</v>
      </c>
      <c r="I28" s="6" t="n">
        <v>39844</v>
      </c>
    </row>
    <row r="29" spans="1:9">
      <c r="A29" s="4" t="s">
        <v>115</v>
      </c>
      <c r="B29" s="4" t="s">
        <v>40</v>
      </c>
      <c r="C29" s="4" t="s">
        <v>40</v>
      </c>
      <c r="D29" s="6" t="n">
        <v>15000</v>
      </c>
    </row>
    <row r="30" spans="1:9">
      <c r="A30" s="4" t="s">
        <v>116</v>
      </c>
      <c r="B30" s="4" t="s">
        <v>40</v>
      </c>
      <c r="C30" s="4" t="s">
        <v>40</v>
      </c>
      <c r="D30" s="4" t="s">
        <v>40</v>
      </c>
      <c r="E30" s="6" t="n">
        <v>164881</v>
      </c>
      <c r="F30" s="4" t="s">
        <v>40</v>
      </c>
      <c r="G30" s="4" t="s">
        <v>40</v>
      </c>
      <c r="H30" s="4" t="s">
        <v>40</v>
      </c>
      <c r="I30" s="6" t="n">
        <v>164881</v>
      </c>
    </row>
    <row r="31" spans="1:9">
      <c r="A31" s="4" t="s">
        <v>124</v>
      </c>
      <c r="B31" s="4" t="s">
        <v>40</v>
      </c>
      <c r="C31" s="4" t="s">
        <v>40</v>
      </c>
      <c r="D31" s="4" t="s">
        <v>40</v>
      </c>
      <c r="E31" s="4" t="s">
        <v>40</v>
      </c>
      <c r="F31" s="4" t="s">
        <v>40</v>
      </c>
      <c r="G31" s="4" t="s">
        <v>40</v>
      </c>
      <c r="H31" s="6" t="n">
        <v>-189593</v>
      </c>
      <c r="I31" s="6" t="n">
        <v>-189593</v>
      </c>
    </row>
    <row r="32" spans="1:9">
      <c r="A32" s="4" t="s">
        <v>125</v>
      </c>
      <c r="B32" s="4" t="s">
        <v>40</v>
      </c>
      <c r="C32" s="4" t="s">
        <v>40</v>
      </c>
      <c r="D32" s="4" t="s">
        <v>40</v>
      </c>
      <c r="E32" s="4" t="s">
        <v>40</v>
      </c>
      <c r="F32" s="6" t="n">
        <v>-1923743</v>
      </c>
      <c r="G32" s="4" t="s">
        <v>40</v>
      </c>
      <c r="H32" s="4" t="s">
        <v>40</v>
      </c>
      <c r="I32" s="6" t="n">
        <v>-1923743</v>
      </c>
    </row>
    <row r="33" spans="1:9">
      <c r="A33" s="4" t="s">
        <v>128</v>
      </c>
      <c r="B33" s="5" t="n">
        <v>5000</v>
      </c>
      <c r="C33" s="4" t="s">
        <v>40</v>
      </c>
      <c r="D33" s="5" t="n">
        <v>6675</v>
      </c>
      <c r="E33" s="6" t="n">
        <v>33795889</v>
      </c>
      <c r="F33" s="6" t="n">
        <v>-40167266</v>
      </c>
      <c r="G33" s="6" t="n">
        <v>-46477</v>
      </c>
      <c r="H33" s="6" t="n">
        <v>-331342</v>
      </c>
      <c r="I33" s="6" t="n">
        <v>-6737522</v>
      </c>
    </row>
    <row r="34" spans="1:9">
      <c r="A34" s="4" t="s">
        <v>129</v>
      </c>
      <c r="B34" s="6" t="n">
        <v>500000</v>
      </c>
      <c r="C34" s="6" t="n">
        <v>1</v>
      </c>
      <c r="D34" s="6" t="n">
        <v>6674746</v>
      </c>
    </row>
    <row r="35" spans="1:9">
      <c r="A35" s="4" t="s">
        <v>126</v>
      </c>
      <c r="B35" s="5" t="n">
        <v>5000</v>
      </c>
      <c r="C35" s="4" t="s">
        <v>40</v>
      </c>
      <c r="D35" s="5" t="n">
        <v>4578</v>
      </c>
      <c r="E35" s="6" t="n">
        <v>32980420</v>
      </c>
      <c r="F35" s="6" t="n">
        <v>-38243523</v>
      </c>
      <c r="G35" s="6" t="n">
        <v>-46477</v>
      </c>
      <c r="H35" s="6" t="n">
        <v>-141749</v>
      </c>
      <c r="I35" s="6" t="n">
        <v>-5441751</v>
      </c>
    </row>
    <row r="36" spans="1:9">
      <c r="A36" s="4" t="s">
        <v>127</v>
      </c>
      <c r="B36" s="6" t="n">
        <v>500000</v>
      </c>
      <c r="C36" s="6" t="n">
        <v>1</v>
      </c>
      <c r="D36" s="6" t="n">
        <v>4578284</v>
      </c>
    </row>
    <row r="37" spans="1:9">
      <c r="A37" s="4" t="s">
        <v>125</v>
      </c>
      <c r="I37" s="6" t="n">
        <v>-5616728</v>
      </c>
    </row>
    <row r="38" spans="1:9">
      <c r="A38" s="4" t="s">
        <v>130</v>
      </c>
      <c r="B38" s="5" t="n">
        <v>5000</v>
      </c>
      <c r="C38" s="4" t="s">
        <v>40</v>
      </c>
      <c r="D38" s="5" t="n">
        <v>31084</v>
      </c>
      <c r="E38" s="6" t="n">
        <v>37211109</v>
      </c>
      <c r="F38" s="6" t="n">
        <v>-43860251</v>
      </c>
      <c r="G38" s="6" t="n">
        <v>-46477</v>
      </c>
      <c r="H38" s="6" t="n">
        <v>-113379</v>
      </c>
      <c r="I38" s="6" t="n">
        <v>-6772914</v>
      </c>
    </row>
    <row r="39" spans="1:9">
      <c r="A39" s="4" t="s">
        <v>131</v>
      </c>
      <c r="B39" s="6" t="n">
        <v>500000</v>
      </c>
      <c r="C39" s="6" t="n">
        <v>1</v>
      </c>
      <c r="D39" s="6" t="n">
        <v>31084410</v>
      </c>
    </row>
    <row r="40" spans="1:9">
      <c r="A40" s="4" t="s">
        <v>126</v>
      </c>
      <c r="B40" s="5" t="n">
        <v>5000</v>
      </c>
      <c r="C40" s="4" t="s">
        <v>40</v>
      </c>
      <c r="D40" s="5" t="n">
        <v>4578</v>
      </c>
      <c r="E40" s="6" t="n">
        <v>32980420</v>
      </c>
      <c r="F40" s="6" t="n">
        <v>-38243523</v>
      </c>
      <c r="G40" s="6" t="n">
        <v>-46477</v>
      </c>
      <c r="H40" s="6" t="n">
        <v>-141749</v>
      </c>
      <c r="I40" s="6" t="n">
        <v>-5441751</v>
      </c>
    </row>
    <row r="41" spans="1:9">
      <c r="A41" s="4" t="s">
        <v>127</v>
      </c>
      <c r="B41" s="6" t="n">
        <v>500000</v>
      </c>
      <c r="C41" s="6" t="n">
        <v>1</v>
      </c>
      <c r="D41" s="6" t="n">
        <v>4578284</v>
      </c>
    </row>
    <row r="42" spans="1:9">
      <c r="A42" s="4" t="s">
        <v>107</v>
      </c>
      <c r="B42" s="4" t="s">
        <v>40</v>
      </c>
      <c r="C42" s="4" t="s">
        <v>40</v>
      </c>
      <c r="D42" s="5" t="n">
        <v>40897</v>
      </c>
      <c r="E42" s="6" t="n">
        <v>2729291</v>
      </c>
      <c r="F42" s="4" t="s">
        <v>40</v>
      </c>
      <c r="G42" s="4" t="s">
        <v>40</v>
      </c>
      <c r="H42" s="4" t="s">
        <v>40</v>
      </c>
      <c r="I42" s="6" t="n">
        <v>2770188</v>
      </c>
    </row>
    <row r="43" spans="1:9">
      <c r="A43" s="4" t="s">
        <v>108</v>
      </c>
      <c r="B43" s="4" t="s">
        <v>40</v>
      </c>
      <c r="C43" s="4" t="s">
        <v>40</v>
      </c>
      <c r="D43" s="6" t="n">
        <v>40897389</v>
      </c>
    </row>
    <row r="44" spans="1:9">
      <c r="A44" s="4" t="s">
        <v>109</v>
      </c>
      <c r="B44" s="4" t="s">
        <v>40</v>
      </c>
      <c r="C44" s="4" t="s">
        <v>40</v>
      </c>
      <c r="D44" s="4" t="s">
        <v>40</v>
      </c>
      <c r="E44" s="6" t="n">
        <v>948129</v>
      </c>
      <c r="F44" s="4" t="s">
        <v>40</v>
      </c>
      <c r="G44" s="4" t="s">
        <v>40</v>
      </c>
      <c r="H44" s="4" t="s">
        <v>40</v>
      </c>
      <c r="I44" s="6" t="n">
        <v>948129</v>
      </c>
    </row>
    <row r="45" spans="1:9">
      <c r="A45" s="4" t="s">
        <v>110</v>
      </c>
      <c r="I45" s="4" t="s">
        <v>40</v>
      </c>
    </row>
    <row r="46" spans="1:9">
      <c r="A46" s="4" t="s">
        <v>112</v>
      </c>
      <c r="B46" s="4" t="s">
        <v>40</v>
      </c>
      <c r="C46" s="4" t="s">
        <v>40</v>
      </c>
      <c r="D46" s="5" t="n">
        <v>-15</v>
      </c>
      <c r="E46" s="6" t="n">
        <v>55216</v>
      </c>
      <c r="F46" s="4" t="s">
        <v>40</v>
      </c>
      <c r="G46" s="4" t="s">
        <v>40</v>
      </c>
      <c r="H46" s="4" t="s">
        <v>40</v>
      </c>
      <c r="I46" s="6" t="n">
        <v>55201</v>
      </c>
    </row>
    <row r="47" spans="1:9">
      <c r="A47" s="4" t="s">
        <v>113</v>
      </c>
      <c r="B47" s="4" t="s">
        <v>40</v>
      </c>
      <c r="C47" s="4" t="s">
        <v>40</v>
      </c>
      <c r="D47" s="6" t="n">
        <v>-15000</v>
      </c>
    </row>
    <row r="48" spans="1:9">
      <c r="A48" s="4" t="s">
        <v>114</v>
      </c>
      <c r="B48" s="4" t="s">
        <v>40</v>
      </c>
      <c r="C48" s="4" t="s">
        <v>40</v>
      </c>
      <c r="D48" s="5" t="n">
        <v>969</v>
      </c>
      <c r="E48" s="6" t="n">
        <v>129031</v>
      </c>
      <c r="F48" s="4" t="s">
        <v>40</v>
      </c>
      <c r="G48" s="4" t="s">
        <v>40</v>
      </c>
      <c r="H48" s="4" t="s">
        <v>40</v>
      </c>
      <c r="I48" s="5" t="n">
        <v>130000</v>
      </c>
    </row>
    <row r="49" spans="1:9">
      <c r="A49" s="4" t="s">
        <v>115</v>
      </c>
      <c r="B49" s="4" t="s">
        <v>40</v>
      </c>
      <c r="C49" s="4" t="s">
        <v>40</v>
      </c>
      <c r="D49" s="6" t="n">
        <v>968750</v>
      </c>
      <c r="I49" s="6" t="n">
        <v>500000</v>
      </c>
    </row>
    <row r="50" spans="1:9">
      <c r="A50" s="4" t="s">
        <v>116</v>
      </c>
      <c r="B50" s="4" t="s">
        <v>40</v>
      </c>
      <c r="C50" s="4" t="s">
        <v>40</v>
      </c>
      <c r="D50" s="4" t="s">
        <v>40</v>
      </c>
      <c r="E50" s="6" t="n">
        <v>516148</v>
      </c>
      <c r="I50" s="5" t="n">
        <v>516148</v>
      </c>
    </row>
    <row r="51" spans="1:9">
      <c r="A51" s="4" t="s">
        <v>117</v>
      </c>
      <c r="I51" s="4" t="s">
        <v>40</v>
      </c>
    </row>
    <row r="52" spans="1:9">
      <c r="A52" s="4" t="s">
        <v>124</v>
      </c>
      <c r="B52" s="4" t="s">
        <v>40</v>
      </c>
      <c r="C52" s="4" t="s">
        <v>40</v>
      </c>
      <c r="D52" s="4" t="s">
        <v>40</v>
      </c>
      <c r="E52" s="4" t="s">
        <v>40</v>
      </c>
      <c r="F52" s="4" t="s">
        <v>40</v>
      </c>
      <c r="G52" s="4" t="s">
        <v>40</v>
      </c>
      <c r="H52" s="6" t="n">
        <v>499678</v>
      </c>
      <c r="I52" s="6" t="n">
        <v>499678</v>
      </c>
    </row>
    <row r="53" spans="1:9">
      <c r="A53" s="4" t="s">
        <v>132</v>
      </c>
      <c r="B53" s="4" t="s">
        <v>40</v>
      </c>
      <c r="C53" s="4" t="s">
        <v>40</v>
      </c>
      <c r="D53" s="4" t="s">
        <v>40</v>
      </c>
      <c r="E53" s="6" t="n">
        <v>809642</v>
      </c>
      <c r="F53" s="4" t="s">
        <v>40</v>
      </c>
      <c r="G53" s="4" t="s">
        <v>40</v>
      </c>
      <c r="H53" s="4" t="s">
        <v>40</v>
      </c>
      <c r="I53" s="6" t="n">
        <v>809642</v>
      </c>
    </row>
    <row r="54" spans="1:9">
      <c r="A54" s="4" t="s">
        <v>125</v>
      </c>
      <c r="B54" s="4" t="s">
        <v>40</v>
      </c>
      <c r="C54" s="4" t="s">
        <v>40</v>
      </c>
      <c r="D54" s="4" t="s">
        <v>40</v>
      </c>
      <c r="E54" s="4" t="s">
        <v>40</v>
      </c>
      <c r="F54" s="6" t="n">
        <v>-7039155</v>
      </c>
      <c r="G54" s="4" t="s">
        <v>40</v>
      </c>
      <c r="H54" s="4" t="s">
        <v>40</v>
      </c>
      <c r="I54" s="6" t="n">
        <v>-7039155</v>
      </c>
    </row>
    <row r="55" spans="1:9">
      <c r="A55" s="4" t="s">
        <v>133</v>
      </c>
      <c r="B55" s="5" t="n">
        <v>5000</v>
      </c>
      <c r="C55" s="4" t="s">
        <v>40</v>
      </c>
      <c r="D55" s="5" t="n">
        <v>46429</v>
      </c>
      <c r="E55" s="6" t="n">
        <v>38167877</v>
      </c>
      <c r="F55" s="6" t="n">
        <v>-45282678</v>
      </c>
      <c r="G55" s="6" t="n">
        <v>-46477</v>
      </c>
      <c r="H55" s="6" t="n">
        <v>357929</v>
      </c>
      <c r="I55" s="6" t="n">
        <v>-6751920</v>
      </c>
    </row>
    <row r="56" spans="1:9">
      <c r="A56" s="4" t="s">
        <v>134</v>
      </c>
      <c r="B56" s="6" t="n">
        <v>500000</v>
      </c>
      <c r="C56" s="6" t="n">
        <v>1</v>
      </c>
      <c r="D56" s="6" t="n">
        <v>46429423</v>
      </c>
    </row>
    <row r="57" spans="1:9">
      <c r="A57" s="4" t="s">
        <v>128</v>
      </c>
      <c r="B57" s="5" t="n">
        <v>5000</v>
      </c>
      <c r="C57" s="4" t="s">
        <v>40</v>
      </c>
      <c r="D57" s="5" t="n">
        <v>6675</v>
      </c>
      <c r="E57" s="6" t="n">
        <v>33795889</v>
      </c>
      <c r="F57" s="6" t="n">
        <v>-40167266</v>
      </c>
      <c r="G57" s="6" t="n">
        <v>-46477</v>
      </c>
      <c r="H57" s="6" t="n">
        <v>-331342</v>
      </c>
      <c r="I57" s="6" t="n">
        <v>-6737522</v>
      </c>
    </row>
    <row r="58" spans="1:9">
      <c r="A58" s="4" t="s">
        <v>129</v>
      </c>
      <c r="B58" s="6" t="n">
        <v>500000</v>
      </c>
      <c r="C58" s="6" t="n">
        <v>1</v>
      </c>
      <c r="D58" s="6" t="n">
        <v>6674746</v>
      </c>
    </row>
    <row r="59" spans="1:9">
      <c r="A59" s="4" t="s">
        <v>107</v>
      </c>
      <c r="B59" s="4" t="s">
        <v>40</v>
      </c>
      <c r="C59" s="4" t="s">
        <v>40</v>
      </c>
      <c r="D59" s="5" t="n">
        <v>11019</v>
      </c>
      <c r="E59" s="6" t="n">
        <v>882402</v>
      </c>
      <c r="F59" s="4" t="s">
        <v>40</v>
      </c>
      <c r="G59" s="4" t="s">
        <v>40</v>
      </c>
      <c r="H59" s="4" t="s">
        <v>40</v>
      </c>
      <c r="I59" s="6" t="n">
        <v>893421</v>
      </c>
    </row>
    <row r="60" spans="1:9">
      <c r="A60" s="4" t="s">
        <v>108</v>
      </c>
      <c r="B60" s="4" t="s">
        <v>40</v>
      </c>
      <c r="C60" s="4" t="s">
        <v>40</v>
      </c>
      <c r="D60" s="6" t="n">
        <v>11018538</v>
      </c>
    </row>
    <row r="61" spans="1:9">
      <c r="A61" s="4" t="s">
        <v>109</v>
      </c>
      <c r="B61" s="4" t="s">
        <v>40</v>
      </c>
      <c r="C61" s="4" t="s">
        <v>40</v>
      </c>
      <c r="D61" s="4" t="s">
        <v>40</v>
      </c>
      <c r="E61" s="6" t="n">
        <v>209103</v>
      </c>
      <c r="F61" s="4" t="s">
        <v>40</v>
      </c>
      <c r="G61" s="4" t="s">
        <v>40</v>
      </c>
      <c r="H61" s="4" t="s">
        <v>40</v>
      </c>
      <c r="I61" s="6" t="n">
        <v>209103</v>
      </c>
    </row>
    <row r="62" spans="1:9">
      <c r="A62" s="4" t="s">
        <v>116</v>
      </c>
      <c r="B62" s="4" t="s">
        <v>40</v>
      </c>
      <c r="C62" s="4" t="s">
        <v>40</v>
      </c>
      <c r="D62" s="4" t="s">
        <v>40</v>
      </c>
      <c r="E62" s="6" t="n">
        <v>165456</v>
      </c>
      <c r="I62" s="6" t="n">
        <v>165456</v>
      </c>
    </row>
    <row r="63" spans="1:9">
      <c r="A63" s="4" t="s">
        <v>124</v>
      </c>
      <c r="B63" s="4" t="s">
        <v>40</v>
      </c>
      <c r="C63" s="4" t="s">
        <v>40</v>
      </c>
      <c r="D63" s="4" t="s">
        <v>40</v>
      </c>
      <c r="E63" s="4" t="s">
        <v>40</v>
      </c>
      <c r="F63" s="4" t="s">
        <v>40</v>
      </c>
      <c r="G63" s="4" t="s">
        <v>40</v>
      </c>
      <c r="H63" s="6" t="n">
        <v>19329</v>
      </c>
      <c r="I63" s="6" t="n">
        <v>19329</v>
      </c>
    </row>
    <row r="64" spans="1:9">
      <c r="A64" s="4" t="s">
        <v>132</v>
      </c>
      <c r="B64" s="4" t="s">
        <v>40</v>
      </c>
      <c r="C64" s="4" t="s">
        <v>40</v>
      </c>
      <c r="D64" s="4" t="s">
        <v>40</v>
      </c>
      <c r="E64" s="6" t="n">
        <v>502873</v>
      </c>
      <c r="F64" s="4" t="s">
        <v>40</v>
      </c>
      <c r="G64" s="4" t="s">
        <v>40</v>
      </c>
      <c r="H64" s="4" t="s">
        <v>40</v>
      </c>
      <c r="I64" s="6" t="n">
        <v>502873</v>
      </c>
    </row>
    <row r="65" spans="1:9">
      <c r="A65" s="4" t="s">
        <v>125</v>
      </c>
      <c r="B65" s="4" t="s">
        <v>40</v>
      </c>
      <c r="C65" s="4" t="s">
        <v>40</v>
      </c>
      <c r="D65" s="4" t="s">
        <v>40</v>
      </c>
      <c r="E65" s="4" t="s">
        <v>40</v>
      </c>
      <c r="F65" s="6" t="n">
        <v>-2201979</v>
      </c>
      <c r="G65" s="4" t="s">
        <v>40</v>
      </c>
      <c r="H65" s="4" t="s">
        <v>40</v>
      </c>
      <c r="I65" s="6" t="n">
        <v>-2201979</v>
      </c>
    </row>
    <row r="66" spans="1:9">
      <c r="A66" s="4" t="s">
        <v>135</v>
      </c>
      <c r="B66" s="5" t="n">
        <v>5000</v>
      </c>
      <c r="C66" s="4" t="s">
        <v>40</v>
      </c>
      <c r="D66" s="5" t="n">
        <v>17693</v>
      </c>
      <c r="E66" s="6" t="n">
        <v>35555722</v>
      </c>
      <c r="F66" s="6" t="n">
        <v>-42369245</v>
      </c>
      <c r="G66" s="6" t="n">
        <v>-46477</v>
      </c>
      <c r="H66" s="6" t="n">
        <v>-312013</v>
      </c>
      <c r="I66" s="6" t="n">
        <v>-7149320</v>
      </c>
    </row>
    <row r="67" spans="1:9">
      <c r="A67" s="4" t="s">
        <v>136</v>
      </c>
      <c r="B67" s="6" t="n">
        <v>500000</v>
      </c>
      <c r="C67" s="6" t="n">
        <v>1</v>
      </c>
      <c r="D67" s="6" t="n">
        <v>17693284</v>
      </c>
    </row>
    <row r="68" spans="1:9">
      <c r="A68" s="4" t="s">
        <v>107</v>
      </c>
      <c r="B68" s="4" t="s">
        <v>40</v>
      </c>
      <c r="C68" s="4" t="s">
        <v>40</v>
      </c>
      <c r="D68" s="5" t="n">
        <v>13391</v>
      </c>
      <c r="E68" s="6" t="n">
        <v>975426</v>
      </c>
      <c r="F68" s="4" t="s">
        <v>40</v>
      </c>
      <c r="G68" s="4" t="s">
        <v>40</v>
      </c>
      <c r="H68" s="4" t="s">
        <v>40</v>
      </c>
      <c r="I68" s="6" t="n">
        <v>988817</v>
      </c>
    </row>
    <row r="69" spans="1:9">
      <c r="A69" s="4" t="s">
        <v>108</v>
      </c>
      <c r="B69" s="4" t="s">
        <v>40</v>
      </c>
      <c r="C69" s="4" t="s">
        <v>40</v>
      </c>
      <c r="D69" s="6" t="n">
        <v>13391126</v>
      </c>
    </row>
    <row r="70" spans="1:9">
      <c r="A70" s="4" t="s">
        <v>109</v>
      </c>
      <c r="B70" s="4" t="s">
        <v>40</v>
      </c>
      <c r="C70" s="4" t="s">
        <v>40</v>
      </c>
      <c r="D70" s="4" t="s">
        <v>40</v>
      </c>
      <c r="E70" s="6" t="n">
        <v>341370</v>
      </c>
      <c r="F70" s="4" t="s">
        <v>40</v>
      </c>
      <c r="G70" s="4" t="s">
        <v>40</v>
      </c>
      <c r="H70" s="4" t="s">
        <v>40</v>
      </c>
      <c r="I70" s="6" t="n">
        <v>341370</v>
      </c>
    </row>
    <row r="71" spans="1:9">
      <c r="A71" s="4" t="s">
        <v>114</v>
      </c>
      <c r="B71" s="4" t="s">
        <v>40</v>
      </c>
      <c r="C71" s="4" t="s">
        <v>40</v>
      </c>
      <c r="D71" s="4" t="s">
        <v>40</v>
      </c>
      <c r="E71" s="6" t="n">
        <v>139926</v>
      </c>
      <c r="F71" s="4" t="s">
        <v>40</v>
      </c>
      <c r="G71" s="4" t="s">
        <v>40</v>
      </c>
      <c r="H71" s="4" t="s">
        <v>40</v>
      </c>
      <c r="I71" s="6" t="n">
        <v>139926</v>
      </c>
    </row>
    <row r="72" spans="1:9">
      <c r="A72" s="4" t="s">
        <v>115</v>
      </c>
      <c r="B72" s="4" t="s">
        <v>40</v>
      </c>
      <c r="C72" s="4" t="s">
        <v>40</v>
      </c>
      <c r="D72" s="4" t="s">
        <v>40</v>
      </c>
    </row>
    <row r="73" spans="1:9">
      <c r="A73" s="4" t="s">
        <v>124</v>
      </c>
      <c r="B73" s="4" t="s">
        <v>40</v>
      </c>
      <c r="C73" s="4" t="s">
        <v>40</v>
      </c>
      <c r="D73" s="4" t="s">
        <v>40</v>
      </c>
      <c r="E73" s="4" t="s">
        <v>40</v>
      </c>
      <c r="F73" s="4" t="s">
        <v>40</v>
      </c>
      <c r="G73" s="4" t="s">
        <v>40</v>
      </c>
      <c r="H73" s="6" t="n">
        <v>198634</v>
      </c>
      <c r="I73" s="6" t="n">
        <v>198634</v>
      </c>
    </row>
    <row r="74" spans="1:9">
      <c r="A74" s="4" t="s">
        <v>132</v>
      </c>
      <c r="B74" s="4" t="s">
        <v>40</v>
      </c>
      <c r="C74" s="4" t="s">
        <v>40</v>
      </c>
      <c r="D74" s="4" t="s">
        <v>40</v>
      </c>
      <c r="E74" s="6" t="n">
        <v>198665</v>
      </c>
      <c r="F74" s="4" t="s">
        <v>40</v>
      </c>
      <c r="G74" s="4" t="s">
        <v>40</v>
      </c>
      <c r="H74" s="4" t="s">
        <v>40</v>
      </c>
      <c r="I74" s="6" t="n">
        <v>198665</v>
      </c>
    </row>
    <row r="75" spans="1:9">
      <c r="A75" s="4" t="s">
        <v>125</v>
      </c>
      <c r="B75" s="4" t="s">
        <v>40</v>
      </c>
      <c r="C75" s="4" t="s">
        <v>40</v>
      </c>
      <c r="D75" s="4" t="s">
        <v>40</v>
      </c>
      <c r="E75" s="4" t="s">
        <v>40</v>
      </c>
      <c r="F75" s="6" t="n">
        <v>-1491006</v>
      </c>
      <c r="G75" s="4" t="s">
        <v>40</v>
      </c>
      <c r="H75" s="4" t="s">
        <v>40</v>
      </c>
      <c r="I75" s="6" t="n">
        <v>-1491006</v>
      </c>
    </row>
    <row r="76" spans="1:9">
      <c r="A76" s="4" t="s">
        <v>130</v>
      </c>
      <c r="B76" s="5" t="n">
        <v>5000</v>
      </c>
      <c r="C76" s="4" t="s">
        <v>40</v>
      </c>
      <c r="D76" s="5" t="n">
        <v>31084</v>
      </c>
      <c r="E76" s="6" t="n">
        <v>37211109</v>
      </c>
      <c r="F76" s="6" t="n">
        <v>-43860251</v>
      </c>
      <c r="G76" s="6" t="n">
        <v>-46477</v>
      </c>
      <c r="H76" s="6" t="n">
        <v>-113379</v>
      </c>
      <c r="I76" s="6" t="n">
        <v>-6772914</v>
      </c>
    </row>
    <row r="77" spans="1:9">
      <c r="A77" s="4" t="s">
        <v>131</v>
      </c>
      <c r="B77" s="6" t="n">
        <v>500000</v>
      </c>
      <c r="C77" s="6" t="n">
        <v>1</v>
      </c>
      <c r="D77" s="6" t="n">
        <v>31084410</v>
      </c>
    </row>
    <row r="78" spans="1:9">
      <c r="A78" s="4" t="s">
        <v>133</v>
      </c>
      <c r="B78" s="5" t="n">
        <v>5000</v>
      </c>
      <c r="C78" s="4" t="s">
        <v>40</v>
      </c>
      <c r="D78" s="5" t="n">
        <v>46429</v>
      </c>
      <c r="E78" s="6" t="n">
        <v>38167877</v>
      </c>
      <c r="F78" s="6" t="n">
        <v>-45282678</v>
      </c>
      <c r="G78" s="6" t="n">
        <v>-46477</v>
      </c>
      <c r="H78" s="6" t="n">
        <v>357929</v>
      </c>
      <c r="I78" s="6" t="n">
        <v>-6751920</v>
      </c>
    </row>
    <row r="79" spans="1:9">
      <c r="A79" s="4" t="s">
        <v>134</v>
      </c>
      <c r="B79" s="6" t="n">
        <v>500000</v>
      </c>
      <c r="C79" s="6" t="n">
        <v>1</v>
      </c>
      <c r="D79" s="6" t="n">
        <v>46429423</v>
      </c>
    </row>
    <row r="80" spans="1:9">
      <c r="A80" s="4" t="s">
        <v>107</v>
      </c>
      <c r="B80" s="4" t="s">
        <v>40</v>
      </c>
      <c r="C80" s="4" t="s">
        <v>40</v>
      </c>
      <c r="D80" s="5" t="n">
        <v>129143</v>
      </c>
      <c r="E80" s="6" t="n">
        <v>1284175</v>
      </c>
      <c r="F80" s="4" t="s">
        <v>40</v>
      </c>
      <c r="G80" s="4" t="s">
        <v>40</v>
      </c>
      <c r="H80" s="4" t="s">
        <v>40</v>
      </c>
      <c r="I80" s="6" t="n">
        <v>1413318</v>
      </c>
    </row>
    <row r="81" spans="1:9">
      <c r="A81" s="4" t="s">
        <v>108</v>
      </c>
      <c r="B81" s="4" t="s">
        <v>40</v>
      </c>
      <c r="C81" s="4" t="s">
        <v>40</v>
      </c>
      <c r="D81" s="6" t="n">
        <v>129142548</v>
      </c>
    </row>
    <row r="82" spans="1:9">
      <c r="A82" s="4" t="s">
        <v>109</v>
      </c>
      <c r="B82" s="4" t="s">
        <v>40</v>
      </c>
      <c r="C82" s="4" t="s">
        <v>40</v>
      </c>
      <c r="D82" s="4" t="s">
        <v>40</v>
      </c>
      <c r="E82" s="6" t="n">
        <v>600209</v>
      </c>
      <c r="F82" s="4" t="s">
        <v>40</v>
      </c>
      <c r="G82" s="4" t="s">
        <v>40</v>
      </c>
      <c r="H82" s="4" t="s">
        <v>40</v>
      </c>
      <c r="I82" s="6" t="n">
        <v>600209</v>
      </c>
    </row>
    <row r="83" spans="1:9">
      <c r="A83" s="4" t="s">
        <v>121</v>
      </c>
      <c r="B83" s="4" t="s">
        <v>40</v>
      </c>
      <c r="C83" s="4" t="s">
        <v>40</v>
      </c>
      <c r="D83" s="5" t="n">
        <v>12</v>
      </c>
      <c r="E83" s="6" t="n">
        <v>18</v>
      </c>
      <c r="F83" s="4" t="s">
        <v>40</v>
      </c>
      <c r="G83" s="4" t="s">
        <v>40</v>
      </c>
      <c r="H83" s="4" t="s">
        <v>40</v>
      </c>
      <c r="I83" s="6" t="n">
        <v>30</v>
      </c>
    </row>
    <row r="84" spans="1:9">
      <c r="A84" s="4" t="s">
        <v>122</v>
      </c>
      <c r="B84" s="4" t="s">
        <v>40</v>
      </c>
      <c r="C84" s="4" t="s">
        <v>40</v>
      </c>
      <c r="D84" s="6" t="n">
        <v>12000</v>
      </c>
    </row>
    <row r="85" spans="1:9">
      <c r="A85" s="4" t="s">
        <v>124</v>
      </c>
      <c r="B85" s="4" t="s">
        <v>40</v>
      </c>
      <c r="C85" s="4" t="s">
        <v>40</v>
      </c>
      <c r="D85" s="4" t="s">
        <v>40</v>
      </c>
      <c r="E85" s="4" t="s">
        <v>40</v>
      </c>
      <c r="F85" s="4" t="s">
        <v>40</v>
      </c>
      <c r="G85" s="4" t="s">
        <v>40</v>
      </c>
      <c r="H85" s="6" t="n">
        <v>276216</v>
      </c>
      <c r="I85" s="6" t="n">
        <v>276216</v>
      </c>
    </row>
    <row r="86" spans="1:9">
      <c r="A86" s="4" t="s">
        <v>132</v>
      </c>
      <c r="B86" s="4" t="s">
        <v>40</v>
      </c>
      <c r="C86" s="4" t="s">
        <v>40</v>
      </c>
      <c r="D86" s="4" t="s">
        <v>40</v>
      </c>
      <c r="E86" s="6" t="n">
        <v>1029039</v>
      </c>
      <c r="F86" s="4" t="s">
        <v>40</v>
      </c>
      <c r="G86" s="4" t="s">
        <v>40</v>
      </c>
      <c r="H86" s="4" t="s">
        <v>40</v>
      </c>
      <c r="I86" s="6" t="n">
        <v>1029039</v>
      </c>
    </row>
    <row r="87" spans="1:9">
      <c r="A87" s="4" t="s">
        <v>125</v>
      </c>
      <c r="B87" s="4" t="s">
        <v>40</v>
      </c>
      <c r="C87" s="4" t="s">
        <v>40</v>
      </c>
      <c r="D87" s="4" t="s">
        <v>40</v>
      </c>
      <c r="E87" s="4" t="s">
        <v>40</v>
      </c>
      <c r="F87" s="6" t="n">
        <v>-2124936</v>
      </c>
      <c r="G87" s="4" t="s">
        <v>40</v>
      </c>
      <c r="H87" s="4" t="s">
        <v>40</v>
      </c>
      <c r="I87" s="6" t="n">
        <v>-2124936</v>
      </c>
    </row>
    <row r="88" spans="1:9">
      <c r="A88" s="4" t="s">
        <v>137</v>
      </c>
      <c r="B88" s="5" t="n">
        <v>5000</v>
      </c>
      <c r="C88" s="4" t="s">
        <v>40</v>
      </c>
      <c r="D88" s="5" t="n">
        <v>175584</v>
      </c>
      <c r="E88" s="6" t="n">
        <v>41081318</v>
      </c>
      <c r="F88" s="6" t="n">
        <v>-47407614</v>
      </c>
      <c r="G88" s="6" t="n">
        <v>-46477</v>
      </c>
      <c r="H88" s="6" t="n">
        <v>634145</v>
      </c>
      <c r="I88" s="6" t="n">
        <v>-5558044</v>
      </c>
    </row>
    <row r="89" spans="1:9">
      <c r="A89" s="4" t="s">
        <v>138</v>
      </c>
      <c r="B89" s="6" t="n">
        <v>500000</v>
      </c>
      <c r="C89" s="6" t="n">
        <v>1</v>
      </c>
      <c r="D89" s="6" t="n">
        <v>175583971</v>
      </c>
    </row>
    <row r="90" spans="1:9">
      <c r="A90" s="4" t="s">
        <v>133</v>
      </c>
      <c r="B90" s="5" t="n">
        <v>5000</v>
      </c>
      <c r="C90" s="4" t="s">
        <v>40</v>
      </c>
      <c r="D90" s="5" t="n">
        <v>46429</v>
      </c>
      <c r="E90" s="6" t="n">
        <v>38167877</v>
      </c>
      <c r="F90" s="6" t="n">
        <v>-45282678</v>
      </c>
      <c r="G90" s="6" t="n">
        <v>-46477</v>
      </c>
      <c r="H90" s="6" t="n">
        <v>357929</v>
      </c>
      <c r="I90" s="6" t="n">
        <v>-6751920</v>
      </c>
    </row>
    <row r="91" spans="1:9">
      <c r="A91" s="4" t="s">
        <v>134</v>
      </c>
      <c r="B91" s="6" t="n">
        <v>500000</v>
      </c>
      <c r="C91" s="6" t="n">
        <v>1</v>
      </c>
      <c r="D91" s="6" t="n">
        <v>46429423</v>
      </c>
    </row>
    <row r="92" spans="1:9">
      <c r="A92" s="4" t="s">
        <v>125</v>
      </c>
      <c r="I92" s="6" t="n">
        <v>-4156830</v>
      </c>
    </row>
    <row r="93" spans="1:9">
      <c r="A93" s="4" t="s">
        <v>139</v>
      </c>
      <c r="B93" s="5" t="n">
        <v>5000</v>
      </c>
      <c r="C93" s="4" t="s">
        <v>40</v>
      </c>
      <c r="D93" s="5" t="n">
        <v>385213</v>
      </c>
      <c r="E93" s="6" t="n">
        <v>44805892</v>
      </c>
      <c r="F93" s="6" t="n">
        <v>-49439508</v>
      </c>
      <c r="G93" s="6" t="n">
        <v>-46477</v>
      </c>
      <c r="H93" s="6" t="n">
        <v>876857</v>
      </c>
      <c r="I93" s="6" t="n">
        <v>-3413023</v>
      </c>
    </row>
    <row r="94" spans="1:9">
      <c r="A94" s="4" t="s">
        <v>140</v>
      </c>
      <c r="B94" s="6" t="n">
        <v>500000</v>
      </c>
      <c r="C94" s="6" t="n">
        <v>1</v>
      </c>
      <c r="D94" s="6" t="n">
        <v>385213469</v>
      </c>
    </row>
    <row r="95" spans="1:9">
      <c r="A95" s="4" t="s">
        <v>137</v>
      </c>
      <c r="B95" s="5" t="n">
        <v>5000</v>
      </c>
      <c r="C95" s="4" t="s">
        <v>40</v>
      </c>
      <c r="D95" s="5" t="n">
        <v>175584</v>
      </c>
      <c r="E95" s="6" t="n">
        <v>41081318</v>
      </c>
      <c r="F95" s="6" t="n">
        <v>-47407614</v>
      </c>
      <c r="G95" s="6" t="n">
        <v>-46477</v>
      </c>
      <c r="H95" s="6" t="n">
        <v>634145</v>
      </c>
      <c r="I95" s="6" t="n">
        <v>-5558044</v>
      </c>
    </row>
    <row r="96" spans="1:9">
      <c r="A96" s="4" t="s">
        <v>138</v>
      </c>
      <c r="B96" s="6" t="n">
        <v>500000</v>
      </c>
      <c r="C96" s="6" t="n">
        <v>1</v>
      </c>
      <c r="D96" s="6" t="n">
        <v>175583971</v>
      </c>
    </row>
    <row r="97" spans="1:9">
      <c r="A97" s="4" t="s">
        <v>107</v>
      </c>
      <c r="B97" s="4" t="s">
        <v>40</v>
      </c>
      <c r="C97" s="4" t="s">
        <v>40</v>
      </c>
      <c r="D97" s="5" t="n">
        <v>63842</v>
      </c>
      <c r="E97" s="6" t="n">
        <v>1031258</v>
      </c>
      <c r="F97" s="4" t="s">
        <v>40</v>
      </c>
      <c r="G97" s="4" t="s">
        <v>40</v>
      </c>
      <c r="H97" s="4" t="s">
        <v>40</v>
      </c>
      <c r="I97" s="6" t="n">
        <v>1095100</v>
      </c>
    </row>
    <row r="98" spans="1:9">
      <c r="A98" s="4" t="s">
        <v>108</v>
      </c>
      <c r="B98" s="4" t="s">
        <v>40</v>
      </c>
      <c r="C98" s="4" t="s">
        <v>40</v>
      </c>
      <c r="D98" s="6" t="n">
        <v>63842216</v>
      </c>
    </row>
    <row r="99" spans="1:9">
      <c r="A99" s="4" t="s">
        <v>109</v>
      </c>
      <c r="B99" s="4" t="s">
        <v>40</v>
      </c>
      <c r="C99" s="4" t="s">
        <v>40</v>
      </c>
      <c r="D99" s="4" t="s">
        <v>40</v>
      </c>
      <c r="E99" s="6" t="n">
        <v>708184</v>
      </c>
      <c r="F99" s="4" t="s">
        <v>40</v>
      </c>
      <c r="G99" s="4" t="s">
        <v>40</v>
      </c>
      <c r="H99" s="4" t="s">
        <v>40</v>
      </c>
      <c r="I99" s="6" t="n">
        <v>708184</v>
      </c>
    </row>
    <row r="100" spans="1:9">
      <c r="A100" s="4" t="s">
        <v>114</v>
      </c>
      <c r="B100" s="4" t="s">
        <v>40</v>
      </c>
      <c r="C100" s="4" t="s">
        <v>40</v>
      </c>
      <c r="D100" s="5" t="n">
        <v>3000</v>
      </c>
      <c r="E100" s="6" t="n">
        <v>66000</v>
      </c>
      <c r="F100" s="4" t="s">
        <v>40</v>
      </c>
      <c r="G100" s="4" t="s">
        <v>40</v>
      </c>
      <c r="H100" s="4" t="s">
        <v>40</v>
      </c>
      <c r="I100" s="6" t="n">
        <v>69000</v>
      </c>
    </row>
    <row r="101" spans="1:9">
      <c r="A101" s="4" t="s">
        <v>115</v>
      </c>
      <c r="B101" s="4" t="s">
        <v>40</v>
      </c>
      <c r="C101" s="4" t="s">
        <v>40</v>
      </c>
      <c r="D101" s="6" t="n">
        <v>3000000</v>
      </c>
    </row>
    <row r="102" spans="1:9">
      <c r="A102" s="4" t="s">
        <v>124</v>
      </c>
      <c r="B102" s="4" t="s">
        <v>40</v>
      </c>
      <c r="C102" s="4" t="s">
        <v>40</v>
      </c>
      <c r="D102" s="4" t="s">
        <v>40</v>
      </c>
      <c r="E102" s="4" t="s">
        <v>40</v>
      </c>
      <c r="F102" s="4" t="s">
        <v>40</v>
      </c>
      <c r="G102" s="4" t="s">
        <v>40</v>
      </c>
      <c r="H102" s="6" t="n">
        <v>358279</v>
      </c>
      <c r="I102" s="6" t="n">
        <v>358279</v>
      </c>
    </row>
    <row r="103" spans="1:9">
      <c r="A103" s="4" t="s">
        <v>141</v>
      </c>
      <c r="B103" s="4" t="s">
        <v>40</v>
      </c>
      <c r="C103" s="4" t="s">
        <v>40</v>
      </c>
      <c r="D103" s="5" t="n">
        <v>27000</v>
      </c>
      <c r="E103" s="6" t="n">
        <v>547560</v>
      </c>
      <c r="F103" s="4" t="s">
        <v>40</v>
      </c>
      <c r="G103" s="4" t="s">
        <v>40</v>
      </c>
      <c r="H103" s="4" t="s">
        <v>40</v>
      </c>
      <c r="I103" s="6" t="n">
        <v>574560</v>
      </c>
    </row>
    <row r="104" spans="1:9">
      <c r="A104" s="4" t="s">
        <v>142</v>
      </c>
      <c r="B104" s="4" t="s">
        <v>40</v>
      </c>
      <c r="C104" s="4" t="s">
        <v>40</v>
      </c>
      <c r="D104" s="6" t="n">
        <v>27000000</v>
      </c>
    </row>
    <row r="105" spans="1:9">
      <c r="A105" s="4" t="s">
        <v>143</v>
      </c>
      <c r="B105" s="4" t="s">
        <v>40</v>
      </c>
      <c r="C105" s="4" t="s">
        <v>40</v>
      </c>
      <c r="D105" s="5" t="n">
        <v>3851</v>
      </c>
      <c r="E105" s="6" t="n">
        <v>295072</v>
      </c>
      <c r="F105" s="4" t="s">
        <v>40</v>
      </c>
      <c r="G105" s="4" t="s">
        <v>40</v>
      </c>
      <c r="H105" s="4" t="s">
        <v>40</v>
      </c>
      <c r="I105" s="6" t="n">
        <v>298923</v>
      </c>
    </row>
    <row r="106" spans="1:9">
      <c r="A106" s="4" t="s">
        <v>144</v>
      </c>
      <c r="B106" s="4" t="s">
        <v>40</v>
      </c>
      <c r="C106" s="4" t="s">
        <v>40</v>
      </c>
      <c r="D106" s="6" t="n">
        <v>3850597</v>
      </c>
    </row>
    <row r="107" spans="1:9">
      <c r="A107" s="4" t="s">
        <v>125</v>
      </c>
      <c r="B107" s="4" t="s">
        <v>40</v>
      </c>
      <c r="C107" s="4" t="s">
        <v>40</v>
      </c>
      <c r="D107" s="4" t="s">
        <v>40</v>
      </c>
      <c r="E107" s="4" t="s">
        <v>40</v>
      </c>
      <c r="F107" s="6" t="n">
        <v>-1450038</v>
      </c>
      <c r="G107" s="4" t="s">
        <v>40</v>
      </c>
      <c r="H107" s="4" t="s">
        <v>40</v>
      </c>
      <c r="I107" s="6" t="n">
        <v>-1450038</v>
      </c>
    </row>
    <row r="108" spans="1:9">
      <c r="A108" s="4" t="s">
        <v>145</v>
      </c>
      <c r="B108" s="5" t="n">
        <v>5000</v>
      </c>
      <c r="C108" s="4" t="s">
        <v>40</v>
      </c>
      <c r="D108" s="5" t="n">
        <v>273276</v>
      </c>
      <c r="E108" s="6" t="n">
        <v>43729392</v>
      </c>
      <c r="F108" s="6" t="n">
        <v>-48857652</v>
      </c>
      <c r="G108" s="6" t="n">
        <v>-46477</v>
      </c>
      <c r="H108" s="6" t="n">
        <v>992424</v>
      </c>
      <c r="I108" s="6" t="n">
        <v>-3904036</v>
      </c>
    </row>
    <row r="109" spans="1:9">
      <c r="A109" s="4" t="s">
        <v>146</v>
      </c>
      <c r="B109" s="6" t="n">
        <v>500000</v>
      </c>
      <c r="C109" s="6" t="n">
        <v>1</v>
      </c>
      <c r="D109" s="6" t="n">
        <v>273276784</v>
      </c>
    </row>
    <row r="110" spans="1:9">
      <c r="A110" s="4" t="s">
        <v>107</v>
      </c>
      <c r="B110" s="4" t="s">
        <v>40</v>
      </c>
      <c r="C110" s="4" t="s">
        <v>40</v>
      </c>
      <c r="D110" s="5" t="n">
        <v>70337</v>
      </c>
      <c r="E110" s="6" t="n">
        <v>512994</v>
      </c>
      <c r="F110" s="4" t="s">
        <v>40</v>
      </c>
      <c r="G110" s="4" t="s">
        <v>40</v>
      </c>
      <c r="H110" s="4" t="s">
        <v>40</v>
      </c>
      <c r="I110" s="6" t="n">
        <v>583331</v>
      </c>
    </row>
    <row r="111" spans="1:9">
      <c r="A111" s="4" t="s">
        <v>108</v>
      </c>
      <c r="B111" s="4" t="s">
        <v>40</v>
      </c>
      <c r="C111" s="4" t="s">
        <v>40</v>
      </c>
      <c r="D111" s="6" t="n">
        <v>70336685</v>
      </c>
    </row>
    <row r="112" spans="1:9">
      <c r="A112" s="4" t="s">
        <v>114</v>
      </c>
      <c r="B112" s="4" t="s">
        <v>40</v>
      </c>
      <c r="C112" s="4" t="s">
        <v>40</v>
      </c>
      <c r="D112" s="5" t="n">
        <v>5000</v>
      </c>
      <c r="E112" s="6" t="n">
        <v>95000</v>
      </c>
      <c r="F112" s="4" t="s">
        <v>40</v>
      </c>
      <c r="G112" s="4" t="s">
        <v>40</v>
      </c>
      <c r="H112" s="4" t="s">
        <v>40</v>
      </c>
      <c r="I112" s="6" t="n">
        <v>100000</v>
      </c>
    </row>
    <row r="113" spans="1:9">
      <c r="A113" s="4" t="s">
        <v>115</v>
      </c>
      <c r="B113" s="4" t="s">
        <v>40</v>
      </c>
      <c r="C113" s="4" t="s">
        <v>40</v>
      </c>
      <c r="D113" s="6" t="n">
        <v>5000000</v>
      </c>
    </row>
    <row r="114" spans="1:9">
      <c r="A114" s="4" t="s">
        <v>124</v>
      </c>
      <c r="B114" s="4" t="s">
        <v>40</v>
      </c>
      <c r="C114" s="4" t="s">
        <v>40</v>
      </c>
      <c r="D114" s="4" t="s">
        <v>40</v>
      </c>
      <c r="E114" s="4" t="s">
        <v>40</v>
      </c>
      <c r="F114" s="4" t="s">
        <v>40</v>
      </c>
      <c r="G114" s="4" t="s">
        <v>40</v>
      </c>
      <c r="H114" s="6" t="n">
        <v>-115567</v>
      </c>
      <c r="I114" s="6" t="n">
        <v>-115567</v>
      </c>
    </row>
    <row r="115" spans="1:9">
      <c r="A115" s="4" t="s">
        <v>132</v>
      </c>
      <c r="B115" s="4" t="s">
        <v>40</v>
      </c>
      <c r="C115" s="4" t="s">
        <v>40</v>
      </c>
      <c r="D115" s="4" t="s">
        <v>40</v>
      </c>
      <c r="E115" s="6" t="n">
        <v>361610</v>
      </c>
      <c r="F115" s="4" t="s">
        <v>40</v>
      </c>
      <c r="G115" s="4" t="s">
        <v>40</v>
      </c>
      <c r="H115" s="4" t="s">
        <v>40</v>
      </c>
      <c r="I115" s="6" t="n">
        <v>361610</v>
      </c>
    </row>
    <row r="116" spans="1:9">
      <c r="A116" s="4" t="s">
        <v>141</v>
      </c>
      <c r="B116" s="4" t="s">
        <v>40</v>
      </c>
      <c r="C116" s="4" t="s">
        <v>40</v>
      </c>
      <c r="D116" s="5" t="n">
        <v>36600</v>
      </c>
      <c r="E116" s="6" t="n">
        <v>420819</v>
      </c>
      <c r="I116" s="6" t="n">
        <v>457419</v>
      </c>
    </row>
    <row r="117" spans="1:9">
      <c r="A117" s="4" t="s">
        <v>142</v>
      </c>
      <c r="B117" s="4" t="s">
        <v>40</v>
      </c>
      <c r="C117" s="4" t="s">
        <v>40</v>
      </c>
      <c r="D117" s="6" t="n">
        <v>36600000</v>
      </c>
    </row>
    <row r="118" spans="1:9">
      <c r="A118" s="4" t="s">
        <v>147</v>
      </c>
      <c r="B118" s="4" t="s">
        <v>40</v>
      </c>
      <c r="C118" s="4" t="s">
        <v>40</v>
      </c>
      <c r="D118" s="4" t="s">
        <v>40</v>
      </c>
      <c r="E118" s="6" t="n">
        <v>-313923</v>
      </c>
      <c r="F118" s="4" t="s">
        <v>40</v>
      </c>
      <c r="G118" s="4" t="s">
        <v>40</v>
      </c>
      <c r="H118" s="4" t="s">
        <v>40</v>
      </c>
      <c r="I118" s="6" t="n">
        <v>-313923</v>
      </c>
    </row>
    <row r="119" spans="1:9">
      <c r="A119" s="4" t="s">
        <v>125</v>
      </c>
      <c r="B119" s="4" t="s">
        <v>40</v>
      </c>
      <c r="C119" s="4" t="s">
        <v>40</v>
      </c>
      <c r="D119" s="4" t="s">
        <v>40</v>
      </c>
      <c r="E119" s="4" t="s">
        <v>40</v>
      </c>
      <c r="F119" s="6" t="n">
        <v>-581856</v>
      </c>
      <c r="G119" s="4" t="s">
        <v>40</v>
      </c>
      <c r="H119" s="4" t="s">
        <v>40</v>
      </c>
      <c r="I119" s="6" t="n">
        <v>-581856</v>
      </c>
    </row>
    <row r="120" spans="1:9">
      <c r="A120" s="4" t="s">
        <v>139</v>
      </c>
      <c r="B120" s="5" t="n">
        <v>5000</v>
      </c>
      <c r="C120" s="4" t="s">
        <v>40</v>
      </c>
      <c r="D120" s="5" t="n">
        <v>385213</v>
      </c>
      <c r="E120" s="5" t="n">
        <v>44805892</v>
      </c>
      <c r="F120" s="5" t="n">
        <v>-49439508</v>
      </c>
      <c r="G120" s="5" t="n">
        <v>-46477</v>
      </c>
      <c r="H120" s="5" t="n">
        <v>876857</v>
      </c>
      <c r="I120" s="5" t="n">
        <v>-3413023</v>
      </c>
    </row>
    <row r="121" spans="1:9">
      <c r="A121" s="4" t="s">
        <v>140</v>
      </c>
      <c r="B121" s="6" t="n">
        <v>500000</v>
      </c>
      <c r="C121" s="6" t="n">
        <v>1</v>
      </c>
      <c r="D121" s="6" t="n">
        <v>385213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71</v>
      </c>
    </row>
    <row r="2" spans="1:3">
      <c r="B2" s="2" t="s">
        <v>25</v>
      </c>
      <c r="C2" s="2" t="s">
        <v>26</v>
      </c>
    </row>
    <row r="3" spans="1:3">
      <c r="A3" s="4" t="s">
        <v>1161</v>
      </c>
      <c r="B3" s="6" t="n">
        <v>149517</v>
      </c>
      <c r="C3" s="6" t="n">
        <v>150279</v>
      </c>
    </row>
    <row r="4" spans="1:3">
      <c r="A4" s="4" t="s">
        <v>1162</v>
      </c>
      <c r="B4" s="4" t="s">
        <v>40</v>
      </c>
      <c r="C4" s="6" t="n">
        <v>1064000</v>
      </c>
    </row>
    <row r="5" spans="1:3">
      <c r="A5" s="4" t="s">
        <v>1163</v>
      </c>
      <c r="B5" s="4" t="s">
        <v>40</v>
      </c>
      <c r="C5" s="6" t="n">
        <v>-104762</v>
      </c>
    </row>
    <row r="6" spans="1:3">
      <c r="A6" s="4" t="s">
        <v>1165</v>
      </c>
      <c r="B6" s="4" t="s">
        <v>40</v>
      </c>
      <c r="C6" s="6" t="n">
        <v>-960000</v>
      </c>
    </row>
    <row r="7" spans="1:3">
      <c r="A7" s="4" t="s">
        <v>1164</v>
      </c>
      <c r="B7" s="6" t="n">
        <v>-4000</v>
      </c>
      <c r="C7" s="4" t="s">
        <v>40</v>
      </c>
    </row>
    <row r="8" spans="1:3">
      <c r="A8" s="4" t="s">
        <v>1166</v>
      </c>
      <c r="B8" s="6" t="n">
        <v>145517</v>
      </c>
      <c r="C8" s="6" t="n">
        <v>149517</v>
      </c>
    </row>
    <row r="9" spans="1:3">
      <c r="A9" s="4" t="s">
        <v>1179</v>
      </c>
      <c r="B9" s="6" t="n">
        <v>145517</v>
      </c>
    </row>
    <row r="10" spans="1:3">
      <c r="A10" s="4" t="s">
        <v>1168</v>
      </c>
      <c r="B10" s="7" t="n">
        <v>11.25</v>
      </c>
      <c r="C10" s="7" t="n">
        <v>107.5</v>
      </c>
    </row>
    <row r="11" spans="1:3">
      <c r="A11" s="4" t="s">
        <v>1169</v>
      </c>
      <c r="B11" s="4" t="s">
        <v>40</v>
      </c>
      <c r="C11" s="11" t="n">
        <v>7.99</v>
      </c>
    </row>
    <row r="12" spans="1:3">
      <c r="A12" s="4" t="s">
        <v>1170</v>
      </c>
      <c r="B12" s="4" t="s">
        <v>40</v>
      </c>
      <c r="C12" s="6" t="n">
        <v>3</v>
      </c>
    </row>
    <row r="13" spans="1:3">
      <c r="A13" s="4" t="s">
        <v>1171</v>
      </c>
      <c r="B13" s="4" t="s">
        <v>40</v>
      </c>
      <c r="C13" s="11" t="n">
        <v>7.5</v>
      </c>
    </row>
    <row r="14" spans="1:3">
      <c r="A14" s="4" t="s">
        <v>1172</v>
      </c>
      <c r="B14" s="4" t="s">
        <v>40</v>
      </c>
      <c r="C14" s="4" t="s">
        <v>40</v>
      </c>
    </row>
    <row r="15" spans="1:3">
      <c r="A15" s="4" t="s">
        <v>1173</v>
      </c>
      <c r="B15" s="11" t="n">
        <v>11.11</v>
      </c>
      <c r="C15" s="7" t="n">
        <v>11.25</v>
      </c>
    </row>
    <row r="16" spans="1:3">
      <c r="A16" s="4" t="s">
        <v>1180</v>
      </c>
      <c r="B16" s="7" t="n">
        <v>11.11</v>
      </c>
    </row>
    <row r="17" spans="1:3">
      <c r="A17" s="4" t="s">
        <v>1175</v>
      </c>
      <c r="B17" s="4" t="s">
        <v>1181</v>
      </c>
    </row>
    <row r="18" spans="1:3">
      <c r="A18" s="4" t="s">
        <v>1177</v>
      </c>
      <c r="B18" s="4" t="s">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82</v>
      </c>
      <c r="B1" s="2" t="s">
        <v>1183</v>
      </c>
      <c r="C1" s="2" t="s">
        <v>1184</v>
      </c>
      <c r="D1" s="2" t="s">
        <v>1185</v>
      </c>
      <c r="E1" s="2" t="s">
        <v>1186</v>
      </c>
      <c r="F1" s="2" t="s">
        <v>2</v>
      </c>
      <c r="G1" s="2" t="s">
        <v>72</v>
      </c>
      <c r="H1" s="2" t="s">
        <v>25</v>
      </c>
      <c r="I1" s="2" t="s">
        <v>26</v>
      </c>
      <c r="J1" s="2" t="s">
        <v>72</v>
      </c>
      <c r="K1" s="2" t="s">
        <v>2</v>
      </c>
      <c r="L1" s="2" t="s">
        <v>1187</v>
      </c>
    </row>
    <row r="2" spans="1:12">
      <c r="A2" s="4" t="s">
        <v>1188</v>
      </c>
      <c r="F2" s="5" t="n">
        <v>30000</v>
      </c>
      <c r="H2" s="5" t="n">
        <v>30000</v>
      </c>
      <c r="K2" s="5" t="n">
        <v>30000</v>
      </c>
    </row>
    <row r="3" spans="1:12">
      <c r="A3" s="4" t="s">
        <v>1189</v>
      </c>
      <c r="F3" s="6" t="n">
        <v>21775</v>
      </c>
      <c r="G3" s="5" t="n">
        <v>23734</v>
      </c>
      <c r="H3" s="6" t="n">
        <v>30521</v>
      </c>
      <c r="I3" s="5" t="n">
        <v>28992</v>
      </c>
    </row>
    <row r="4" spans="1:12">
      <c r="A4" s="4" t="s">
        <v>1190</v>
      </c>
      <c r="B4" s="4" t="s">
        <v>1191</v>
      </c>
    </row>
    <row r="5" spans="1:12">
      <c r="A5" s="4" t="s">
        <v>1192</v>
      </c>
    </row>
    <row r="6" spans="1:12">
      <c r="A6" s="4" t="s">
        <v>1193</v>
      </c>
      <c r="D6" s="4" t="s">
        <v>1191</v>
      </c>
      <c r="E6" s="4" t="s">
        <v>1191</v>
      </c>
    </row>
    <row r="7" spans="1:12">
      <c r="A7" s="4" t="s">
        <v>1194</v>
      </c>
    </row>
    <row r="8" spans="1:12">
      <c r="A8" s="4" t="s">
        <v>1193</v>
      </c>
      <c r="D8" s="4" t="s">
        <v>694</v>
      </c>
      <c r="E8" s="4" t="s">
        <v>694</v>
      </c>
    </row>
    <row r="9" spans="1:12">
      <c r="A9" s="4" t="s">
        <v>1195</v>
      </c>
    </row>
    <row r="10" spans="1:12">
      <c r="A10" s="4" t="s">
        <v>1132</v>
      </c>
      <c r="C10" s="5" t="n">
        <v>2325</v>
      </c>
    </row>
    <row r="11" spans="1:12">
      <c r="A11" s="4" t="s">
        <v>1196</v>
      </c>
    </row>
    <row r="12" spans="1:12">
      <c r="A12" s="4" t="s">
        <v>1132</v>
      </c>
      <c r="C12" s="5" t="n">
        <v>3300</v>
      </c>
    </row>
    <row r="13" spans="1:12">
      <c r="A13" s="4" t="s">
        <v>1197</v>
      </c>
    </row>
    <row r="14" spans="1:12">
      <c r="A14" s="4" t="s">
        <v>1198</v>
      </c>
      <c r="F14" s="6" t="n">
        <v>49854</v>
      </c>
      <c r="H14" s="5" t="n">
        <v>701973</v>
      </c>
      <c r="I14" s="5" t="n">
        <v>937219</v>
      </c>
      <c r="J14" s="5" t="n">
        <v>1639192</v>
      </c>
      <c r="K14" s="6" t="n">
        <v>1689146</v>
      </c>
    </row>
    <row r="15" spans="1:12">
      <c r="A15" s="4" t="s">
        <v>1199</v>
      </c>
    </row>
    <row r="16" spans="1:12">
      <c r="A16" s="4" t="s">
        <v>1200</v>
      </c>
      <c r="L16" s="5" t="n">
        <v>2500000</v>
      </c>
    </row>
    <row r="17" spans="1:12">
      <c r="A17" s="4" t="s">
        <v>1201</v>
      </c>
    </row>
    <row r="18" spans="1:12">
      <c r="A18" s="4" t="s">
        <v>1200</v>
      </c>
      <c r="L18" s="5" t="n">
        <v>5000000</v>
      </c>
    </row>
    <row r="19" spans="1:12">
      <c r="A19" s="4" t="s">
        <v>1202</v>
      </c>
    </row>
    <row r="20" spans="1:12">
      <c r="A20" s="4" t="s">
        <v>1203</v>
      </c>
      <c r="B20" s="5" t="n">
        <v>59508</v>
      </c>
    </row>
    <row r="21" spans="1:12">
      <c r="A21" s="4" t="s">
        <v>1204</v>
      </c>
    </row>
    <row r="22" spans="1:12">
      <c r="A22" s="4" t="s">
        <v>1203</v>
      </c>
      <c r="B22" s="6" t="n">
        <v>52000</v>
      </c>
    </row>
    <row r="23" spans="1:12">
      <c r="A23" s="4" t="s">
        <v>1205</v>
      </c>
    </row>
    <row r="24" spans="1:12">
      <c r="A24" s="4" t="s">
        <v>1203</v>
      </c>
      <c r="B24" s="6" t="n">
        <v>45775</v>
      </c>
    </row>
    <row r="25" spans="1:12">
      <c r="A25" s="4" t="s">
        <v>1206</v>
      </c>
    </row>
    <row r="26" spans="1:12">
      <c r="A26" s="4" t="s">
        <v>1203</v>
      </c>
      <c r="B26" s="5" t="n">
        <v>40000</v>
      </c>
    </row>
    <row r="27" spans="1:12">
      <c r="A27" s="4" t="s">
        <v>1207</v>
      </c>
    </row>
    <row r="28" spans="1:12">
      <c r="A28" s="4" t="s">
        <v>1188</v>
      </c>
      <c r="F28" s="5" t="n">
        <v>10000</v>
      </c>
      <c r="K28"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20"/>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208</v>
      </c>
      <c r="B1" s="2" t="s">
        <v>879</v>
      </c>
      <c r="C1" s="2" t="s">
        <v>1209</v>
      </c>
      <c r="D1" s="2" t="s">
        <v>1210</v>
      </c>
      <c r="E1" s="2" t="s">
        <v>1185</v>
      </c>
      <c r="F1" s="2" t="s">
        <v>1186</v>
      </c>
      <c r="G1" s="2" t="s">
        <v>1211</v>
      </c>
      <c r="H1" s="2" t="s">
        <v>352</v>
      </c>
      <c r="I1" s="2" t="s">
        <v>1212</v>
      </c>
      <c r="J1" s="2" t="s">
        <v>1213</v>
      </c>
      <c r="K1" s="2" t="s">
        <v>352</v>
      </c>
      <c r="L1" s="2" t="s">
        <v>1211</v>
      </c>
      <c r="M1" s="2" t="s">
        <v>1214</v>
      </c>
    </row>
    <row r="2" spans="1:13">
      <c r="A2" s="4" t="s">
        <v>1188</v>
      </c>
      <c r="G2" s="5" t="n">
        <v>30000</v>
      </c>
      <c r="I2" s="5" t="n">
        <v>30000</v>
      </c>
      <c r="L2" s="5" t="n">
        <v>30000</v>
      </c>
    </row>
    <row r="3" spans="1:13">
      <c r="A3" s="4" t="s">
        <v>1189</v>
      </c>
      <c r="G3" s="6" t="n">
        <v>21775</v>
      </c>
      <c r="H3" s="5" t="n">
        <v>23734</v>
      </c>
      <c r="I3" s="6" t="n">
        <v>30521</v>
      </c>
      <c r="J3" s="5" t="n">
        <v>28992</v>
      </c>
    </row>
    <row r="4" spans="1:13">
      <c r="A4" s="4" t="s">
        <v>1192</v>
      </c>
    </row>
    <row r="5" spans="1:13">
      <c r="A5" s="4" t="s">
        <v>1193</v>
      </c>
      <c r="E5" s="4" t="s">
        <v>1191</v>
      </c>
      <c r="F5" s="4" t="s">
        <v>1191</v>
      </c>
    </row>
    <row r="6" spans="1:13">
      <c r="A6" s="4" t="s">
        <v>1194</v>
      </c>
    </row>
    <row r="7" spans="1:13">
      <c r="A7" s="4" t="s">
        <v>1193</v>
      </c>
      <c r="E7" s="4" t="s">
        <v>694</v>
      </c>
      <c r="F7" s="4" t="s">
        <v>694</v>
      </c>
    </row>
    <row r="8" spans="1:13">
      <c r="A8" s="4" t="s">
        <v>1195</v>
      </c>
    </row>
    <row r="9" spans="1:13">
      <c r="A9" s="4" t="s">
        <v>1132</v>
      </c>
      <c r="C9" s="5" t="n">
        <v>2325</v>
      </c>
    </row>
    <row r="10" spans="1:13">
      <c r="A10" s="4" t="s">
        <v>1197</v>
      </c>
    </row>
    <row r="11" spans="1:13">
      <c r="A11" s="4" t="s">
        <v>1198</v>
      </c>
      <c r="G11" s="5" t="n">
        <v>49854</v>
      </c>
      <c r="I11" s="6" t="n">
        <v>701973</v>
      </c>
      <c r="J11" s="5" t="n">
        <v>937219</v>
      </c>
      <c r="K11" s="5" t="n">
        <v>1639192</v>
      </c>
      <c r="L11" s="5" t="n">
        <v>1689146</v>
      </c>
    </row>
    <row r="12" spans="1:13">
      <c r="A12" s="4" t="s">
        <v>1199</v>
      </c>
    </row>
    <row r="13" spans="1:13">
      <c r="A13" s="4" t="s">
        <v>1200</v>
      </c>
      <c r="M13" s="5" t="n">
        <v>2500000</v>
      </c>
    </row>
    <row r="14" spans="1:13">
      <c r="A14" s="4" t="s">
        <v>1201</v>
      </c>
    </row>
    <row r="15" spans="1:13">
      <c r="A15" s="4" t="s">
        <v>1200</v>
      </c>
      <c r="M15" s="5" t="n">
        <v>5000000</v>
      </c>
    </row>
    <row r="16" spans="1:13">
      <c r="A16" s="4" t="s">
        <v>1215</v>
      </c>
    </row>
    <row r="17" spans="1:13">
      <c r="A17" s="4" t="s">
        <v>1216</v>
      </c>
      <c r="B17" s="4" t="s">
        <v>1217</v>
      </c>
    </row>
    <row r="18" spans="1:13">
      <c r="A18" s="4" t="s">
        <v>1207</v>
      </c>
    </row>
    <row r="19" spans="1:13">
      <c r="A19" s="4" t="s">
        <v>1188</v>
      </c>
      <c r="I19" s="5" t="n">
        <v>10000</v>
      </c>
    </row>
    <row r="20" spans="1:13">
      <c r="A20" s="4" t="s">
        <v>1218</v>
      </c>
    </row>
    <row r="21" spans="1:13">
      <c r="A21" s="4" t="s">
        <v>1132</v>
      </c>
      <c r="D21" s="5" t="n">
        <v>3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25</v>
      </c>
    </row>
    <row r="2" spans="1:3">
      <c r="A2" s="3" t="s">
        <v>228</v>
      </c>
    </row>
    <row r="3" spans="1:3">
      <c r="A3" s="4" t="s">
        <v>1220</v>
      </c>
      <c r="B3" s="5" t="n">
        <v>6951</v>
      </c>
    </row>
    <row r="4" spans="1:3">
      <c r="A4" s="4" t="s">
        <v>1221</v>
      </c>
      <c r="B4" s="6" t="n">
        <v>27900</v>
      </c>
      <c r="C4" s="5" t="n">
        <v>29300</v>
      </c>
    </row>
    <row r="5" spans="1:3">
      <c r="A5" s="4" t="s">
        <v>1222</v>
      </c>
      <c r="B5" s="5" t="n">
        <v>27900</v>
      </c>
      <c r="C5" s="5" t="n">
        <v>29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25</v>
      </c>
    </row>
    <row r="2" spans="1:3">
      <c r="A2" s="3" t="s">
        <v>228</v>
      </c>
    </row>
    <row r="3" spans="1:3">
      <c r="A3" s="4" t="s">
        <v>23</v>
      </c>
      <c r="B3" s="5" t="n">
        <v>27900</v>
      </c>
      <c r="C3" s="5" t="n">
        <v>29300</v>
      </c>
    </row>
    <row r="4" spans="1:3">
      <c r="A4" s="4" t="s">
        <v>1221</v>
      </c>
      <c r="B4" s="5" t="n">
        <v>27900</v>
      </c>
      <c r="C4" s="6" t="n">
        <v>29300</v>
      </c>
    </row>
    <row r="5" spans="1:3">
      <c r="A5" s="4" t="s">
        <v>1222</v>
      </c>
      <c r="C5" s="5" t="n">
        <v>244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6"/>
    <col customWidth="1" max="8" min="8" width="14"/>
    <col customWidth="1" max="9" min="9" width="14"/>
    <col customWidth="1" max="10" min="10" width="14"/>
  </cols>
  <sheetData>
    <row r="1" spans="1:10">
      <c r="A1" s="1" t="s">
        <v>1224</v>
      </c>
      <c r="B1" s="2" t="s">
        <v>873</v>
      </c>
      <c r="C1" s="2" t="s">
        <v>884</v>
      </c>
      <c r="D1" s="2" t="s">
        <v>884</v>
      </c>
      <c r="E1" s="2" t="s">
        <v>1225</v>
      </c>
      <c r="F1" s="2" t="s">
        <v>1226</v>
      </c>
      <c r="G1" s="2" t="s">
        <v>1227</v>
      </c>
      <c r="H1" s="2" t="s">
        <v>2</v>
      </c>
      <c r="I1" s="2" t="s">
        <v>25</v>
      </c>
      <c r="J1" s="2" t="s">
        <v>26</v>
      </c>
    </row>
    <row r="2" spans="1:10">
      <c r="A2" s="4" t="s">
        <v>1228</v>
      </c>
      <c r="H2" s="5" t="n">
        <v>52570</v>
      </c>
      <c r="I2" s="5" t="n">
        <v>54753</v>
      </c>
      <c r="J2" s="5" t="n">
        <v>56802</v>
      </c>
    </row>
    <row r="3" spans="1:10">
      <c r="A3" s="4" t="s">
        <v>1229</v>
      </c>
      <c r="H3" s="6" t="n">
        <v>31587</v>
      </c>
      <c r="I3" s="6" t="n">
        <v>32898</v>
      </c>
      <c r="J3" s="6" t="n">
        <v>35204</v>
      </c>
    </row>
    <row r="4" spans="1:10">
      <c r="A4" s="4" t="s">
        <v>1230</v>
      </c>
      <c r="I4" s="6" t="n">
        <v>59226</v>
      </c>
    </row>
    <row r="5" spans="1:10">
      <c r="A5" s="4" t="s">
        <v>1231</v>
      </c>
    </row>
    <row r="6" spans="1:10">
      <c r="A6" s="4" t="s">
        <v>1232</v>
      </c>
      <c r="G6" s="4" t="s">
        <v>1233</v>
      </c>
    </row>
    <row r="7" spans="1:10">
      <c r="A7" s="4" t="s">
        <v>1234</v>
      </c>
      <c r="H7" s="6" t="n">
        <v>211380</v>
      </c>
    </row>
    <row r="8" spans="1:10">
      <c r="A8" s="4" t="s">
        <v>1235</v>
      </c>
    </row>
    <row r="9" spans="1:10">
      <c r="A9" s="4" t="s">
        <v>1234</v>
      </c>
      <c r="B9" s="5" t="n">
        <v>211380</v>
      </c>
    </row>
    <row r="10" spans="1:10">
      <c r="A10" s="4" t="s">
        <v>1236</v>
      </c>
    </row>
    <row r="11" spans="1:10">
      <c r="A11" s="4" t="s">
        <v>1234</v>
      </c>
      <c r="B11" s="6" t="n">
        <v>281840</v>
      </c>
    </row>
    <row r="12" spans="1:10">
      <c r="A12" s="4" t="s">
        <v>1237</v>
      </c>
    </row>
    <row r="13" spans="1:10">
      <c r="A13" s="4" t="s">
        <v>1230</v>
      </c>
      <c r="I13" s="6" t="n">
        <v>80046</v>
      </c>
    </row>
    <row r="14" spans="1:10">
      <c r="A14" s="4" t="s">
        <v>1238</v>
      </c>
    </row>
    <row r="15" spans="1:10">
      <c r="A15" s="4" t="s">
        <v>1234</v>
      </c>
      <c r="G15" s="5" t="n">
        <v>25000</v>
      </c>
      <c r="H15" s="6" t="n">
        <v>300000</v>
      </c>
    </row>
    <row r="16" spans="1:10">
      <c r="A16" s="4" t="s">
        <v>1239</v>
      </c>
    </row>
    <row r="17" spans="1:10">
      <c r="A17" s="4" t="s">
        <v>1234</v>
      </c>
      <c r="B17" s="6" t="n">
        <v>300000</v>
      </c>
    </row>
    <row r="18" spans="1:10">
      <c r="A18" s="4" t="s">
        <v>1240</v>
      </c>
    </row>
    <row r="19" spans="1:10">
      <c r="A19" s="4" t="s">
        <v>1234</v>
      </c>
      <c r="B19" s="6" t="n">
        <v>400000</v>
      </c>
    </row>
    <row r="20" spans="1:10">
      <c r="A20" s="4" t="s">
        <v>1241</v>
      </c>
    </row>
    <row r="21" spans="1:10">
      <c r="A21" s="4" t="s">
        <v>1242</v>
      </c>
      <c r="E21" s="4" t="s">
        <v>1243</v>
      </c>
    </row>
    <row r="22" spans="1:10">
      <c r="A22" s="4" t="s">
        <v>1244</v>
      </c>
      <c r="E22" s="5" t="n">
        <v>27902</v>
      </c>
    </row>
    <row r="23" spans="1:10">
      <c r="A23" s="4" t="s">
        <v>1245</v>
      </c>
      <c r="E23" s="6" t="n">
        <v>2537</v>
      </c>
    </row>
    <row r="24" spans="1:10">
      <c r="A24" s="4" t="s">
        <v>1246</v>
      </c>
      <c r="H24" s="6" t="n">
        <v>63296</v>
      </c>
      <c r="I24" s="6" t="n">
        <v>83017</v>
      </c>
    </row>
    <row r="25" spans="1:10">
      <c r="A25" s="4" t="s">
        <v>1247</v>
      </c>
    </row>
    <row r="26" spans="1:10">
      <c r="A26" s="4" t="s">
        <v>1244</v>
      </c>
      <c r="E26" s="6" t="n">
        <v>39600</v>
      </c>
    </row>
    <row r="27" spans="1:10">
      <c r="A27" s="4" t="s">
        <v>1245</v>
      </c>
      <c r="E27" s="6" t="n">
        <v>3600</v>
      </c>
    </row>
    <row r="28" spans="1:10">
      <c r="A28" s="4" t="s">
        <v>1246</v>
      </c>
      <c r="H28" s="6" t="n">
        <v>89100</v>
      </c>
    </row>
    <row r="29" spans="1:10">
      <c r="A29" s="4" t="s">
        <v>1248</v>
      </c>
    </row>
    <row r="30" spans="1:10">
      <c r="A30" s="4" t="s">
        <v>1228</v>
      </c>
      <c r="H30" s="6" t="n">
        <v>52570</v>
      </c>
      <c r="I30" s="6" t="n">
        <v>54753</v>
      </c>
      <c r="J30" s="6" t="n">
        <v>56802</v>
      </c>
    </row>
    <row r="31" spans="1:10">
      <c r="A31" s="4" t="s">
        <v>1249</v>
      </c>
    </row>
    <row r="32" spans="1:10">
      <c r="A32" s="4" t="s">
        <v>1229</v>
      </c>
      <c r="H32" s="5" t="n">
        <v>31587</v>
      </c>
      <c r="I32" s="6" t="n">
        <v>32898</v>
      </c>
    </row>
    <row r="33" spans="1:10">
      <c r="A33" s="4" t="s">
        <v>1250</v>
      </c>
    </row>
    <row r="34" spans="1:10">
      <c r="A34" s="4" t="s">
        <v>1246</v>
      </c>
      <c r="E34" s="6" t="n">
        <v>139511</v>
      </c>
    </row>
    <row r="35" spans="1:10">
      <c r="A35" s="4" t="s">
        <v>1251</v>
      </c>
    </row>
    <row r="36" spans="1:10">
      <c r="A36" s="4" t="s">
        <v>1246</v>
      </c>
      <c r="E36" s="5" t="n">
        <v>198000</v>
      </c>
    </row>
    <row r="37" spans="1:10">
      <c r="A37" s="4" t="s">
        <v>1252</v>
      </c>
    </row>
    <row r="38" spans="1:10">
      <c r="A38" s="4" t="s">
        <v>1253</v>
      </c>
      <c r="H38" s="4" t="s">
        <v>1254</v>
      </c>
    </row>
    <row r="39" spans="1:10">
      <c r="A39" s="4" t="s">
        <v>1255</v>
      </c>
      <c r="H39" s="4" t="s">
        <v>1256</v>
      </c>
    </row>
    <row r="40" spans="1:10">
      <c r="A40" s="4" t="s">
        <v>1257</v>
      </c>
    </row>
    <row r="41" spans="1:10">
      <c r="A41" s="4" t="s">
        <v>1234</v>
      </c>
      <c r="C41" s="5" t="n">
        <v>88788</v>
      </c>
      <c r="D41" s="5" t="n">
        <v>84552</v>
      </c>
      <c r="I41" s="6" t="n">
        <v>72684</v>
      </c>
    </row>
    <row r="42" spans="1:10">
      <c r="A42" s="4" t="s">
        <v>1258</v>
      </c>
      <c r="H42" s="5" t="n">
        <v>28415</v>
      </c>
    </row>
    <row r="43" spans="1:10">
      <c r="A43" s="4" t="s">
        <v>1259</v>
      </c>
    </row>
    <row r="44" spans="1:10">
      <c r="A44" s="4" t="s">
        <v>1258</v>
      </c>
      <c r="H44" s="5" t="n">
        <v>219954</v>
      </c>
    </row>
    <row r="45" spans="1:10">
      <c r="A45" s="4" t="s">
        <v>1260</v>
      </c>
    </row>
    <row r="46" spans="1:10">
      <c r="A46" s="4" t="s">
        <v>1230</v>
      </c>
      <c r="F46" s="5" t="n">
        <v>3157</v>
      </c>
    </row>
    <row r="47" spans="1:10">
      <c r="A47" s="4" t="s">
        <v>1258</v>
      </c>
      <c r="I47" s="5" t="n">
        <v>41481</v>
      </c>
      <c r="J47" s="5" t="n">
        <v>40562</v>
      </c>
    </row>
    <row r="48" spans="1:10">
      <c r="A48" s="4" t="s">
        <v>1261</v>
      </c>
    </row>
    <row r="49" spans="1:10">
      <c r="A49" s="4" t="s">
        <v>1262</v>
      </c>
      <c r="B49" s="6" t="n">
        <v>221970</v>
      </c>
    </row>
    <row r="50" spans="1:10">
      <c r="A50" s="4" t="s">
        <v>1263</v>
      </c>
    </row>
    <row r="51" spans="1:10">
      <c r="A51" s="4" t="s">
        <v>1230</v>
      </c>
      <c r="F51" s="5" t="n">
        <v>4481</v>
      </c>
    </row>
    <row r="52" spans="1:10">
      <c r="A52" s="4" t="s">
        <v>1264</v>
      </c>
    </row>
    <row r="53" spans="1:10">
      <c r="A53" s="4" t="s">
        <v>1262</v>
      </c>
      <c r="B53" s="5"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1265</v>
      </c>
      <c r="B1" s="2" t="s">
        <v>1266</v>
      </c>
      <c r="C1" s="2" t="s">
        <v>1267</v>
      </c>
      <c r="D1" s="2" t="s">
        <v>1267</v>
      </c>
      <c r="E1" s="2" t="s">
        <v>1268</v>
      </c>
      <c r="F1" s="2" t="s">
        <v>1269</v>
      </c>
      <c r="G1" s="2" t="s">
        <v>1270</v>
      </c>
      <c r="H1" s="2" t="s">
        <v>1271</v>
      </c>
      <c r="I1" s="2" t="s">
        <v>1272</v>
      </c>
      <c r="J1" s="2" t="s">
        <v>1211</v>
      </c>
      <c r="K1" s="2" t="s">
        <v>1212</v>
      </c>
      <c r="L1" s="2" t="s">
        <v>1213</v>
      </c>
      <c r="M1" s="2" t="s">
        <v>1273</v>
      </c>
      <c r="N1" s="2" t="s">
        <v>1270</v>
      </c>
    </row>
    <row r="2" spans="1:14">
      <c r="A2" s="4" t="s">
        <v>1228</v>
      </c>
      <c r="J2" s="5" t="n">
        <v>52570</v>
      </c>
      <c r="K2" s="5" t="n">
        <v>54753</v>
      </c>
      <c r="L2" s="5" t="n">
        <v>56802</v>
      </c>
    </row>
    <row r="3" spans="1:14">
      <c r="A3" s="4" t="s">
        <v>1229</v>
      </c>
      <c r="J3" s="6" t="n">
        <v>31587</v>
      </c>
      <c r="K3" s="6" t="n">
        <v>32898</v>
      </c>
      <c r="L3" s="6" t="n">
        <v>35204</v>
      </c>
    </row>
    <row r="4" spans="1:14">
      <c r="A4" s="4" t="s">
        <v>1230</v>
      </c>
      <c r="K4" s="6" t="n">
        <v>59226</v>
      </c>
    </row>
    <row r="5" spans="1:14">
      <c r="A5" s="4" t="s">
        <v>1274</v>
      </c>
      <c r="K5" s="6" t="n">
        <v>162744</v>
      </c>
    </row>
    <row r="6" spans="1:14">
      <c r="A6" s="4" t="s">
        <v>1241</v>
      </c>
    </row>
    <row r="7" spans="1:14">
      <c r="A7" s="4" t="s">
        <v>1242</v>
      </c>
      <c r="F7" s="4" t="s">
        <v>1243</v>
      </c>
      <c r="G7" s="4" t="s">
        <v>1243</v>
      </c>
    </row>
    <row r="8" spans="1:14">
      <c r="A8" s="4" t="s">
        <v>1244</v>
      </c>
      <c r="F8" s="5" t="n">
        <v>27902</v>
      </c>
    </row>
    <row r="9" spans="1:14">
      <c r="A9" s="4" t="s">
        <v>1245</v>
      </c>
      <c r="F9" s="6" t="n">
        <v>2537</v>
      </c>
    </row>
    <row r="10" spans="1:14">
      <c r="A10" s="4" t="s">
        <v>1246</v>
      </c>
      <c r="J10" s="6" t="n">
        <v>63296</v>
      </c>
      <c r="K10" s="6" t="n">
        <v>83017</v>
      </c>
    </row>
    <row r="11" spans="1:14">
      <c r="A11" s="4" t="s">
        <v>1275</v>
      </c>
    </row>
    <row r="12" spans="1:14">
      <c r="A12" s="4" t="s">
        <v>1244</v>
      </c>
      <c r="G12" s="5" t="n">
        <v>39600</v>
      </c>
    </row>
    <row r="13" spans="1:14">
      <c r="A13" s="4" t="s">
        <v>1245</v>
      </c>
      <c r="G13" s="5" t="n">
        <v>3600</v>
      </c>
    </row>
    <row r="14" spans="1:14">
      <c r="A14" s="4" t="s">
        <v>1246</v>
      </c>
      <c r="M14" s="5" t="n">
        <v>112200</v>
      </c>
    </row>
    <row r="15" spans="1:14">
      <c r="A15" s="4" t="s">
        <v>1248</v>
      </c>
    </row>
    <row r="16" spans="1:14">
      <c r="A16" s="4" t="s">
        <v>1228</v>
      </c>
      <c r="J16" s="6" t="n">
        <v>52570</v>
      </c>
      <c r="K16" s="6" t="n">
        <v>54753</v>
      </c>
      <c r="L16" s="6" t="n">
        <v>56802</v>
      </c>
    </row>
    <row r="17" spans="1:14">
      <c r="A17" s="4" t="s">
        <v>1276</v>
      </c>
    </row>
    <row r="18" spans="1:14">
      <c r="A18" s="4" t="s">
        <v>1229</v>
      </c>
      <c r="K18" s="6" t="n">
        <v>32898</v>
      </c>
      <c r="L18" s="6" t="n">
        <v>35204</v>
      </c>
    </row>
    <row r="19" spans="1:14">
      <c r="A19" s="4" t="s">
        <v>1250</v>
      </c>
    </row>
    <row r="20" spans="1:14">
      <c r="A20" s="4" t="s">
        <v>1246</v>
      </c>
      <c r="F20" s="5" t="n">
        <v>139511</v>
      </c>
    </row>
    <row r="21" spans="1:14">
      <c r="A21" s="4" t="s">
        <v>1277</v>
      </c>
    </row>
    <row r="22" spans="1:14">
      <c r="A22" s="4" t="s">
        <v>1246</v>
      </c>
      <c r="N22" s="5" t="n">
        <v>198000</v>
      </c>
    </row>
    <row r="23" spans="1:14">
      <c r="A23" s="4" t="s">
        <v>1278</v>
      </c>
    </row>
    <row r="24" spans="1:14">
      <c r="A24" s="4" t="s">
        <v>1234</v>
      </c>
      <c r="K24" s="6" t="n">
        <v>57675</v>
      </c>
    </row>
    <row r="25" spans="1:14">
      <c r="A25" s="4" t="s">
        <v>1257</v>
      </c>
    </row>
    <row r="26" spans="1:14">
      <c r="A26" s="4" t="s">
        <v>1234</v>
      </c>
      <c r="C26" s="5" t="n">
        <v>88788</v>
      </c>
      <c r="D26" s="5" t="n">
        <v>84552</v>
      </c>
      <c r="K26" s="6" t="n">
        <v>72684</v>
      </c>
    </row>
    <row r="27" spans="1:14">
      <c r="A27" s="4" t="s">
        <v>1258</v>
      </c>
      <c r="J27" s="5" t="n">
        <v>28415</v>
      </c>
    </row>
    <row r="28" spans="1:14">
      <c r="A28" s="4" t="s">
        <v>1260</v>
      </c>
    </row>
    <row r="29" spans="1:14">
      <c r="A29" s="4" t="s">
        <v>1230</v>
      </c>
      <c r="H29" s="5" t="n">
        <v>3157</v>
      </c>
    </row>
    <row r="30" spans="1:14">
      <c r="A30" s="4" t="s">
        <v>1258</v>
      </c>
      <c r="K30" s="6" t="n">
        <v>41481</v>
      </c>
      <c r="L30" s="6" t="n">
        <v>40562</v>
      </c>
    </row>
    <row r="31" spans="1:14">
      <c r="A31" s="4" t="s">
        <v>1279</v>
      </c>
    </row>
    <row r="32" spans="1:14">
      <c r="A32" s="4" t="s">
        <v>1258</v>
      </c>
      <c r="K32" s="5" t="n">
        <v>120000</v>
      </c>
      <c r="L32" s="5" t="n">
        <v>130000</v>
      </c>
    </row>
    <row r="33" spans="1:14">
      <c r="A33" s="4" t="s">
        <v>1262</v>
      </c>
      <c r="E33" s="5" t="n">
        <v>250000</v>
      </c>
    </row>
    <row r="34" spans="1:14">
      <c r="A34" s="4" t="s">
        <v>1261</v>
      </c>
    </row>
    <row r="35" spans="1:14">
      <c r="A35" s="4" t="s">
        <v>1262</v>
      </c>
      <c r="B35" s="5" t="n">
        <v>221970</v>
      </c>
    </row>
    <row r="36" spans="1:14">
      <c r="A36" s="4" t="s">
        <v>1280</v>
      </c>
    </row>
    <row r="37" spans="1:14">
      <c r="A37" s="4" t="s">
        <v>1230</v>
      </c>
      <c r="I37" s="5" t="n">
        <v>4481</v>
      </c>
    </row>
    <row r="38" spans="1:14">
      <c r="A38" s="4" t="s">
        <v>1281</v>
      </c>
    </row>
    <row r="39" spans="1:14">
      <c r="A39" s="4" t="s">
        <v>1262</v>
      </c>
      <c r="B39" s="5"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1282</v>
      </c>
      <c r="B1" s="2" t="s">
        <v>1</v>
      </c>
      <c r="C1" s="2" t="s">
        <v>71</v>
      </c>
    </row>
    <row r="2" spans="1:4">
      <c r="B2" s="2" t="s">
        <v>2</v>
      </c>
      <c r="C2" s="2" t="s">
        <v>25</v>
      </c>
      <c r="D2" s="2" t="s">
        <v>26</v>
      </c>
    </row>
    <row r="3" spans="1:4">
      <c r="A3" s="3" t="s">
        <v>235</v>
      </c>
    </row>
    <row r="4" spans="1:4">
      <c r="A4" s="4" t="s">
        <v>1283</v>
      </c>
      <c r="B4" s="4" t="s">
        <v>1284</v>
      </c>
      <c r="C4" s="4" t="s">
        <v>1284</v>
      </c>
      <c r="D4" s="4" t="s">
        <v>128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1285</v>
      </c>
      <c r="B1" s="2" t="s">
        <v>1</v>
      </c>
      <c r="D1" s="2" t="s">
        <v>71</v>
      </c>
    </row>
    <row r="2" spans="1:5">
      <c r="B2" s="2" t="s">
        <v>2</v>
      </c>
      <c r="C2" s="2" t="s">
        <v>72</v>
      </c>
      <c r="D2" s="2" t="s">
        <v>25</v>
      </c>
      <c r="E2" s="2" t="s">
        <v>26</v>
      </c>
    </row>
    <row r="3" spans="1:5">
      <c r="A3" s="4" t="s">
        <v>482</v>
      </c>
      <c r="B3" s="5" t="n">
        <v>1236000</v>
      </c>
      <c r="C3" s="5" t="n">
        <v>2385781</v>
      </c>
      <c r="D3" s="5" t="n">
        <v>2890080</v>
      </c>
      <c r="E3" s="5" t="n">
        <v>1634500</v>
      </c>
    </row>
    <row r="4" spans="1:5">
      <c r="A4" s="4" t="s">
        <v>1283</v>
      </c>
      <c r="B4" s="4" t="s">
        <v>1284</v>
      </c>
      <c r="D4" s="4" t="s">
        <v>1284</v>
      </c>
      <c r="E4" s="4" t="s">
        <v>1284</v>
      </c>
    </row>
    <row r="5" spans="1:5">
      <c r="A5" s="4" t="s">
        <v>1286</v>
      </c>
    </row>
    <row r="6" spans="1:5">
      <c r="A6" s="4" t="s">
        <v>482</v>
      </c>
      <c r="D6" s="5" t="n">
        <v>1577018</v>
      </c>
    </row>
    <row r="7" spans="1:5">
      <c r="A7" s="4" t="s">
        <v>1287</v>
      </c>
      <c r="D7" s="4" t="s">
        <v>1288</v>
      </c>
    </row>
    <row r="8" spans="1:5">
      <c r="A8" s="4" t="s">
        <v>1289</v>
      </c>
    </row>
    <row r="9" spans="1:5">
      <c r="A9" s="4" t="s">
        <v>482</v>
      </c>
      <c r="D9" s="5" t="n">
        <v>951900</v>
      </c>
    </row>
    <row r="10" spans="1:5">
      <c r="A10" s="4" t="s">
        <v>1287</v>
      </c>
      <c r="D10" s="4" t="s">
        <v>12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v>
      </c>
      <c r="C1" s="2" t="s">
        <v>25</v>
      </c>
      <c r="D1" s="2" t="s">
        <v>26</v>
      </c>
    </row>
    <row r="2" spans="1:4">
      <c r="A2" s="3" t="s">
        <v>239</v>
      </c>
    </row>
    <row r="3" spans="1:4">
      <c r="A3" s="4" t="s">
        <v>1292</v>
      </c>
      <c r="B3" s="5" t="n">
        <v>9000</v>
      </c>
      <c r="C3" s="5" t="n">
        <v>429000</v>
      </c>
    </row>
    <row r="4" spans="1:4">
      <c r="A4" s="4" t="s">
        <v>1293</v>
      </c>
      <c r="B4" s="10" t="n">
        <v>0.0107</v>
      </c>
      <c r="C4" s="7" t="n">
        <v>0.06</v>
      </c>
      <c r="D4" s="7" t="n">
        <v>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48</v>
      </c>
      <c r="B1" s="2" t="s">
        <v>1</v>
      </c>
      <c r="D1" s="2" t="s">
        <v>71</v>
      </c>
    </row>
    <row r="2" spans="1:5">
      <c r="B2" s="2" t="s">
        <v>2</v>
      </c>
      <c r="C2" s="2" t="s">
        <v>72</v>
      </c>
      <c r="D2" s="2" t="s">
        <v>25</v>
      </c>
      <c r="E2" s="2" t="s">
        <v>26</v>
      </c>
    </row>
    <row r="3" spans="1:5">
      <c r="A3" s="3" t="s">
        <v>149</v>
      </c>
    </row>
    <row r="4" spans="1:5">
      <c r="A4" s="4" t="s">
        <v>125</v>
      </c>
      <c r="B4" s="5" t="n">
        <v>-4156830</v>
      </c>
      <c r="C4" s="5" t="n">
        <v>-5616728</v>
      </c>
      <c r="D4" s="5" t="n">
        <v>-7039155</v>
      </c>
      <c r="E4" s="5" t="n">
        <v>-7867500</v>
      </c>
    </row>
    <row r="5" spans="1:5">
      <c r="A5" s="3" t="s">
        <v>150</v>
      </c>
    </row>
    <row r="6" spans="1:5">
      <c r="A6" s="4" t="s">
        <v>151</v>
      </c>
      <c r="B6" s="6" t="n">
        <v>197247</v>
      </c>
      <c r="C6" s="6" t="n">
        <v>139845</v>
      </c>
      <c r="D6" s="6" t="n">
        <v>130000</v>
      </c>
      <c r="E6" s="6" t="n">
        <v>670037</v>
      </c>
    </row>
    <row r="7" spans="1:5">
      <c r="A7" s="4" t="s">
        <v>152</v>
      </c>
      <c r="B7" s="4" t="s">
        <v>40</v>
      </c>
      <c r="C7" s="6" t="n">
        <v>310000</v>
      </c>
      <c r="D7" s="6" t="n">
        <v>310000</v>
      </c>
      <c r="E7" s="6" t="n">
        <v>500000</v>
      </c>
    </row>
    <row r="8" spans="1:5">
      <c r="A8" s="4" t="s">
        <v>119</v>
      </c>
      <c r="D8" s="4" t="s">
        <v>40</v>
      </c>
      <c r="E8" s="6" t="n">
        <v>23495</v>
      </c>
    </row>
    <row r="9" spans="1:5">
      <c r="A9" s="4" t="s">
        <v>153</v>
      </c>
      <c r="B9" s="6" t="n">
        <v>-14200</v>
      </c>
      <c r="C9" s="6" t="n">
        <v>34337</v>
      </c>
      <c r="D9" s="6" t="n">
        <v>18585</v>
      </c>
      <c r="E9" s="6" t="n">
        <v>195650</v>
      </c>
    </row>
    <row r="10" spans="1:5">
      <c r="A10" s="4" t="s">
        <v>154</v>
      </c>
      <c r="B10" s="6" t="n">
        <v>488813</v>
      </c>
      <c r="C10" s="6" t="n">
        <v>239498</v>
      </c>
      <c r="D10" s="6" t="n">
        <v>694614</v>
      </c>
      <c r="E10" s="6" t="n">
        <v>-144605</v>
      </c>
    </row>
    <row r="11" spans="1:5">
      <c r="A11" s="4" t="s">
        <v>155</v>
      </c>
      <c r="B11" s="6" t="n">
        <v>1661</v>
      </c>
      <c r="C11" s="6" t="n">
        <v>1684</v>
      </c>
      <c r="D11" s="6" t="n">
        <v>2225</v>
      </c>
      <c r="E11" s="6" t="n">
        <v>2166</v>
      </c>
    </row>
    <row r="12" spans="1:5">
      <c r="A12" s="4" t="s">
        <v>156</v>
      </c>
      <c r="B12" s="6" t="n">
        <v>363420</v>
      </c>
      <c r="C12" s="6" t="n">
        <v>628066</v>
      </c>
      <c r="D12" s="6" t="n">
        <v>853459</v>
      </c>
      <c r="E12" s="6" t="n">
        <v>1969514</v>
      </c>
    </row>
    <row r="13" spans="1:5">
      <c r="A13" s="4" t="s">
        <v>84</v>
      </c>
      <c r="B13" s="6" t="n">
        <v>1914980</v>
      </c>
      <c r="C13" s="6" t="n">
        <v>22035</v>
      </c>
      <c r="D13" s="6" t="n">
        <v>7612</v>
      </c>
      <c r="E13" s="6" t="n">
        <v>-820153</v>
      </c>
    </row>
    <row r="14" spans="1:5">
      <c r="A14" s="4" t="s">
        <v>157</v>
      </c>
      <c r="B14" s="6" t="n">
        <v>-1204242</v>
      </c>
      <c r="C14" s="6" t="n">
        <v>-156574</v>
      </c>
      <c r="D14" s="6" t="n">
        <v>-251392</v>
      </c>
      <c r="E14" s="4" t="s">
        <v>40</v>
      </c>
    </row>
    <row r="15" spans="1:5">
      <c r="A15" s="4" t="s">
        <v>116</v>
      </c>
      <c r="B15" s="4" t="s">
        <v>40</v>
      </c>
      <c r="C15" s="6" t="n">
        <v>491058</v>
      </c>
      <c r="D15" s="6" t="n">
        <v>516148</v>
      </c>
      <c r="E15" s="6" t="n">
        <v>1686444</v>
      </c>
    </row>
    <row r="16" spans="1:5">
      <c r="A16" s="4" t="s">
        <v>158</v>
      </c>
      <c r="B16" s="4" t="s">
        <v>40</v>
      </c>
      <c r="C16" s="6" t="n">
        <v>-80769</v>
      </c>
      <c r="D16" s="6" t="n">
        <v>-80769</v>
      </c>
      <c r="E16" s="4" t="s">
        <v>40</v>
      </c>
    </row>
    <row r="17" spans="1:5">
      <c r="A17" s="4" t="s">
        <v>159</v>
      </c>
      <c r="B17" s="6" t="n">
        <v>767000</v>
      </c>
      <c r="C17" s="6" t="n">
        <v>1492516</v>
      </c>
      <c r="D17" s="6" t="n">
        <v>1784231</v>
      </c>
      <c r="E17" s="6" t="n">
        <v>1109167</v>
      </c>
    </row>
    <row r="18" spans="1:5">
      <c r="A18" s="3" t="s">
        <v>160</v>
      </c>
    </row>
    <row r="19" spans="1:5">
      <c r="A19" s="4" t="s">
        <v>161</v>
      </c>
      <c r="B19" s="6" t="n">
        <v>1652</v>
      </c>
      <c r="C19" s="6" t="n">
        <v>5864</v>
      </c>
      <c r="D19" s="6" t="n">
        <v>1636</v>
      </c>
      <c r="E19" s="6" t="n">
        <v>21951</v>
      </c>
    </row>
    <row r="20" spans="1:5">
      <c r="A20" s="4" t="s">
        <v>162</v>
      </c>
      <c r="B20" s="6" t="n">
        <v>-130851</v>
      </c>
      <c r="C20" s="6" t="n">
        <v>-83305</v>
      </c>
      <c r="D20" s="6" t="n">
        <v>-29842</v>
      </c>
      <c r="E20" s="6" t="n">
        <v>-4739</v>
      </c>
    </row>
    <row r="21" spans="1:5">
      <c r="A21" s="4" t="s">
        <v>163</v>
      </c>
      <c r="D21" s="4" t="s">
        <v>40</v>
      </c>
      <c r="E21" s="6" t="n">
        <v>2263</v>
      </c>
    </row>
    <row r="22" spans="1:5">
      <c r="A22" s="4" t="s">
        <v>36</v>
      </c>
      <c r="B22" s="6" t="n">
        <v>-245642</v>
      </c>
      <c r="C22" s="6" t="n">
        <v>745659</v>
      </c>
      <c r="D22" s="6" t="n">
        <v>732794</v>
      </c>
      <c r="E22" s="6" t="n">
        <v>147951</v>
      </c>
    </row>
    <row r="23" spans="1:5">
      <c r="A23" s="4" t="s">
        <v>45</v>
      </c>
      <c r="B23" s="6" t="n">
        <v>185510</v>
      </c>
      <c r="C23" s="6" t="n">
        <v>20076</v>
      </c>
      <c r="D23" s="6" t="n">
        <v>28052</v>
      </c>
      <c r="E23" s="6" t="n">
        <v>23538</v>
      </c>
    </row>
    <row r="24" spans="1:5">
      <c r="A24" s="4" t="s">
        <v>164</v>
      </c>
      <c r="D24" s="4" t="s">
        <v>40</v>
      </c>
      <c r="E24" s="6" t="n">
        <v>1660</v>
      </c>
    </row>
    <row r="25" spans="1:5">
      <c r="A25" s="4" t="s">
        <v>165</v>
      </c>
      <c r="B25" s="6" t="n">
        <v>-16792</v>
      </c>
      <c r="C25" s="6" t="n">
        <v>-76514</v>
      </c>
      <c r="D25" s="6" t="n">
        <v>-70537</v>
      </c>
      <c r="E25" s="6" t="n">
        <v>331660</v>
      </c>
    </row>
    <row r="26" spans="1:5">
      <c r="A26" s="4" t="s">
        <v>166</v>
      </c>
      <c r="B26" s="6" t="n">
        <v>146603</v>
      </c>
      <c r="C26" s="6" t="n">
        <v>153167</v>
      </c>
      <c r="D26" s="6" t="n">
        <v>214694</v>
      </c>
      <c r="E26" s="6" t="n">
        <v>100865</v>
      </c>
    </row>
    <row r="27" spans="1:5">
      <c r="A27" s="4" t="s">
        <v>167</v>
      </c>
      <c r="B27" s="6" t="n">
        <v>-1793805</v>
      </c>
      <c r="C27" s="6" t="n">
        <v>-1730085</v>
      </c>
      <c r="D27" s="6" t="n">
        <v>-2177645</v>
      </c>
      <c r="E27" s="6" t="n">
        <v>-2050636</v>
      </c>
    </row>
    <row r="28" spans="1:5">
      <c r="A28" s="3" t="s">
        <v>168</v>
      </c>
    </row>
    <row r="29" spans="1:5">
      <c r="A29" s="4" t="s">
        <v>169</v>
      </c>
      <c r="B29" s="6" t="n">
        <v>-2874</v>
      </c>
      <c r="C29" s="4" t="s">
        <v>40</v>
      </c>
    </row>
    <row r="30" spans="1:5">
      <c r="A30" s="4" t="s">
        <v>170</v>
      </c>
      <c r="B30" s="6" t="n">
        <v>-2874</v>
      </c>
      <c r="C30" s="4" t="s">
        <v>40</v>
      </c>
    </row>
    <row r="31" spans="1:5">
      <c r="A31" s="3" t="s">
        <v>171</v>
      </c>
    </row>
    <row r="32" spans="1:5">
      <c r="A32" s="4" t="s">
        <v>172</v>
      </c>
      <c r="B32" s="4" t="s">
        <v>40</v>
      </c>
      <c r="C32" s="6" t="n">
        <v>-2345</v>
      </c>
      <c r="D32" s="6" t="n">
        <v>-2326</v>
      </c>
      <c r="E32" s="4" t="s">
        <v>40</v>
      </c>
    </row>
    <row r="33" spans="1:5">
      <c r="A33" s="4" t="s">
        <v>173</v>
      </c>
      <c r="B33" s="6" t="n">
        <v>1236000</v>
      </c>
      <c r="C33" s="6" t="n">
        <v>2385781</v>
      </c>
      <c r="D33" s="6" t="n">
        <v>2890080</v>
      </c>
      <c r="E33" s="6" t="n">
        <v>1634500</v>
      </c>
    </row>
    <row r="34" spans="1:5">
      <c r="A34" s="4" t="s">
        <v>174</v>
      </c>
      <c r="B34" s="6" t="n">
        <v>-272000</v>
      </c>
      <c r="C34" s="6" t="n">
        <v>-490181</v>
      </c>
      <c r="D34" s="6" t="n">
        <v>-490181</v>
      </c>
      <c r="E34" s="4" t="s">
        <v>40</v>
      </c>
    </row>
    <row r="35" spans="1:5">
      <c r="A35" s="4" t="s">
        <v>175</v>
      </c>
      <c r="B35" s="6" t="n">
        <v>1031979</v>
      </c>
      <c r="C35" s="4" t="s">
        <v>40</v>
      </c>
    </row>
    <row r="36" spans="1:5">
      <c r="A36" s="4" t="s">
        <v>176</v>
      </c>
      <c r="B36" s="6" t="n">
        <v>-15000</v>
      </c>
      <c r="C36" s="4" t="s">
        <v>40</v>
      </c>
    </row>
    <row r="37" spans="1:5">
      <c r="A37" s="4" t="s">
        <v>177</v>
      </c>
      <c r="B37" s="6" t="n">
        <v>-60850</v>
      </c>
      <c r="C37" s="4" t="s">
        <v>40</v>
      </c>
    </row>
    <row r="38" spans="1:5">
      <c r="A38" s="4" t="s">
        <v>178</v>
      </c>
      <c r="D38" s="4" t="s">
        <v>40</v>
      </c>
      <c r="E38" s="6" t="n">
        <v>20000</v>
      </c>
    </row>
    <row r="39" spans="1:5">
      <c r="A39" s="4" t="s">
        <v>179</v>
      </c>
      <c r="D39" s="4" t="s">
        <v>40</v>
      </c>
      <c r="E39" s="6" t="n">
        <v>-20000</v>
      </c>
    </row>
    <row r="40" spans="1:5">
      <c r="A40" s="4" t="s">
        <v>180</v>
      </c>
      <c r="D40" s="6" t="n">
        <v>-1085</v>
      </c>
      <c r="E40" s="4" t="s">
        <v>40</v>
      </c>
    </row>
    <row r="41" spans="1:5">
      <c r="A41" s="4" t="s">
        <v>181</v>
      </c>
      <c r="B41" s="6" t="n">
        <v>30</v>
      </c>
      <c r="C41" s="4" t="s">
        <v>40</v>
      </c>
      <c r="D41" s="4" t="s">
        <v>40</v>
      </c>
      <c r="E41" s="6" t="n">
        <v>464286</v>
      </c>
    </row>
    <row r="42" spans="1:5">
      <c r="A42" s="4" t="s">
        <v>182</v>
      </c>
      <c r="B42" s="6" t="n">
        <v>1920159</v>
      </c>
      <c r="C42" s="6" t="n">
        <v>1893255</v>
      </c>
      <c r="D42" s="6" t="n">
        <v>2396488</v>
      </c>
      <c r="E42" s="6" t="n">
        <v>2098786</v>
      </c>
    </row>
    <row r="43" spans="1:5">
      <c r="A43" s="4" t="s">
        <v>183</v>
      </c>
      <c r="B43" s="6" t="n">
        <v>-36191</v>
      </c>
      <c r="C43" s="6" t="n">
        <v>-222917</v>
      </c>
      <c r="D43" s="6" t="n">
        <v>-267965</v>
      </c>
      <c r="E43" s="6" t="n">
        <v>-100177</v>
      </c>
    </row>
    <row r="44" spans="1:5">
      <c r="A44" s="4" t="s">
        <v>184</v>
      </c>
      <c r="B44" s="6" t="n">
        <v>87289</v>
      </c>
      <c r="C44" s="6" t="n">
        <v>-59747</v>
      </c>
      <c r="D44" s="6" t="n">
        <v>-49122</v>
      </c>
      <c r="E44" s="6" t="n">
        <v>-52027</v>
      </c>
    </row>
    <row r="45" spans="1:5">
      <c r="A45" s="4" t="s">
        <v>185</v>
      </c>
      <c r="B45" s="6" t="n">
        <v>19921</v>
      </c>
      <c r="C45" s="6" t="n">
        <v>69043</v>
      </c>
      <c r="D45" s="6" t="n">
        <v>69043</v>
      </c>
      <c r="E45" s="6" t="n">
        <v>121070</v>
      </c>
    </row>
    <row r="46" spans="1:5">
      <c r="A46" s="4" t="s">
        <v>186</v>
      </c>
      <c r="B46" s="6" t="n">
        <v>107210</v>
      </c>
      <c r="C46" s="6" t="n">
        <v>9296</v>
      </c>
      <c r="D46" s="6" t="n">
        <v>19921</v>
      </c>
      <c r="E46" s="6" t="n">
        <v>69043</v>
      </c>
    </row>
    <row r="47" spans="1:5">
      <c r="A47" s="3" t="s">
        <v>187</v>
      </c>
    </row>
    <row r="48" spans="1:5">
      <c r="A48" s="4" t="s">
        <v>188</v>
      </c>
      <c r="B48" s="6" t="n">
        <v>100719</v>
      </c>
      <c r="C48" s="6" t="n">
        <v>16899</v>
      </c>
      <c r="D48" s="6" t="n">
        <v>16899</v>
      </c>
      <c r="E48" s="6" t="n">
        <v>537</v>
      </c>
    </row>
    <row r="49" spans="1:5">
      <c r="A49" s="4" t="s">
        <v>189</v>
      </c>
      <c r="B49" s="4" t="s">
        <v>40</v>
      </c>
      <c r="C49" s="4" t="s">
        <v>40</v>
      </c>
      <c r="D49" s="4" t="s">
        <v>40</v>
      </c>
      <c r="E49" s="4" t="s">
        <v>40</v>
      </c>
    </row>
    <row r="50" spans="1:5">
      <c r="A50" s="3" t="s">
        <v>190</v>
      </c>
    </row>
    <row r="51" spans="1:5">
      <c r="A51" s="4" t="s">
        <v>191</v>
      </c>
      <c r="D51" s="4" t="s">
        <v>40</v>
      </c>
      <c r="E51" s="6" t="n">
        <v>46477</v>
      </c>
    </row>
    <row r="52" spans="1:5">
      <c r="A52" s="4" t="s">
        <v>192</v>
      </c>
      <c r="D52" s="4" t="s">
        <v>40</v>
      </c>
      <c r="E52" s="6" t="n">
        <v>112500</v>
      </c>
    </row>
    <row r="53" spans="1:5">
      <c r="A53" s="4" t="s">
        <v>193</v>
      </c>
      <c r="B53" s="6" t="n">
        <v>1670003</v>
      </c>
      <c r="C53" s="6" t="n">
        <v>678806</v>
      </c>
      <c r="D53" s="6" t="n">
        <v>948129</v>
      </c>
      <c r="E53" s="6" t="n">
        <v>266287</v>
      </c>
    </row>
    <row r="54" spans="1:5">
      <c r="A54" s="4" t="s">
        <v>194</v>
      </c>
      <c r="B54" s="6" t="n">
        <v>3091749</v>
      </c>
      <c r="C54" s="6" t="n">
        <v>2174699</v>
      </c>
      <c r="D54" s="6" t="n">
        <v>2770187</v>
      </c>
      <c r="E54" s="6" t="n">
        <v>1406736</v>
      </c>
    </row>
    <row r="55" spans="1:5">
      <c r="A55" s="4" t="s">
        <v>195</v>
      </c>
      <c r="B55" s="6" t="n">
        <v>318059</v>
      </c>
      <c r="C55" s="4" t="s">
        <v>40</v>
      </c>
    </row>
    <row r="56" spans="1:5">
      <c r="A56" s="4" t="s">
        <v>196</v>
      </c>
      <c r="D56" s="4" t="s">
        <v>40</v>
      </c>
      <c r="E56" s="6" t="n">
        <v>910178</v>
      </c>
    </row>
    <row r="57" spans="1:5">
      <c r="A57" s="4" t="s">
        <v>197</v>
      </c>
      <c r="B57" s="5" t="n">
        <v>50000</v>
      </c>
      <c r="C57" s="5" t="n">
        <v>510000</v>
      </c>
      <c r="D57" s="6" t="n">
        <v>543744</v>
      </c>
      <c r="E57" s="6" t="n">
        <v>650000</v>
      </c>
    </row>
    <row r="58" spans="1:5">
      <c r="A58" s="4" t="s">
        <v>110</v>
      </c>
      <c r="D58" s="4" t="s">
        <v>40</v>
      </c>
      <c r="E58" s="5" t="n">
        <v>5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4</v>
      </c>
      <c r="B1" s="2" t="s">
        <v>2</v>
      </c>
      <c r="C1" s="2" t="s">
        <v>25</v>
      </c>
      <c r="D1" s="2" t="s">
        <v>26</v>
      </c>
    </row>
    <row r="2" spans="1:4">
      <c r="A2" s="3" t="s">
        <v>239</v>
      </c>
    </row>
    <row r="3" spans="1:4">
      <c r="A3" s="4" t="s">
        <v>1295</v>
      </c>
      <c r="C3" s="6" t="n">
        <v>12000</v>
      </c>
    </row>
    <row r="4" spans="1:4">
      <c r="A4" s="4" t="s">
        <v>1292</v>
      </c>
      <c r="B4" s="5" t="n">
        <v>9000</v>
      </c>
      <c r="C4" s="5" t="n">
        <v>429000</v>
      </c>
    </row>
    <row r="5" spans="1:4">
      <c r="A5" s="4" t="s">
        <v>1293</v>
      </c>
      <c r="B5" s="10" t="n">
        <v>0.0107</v>
      </c>
      <c r="C5" s="7" t="n">
        <v>0.06</v>
      </c>
      <c r="D5" s="7" t="n">
        <v>0.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24"/>
  </cols>
  <sheetData>
    <row r="1" spans="1:4">
      <c r="A1" s="1" t="s">
        <v>1296</v>
      </c>
      <c r="B1" s="2" t="s">
        <v>1</v>
      </c>
      <c r="C1" s="2" t="s">
        <v>71</v>
      </c>
    </row>
    <row r="2" spans="1:4">
      <c r="B2" s="2" t="s">
        <v>2</v>
      </c>
      <c r="C2" s="2" t="s">
        <v>25</v>
      </c>
      <c r="D2" s="2" t="s">
        <v>26</v>
      </c>
    </row>
    <row r="3" spans="1:4">
      <c r="A3" s="4" t="s">
        <v>1297</v>
      </c>
    </row>
    <row r="4" spans="1:4">
      <c r="A4" s="4" t="s">
        <v>1298</v>
      </c>
      <c r="B4" s="4" t="s">
        <v>1299</v>
      </c>
    </row>
    <row r="5" spans="1:4">
      <c r="A5" s="4" t="s">
        <v>1300</v>
      </c>
    </row>
    <row r="6" spans="1:4">
      <c r="A6" s="4" t="s">
        <v>1298</v>
      </c>
      <c r="B6" s="4" t="s">
        <v>1301</v>
      </c>
    </row>
    <row r="7" spans="1:4">
      <c r="A7" s="4" t="s">
        <v>1302</v>
      </c>
    </row>
    <row r="8" spans="1:4">
      <c r="A8" s="4" t="s">
        <v>1298</v>
      </c>
      <c r="B8" s="4" t="s">
        <v>1303</v>
      </c>
    </row>
    <row r="9" spans="1:4">
      <c r="A9" s="4" t="s">
        <v>1304</v>
      </c>
    </row>
    <row r="10" spans="1:4">
      <c r="A10" s="4" t="s">
        <v>1298</v>
      </c>
      <c r="C10" s="4" t="s">
        <v>1305</v>
      </c>
      <c r="D10" s="4" t="s">
        <v>1306</v>
      </c>
    </row>
    <row r="11" spans="1:4">
      <c r="A11" s="4" t="s">
        <v>1307</v>
      </c>
    </row>
    <row r="12" spans="1:4">
      <c r="A12" s="4" t="s">
        <v>1298</v>
      </c>
      <c r="C12" s="4" t="s">
        <v>1308</v>
      </c>
      <c r="D12" s="4" t="s">
        <v>1309</v>
      </c>
    </row>
    <row r="13" spans="1:4">
      <c r="A13" s="4" t="s">
        <v>1310</v>
      </c>
    </row>
    <row r="14" spans="1:4">
      <c r="A14" s="4" t="s">
        <v>1298</v>
      </c>
      <c r="C14" s="4" t="s">
        <v>1311</v>
      </c>
    </row>
    <row r="15" spans="1:4">
      <c r="A15" s="4" t="s">
        <v>1312</v>
      </c>
    </row>
    <row r="16" spans="1:4">
      <c r="A16" s="4" t="s">
        <v>1298</v>
      </c>
      <c r="C16" s="4" t="s">
        <v>1313</v>
      </c>
    </row>
    <row r="17" spans="1:4">
      <c r="A17" s="4" t="s">
        <v>1314</v>
      </c>
    </row>
    <row r="18" spans="1:4">
      <c r="A18" s="4" t="s">
        <v>1315</v>
      </c>
      <c r="B18" s="4" t="s">
        <v>1316</v>
      </c>
    </row>
    <row r="19" spans="1:4">
      <c r="A19" s="4" t="s">
        <v>1317</v>
      </c>
    </row>
    <row r="20" spans="1:4">
      <c r="A20" s="4" t="s">
        <v>1315</v>
      </c>
      <c r="B20" s="4" t="s">
        <v>1318</v>
      </c>
    </row>
    <row r="21" spans="1:4">
      <c r="A21" s="4" t="s">
        <v>1319</v>
      </c>
    </row>
    <row r="22" spans="1:4">
      <c r="A22" s="4" t="s">
        <v>1315</v>
      </c>
      <c r="B22" s="4" t="s">
        <v>499</v>
      </c>
    </row>
    <row r="23" spans="1:4">
      <c r="A23" s="4" t="s">
        <v>1320</v>
      </c>
    </row>
    <row r="24" spans="1:4">
      <c r="A24" s="4" t="s">
        <v>1315</v>
      </c>
      <c r="C24" s="4" t="s">
        <v>1321</v>
      </c>
      <c r="D24" s="4" t="s">
        <v>1322</v>
      </c>
    </row>
    <row r="25" spans="1:4">
      <c r="A25" s="4" t="s">
        <v>1323</v>
      </c>
    </row>
    <row r="26" spans="1:4">
      <c r="A26" s="4" t="s">
        <v>1315</v>
      </c>
      <c r="C26" s="4" t="s">
        <v>1324</v>
      </c>
      <c r="D26" s="4" t="s">
        <v>1325</v>
      </c>
    </row>
    <row r="27" spans="1:4">
      <c r="A27" s="4" t="s">
        <v>1326</v>
      </c>
    </row>
    <row r="28" spans="1:4">
      <c r="A28" s="4" t="s">
        <v>1315</v>
      </c>
      <c r="C28" s="4" t="s">
        <v>499</v>
      </c>
    </row>
    <row r="29" spans="1:4">
      <c r="A29" s="4" t="s">
        <v>1327</v>
      </c>
    </row>
    <row r="30" spans="1:4">
      <c r="A30" s="4" t="s">
        <v>1315</v>
      </c>
      <c r="C30" s="4" t="s">
        <v>702</v>
      </c>
    </row>
    <row r="31" spans="1:4">
      <c r="A31" s="4" t="s">
        <v>1328</v>
      </c>
    </row>
    <row r="32" spans="1:4">
      <c r="A32" s="4" t="s">
        <v>1298</v>
      </c>
      <c r="B32" s="4" t="s">
        <v>1329</v>
      </c>
    </row>
    <row r="33" spans="1:4">
      <c r="A33" s="4" t="s">
        <v>1330</v>
      </c>
    </row>
    <row r="34" spans="1:4">
      <c r="A34" s="4" t="s">
        <v>1298</v>
      </c>
      <c r="B34" s="4" t="s">
        <v>1331</v>
      </c>
    </row>
    <row r="35" spans="1:4">
      <c r="A35" s="4" t="s">
        <v>1332</v>
      </c>
    </row>
    <row r="36" spans="1:4">
      <c r="A36" s="4" t="s">
        <v>1298</v>
      </c>
      <c r="B36" s="4" t="s">
        <v>1333</v>
      </c>
    </row>
    <row r="37" spans="1:4">
      <c r="A37" s="4" t="s">
        <v>1334</v>
      </c>
    </row>
    <row r="38" spans="1:4">
      <c r="A38" s="4" t="s">
        <v>1298</v>
      </c>
      <c r="C38" s="4" t="s">
        <v>1335</v>
      </c>
      <c r="D38" s="4" t="s">
        <v>1336</v>
      </c>
    </row>
    <row r="39" spans="1:4">
      <c r="A39" s="4" t="s">
        <v>1337</v>
      </c>
    </row>
    <row r="40" spans="1:4">
      <c r="A40" s="4" t="s">
        <v>1298</v>
      </c>
      <c r="C40" s="4" t="s">
        <v>1338</v>
      </c>
      <c r="D40" s="4" t="s">
        <v>1339</v>
      </c>
    </row>
    <row r="41" spans="1:4">
      <c r="A41" s="4" t="s">
        <v>1340</v>
      </c>
    </row>
    <row r="42" spans="1:4">
      <c r="A42" s="4" t="s">
        <v>1298</v>
      </c>
      <c r="C42" s="4" t="s">
        <v>1341</v>
      </c>
    </row>
    <row r="43" spans="1:4">
      <c r="A43" s="4" t="s">
        <v>1342</v>
      </c>
    </row>
    <row r="44" spans="1:4">
      <c r="A44" s="4" t="s">
        <v>1298</v>
      </c>
      <c r="C44" s="4" t="s">
        <v>1343</v>
      </c>
    </row>
    <row r="45" spans="1:4">
      <c r="A45" s="4" t="s">
        <v>1344</v>
      </c>
    </row>
    <row r="46" spans="1:4">
      <c r="A46" s="4" t="s">
        <v>1298</v>
      </c>
      <c r="B46" s="4" t="s">
        <v>40</v>
      </c>
    </row>
    <row r="47" spans="1:4">
      <c r="A47" s="4" t="s">
        <v>1345</v>
      </c>
    </row>
    <row r="48" spans="1:4">
      <c r="A48" s="4" t="s">
        <v>1298</v>
      </c>
      <c r="B48" s="4" t="s">
        <v>40</v>
      </c>
    </row>
    <row r="49" spans="1:4">
      <c r="A49" s="4" t="s">
        <v>1346</v>
      </c>
    </row>
    <row r="50" spans="1:4">
      <c r="A50" s="4" t="s">
        <v>1298</v>
      </c>
      <c r="C50" s="4" t="s">
        <v>40</v>
      </c>
      <c r="D50" s="4" t="s">
        <v>40</v>
      </c>
    </row>
    <row r="51" spans="1:4">
      <c r="A51" s="4" t="s">
        <v>1347</v>
      </c>
    </row>
    <row r="52" spans="1:4">
      <c r="A52" s="4" t="s">
        <v>1298</v>
      </c>
      <c r="C52" s="4" t="s">
        <v>40</v>
      </c>
    </row>
    <row r="53" spans="1:4">
      <c r="A53" s="4" t="s">
        <v>1348</v>
      </c>
    </row>
    <row r="54" spans="1:4">
      <c r="A54" s="4" t="s">
        <v>1298</v>
      </c>
      <c r="C54" s="4" t="s">
        <v>1349</v>
      </c>
      <c r="D54" s="4" t="s">
        <v>1350</v>
      </c>
    </row>
    <row r="55" spans="1:4">
      <c r="A55" s="4" t="s">
        <v>1351</v>
      </c>
    </row>
    <row r="56" spans="1:4">
      <c r="A56" s="4" t="s">
        <v>1315</v>
      </c>
      <c r="C56" s="4" t="s">
        <v>1352</v>
      </c>
      <c r="D56" s="4" t="s">
        <v>1353</v>
      </c>
    </row>
    <row r="57" spans="1:4">
      <c r="A57" s="4" t="s">
        <v>1354</v>
      </c>
    </row>
    <row r="58" spans="1:4">
      <c r="A58" s="4" t="s">
        <v>1298</v>
      </c>
      <c r="C58" s="4" t="s">
        <v>1355</v>
      </c>
      <c r="D58" s="4" t="s">
        <v>1339</v>
      </c>
    </row>
    <row r="59" spans="1:4">
      <c r="A59" s="4" t="s">
        <v>1356</v>
      </c>
    </row>
    <row r="60" spans="1:4">
      <c r="A60" s="4" t="s">
        <v>1298</v>
      </c>
      <c r="C60" s="4" t="s">
        <v>40</v>
      </c>
      <c r="D60" s="4" t="s">
        <v>4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7</v>
      </c>
      <c r="B1" s="2" t="s">
        <v>2</v>
      </c>
      <c r="C1" s="2" t="s">
        <v>25</v>
      </c>
      <c r="D1" s="2" t="s">
        <v>26</v>
      </c>
      <c r="E1" s="2" t="s">
        <v>407</v>
      </c>
    </row>
    <row r="2" spans="1:5">
      <c r="A2" s="4" t="s">
        <v>41</v>
      </c>
      <c r="B2" s="5" t="n">
        <v>11097</v>
      </c>
      <c r="C2" s="5" t="n">
        <v>371532</v>
      </c>
      <c r="D2" s="5" t="n">
        <v>877403</v>
      </c>
    </row>
    <row r="3" spans="1:5">
      <c r="A3" s="4" t="s">
        <v>1358</v>
      </c>
      <c r="D3" s="6" t="n">
        <v>3769</v>
      </c>
    </row>
    <row r="4" spans="1:5">
      <c r="A4" s="4" t="s">
        <v>104</v>
      </c>
      <c r="B4" s="6" t="n">
        <v>11097</v>
      </c>
      <c r="C4" s="6" t="n">
        <v>371532</v>
      </c>
      <c r="D4" s="6" t="n">
        <v>881172</v>
      </c>
      <c r="E4" s="5" t="n">
        <v>1050182</v>
      </c>
    </row>
    <row r="5" spans="1:5">
      <c r="A5" s="4" t="s">
        <v>1359</v>
      </c>
    </row>
    <row r="6" spans="1:5">
      <c r="A6" s="4" t="s">
        <v>41</v>
      </c>
      <c r="B6" s="4" t="s">
        <v>40</v>
      </c>
      <c r="C6" s="4" t="s">
        <v>40</v>
      </c>
      <c r="D6" s="4" t="s">
        <v>40</v>
      </c>
    </row>
    <row r="7" spans="1:5">
      <c r="A7" s="4" t="s">
        <v>1358</v>
      </c>
      <c r="D7" s="4" t="s">
        <v>40</v>
      </c>
    </row>
    <row r="8" spans="1:5">
      <c r="A8" s="4" t="s">
        <v>104</v>
      </c>
      <c r="B8" s="4" t="s">
        <v>40</v>
      </c>
      <c r="C8" s="4" t="s">
        <v>40</v>
      </c>
      <c r="D8" s="4" t="s">
        <v>40</v>
      </c>
    </row>
    <row r="9" spans="1:5">
      <c r="A9" s="4" t="s">
        <v>1360</v>
      </c>
    </row>
    <row r="10" spans="1:5">
      <c r="A10" s="4" t="s">
        <v>41</v>
      </c>
      <c r="B10" s="4" t="s">
        <v>40</v>
      </c>
      <c r="C10" s="4" t="s">
        <v>40</v>
      </c>
      <c r="D10" s="4" t="s">
        <v>40</v>
      </c>
    </row>
    <row r="11" spans="1:5">
      <c r="A11" s="4" t="s">
        <v>1358</v>
      </c>
      <c r="D11" s="4" t="s">
        <v>40</v>
      </c>
    </row>
    <row r="12" spans="1:5">
      <c r="A12" s="4" t="s">
        <v>104</v>
      </c>
      <c r="B12" s="4" t="s">
        <v>40</v>
      </c>
      <c r="C12" s="4" t="s">
        <v>40</v>
      </c>
      <c r="D12" s="4" t="s">
        <v>40</v>
      </c>
    </row>
    <row r="13" spans="1:5">
      <c r="A13" s="4" t="s">
        <v>1361</v>
      </c>
    </row>
    <row r="14" spans="1:5">
      <c r="A14" s="4" t="s">
        <v>41</v>
      </c>
      <c r="B14" s="6" t="n">
        <v>11097</v>
      </c>
      <c r="C14" s="6" t="n">
        <v>371532</v>
      </c>
      <c r="D14" s="6" t="n">
        <v>877403</v>
      </c>
    </row>
    <row r="15" spans="1:5">
      <c r="A15" s="4" t="s">
        <v>1358</v>
      </c>
      <c r="D15" s="6" t="n">
        <v>3769</v>
      </c>
    </row>
    <row r="16" spans="1:5">
      <c r="A16" s="4" t="s">
        <v>104</v>
      </c>
      <c r="B16" s="5" t="n">
        <v>11097</v>
      </c>
      <c r="C16" s="5" t="n">
        <v>371532</v>
      </c>
      <c r="D16" s="5" t="n">
        <v>8811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62</v>
      </c>
      <c r="B1" s="2" t="s">
        <v>1</v>
      </c>
      <c r="C1" s="2" t="s">
        <v>71</v>
      </c>
    </row>
    <row r="2" spans="1:4">
      <c r="B2" s="2" t="s">
        <v>2</v>
      </c>
      <c r="C2" s="2" t="s">
        <v>25</v>
      </c>
      <c r="D2" s="2" t="s">
        <v>26</v>
      </c>
    </row>
    <row r="3" spans="1:4">
      <c r="A3" s="3" t="s">
        <v>239</v>
      </c>
    </row>
    <row r="4" spans="1:4">
      <c r="A4" s="4" t="s">
        <v>1363</v>
      </c>
      <c r="B4" s="5" t="n">
        <v>371532</v>
      </c>
      <c r="C4" s="5" t="n">
        <v>881172</v>
      </c>
      <c r="D4" s="5" t="n">
        <v>1050182</v>
      </c>
    </row>
    <row r="5" spans="1:4">
      <c r="A5" s="4" t="s">
        <v>1364</v>
      </c>
      <c r="C5" s="6" t="n">
        <v>38</v>
      </c>
      <c r="D5" s="6" t="n">
        <v>1143</v>
      </c>
    </row>
    <row r="6" spans="1:4">
      <c r="A6" s="4" t="s">
        <v>1365</v>
      </c>
      <c r="B6" s="6" t="n">
        <v>-1388764</v>
      </c>
      <c r="C6" s="6" t="n">
        <v>-861695</v>
      </c>
    </row>
    <row r="7" spans="1:4">
      <c r="A7" s="4" t="s">
        <v>1366</v>
      </c>
      <c r="B7" s="6" t="n">
        <v>-936650</v>
      </c>
      <c r="C7" s="6" t="n">
        <v>-199339</v>
      </c>
    </row>
    <row r="8" spans="1:4">
      <c r="A8" s="4" t="s">
        <v>1367</v>
      </c>
      <c r="B8" s="6" t="n">
        <v>50000</v>
      </c>
      <c r="C8" s="6" t="n">
        <v>543744</v>
      </c>
      <c r="D8" s="6" t="n">
        <v>650000</v>
      </c>
    </row>
    <row r="9" spans="1:4">
      <c r="A9" s="4" t="s">
        <v>1368</v>
      </c>
      <c r="B9" s="6" t="n">
        <v>346380</v>
      </c>
    </row>
    <row r="10" spans="1:4">
      <c r="A10" s="4" t="s">
        <v>1369</v>
      </c>
      <c r="C10" s="6" t="n">
        <v>313694</v>
      </c>
      <c r="D10" s="6" t="n">
        <v>214758</v>
      </c>
    </row>
    <row r="11" spans="1:4">
      <c r="A11" s="4" t="s">
        <v>1370</v>
      </c>
      <c r="B11" s="6" t="n">
        <v>1568599</v>
      </c>
      <c r="C11" s="6" t="n">
        <v>-306082</v>
      </c>
      <c r="D11" s="6" t="n">
        <v>-1034911</v>
      </c>
    </row>
    <row r="12" spans="1:4">
      <c r="A12" s="4" t="s">
        <v>1371</v>
      </c>
      <c r="B12" s="5" t="n">
        <v>11097</v>
      </c>
      <c r="C12" s="5" t="n">
        <v>371532</v>
      </c>
      <c r="D12" s="5" t="n">
        <v>88117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Q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0"/>
    <col customWidth="1" max="5" min="5" width="30"/>
    <col customWidth="1" max="6" min="6" width="30"/>
    <col customWidth="1" max="7" min="7" width="30"/>
    <col customWidth="1" max="8" min="8" width="20"/>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0"/>
    <col customWidth="1" max="18" min="18" width="30"/>
    <col customWidth="1" max="19" min="19" width="30"/>
    <col customWidth="1" max="20" min="20" width="30"/>
    <col customWidth="1" max="21" min="21" width="30"/>
    <col customWidth="1" max="22" min="22" width="30"/>
    <col customWidth="1" max="23" min="23" width="30"/>
    <col customWidth="1" max="24" min="24" width="30"/>
    <col customWidth="1" max="25" min="25" width="30"/>
    <col customWidth="1" max="26" min="26" width="30"/>
    <col customWidth="1" max="27" min="27" width="30"/>
    <col customWidth="1" max="28" min="28" width="30"/>
    <col customWidth="1" max="29" min="29" width="30"/>
    <col customWidth="1" max="30" min="30" width="30"/>
    <col customWidth="1" max="31" min="31" width="30"/>
    <col customWidth="1" max="32" min="32" width="30"/>
    <col customWidth="1" max="33" min="33" width="30"/>
    <col customWidth="1" max="34" min="34" width="37"/>
    <col customWidth="1" max="35" min="35" width="36"/>
    <col customWidth="1" max="36" min="36" width="37"/>
    <col customWidth="1" max="37" min="37" width="37"/>
    <col customWidth="1" max="38" min="38" width="37"/>
    <col customWidth="1" max="39" min="39" width="31"/>
    <col customWidth="1" max="40" min="40" width="21"/>
    <col customWidth="1" max="41" min="41" width="24"/>
    <col customWidth="1" max="42" min="42" width="24"/>
    <col customWidth="1" max="43" min="43" width="24"/>
  </cols>
  <sheetData>
    <row r="1" spans="1:43">
      <c r="A1" s="1" t="s">
        <v>1372</v>
      </c>
      <c r="B1" s="2" t="s">
        <v>1373</v>
      </c>
      <c r="C1" s="2" t="s">
        <v>1374</v>
      </c>
      <c r="D1" s="2" t="s">
        <v>1375</v>
      </c>
      <c r="E1" s="2" t="s">
        <v>1376</v>
      </c>
      <c r="F1" s="2" t="s">
        <v>1377</v>
      </c>
      <c r="G1" s="2" t="s">
        <v>1378</v>
      </c>
      <c r="H1" s="2" t="s">
        <v>1379</v>
      </c>
      <c r="I1" s="2" t="s">
        <v>1380</v>
      </c>
      <c r="J1" s="2" t="s">
        <v>1381</v>
      </c>
      <c r="K1" s="2" t="s">
        <v>1381</v>
      </c>
      <c r="L1" s="2" t="s">
        <v>1382</v>
      </c>
      <c r="M1" s="2" t="s">
        <v>1383</v>
      </c>
      <c r="N1" s="2" t="s">
        <v>1384</v>
      </c>
      <c r="O1" s="2" t="s">
        <v>1385</v>
      </c>
      <c r="P1" s="2" t="s">
        <v>1386</v>
      </c>
      <c r="Q1" s="2" t="s">
        <v>1387</v>
      </c>
      <c r="R1" s="2" t="s">
        <v>1388</v>
      </c>
      <c r="S1" s="2" t="s">
        <v>1389</v>
      </c>
      <c r="T1" s="2" t="s">
        <v>1390</v>
      </c>
      <c r="U1" s="2" t="s">
        <v>1391</v>
      </c>
      <c r="V1" s="2" t="s">
        <v>1392</v>
      </c>
      <c r="W1" s="2" t="s">
        <v>1393</v>
      </c>
      <c r="X1" s="2" t="s">
        <v>1394</v>
      </c>
      <c r="Y1" s="2" t="s">
        <v>1395</v>
      </c>
      <c r="Z1" s="2" t="s">
        <v>1396</v>
      </c>
      <c r="AA1" s="2" t="s">
        <v>1397</v>
      </c>
      <c r="AB1" s="2" t="s">
        <v>1398</v>
      </c>
      <c r="AC1" s="2" t="s">
        <v>1399</v>
      </c>
      <c r="AD1" s="2" t="s">
        <v>1400</v>
      </c>
      <c r="AE1" s="2" t="s">
        <v>1401</v>
      </c>
      <c r="AF1" s="2" t="s">
        <v>1402</v>
      </c>
      <c r="AG1" s="2" t="s">
        <v>1403</v>
      </c>
      <c r="AH1" s="2" t="s">
        <v>1404</v>
      </c>
      <c r="AI1" s="2" t="s">
        <v>1405</v>
      </c>
      <c r="AJ1" s="2" t="s">
        <v>1406</v>
      </c>
      <c r="AK1" s="2" t="s">
        <v>1407</v>
      </c>
      <c r="AL1" s="2" t="s">
        <v>1408</v>
      </c>
      <c r="AM1" s="2" t="s">
        <v>470</v>
      </c>
      <c r="AN1" s="2" t="s">
        <v>352</v>
      </c>
      <c r="AO1" s="2" t="s">
        <v>1409</v>
      </c>
      <c r="AP1" s="2" t="s">
        <v>1410</v>
      </c>
      <c r="AQ1" s="2" t="s">
        <v>1411</v>
      </c>
    </row>
    <row r="2" spans="1:43">
      <c r="A2" s="4" t="s">
        <v>1412</v>
      </c>
      <c r="AH2" s="6" t="n">
        <v>16667</v>
      </c>
      <c r="AJ2" s="6" t="n">
        <v>70336685</v>
      </c>
      <c r="AK2" s="6" t="n">
        <v>63842216</v>
      </c>
      <c r="AL2" s="6" t="n">
        <v>129142548</v>
      </c>
    </row>
    <row r="3" spans="1:43">
      <c r="A3" s="4" t="s">
        <v>806</v>
      </c>
      <c r="AJ3" s="10" t="n">
        <v>0.008399999999999999</v>
      </c>
      <c r="AK3" s="7" t="n">
        <v>0.02</v>
      </c>
      <c r="AM3" s="10" t="n">
        <v>0.008399999999999999</v>
      </c>
    </row>
    <row r="4" spans="1:43">
      <c r="A4" s="4" t="s">
        <v>807</v>
      </c>
      <c r="AJ4" s="9" t="n">
        <v>0.0069</v>
      </c>
      <c r="AK4" s="12" t="n">
        <v>0.008</v>
      </c>
      <c r="AL4" s="8" t="n">
        <v>0.002</v>
      </c>
      <c r="AM4" s="11" t="n">
        <v>0.01</v>
      </c>
    </row>
    <row r="5" spans="1:43">
      <c r="A5" s="4" t="s">
        <v>808</v>
      </c>
      <c r="AJ5" s="8" t="n">
        <v>0.011</v>
      </c>
      <c r="AK5" s="7" t="n">
        <v>0.04</v>
      </c>
      <c r="AL5" s="7" t="n">
        <v>0.04</v>
      </c>
      <c r="AM5" s="7" t="n">
        <v>0.04</v>
      </c>
    </row>
    <row r="6" spans="1:43">
      <c r="A6" s="4" t="s">
        <v>1413</v>
      </c>
      <c r="AH6" s="5" t="n">
        <v>50000</v>
      </c>
      <c r="AJ6" s="5" t="n">
        <v>583331</v>
      </c>
      <c r="AK6" s="5" t="n">
        <v>1095100</v>
      </c>
      <c r="AL6" s="5" t="n">
        <v>1413317</v>
      </c>
    </row>
    <row r="7" spans="1:43">
      <c r="A7" s="4" t="s">
        <v>1414</v>
      </c>
      <c r="AH7" s="5" t="n">
        <v>3</v>
      </c>
      <c r="AQ7" s="7" t="n">
        <v>0.14</v>
      </c>
    </row>
    <row r="8" spans="1:43">
      <c r="A8" s="4" t="s">
        <v>1415</v>
      </c>
      <c r="AM8" s="5" t="n">
        <v>1031979</v>
      </c>
      <c r="AN8" s="4" t="s">
        <v>40</v>
      </c>
    </row>
    <row r="9" spans="1:43">
      <c r="A9" s="4" t="s">
        <v>1416</v>
      </c>
      <c r="AO9" s="4" t="s">
        <v>40</v>
      </c>
      <c r="AP9" s="4" t="s">
        <v>40</v>
      </c>
    </row>
    <row r="10" spans="1:43">
      <c r="A10" s="4" t="s">
        <v>1417</v>
      </c>
      <c r="AJ10" s="10" t="n">
        <v>0.0107</v>
      </c>
      <c r="AM10" s="10" t="n">
        <v>0.0107</v>
      </c>
      <c r="AO10" s="7" t="n">
        <v>0.06</v>
      </c>
      <c r="AP10" s="7" t="n">
        <v>0.97</v>
      </c>
    </row>
    <row r="11" spans="1:43">
      <c r="A11" s="4" t="s">
        <v>1418</v>
      </c>
    </row>
    <row r="12" spans="1:43">
      <c r="A12" s="4" t="s">
        <v>1412</v>
      </c>
      <c r="D12" s="6" t="n">
        <v>1978955</v>
      </c>
      <c r="E12" s="6" t="n">
        <v>2283474</v>
      </c>
      <c r="F12" s="6" t="n">
        <v>3223755</v>
      </c>
      <c r="G12" s="6" t="n">
        <v>1383474</v>
      </c>
      <c r="H12" s="6" t="n">
        <v>1383192</v>
      </c>
      <c r="I12" s="6" t="n">
        <v>3972976</v>
      </c>
      <c r="J12" s="6" t="n">
        <v>3851850</v>
      </c>
      <c r="L12" s="6" t="n">
        <v>4549363</v>
      </c>
      <c r="M12" s="6" t="n">
        <v>1768581</v>
      </c>
      <c r="N12" s="6" t="n">
        <v>3860710</v>
      </c>
      <c r="O12" s="6" t="n">
        <v>3271053</v>
      </c>
      <c r="P12" s="6" t="n">
        <v>3125000</v>
      </c>
      <c r="Q12" s="6" t="n">
        <v>2162935</v>
      </c>
      <c r="R12" s="6" t="n">
        <v>2173913</v>
      </c>
      <c r="S12" s="6" t="n">
        <v>1184459</v>
      </c>
      <c r="T12" s="6" t="n">
        <v>2119125</v>
      </c>
      <c r="U12" s="6" t="n">
        <v>1857550</v>
      </c>
      <c r="V12" s="6" t="n">
        <v>1388889</v>
      </c>
      <c r="W12" s="6" t="n">
        <v>1273885</v>
      </c>
      <c r="X12" s="6" t="n">
        <v>1112347</v>
      </c>
      <c r="Y12" s="6" t="n">
        <v>2170222</v>
      </c>
      <c r="Z12" s="6" t="n">
        <v>1718250</v>
      </c>
      <c r="AA12" s="6" t="n">
        <v>2056993</v>
      </c>
      <c r="AB12" s="6" t="n">
        <v>1128704</v>
      </c>
      <c r="AC12" s="6" t="n">
        <v>1550185</v>
      </c>
      <c r="AD12" s="6" t="n">
        <v>1582846</v>
      </c>
      <c r="AE12" s="6" t="n">
        <v>1024621</v>
      </c>
      <c r="AF12" s="6" t="n">
        <v>1614885</v>
      </c>
      <c r="AG12" s="6" t="n">
        <v>1262785</v>
      </c>
      <c r="AI12" s="6" t="n">
        <v>27586579</v>
      </c>
    </row>
    <row r="13" spans="1:43">
      <c r="A13" s="4" t="s">
        <v>806</v>
      </c>
      <c r="D13" s="7" t="n">
        <v>0.02</v>
      </c>
      <c r="E13" s="8" t="n">
        <v>0.002</v>
      </c>
      <c r="F13" s="8" t="n">
        <v>0.002</v>
      </c>
      <c r="G13" s="8" t="n">
        <v>0.002</v>
      </c>
      <c r="I13" s="8" t="n">
        <v>0.003</v>
      </c>
      <c r="J13" s="8" t="n">
        <v>0.002</v>
      </c>
      <c r="K13" s="8" t="n">
        <v>0.002</v>
      </c>
      <c r="L13" s="8" t="n">
        <v>0.002</v>
      </c>
      <c r="M13" s="8" t="n">
        <v>0.003</v>
      </c>
      <c r="N13" s="8" t="n">
        <v>0.003</v>
      </c>
      <c r="O13" s="8" t="n">
        <v>0.004</v>
      </c>
      <c r="P13" s="7" t="n">
        <v>0.01</v>
      </c>
      <c r="Q13" s="7" t="n">
        <v>0.01</v>
      </c>
      <c r="R13" s="7" t="n">
        <v>0.01</v>
      </c>
      <c r="S13" s="7" t="n">
        <v>0.01</v>
      </c>
      <c r="T13" s="7" t="n">
        <v>0.01</v>
      </c>
      <c r="U13" s="7" t="n">
        <v>0.01</v>
      </c>
      <c r="V13" s="7" t="n">
        <v>0.01</v>
      </c>
      <c r="W13" s="7" t="n">
        <v>0.02</v>
      </c>
      <c r="X13" s="7" t="n">
        <v>0.02</v>
      </c>
      <c r="Y13" s="7" t="n">
        <v>0.02</v>
      </c>
      <c r="Z13" s="7" t="n">
        <v>0.02</v>
      </c>
      <c r="AA13" s="7" t="n">
        <v>0.02</v>
      </c>
      <c r="AB13" s="7" t="n">
        <v>0.02</v>
      </c>
      <c r="AC13" s="7" t="n">
        <v>0.02</v>
      </c>
      <c r="AD13" s="7" t="n">
        <v>0.02</v>
      </c>
      <c r="AE13" s="7" t="n">
        <v>0.03</v>
      </c>
      <c r="AF13" s="7" t="n">
        <v>0.03</v>
      </c>
      <c r="AG13" s="7" t="n">
        <v>0.03</v>
      </c>
      <c r="AI13" s="13" t="n">
        <v>0.00044</v>
      </c>
    </row>
    <row r="14" spans="1:43">
      <c r="A14" s="4" t="s">
        <v>807</v>
      </c>
      <c r="AI14" s="9" t="n">
        <v>0.0048</v>
      </c>
    </row>
    <row r="15" spans="1:43">
      <c r="A15" s="4" t="s">
        <v>808</v>
      </c>
      <c r="AI15" s="8" t="n">
        <v>0.006</v>
      </c>
    </row>
    <row r="16" spans="1:43">
      <c r="A16" s="4" t="s">
        <v>1413</v>
      </c>
      <c r="AI16" s="5" t="n">
        <v>145732</v>
      </c>
    </row>
    <row r="17" spans="1:43">
      <c r="A17" s="4" t="s">
        <v>1419</v>
      </c>
      <c r="AI17" s="6" t="n">
        <v>8000000</v>
      </c>
    </row>
    <row r="18" spans="1:43">
      <c r="A18" s="4" t="s">
        <v>1414</v>
      </c>
      <c r="AI18" s="10" t="n">
        <v>0.008500000000000001</v>
      </c>
    </row>
    <row r="19" spans="1:43">
      <c r="A19" s="4" t="s">
        <v>1415</v>
      </c>
      <c r="AI19" s="5" t="n">
        <v>28970</v>
      </c>
    </row>
    <row r="20" spans="1:43">
      <c r="A20" s="4" t="s">
        <v>1420</v>
      </c>
    </row>
    <row r="21" spans="1:43">
      <c r="A21" s="4" t="s">
        <v>1421</v>
      </c>
      <c r="B21" s="6" t="n">
        <v>11700000</v>
      </c>
    </row>
    <row r="22" spans="1:43">
      <c r="A22" s="4" t="s">
        <v>1422</v>
      </c>
    </row>
    <row r="23" spans="1:43">
      <c r="A23" s="4" t="s">
        <v>1419</v>
      </c>
      <c r="K23" s="6" t="n">
        <v>12000</v>
      </c>
    </row>
    <row r="24" spans="1:43">
      <c r="A24" s="4" t="s">
        <v>1423</v>
      </c>
    </row>
    <row r="25" spans="1:43">
      <c r="A25" s="4" t="s">
        <v>1415</v>
      </c>
      <c r="AI25" s="5" t="n">
        <v>28175</v>
      </c>
    </row>
    <row r="26" spans="1:43">
      <c r="A26" s="4" t="s">
        <v>1424</v>
      </c>
    </row>
    <row r="27" spans="1:43">
      <c r="A27" s="4" t="s">
        <v>1425</v>
      </c>
      <c r="B27" s="4" t="s">
        <v>1426</v>
      </c>
      <c r="C27" s="4" t="s">
        <v>1426</v>
      </c>
    </row>
    <row r="28" spans="1:43">
      <c r="A28" s="4" t="s">
        <v>1427</v>
      </c>
      <c r="B28" s="4" t="s">
        <v>499</v>
      </c>
      <c r="C28" s="4" t="s">
        <v>499</v>
      </c>
    </row>
    <row r="29" spans="1:43">
      <c r="A29" s="4" t="s">
        <v>1428</v>
      </c>
      <c r="B29" s="6" t="n">
        <v>19500000</v>
      </c>
      <c r="C29" s="6" t="n">
        <v>19500000</v>
      </c>
    </row>
    <row r="30" spans="1:43">
      <c r="A30" s="4" t="s">
        <v>1416</v>
      </c>
      <c r="B30" s="13" t="n">
        <v>0.009350000000000001</v>
      </c>
    </row>
    <row r="31" spans="1:43">
      <c r="A31" s="4" t="s">
        <v>1429</v>
      </c>
      <c r="B31" s="4" t="s">
        <v>1349</v>
      </c>
      <c r="C31" s="4" t="s">
        <v>1349</v>
      </c>
    </row>
    <row r="32" spans="1:43">
      <c r="A32" s="4" t="s">
        <v>1125</v>
      </c>
      <c r="B32" s="10" t="n">
        <v>0.008500000000000001</v>
      </c>
    </row>
    <row r="33" spans="1:43">
      <c r="A33" s="4" t="s">
        <v>1430</v>
      </c>
      <c r="B33" s="4" t="s">
        <v>1431</v>
      </c>
      <c r="C33" s="4" t="s">
        <v>1431</v>
      </c>
    </row>
    <row r="34" spans="1:43">
      <c r="A34" s="4" t="s">
        <v>1432</v>
      </c>
      <c r="B34" s="4" t="s">
        <v>1433</v>
      </c>
      <c r="C34" s="4" t="s">
        <v>1433</v>
      </c>
    </row>
    <row r="35" spans="1:43">
      <c r="A35" s="4" t="s">
        <v>1434</v>
      </c>
      <c r="B35" s="5" t="n">
        <v>4000000</v>
      </c>
    </row>
    <row r="36" spans="1:43">
      <c r="A36" s="4" t="s">
        <v>1435</v>
      </c>
      <c r="B36" s="6" t="n">
        <v>19500000</v>
      </c>
    </row>
    <row r="37" spans="1:43">
      <c r="A37" s="4" t="s">
        <v>1417</v>
      </c>
      <c r="B37" s="10" t="n">
        <v>0.008500000000000001</v>
      </c>
    </row>
    <row r="38" spans="1:43">
      <c r="A38" s="4" t="s">
        <v>1436</v>
      </c>
      <c r="B38" s="10" t="n">
        <v>0.009299999999999999</v>
      </c>
    </row>
    <row r="39" spans="1:43">
      <c r="A39" s="4" t="s">
        <v>1437</v>
      </c>
      <c r="B39" s="4" t="s">
        <v>763</v>
      </c>
      <c r="C39" s="4" t="s">
        <v>763</v>
      </c>
    </row>
    <row r="40" spans="1:43">
      <c r="A40" s="4" t="s">
        <v>1438</v>
      </c>
      <c r="B40" s="4" t="s">
        <v>1431</v>
      </c>
      <c r="C40" s="4" t="s">
        <v>1431</v>
      </c>
    </row>
    <row r="41" spans="1:43">
      <c r="A41" s="4" t="s">
        <v>1439</v>
      </c>
      <c r="B41" s="4" t="s">
        <v>1440</v>
      </c>
      <c r="C41" s="4" t="s">
        <v>1440</v>
      </c>
    </row>
    <row r="42" spans="1:43">
      <c r="A42" s="4" t="s">
        <v>1441</v>
      </c>
      <c r="B42" s="4" t="s">
        <v>1442</v>
      </c>
      <c r="C42" s="4" t="s">
        <v>1442</v>
      </c>
    </row>
    <row r="43" spans="1:43">
      <c r="A43" s="4" t="s">
        <v>1443</v>
      </c>
      <c r="B43" s="5" t="n">
        <v>165747</v>
      </c>
    </row>
    <row r="44" spans="1:43">
      <c r="A44" s="4" t="s">
        <v>1444</v>
      </c>
    </row>
    <row r="45" spans="1:43">
      <c r="A45" s="4" t="s">
        <v>1428</v>
      </c>
      <c r="B45" s="6" t="n">
        <v>19500000</v>
      </c>
      <c r="C45" s="6" t="n">
        <v>19500000</v>
      </c>
    </row>
    <row r="46" spans="1:43">
      <c r="A46" s="4" t="s">
        <v>1445</v>
      </c>
    </row>
    <row r="47" spans="1:43">
      <c r="A47" s="4" t="s">
        <v>1419</v>
      </c>
      <c r="B47" s="6" t="n">
        <v>39000000</v>
      </c>
      <c r="C47" s="6" t="n">
        <v>39000000</v>
      </c>
    </row>
    <row r="48" spans="1:43">
      <c r="A48" s="4" t="s">
        <v>1414</v>
      </c>
      <c r="B48" s="10" t="n">
        <v>0.008500000000000001</v>
      </c>
    </row>
    <row r="49" spans="1:43">
      <c r="A49" s="4" t="s">
        <v>1446</v>
      </c>
      <c r="B49" s="5" t="n">
        <v>331500</v>
      </c>
    </row>
    <row r="50" spans="1:43">
      <c r="A50" s="4" t="s">
        <v>1447</v>
      </c>
    </row>
    <row r="51" spans="1:43">
      <c r="A51" s="4" t="s">
        <v>1448</v>
      </c>
      <c r="C51" s="5" t="n">
        <v>400000</v>
      </c>
    </row>
    <row r="52" spans="1:43">
      <c r="A52" s="4" t="s">
        <v>1449</v>
      </c>
    </row>
    <row r="53" spans="1:43">
      <c r="A53" s="4" t="s">
        <v>1425</v>
      </c>
      <c r="B53" s="4" t="s">
        <v>1426</v>
      </c>
      <c r="C53" s="4" t="s">
        <v>1426</v>
      </c>
    </row>
    <row r="54" spans="1:43">
      <c r="A54" s="4" t="s">
        <v>1427</v>
      </c>
      <c r="B54" s="4" t="s">
        <v>499</v>
      </c>
      <c r="C54" s="4" t="s">
        <v>499</v>
      </c>
    </row>
    <row r="55" spans="1:43">
      <c r="A55" s="4" t="s">
        <v>1428</v>
      </c>
      <c r="B55" s="6" t="n">
        <v>9750000</v>
      </c>
      <c r="C55" s="6" t="n">
        <v>9750000</v>
      </c>
    </row>
    <row r="56" spans="1:43">
      <c r="A56" s="4" t="s">
        <v>1416</v>
      </c>
      <c r="B56" s="10" t="n">
        <v>0.008500000000000001</v>
      </c>
    </row>
    <row r="57" spans="1:43">
      <c r="A57" s="4" t="s">
        <v>1429</v>
      </c>
      <c r="B57" s="4" t="s">
        <v>1284</v>
      </c>
      <c r="C57" s="4" t="s">
        <v>1284</v>
      </c>
    </row>
    <row r="58" spans="1:43">
      <c r="A58" s="4" t="s">
        <v>1432</v>
      </c>
      <c r="B58" s="4" t="s">
        <v>1450</v>
      </c>
      <c r="C58" s="4" t="s">
        <v>1450</v>
      </c>
    </row>
    <row r="59" spans="1:43">
      <c r="A59" s="4" t="s">
        <v>1435</v>
      </c>
      <c r="B59" s="6" t="n">
        <v>9750000</v>
      </c>
    </row>
    <row r="60" spans="1:43">
      <c r="A60" s="4" t="s">
        <v>1417</v>
      </c>
      <c r="B60" s="10" t="n">
        <v>0.008500000000000001</v>
      </c>
    </row>
    <row r="61" spans="1:43">
      <c r="A61" s="4" t="s">
        <v>1436</v>
      </c>
      <c r="B61" s="10" t="n">
        <v>0.008500000000000001</v>
      </c>
    </row>
    <row r="62" spans="1:43">
      <c r="A62" s="4" t="s">
        <v>1437</v>
      </c>
      <c r="B62" s="4" t="s">
        <v>763</v>
      </c>
      <c r="C62" s="4" t="s">
        <v>763</v>
      </c>
    </row>
    <row r="63" spans="1:43">
      <c r="A63" s="4" t="s">
        <v>1438</v>
      </c>
      <c r="B63" s="4" t="s">
        <v>1431</v>
      </c>
      <c r="C63" s="4" t="s">
        <v>1431</v>
      </c>
    </row>
    <row r="64" spans="1:43">
      <c r="A64" s="4" t="s">
        <v>1439</v>
      </c>
      <c r="B64" s="4" t="s">
        <v>1440</v>
      </c>
      <c r="C64" s="4" t="s">
        <v>1440</v>
      </c>
    </row>
    <row r="65" spans="1:43">
      <c r="A65" s="4" t="s">
        <v>1441</v>
      </c>
      <c r="B65" s="4" t="s">
        <v>1442</v>
      </c>
      <c r="C65" s="4" t="s">
        <v>1442</v>
      </c>
    </row>
    <row r="66" spans="1:43">
      <c r="A66" s="4" t="s">
        <v>1443</v>
      </c>
      <c r="B66" s="5" t="n">
        <v>82873</v>
      </c>
    </row>
    <row r="67" spans="1:43">
      <c r="A67" s="4" t="s">
        <v>1451</v>
      </c>
    </row>
    <row r="68" spans="1:43">
      <c r="A68" s="4" t="s">
        <v>1428</v>
      </c>
      <c r="B68" s="6" t="n">
        <v>9750000</v>
      </c>
      <c r="C68" s="6" t="n">
        <v>9750000</v>
      </c>
    </row>
    <row r="69" spans="1:43">
      <c r="A69" s="4" t="s">
        <v>1452</v>
      </c>
    </row>
    <row r="70" spans="1:43">
      <c r="A70" s="4" t="s">
        <v>1419</v>
      </c>
      <c r="B70" s="6" t="n">
        <v>19500000</v>
      </c>
      <c r="C70" s="6" t="n">
        <v>19500000</v>
      </c>
    </row>
    <row r="71" spans="1:43">
      <c r="A71" s="4" t="s">
        <v>1414</v>
      </c>
      <c r="B71" s="10" t="n">
        <v>0.008500000000000001</v>
      </c>
    </row>
    <row r="72" spans="1:43">
      <c r="A72" s="4" t="s">
        <v>1446</v>
      </c>
      <c r="B72" s="5" t="n">
        <v>165750</v>
      </c>
    </row>
    <row r="73" spans="1:43">
      <c r="A73" s="4" t="s">
        <v>1453</v>
      </c>
    </row>
    <row r="74" spans="1:43">
      <c r="A74" s="4" t="s">
        <v>1448</v>
      </c>
      <c r="C74" s="5" t="n">
        <v>54000</v>
      </c>
    </row>
    <row r="75" spans="1:43">
      <c r="A75" s="4" t="s">
        <v>1454</v>
      </c>
    </row>
    <row r="76" spans="1:43">
      <c r="A76" s="4" t="s">
        <v>1455</v>
      </c>
      <c r="B76" s="6" t="n">
        <v>3900000</v>
      </c>
      <c r="C76" s="6" t="n">
        <v>3900000</v>
      </c>
    </row>
    <row r="77" spans="1:43">
      <c r="A77" s="4" t="s">
        <v>1456</v>
      </c>
    </row>
    <row r="78" spans="1:43">
      <c r="A78" s="4" t="s">
        <v>1428</v>
      </c>
      <c r="B78" s="6" t="n">
        <v>19500000</v>
      </c>
      <c r="C78" s="6" t="n">
        <v>19500000</v>
      </c>
    </row>
    <row r="79" spans="1:43">
      <c r="A79" s="4" t="s">
        <v>1457</v>
      </c>
    </row>
    <row r="80" spans="1:43">
      <c r="A80" s="4" t="s">
        <v>1455</v>
      </c>
      <c r="B80" s="6" t="n">
        <v>2437500</v>
      </c>
      <c r="C80" s="6" t="n">
        <v>2437500</v>
      </c>
    </row>
    <row r="81" spans="1:43">
      <c r="A81" s="4" t="s">
        <v>1434</v>
      </c>
      <c r="B81" s="5" t="n">
        <v>4000000</v>
      </c>
    </row>
    <row r="82" spans="1:43">
      <c r="A82" s="4" t="s">
        <v>1458</v>
      </c>
    </row>
    <row r="83" spans="1:43">
      <c r="A83" s="4" t="s">
        <v>1428</v>
      </c>
      <c r="B83" s="6" t="n">
        <v>9750000</v>
      </c>
      <c r="C83" s="6" t="n">
        <v>97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V9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7"/>
    <col customWidth="1" max="7" min="7" width="37"/>
    <col customWidth="1" max="8" min="8" width="37"/>
    <col customWidth="1" max="9" min="9" width="37"/>
    <col customWidth="1" max="10" min="10" width="27"/>
    <col customWidth="1" max="11" min="11" width="37"/>
    <col customWidth="1" max="12" min="12" width="37"/>
    <col customWidth="1" max="13" min="13" width="31"/>
    <col customWidth="1" max="14" min="14" width="21"/>
    <col customWidth="1" max="15" min="15" width="80"/>
    <col customWidth="1" max="16" min="16" width="80"/>
    <col customWidth="1" max="17" min="17" width="37"/>
    <col customWidth="1" max="18" min="18" width="37"/>
    <col customWidth="1" max="19" min="19" width="37"/>
    <col customWidth="1" max="20" min="20" width="37"/>
    <col customWidth="1" max="21" min="21" width="37"/>
    <col customWidth="1" max="22" min="22" width="37"/>
    <col customWidth="1" max="23" min="23" width="37"/>
    <col customWidth="1" max="24" min="24" width="37"/>
    <col customWidth="1" max="25" min="25" width="37"/>
    <col customWidth="1" max="26" min="26" width="37"/>
    <col customWidth="1" max="27" min="27" width="37"/>
    <col customWidth="1" max="28" min="28" width="37"/>
    <col customWidth="1" max="29" min="29" width="37"/>
    <col customWidth="1" max="30" min="30" width="37"/>
    <col customWidth="1" max="31" min="31" width="37"/>
    <col customWidth="1" max="32" min="32" width="37"/>
    <col customWidth="1" max="33" min="33" width="37"/>
    <col customWidth="1" max="34" min="34" width="37"/>
    <col customWidth="1" max="35" min="35" width="80"/>
    <col customWidth="1" max="36" min="36" width="37"/>
    <col customWidth="1" max="37" min="37" width="37"/>
    <col customWidth="1" max="38" min="38" width="37"/>
    <col customWidth="1" max="39" min="39" width="80"/>
    <col customWidth="1" max="40" min="40" width="20"/>
    <col customWidth="1" max="41" min="41" width="29"/>
    <col customWidth="1" max="42" min="42" width="30"/>
    <col customWidth="1" max="43" min="43" width="30"/>
    <col customWidth="1" max="44" min="44" width="20"/>
    <col customWidth="1" max="45" min="45" width="31"/>
    <col customWidth="1" max="46" min="46" width="21"/>
    <col customWidth="1" max="47" min="47" width="21"/>
    <col customWidth="1" max="48" min="48" width="21"/>
  </cols>
  <sheetData>
    <row r="1" spans="1:48">
      <c r="A1" s="1" t="s">
        <v>1459</v>
      </c>
      <c r="B1" s="2" t="s">
        <v>1460</v>
      </c>
      <c r="C1" s="2" t="s">
        <v>1461</v>
      </c>
      <c r="D1" s="2" t="s">
        <v>1462</v>
      </c>
      <c r="E1" s="2" t="s">
        <v>1463</v>
      </c>
      <c r="F1" s="2" t="s">
        <v>1464</v>
      </c>
      <c r="G1" s="2" t="s">
        <v>1465</v>
      </c>
      <c r="H1" s="2" t="s">
        <v>1466</v>
      </c>
      <c r="I1" s="2" t="s">
        <v>1467</v>
      </c>
      <c r="J1" s="2" t="s">
        <v>1468</v>
      </c>
      <c r="K1" s="2" t="s">
        <v>1469</v>
      </c>
      <c r="L1" s="2" t="s">
        <v>1470</v>
      </c>
      <c r="M1" s="2" t="s">
        <v>1471</v>
      </c>
      <c r="N1" s="2" t="s">
        <v>1472</v>
      </c>
      <c r="O1" s="2" t="s">
        <v>1473</v>
      </c>
      <c r="P1" s="2" t="s">
        <v>1474</v>
      </c>
      <c r="Q1" s="2" t="s">
        <v>1475</v>
      </c>
      <c r="R1" s="2" t="s">
        <v>1476</v>
      </c>
      <c r="S1" s="2" t="s">
        <v>1477</v>
      </c>
      <c r="T1" s="2" t="s">
        <v>1478</v>
      </c>
      <c r="U1" s="2" t="s">
        <v>1479</v>
      </c>
      <c r="V1" s="2" t="s">
        <v>1480</v>
      </c>
      <c r="W1" s="2" t="s">
        <v>1481</v>
      </c>
      <c r="X1" s="2" t="s">
        <v>1482</v>
      </c>
      <c r="Y1" s="2" t="s">
        <v>1483</v>
      </c>
      <c r="Z1" s="2" t="s">
        <v>1484</v>
      </c>
      <c r="AA1" s="2" t="s">
        <v>1485</v>
      </c>
      <c r="AB1" s="2" t="s">
        <v>1486</v>
      </c>
      <c r="AC1" s="2" t="s">
        <v>1487</v>
      </c>
      <c r="AD1" s="2" t="s">
        <v>1488</v>
      </c>
      <c r="AE1" s="2" t="s">
        <v>1489</v>
      </c>
      <c r="AF1" s="2" t="s">
        <v>1490</v>
      </c>
      <c r="AG1" s="2" t="s">
        <v>1491</v>
      </c>
      <c r="AH1" s="2" t="s">
        <v>1492</v>
      </c>
      <c r="AI1" s="2" t="s">
        <v>1493</v>
      </c>
      <c r="AJ1" s="2" t="s">
        <v>1494</v>
      </c>
      <c r="AK1" s="2" t="s">
        <v>1495</v>
      </c>
      <c r="AL1" s="2" t="s">
        <v>1496</v>
      </c>
      <c r="AM1" s="2" t="s">
        <v>1497</v>
      </c>
      <c r="AN1" s="2" t="s">
        <v>1498</v>
      </c>
      <c r="AO1" s="2" t="s">
        <v>1499</v>
      </c>
      <c r="AP1" s="2" t="s">
        <v>1500</v>
      </c>
      <c r="AQ1" s="2" t="s">
        <v>1501</v>
      </c>
      <c r="AR1" s="2" t="s">
        <v>1502</v>
      </c>
      <c r="AS1" s="2" t="s">
        <v>470</v>
      </c>
      <c r="AT1" s="2" t="s">
        <v>352</v>
      </c>
      <c r="AU1" s="2" t="s">
        <v>1212</v>
      </c>
      <c r="AV1" s="2" t="s">
        <v>1213</v>
      </c>
    </row>
    <row r="2" spans="1:48">
      <c r="A2" s="4" t="s">
        <v>1503</v>
      </c>
      <c r="AP2" s="10" t="n">
        <v>0.008399999999999999</v>
      </c>
      <c r="AQ2" s="7" t="n">
        <v>0.02</v>
      </c>
      <c r="AS2" s="10" t="n">
        <v>0.008399999999999999</v>
      </c>
    </row>
    <row r="3" spans="1:48">
      <c r="A3" s="4" t="s">
        <v>1412</v>
      </c>
      <c r="AN3" s="6" t="n">
        <v>16667</v>
      </c>
      <c r="AP3" s="6" t="n">
        <v>70336685</v>
      </c>
      <c r="AQ3" s="6" t="n">
        <v>63842216</v>
      </c>
      <c r="AR3" s="6" t="n">
        <v>129142548</v>
      </c>
    </row>
    <row r="4" spans="1:48">
      <c r="A4" s="4" t="s">
        <v>482</v>
      </c>
      <c r="AS4" s="5" t="n">
        <v>1236000</v>
      </c>
      <c r="AT4" s="5" t="n">
        <v>2385781</v>
      </c>
      <c r="AU4" s="5" t="n">
        <v>2890080</v>
      </c>
      <c r="AV4" s="5" t="n">
        <v>1634500</v>
      </c>
    </row>
    <row r="5" spans="1:48">
      <c r="A5" s="4" t="s">
        <v>477</v>
      </c>
      <c r="AS5" s="4" t="s">
        <v>371</v>
      </c>
    </row>
    <row r="6" spans="1:48">
      <c r="A6" s="4" t="s">
        <v>1190</v>
      </c>
      <c r="C6" s="4" t="s">
        <v>1191</v>
      </c>
      <c r="D6" s="4" t="s">
        <v>1191</v>
      </c>
    </row>
    <row r="7" spans="1:48">
      <c r="A7" s="4" t="s">
        <v>1504</v>
      </c>
    </row>
    <row r="8" spans="1:48">
      <c r="A8" s="4" t="s">
        <v>1505</v>
      </c>
      <c r="AM8" s="4" t="s">
        <v>495</v>
      </c>
    </row>
    <row r="9" spans="1:48">
      <c r="A9" s="4" t="s">
        <v>1506</v>
      </c>
      <c r="AM9" s="5" t="n">
        <v>200000</v>
      </c>
    </row>
    <row r="10" spans="1:48">
      <c r="A10" s="4" t="s">
        <v>1507</v>
      </c>
      <c r="AM10" s="4" t="s">
        <v>506</v>
      </c>
    </row>
    <row r="11" spans="1:48">
      <c r="A11" s="4" t="s">
        <v>1508</v>
      </c>
    </row>
    <row r="12" spans="1:48">
      <c r="A12" s="4" t="s">
        <v>1509</v>
      </c>
      <c r="AM12" s="4" t="s">
        <v>1510</v>
      </c>
    </row>
    <row r="13" spans="1:48">
      <c r="A13" s="4" t="s">
        <v>1511</v>
      </c>
    </row>
    <row r="14" spans="1:48">
      <c r="A14" s="4" t="s">
        <v>1506</v>
      </c>
      <c r="AM14" s="5" t="n">
        <v>100000</v>
      </c>
    </row>
    <row r="15" spans="1:48">
      <c r="A15" s="4" t="s">
        <v>482</v>
      </c>
      <c r="AM15" s="5" t="n">
        <v>95000</v>
      </c>
    </row>
    <row r="16" spans="1:48">
      <c r="A16" s="4" t="s">
        <v>496</v>
      </c>
      <c r="AM16" s="4" t="s">
        <v>627</v>
      </c>
    </row>
    <row r="17" spans="1:48">
      <c r="A17" s="4" t="s">
        <v>1512</v>
      </c>
    </row>
    <row r="18" spans="1:48">
      <c r="A18" s="4" t="s">
        <v>1506</v>
      </c>
      <c r="AM18" s="5" t="n">
        <v>100000</v>
      </c>
    </row>
    <row r="19" spans="1:48">
      <c r="A19" s="4" t="s">
        <v>1513</v>
      </c>
    </row>
    <row r="20" spans="1:48">
      <c r="A20" s="4" t="s">
        <v>625</v>
      </c>
      <c r="AM20" s="5" t="n">
        <v>100000</v>
      </c>
    </row>
    <row r="21" spans="1:48">
      <c r="A21" s="4" t="s">
        <v>496</v>
      </c>
      <c r="AM21" s="4" t="s">
        <v>627</v>
      </c>
    </row>
    <row r="22" spans="1:48">
      <c r="A22" s="4" t="s">
        <v>1514</v>
      </c>
    </row>
    <row r="23" spans="1:48">
      <c r="A23" s="4" t="s">
        <v>1507</v>
      </c>
      <c r="AU23" s="4" t="s">
        <v>506</v>
      </c>
    </row>
    <row r="24" spans="1:48">
      <c r="A24" s="4" t="s">
        <v>609</v>
      </c>
    </row>
    <row r="25" spans="1:48">
      <c r="A25" s="4" t="s">
        <v>1509</v>
      </c>
      <c r="P25" s="4" t="s">
        <v>611</v>
      </c>
    </row>
    <row r="26" spans="1:48">
      <c r="A26" s="4" t="s">
        <v>1507</v>
      </c>
      <c r="AU26" s="4" t="s">
        <v>614</v>
      </c>
    </row>
    <row r="27" spans="1:48">
      <c r="A27" s="4" t="s">
        <v>1202</v>
      </c>
    </row>
    <row r="28" spans="1:48">
      <c r="A28" s="4" t="s">
        <v>1203</v>
      </c>
      <c r="C28" s="5" t="n">
        <v>59508</v>
      </c>
    </row>
    <row r="29" spans="1:48">
      <c r="A29" s="4" t="s">
        <v>1205</v>
      </c>
    </row>
    <row r="30" spans="1:48">
      <c r="A30" s="4" t="s">
        <v>1203</v>
      </c>
      <c r="C30" s="5" t="n">
        <v>45775</v>
      </c>
    </row>
    <row r="31" spans="1:48">
      <c r="A31" s="4" t="s">
        <v>1515</v>
      </c>
    </row>
    <row r="32" spans="1:48">
      <c r="A32" s="4" t="s">
        <v>477</v>
      </c>
      <c r="AM32" s="4" t="s">
        <v>552</v>
      </c>
    </row>
    <row r="33" spans="1:48">
      <c r="A33" s="4" t="s">
        <v>1516</v>
      </c>
      <c r="AM33" s="6" t="n">
        <v>10</v>
      </c>
    </row>
    <row r="34" spans="1:48">
      <c r="A34" s="4" t="s">
        <v>1418</v>
      </c>
    </row>
    <row r="35" spans="1:48">
      <c r="A35" s="4" t="s">
        <v>1025</v>
      </c>
      <c r="E35" s="5" t="n">
        <v>28500</v>
      </c>
      <c r="G35" s="5" t="n">
        <v>5000</v>
      </c>
      <c r="H35" s="5" t="n">
        <v>7250</v>
      </c>
      <c r="I35" s="5" t="n">
        <v>3000</v>
      </c>
      <c r="J35" s="5" t="n">
        <v>3000</v>
      </c>
      <c r="K35" s="5" t="n">
        <v>9000</v>
      </c>
      <c r="L35" s="5" t="n">
        <v>8450</v>
      </c>
      <c r="P35" s="5" t="n">
        <v>10250</v>
      </c>
      <c r="R35" s="5" t="n">
        <v>10000</v>
      </c>
      <c r="T35" s="5" t="n">
        <v>12430</v>
      </c>
      <c r="U35" s="5" t="n">
        <v>20000</v>
      </c>
      <c r="V35" s="5" t="n">
        <v>15500</v>
      </c>
      <c r="W35" s="5" t="n">
        <v>20000</v>
      </c>
      <c r="X35" s="5" t="n">
        <v>10000</v>
      </c>
      <c r="Y35" s="5" t="n">
        <v>20000</v>
      </c>
      <c r="Z35" s="5" t="n">
        <v>20000</v>
      </c>
      <c r="AA35" s="5" t="n">
        <v>20000</v>
      </c>
      <c r="AB35" s="5" t="n">
        <v>20000</v>
      </c>
      <c r="AC35" s="5" t="n">
        <v>20000</v>
      </c>
      <c r="AD35" s="5" t="n">
        <v>30000</v>
      </c>
      <c r="AE35" s="5" t="n">
        <v>30000</v>
      </c>
      <c r="AF35" s="5" t="n">
        <v>30000</v>
      </c>
      <c r="AG35" s="5" t="n">
        <v>20000</v>
      </c>
      <c r="AH35" s="5" t="n">
        <v>30000</v>
      </c>
      <c r="AI35" s="5" t="n">
        <v>30000</v>
      </c>
      <c r="AJ35" s="5" t="n">
        <v>25000</v>
      </c>
      <c r="AK35" s="5" t="n">
        <v>40000</v>
      </c>
      <c r="AL35" s="5" t="n">
        <v>35000</v>
      </c>
    </row>
    <row r="36" spans="1:48">
      <c r="A36" s="4" t="s">
        <v>1026</v>
      </c>
      <c r="E36" s="5" t="n">
        <v>2174</v>
      </c>
      <c r="G36" s="5" t="n">
        <v>343</v>
      </c>
      <c r="H36" s="5" t="n">
        <v>545</v>
      </c>
      <c r="I36" s="5" t="n">
        <v>237</v>
      </c>
      <c r="J36" s="5" t="n">
        <v>237</v>
      </c>
      <c r="K36" s="5" t="n">
        <v>1159</v>
      </c>
      <c r="L36" s="5" t="n">
        <v>563</v>
      </c>
      <c r="P36" s="5" t="n">
        <v>750</v>
      </c>
      <c r="Q36" s="5" t="n">
        <v>5235</v>
      </c>
      <c r="R36" s="5" t="n">
        <v>656</v>
      </c>
      <c r="V36" s="5" t="n">
        <v>1371</v>
      </c>
      <c r="X36" s="5" t="n">
        <v>873</v>
      </c>
      <c r="Y36" s="5" t="n">
        <v>1742</v>
      </c>
      <c r="Z36" s="5" t="n">
        <v>1733</v>
      </c>
      <c r="AD36" s="5" t="n">
        <v>2553</v>
      </c>
      <c r="AE36" s="5" t="n">
        <v>1959</v>
      </c>
      <c r="AF36" s="5" t="n">
        <v>3529</v>
      </c>
      <c r="AG36" s="5" t="n">
        <v>1671</v>
      </c>
      <c r="AH36" s="5" t="n">
        <v>3484</v>
      </c>
      <c r="AI36" s="5" t="n">
        <v>2480</v>
      </c>
      <c r="AJ36" s="5" t="n">
        <v>2050</v>
      </c>
      <c r="AK36" s="5" t="n">
        <v>4570</v>
      </c>
      <c r="AL36" s="5" t="n">
        <v>2808</v>
      </c>
    </row>
    <row r="37" spans="1:48">
      <c r="A37" s="4" t="s">
        <v>1503</v>
      </c>
      <c r="E37" s="7" t="n">
        <v>0.02</v>
      </c>
      <c r="G37" s="8" t="n">
        <v>0.002</v>
      </c>
      <c r="H37" s="8" t="n">
        <v>0.002</v>
      </c>
      <c r="I37" s="8" t="n">
        <v>0.002</v>
      </c>
      <c r="K37" s="8" t="n">
        <v>0.003</v>
      </c>
      <c r="L37" s="8" t="n">
        <v>0.002</v>
      </c>
      <c r="M37" s="8" t="n">
        <v>0.002</v>
      </c>
      <c r="P37" s="8" t="n">
        <v>0.002</v>
      </c>
      <c r="Q37" s="8" t="n">
        <v>0.003</v>
      </c>
      <c r="R37" s="8" t="n">
        <v>0.003</v>
      </c>
      <c r="T37" s="8" t="n">
        <v>0.004</v>
      </c>
      <c r="U37" s="7" t="n">
        <v>0.01</v>
      </c>
      <c r="V37" s="7" t="n">
        <v>0.01</v>
      </c>
      <c r="W37" s="7" t="n">
        <v>0.01</v>
      </c>
      <c r="X37" s="7" t="n">
        <v>0.01</v>
      </c>
      <c r="Y37" s="7" t="n">
        <v>0.01</v>
      </c>
      <c r="Z37" s="7" t="n">
        <v>0.01</v>
      </c>
      <c r="AA37" s="7" t="n">
        <v>0.01</v>
      </c>
      <c r="AB37" s="7" t="n">
        <v>0.02</v>
      </c>
      <c r="AC37" s="7" t="n">
        <v>0.02</v>
      </c>
      <c r="AD37" s="7" t="n">
        <v>0.02</v>
      </c>
      <c r="AE37" s="7" t="n">
        <v>0.02</v>
      </c>
      <c r="AF37" s="7" t="n">
        <v>0.02</v>
      </c>
      <c r="AG37" s="7" t="n">
        <v>0.02</v>
      </c>
      <c r="AH37" s="7" t="n">
        <v>0.02</v>
      </c>
      <c r="AI37" s="7" t="n">
        <v>0.02</v>
      </c>
      <c r="AJ37" s="7" t="n">
        <v>0.03</v>
      </c>
      <c r="AK37" s="7" t="n">
        <v>0.03</v>
      </c>
      <c r="AL37" s="7" t="n">
        <v>0.03</v>
      </c>
      <c r="AO37" s="13" t="n">
        <v>0.00044</v>
      </c>
    </row>
    <row r="38" spans="1:48">
      <c r="A38" s="4" t="s">
        <v>1412</v>
      </c>
      <c r="E38" s="6" t="n">
        <v>1978955</v>
      </c>
      <c r="F38" s="6" t="n">
        <v>1978955</v>
      </c>
      <c r="G38" s="6" t="n">
        <v>2283474</v>
      </c>
      <c r="H38" s="6" t="n">
        <v>3223755</v>
      </c>
      <c r="I38" s="6" t="n">
        <v>1383474</v>
      </c>
      <c r="J38" s="6" t="n">
        <v>1383192</v>
      </c>
      <c r="K38" s="6" t="n">
        <v>3972976</v>
      </c>
      <c r="L38" s="6" t="n">
        <v>3851850</v>
      </c>
      <c r="P38" s="6" t="n">
        <v>4549363</v>
      </c>
      <c r="Q38" s="6" t="n">
        <v>1768581</v>
      </c>
      <c r="R38" s="6" t="n">
        <v>3860710</v>
      </c>
      <c r="T38" s="6" t="n">
        <v>3271053</v>
      </c>
      <c r="U38" s="6" t="n">
        <v>3125000</v>
      </c>
      <c r="V38" s="6" t="n">
        <v>2162935</v>
      </c>
      <c r="W38" s="6" t="n">
        <v>2173913</v>
      </c>
      <c r="X38" s="6" t="n">
        <v>1184459</v>
      </c>
      <c r="Y38" s="6" t="n">
        <v>2119125</v>
      </c>
      <c r="Z38" s="6" t="n">
        <v>1857550</v>
      </c>
      <c r="AA38" s="6" t="n">
        <v>1388889</v>
      </c>
      <c r="AB38" s="6" t="n">
        <v>1273885</v>
      </c>
      <c r="AC38" s="6" t="n">
        <v>1112347</v>
      </c>
      <c r="AD38" s="6" t="n">
        <v>2170222</v>
      </c>
      <c r="AE38" s="6" t="n">
        <v>1718250</v>
      </c>
      <c r="AF38" s="6" t="n">
        <v>2056993</v>
      </c>
      <c r="AG38" s="6" t="n">
        <v>1128704</v>
      </c>
      <c r="AH38" s="6" t="n">
        <v>1550185</v>
      </c>
      <c r="AI38" s="6" t="n">
        <v>1582846</v>
      </c>
      <c r="AJ38" s="6" t="n">
        <v>1024621</v>
      </c>
      <c r="AK38" s="6" t="n">
        <v>1614885</v>
      </c>
      <c r="AL38" s="6" t="n">
        <v>1262785</v>
      </c>
      <c r="AO38" s="6" t="n">
        <v>27586579</v>
      </c>
    </row>
    <row r="39" spans="1:48">
      <c r="A39" s="4" t="s">
        <v>1517</v>
      </c>
      <c r="AO39" s="6" t="n">
        <v>8000000</v>
      </c>
    </row>
    <row r="40" spans="1:48">
      <c r="A40" s="4" t="s">
        <v>1190</v>
      </c>
      <c r="C40" s="4" t="s">
        <v>1191</v>
      </c>
      <c r="D40" s="4" t="s">
        <v>1191</v>
      </c>
    </row>
    <row r="41" spans="1:48">
      <c r="A41" s="4" t="s">
        <v>1422</v>
      </c>
    </row>
    <row r="42" spans="1:48">
      <c r="A42" s="4" t="s">
        <v>821</v>
      </c>
      <c r="O42" s="5" t="n">
        <v>39</v>
      </c>
    </row>
    <row r="43" spans="1:48">
      <c r="A43" s="4" t="s">
        <v>1517</v>
      </c>
      <c r="O43" s="6" t="n">
        <v>12000</v>
      </c>
    </row>
    <row r="44" spans="1:48">
      <c r="A44" s="4" t="s">
        <v>1518</v>
      </c>
    </row>
    <row r="45" spans="1:48">
      <c r="A45" s="4" t="s">
        <v>1519</v>
      </c>
      <c r="E45" s="5" t="n">
        <v>17246</v>
      </c>
      <c r="M45" s="5" t="n">
        <v>17110</v>
      </c>
    </row>
    <row r="46" spans="1:48">
      <c r="A46" s="4" t="s">
        <v>1520</v>
      </c>
    </row>
    <row r="47" spans="1:48">
      <c r="A47" s="4" t="s">
        <v>1519</v>
      </c>
      <c r="F47" s="5" t="n">
        <v>20000</v>
      </c>
      <c r="N47" s="5" t="n">
        <v>20000</v>
      </c>
    </row>
    <row r="48" spans="1:48">
      <c r="A48" s="4" t="s">
        <v>1521</v>
      </c>
    </row>
    <row r="49" spans="1:48">
      <c r="A49" s="4" t="s">
        <v>1505</v>
      </c>
      <c r="AI49" s="4" t="s">
        <v>495</v>
      </c>
    </row>
    <row r="50" spans="1:48">
      <c r="A50" s="4" t="s">
        <v>1506</v>
      </c>
      <c r="AI50" s="5" t="n">
        <v>75000</v>
      </c>
    </row>
    <row r="51" spans="1:48">
      <c r="A51" s="4" t="s">
        <v>482</v>
      </c>
      <c r="AI51" s="5" t="n">
        <v>71250</v>
      </c>
    </row>
    <row r="52" spans="1:48">
      <c r="A52" s="4" t="s">
        <v>496</v>
      </c>
      <c r="AI52" s="4" t="s">
        <v>543</v>
      </c>
    </row>
    <row r="53" spans="1:48">
      <c r="A53" s="4" t="s">
        <v>503</v>
      </c>
      <c r="AI53" s="5" t="n">
        <v>3750</v>
      </c>
    </row>
    <row r="54" spans="1:48">
      <c r="A54" s="4" t="s">
        <v>1522</v>
      </c>
    </row>
    <row r="55" spans="1:48">
      <c r="A55" s="4" t="s">
        <v>1505</v>
      </c>
      <c r="P55" s="4" t="s">
        <v>495</v>
      </c>
    </row>
    <row r="56" spans="1:48">
      <c r="A56" s="4" t="s">
        <v>1506</v>
      </c>
      <c r="P56" s="5" t="n">
        <v>53000</v>
      </c>
    </row>
    <row r="57" spans="1:48">
      <c r="A57" s="4" t="s">
        <v>496</v>
      </c>
      <c r="P57" s="4" t="s">
        <v>613</v>
      </c>
    </row>
    <row r="58" spans="1:48">
      <c r="A58" s="4" t="s">
        <v>1509</v>
      </c>
      <c r="P58" s="4" t="s">
        <v>1523</v>
      </c>
    </row>
    <row r="59" spans="1:48">
      <c r="A59" s="4" t="s">
        <v>1524</v>
      </c>
    </row>
    <row r="60" spans="1:48">
      <c r="A60" s="4" t="s">
        <v>1505</v>
      </c>
      <c r="L60" s="4" t="s">
        <v>495</v>
      </c>
      <c r="M60" s="4" t="s">
        <v>495</v>
      </c>
    </row>
    <row r="61" spans="1:48">
      <c r="A61" s="4" t="s">
        <v>1506</v>
      </c>
      <c r="L61" s="5" t="n">
        <v>105000</v>
      </c>
      <c r="M61" s="5" t="n">
        <v>105000</v>
      </c>
    </row>
    <row r="62" spans="1:48">
      <c r="A62" s="4" t="s">
        <v>496</v>
      </c>
      <c r="O62" s="4" t="s">
        <v>1525</v>
      </c>
    </row>
    <row r="63" spans="1:48">
      <c r="A63" s="4" t="s">
        <v>477</v>
      </c>
      <c r="O63" s="4" t="s">
        <v>500</v>
      </c>
    </row>
    <row r="64" spans="1:48">
      <c r="A64" s="4" t="s">
        <v>1509</v>
      </c>
      <c r="O64" s="4" t="s">
        <v>1526</v>
      </c>
    </row>
    <row r="65" spans="1:48">
      <c r="A65" s="4" t="s">
        <v>1507</v>
      </c>
      <c r="O65" s="4" t="s">
        <v>506</v>
      </c>
    </row>
    <row r="66" spans="1:48">
      <c r="A66" s="4" t="s">
        <v>1527</v>
      </c>
    </row>
    <row r="67" spans="1:48">
      <c r="A67" s="4" t="s">
        <v>1203</v>
      </c>
      <c r="C67" s="5" t="n">
        <v>60762</v>
      </c>
    </row>
    <row r="68" spans="1:48">
      <c r="A68" s="4" t="s">
        <v>1528</v>
      </c>
    </row>
    <row r="69" spans="1:48">
      <c r="A69" s="4" t="s">
        <v>1529</v>
      </c>
      <c r="D69" s="14" t="n">
        <v>52000</v>
      </c>
    </row>
    <row r="70" spans="1:48">
      <c r="A70" s="4" t="s">
        <v>1530</v>
      </c>
    </row>
    <row r="71" spans="1:48">
      <c r="A71" s="4" t="s">
        <v>1203</v>
      </c>
      <c r="C71" s="5" t="n">
        <v>46740</v>
      </c>
    </row>
    <row r="72" spans="1:48">
      <c r="A72" s="4" t="s">
        <v>1531</v>
      </c>
    </row>
    <row r="73" spans="1:48">
      <c r="A73" s="4" t="s">
        <v>1529</v>
      </c>
      <c r="D73" s="14" t="n">
        <v>40000</v>
      </c>
    </row>
    <row r="74" spans="1:48">
      <c r="A74" s="4" t="s">
        <v>1532</v>
      </c>
    </row>
    <row r="75" spans="1:48">
      <c r="A75" s="4" t="s">
        <v>1025</v>
      </c>
      <c r="B75" s="5" t="n">
        <v>50000</v>
      </c>
      <c r="H75" s="5" t="n">
        <v>28750</v>
      </c>
      <c r="P75" s="5" t="n">
        <v>8500</v>
      </c>
      <c r="S75" s="5" t="n">
        <v>10570</v>
      </c>
      <c r="T75" s="5" t="n">
        <v>10000</v>
      </c>
      <c r="U75" s="5" t="n">
        <v>15000</v>
      </c>
      <c r="V75" s="5" t="n">
        <v>18000</v>
      </c>
      <c r="X75" s="5" t="n">
        <v>25000</v>
      </c>
      <c r="Y75" s="5" t="n">
        <v>15000</v>
      </c>
      <c r="Z75" s="5" t="n">
        <v>15000</v>
      </c>
      <c r="AJ75" s="5" t="n">
        <v>35000</v>
      </c>
    </row>
    <row r="76" spans="1:48">
      <c r="A76" s="4" t="s">
        <v>1026</v>
      </c>
      <c r="B76" s="5" t="n">
        <v>4056</v>
      </c>
      <c r="P76" s="5" t="n">
        <v>565</v>
      </c>
      <c r="S76" s="5" t="n">
        <v>885</v>
      </c>
      <c r="T76" s="5" t="n">
        <v>647</v>
      </c>
      <c r="U76" s="5" t="n">
        <v>1343</v>
      </c>
      <c r="V76" s="5" t="n">
        <v>2195</v>
      </c>
      <c r="X76" s="5" t="n">
        <v>1693</v>
      </c>
      <c r="AJ76" s="5" t="n">
        <v>1281</v>
      </c>
    </row>
    <row r="77" spans="1:48">
      <c r="A77" s="4" t="s">
        <v>1503</v>
      </c>
      <c r="B77" s="7" t="n">
        <v>0.03</v>
      </c>
      <c r="H77" s="8" t="n">
        <v>0.002</v>
      </c>
      <c r="P77" s="8" t="n">
        <v>0.002</v>
      </c>
      <c r="S77" s="8" t="n">
        <v>0.003</v>
      </c>
      <c r="T77" s="8" t="n">
        <v>0.003</v>
      </c>
      <c r="U77" s="7" t="n">
        <v>0.01</v>
      </c>
      <c r="V77" s="7" t="n">
        <v>0.01</v>
      </c>
      <c r="X77" s="7" t="n">
        <v>0.01</v>
      </c>
      <c r="Y77" s="7" t="n">
        <v>0.01</v>
      </c>
      <c r="Z77" s="7" t="n">
        <v>0.01</v>
      </c>
      <c r="AJ77" s="7" t="n">
        <v>0.03</v>
      </c>
    </row>
    <row r="78" spans="1:48">
      <c r="A78" s="4" t="s">
        <v>1412</v>
      </c>
      <c r="B78" s="6" t="n">
        <v>1937475</v>
      </c>
      <c r="H78" s="6" t="n">
        <v>12500000</v>
      </c>
      <c r="P78" s="6" t="n">
        <v>3873838</v>
      </c>
      <c r="S78" s="6" t="n">
        <v>3272857</v>
      </c>
      <c r="T78" s="6" t="n">
        <v>3348009</v>
      </c>
      <c r="U78" s="6" t="n">
        <v>2867251</v>
      </c>
      <c r="V78" s="6" t="n">
        <v>3612615</v>
      </c>
      <c r="X78" s="6" t="n">
        <v>2517746</v>
      </c>
      <c r="Y78" s="6" t="n">
        <v>1260504</v>
      </c>
      <c r="Z78" s="6" t="n">
        <v>1041667</v>
      </c>
      <c r="AJ78" s="6" t="n">
        <v>1329952</v>
      </c>
    </row>
    <row r="79" spans="1:48">
      <c r="A79" s="4" t="s">
        <v>1533</v>
      </c>
    </row>
    <row r="80" spans="1:48">
      <c r="A80" s="4" t="s">
        <v>1025</v>
      </c>
      <c r="B80" s="5" t="n">
        <v>131500</v>
      </c>
      <c r="H80" s="5" t="n">
        <v>9000</v>
      </c>
      <c r="S80" s="5" t="n">
        <v>14000</v>
      </c>
      <c r="U80" s="5" t="n">
        <v>15000</v>
      </c>
    </row>
    <row r="81" spans="1:48">
      <c r="A81" s="4" t="s">
        <v>1026</v>
      </c>
      <c r="B81" s="5" t="n">
        <v>5707</v>
      </c>
      <c r="H81" s="5" t="n">
        <v>1194</v>
      </c>
      <c r="S81" s="5" t="n">
        <v>1006</v>
      </c>
      <c r="U81" s="5" t="n">
        <v>1049</v>
      </c>
    </row>
    <row r="82" spans="1:48">
      <c r="A82" s="4" t="s">
        <v>1503</v>
      </c>
      <c r="B82" s="7" t="n">
        <v>0.03</v>
      </c>
      <c r="H82" s="8" t="n">
        <v>0.003</v>
      </c>
      <c r="S82" s="8" t="n">
        <v>0.003</v>
      </c>
      <c r="U82" s="7" t="n">
        <v>0.01</v>
      </c>
    </row>
    <row r="83" spans="1:48">
      <c r="A83" s="4" t="s">
        <v>1412</v>
      </c>
      <c r="B83" s="6" t="n">
        <v>4759165</v>
      </c>
      <c r="H83" s="6" t="n">
        <v>3986546</v>
      </c>
      <c r="S83" s="6" t="n">
        <v>4566789</v>
      </c>
      <c r="U83" s="6" t="n">
        <v>2724748</v>
      </c>
    </row>
    <row r="84" spans="1:48">
      <c r="A84" s="4" t="s">
        <v>1534</v>
      </c>
    </row>
    <row r="85" spans="1:48">
      <c r="A85" s="4" t="s">
        <v>477</v>
      </c>
      <c r="AI85" s="4" t="s">
        <v>500</v>
      </c>
    </row>
    <row r="86" spans="1:48">
      <c r="A86" s="4" t="s">
        <v>1516</v>
      </c>
      <c r="AI86" s="6" t="n">
        <v>10</v>
      </c>
    </row>
    <row r="87" spans="1:48">
      <c r="A87" s="4" t="s">
        <v>1509</v>
      </c>
      <c r="AI87" s="4" t="s">
        <v>1535</v>
      </c>
    </row>
    <row r="88" spans="1:48">
      <c r="A88" s="4" t="s">
        <v>1536</v>
      </c>
    </row>
    <row r="89" spans="1:48">
      <c r="A89" s="4" t="s">
        <v>1537</v>
      </c>
      <c r="P89" s="5" t="n">
        <v>53000</v>
      </c>
    </row>
    <row r="90" spans="1:48">
      <c r="A90" s="4" t="s">
        <v>1538</v>
      </c>
      <c r="P90" s="6" t="n">
        <v>20333</v>
      </c>
    </row>
    <row r="91" spans="1:48">
      <c r="A91" s="4" t="s">
        <v>1539</v>
      </c>
      <c r="P91" s="5" t="n">
        <v>20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8</v>
      </c>
      <c r="B1" s="2" t="s">
        <v>1</v>
      </c>
      <c r="C1" s="2" t="s">
        <v>71</v>
      </c>
    </row>
    <row r="2" spans="1:3">
      <c r="B2" s="2" t="s">
        <v>2</v>
      </c>
      <c r="C2" s="2" t="s">
        <v>25</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1</v>
      </c>
      <c r="C1" s="2" t="s">
        <v>71</v>
      </c>
    </row>
    <row r="2" spans="1:3">
      <c r="B2" s="2" t="s">
        <v>2</v>
      </c>
      <c r="C2" s="2" t="s">
        <v>25</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7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21:57:22Z</dcterms:created>
  <dcterms:modified xmlns:dcterms="http://purl.org/dc/terms/" xmlns:xsi="http://www.w3.org/2001/XMLSchema-instance" xsi:type="dcterms:W3CDTF">2019-05-22T21:57:22Z</dcterms:modified>
</cp:coreProperties>
</file>